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ckground of Company" sheetId="10" state="visible" r:id="rId10"/>
    <sheet xmlns:r="http://schemas.openxmlformats.org/officeDocument/2006/relationships" name="Significant Accounting Policies" sheetId="11" state="visible" r:id="rId11"/>
    <sheet xmlns:r="http://schemas.openxmlformats.org/officeDocument/2006/relationships" name="Share Capital" sheetId="12" state="visible" r:id="rId12"/>
    <sheet xmlns:r="http://schemas.openxmlformats.org/officeDocument/2006/relationships" name="Net Income (Loss) per Share" sheetId="13" state="visible" r:id="rId13"/>
    <sheet xmlns:r="http://schemas.openxmlformats.org/officeDocument/2006/relationships" name="Share-Based and Other Compensat" sheetId="14" state="visible" r:id="rId14"/>
    <sheet xmlns:r="http://schemas.openxmlformats.org/officeDocument/2006/relationships" name="Fair Value Measurements" sheetId="15" state="visible" r:id="rId15"/>
    <sheet xmlns:r="http://schemas.openxmlformats.org/officeDocument/2006/relationships" name="Retirement Plans and Other Reti" sheetId="16" state="visible" r:id="rId16"/>
    <sheet xmlns:r="http://schemas.openxmlformats.org/officeDocument/2006/relationships" name="Receivables" sheetId="17" state="visible" r:id="rId17"/>
    <sheet xmlns:r="http://schemas.openxmlformats.org/officeDocument/2006/relationships" name="Satellites and Other Property a" sheetId="18" state="visible" r:id="rId18"/>
    <sheet xmlns:r="http://schemas.openxmlformats.org/officeDocument/2006/relationships" name="Investments" sheetId="19" state="visible" r:id="rId19"/>
    <sheet xmlns:r="http://schemas.openxmlformats.org/officeDocument/2006/relationships" name="Goodwill and Other Intangible A" sheetId="20" state="visible" r:id="rId20"/>
    <sheet xmlns:r="http://schemas.openxmlformats.org/officeDocument/2006/relationships" name="Long-Term Debt" sheetId="21" state="visible" r:id="rId21"/>
    <sheet xmlns:r="http://schemas.openxmlformats.org/officeDocument/2006/relationships" name="Derivative Instruments and Hedg" sheetId="22" state="visible" r:id="rId22"/>
    <sheet xmlns:r="http://schemas.openxmlformats.org/officeDocument/2006/relationships" name="Income Taxes" sheetId="23" state="visible" r:id="rId23"/>
    <sheet xmlns:r="http://schemas.openxmlformats.org/officeDocument/2006/relationships" name="Contractual Commitments" sheetId="24" state="visible" r:id="rId24"/>
    <sheet xmlns:r="http://schemas.openxmlformats.org/officeDocument/2006/relationships" name="Contingencies" sheetId="25" state="visible" r:id="rId25"/>
    <sheet xmlns:r="http://schemas.openxmlformats.org/officeDocument/2006/relationships" name="Business and Geographic Segment" sheetId="26" state="visible" r:id="rId26"/>
    <sheet xmlns:r="http://schemas.openxmlformats.org/officeDocument/2006/relationships" name="Related Party Transactions" sheetId="27" state="visible" r:id="rId27"/>
    <sheet xmlns:r="http://schemas.openxmlformats.org/officeDocument/2006/relationships" name="Quarterly Results of Operations" sheetId="28" state="visible" r:id="rId28"/>
    <sheet xmlns:r="http://schemas.openxmlformats.org/officeDocument/2006/relationships" name="Supplemental Consolidating Fina" sheetId="29" state="visible" r:id="rId29"/>
    <sheet xmlns:r="http://schemas.openxmlformats.org/officeDocument/2006/relationships" name="SCHEDULE II-VALUATION AND QUALI"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Net Income (Loss) per Share (Ta" sheetId="33" state="visible" r:id="rId33"/>
    <sheet xmlns:r="http://schemas.openxmlformats.org/officeDocument/2006/relationships" name="Share-Based and Other Compens34" sheetId="34" state="visible" r:id="rId34"/>
    <sheet xmlns:r="http://schemas.openxmlformats.org/officeDocument/2006/relationships" name="Fair Value Measurements (Tables" sheetId="35" state="visible" r:id="rId35"/>
    <sheet xmlns:r="http://schemas.openxmlformats.org/officeDocument/2006/relationships" name="Retirement Plans and Other Re36" sheetId="36" state="visible" r:id="rId36"/>
    <sheet xmlns:r="http://schemas.openxmlformats.org/officeDocument/2006/relationships" name="Receivables (Tables)" sheetId="37" state="visible" r:id="rId37"/>
    <sheet xmlns:r="http://schemas.openxmlformats.org/officeDocument/2006/relationships" name="Satellites and Other Property38" sheetId="38" state="visible" r:id="rId38"/>
    <sheet xmlns:r="http://schemas.openxmlformats.org/officeDocument/2006/relationships" name="Investments (Tables)" sheetId="39" state="visible" r:id="rId39"/>
    <sheet xmlns:r="http://schemas.openxmlformats.org/officeDocument/2006/relationships" name="Goodwill and Other Intangible40" sheetId="40" state="visible" r:id="rId40"/>
    <sheet xmlns:r="http://schemas.openxmlformats.org/officeDocument/2006/relationships" name="Long-Term Debt (Tables)" sheetId="41" state="visible" r:id="rId41"/>
    <sheet xmlns:r="http://schemas.openxmlformats.org/officeDocument/2006/relationships" name="Derivative Instruments and He42" sheetId="42" state="visible" r:id="rId42"/>
    <sheet xmlns:r="http://schemas.openxmlformats.org/officeDocument/2006/relationships" name="Income Taxes (Tables)" sheetId="43" state="visible" r:id="rId43"/>
    <sheet xmlns:r="http://schemas.openxmlformats.org/officeDocument/2006/relationships" name="Contractual Commitments (Tables" sheetId="44" state="visible" r:id="rId44"/>
    <sheet xmlns:r="http://schemas.openxmlformats.org/officeDocument/2006/relationships" name="Business and Geographic Segme45" sheetId="45" state="visible" r:id="rId45"/>
    <sheet xmlns:r="http://schemas.openxmlformats.org/officeDocument/2006/relationships" name="Quarterly Results of Operatio46" sheetId="46" state="visible" r:id="rId46"/>
    <sheet xmlns:r="http://schemas.openxmlformats.org/officeDocument/2006/relationships" name="Supplemental Consolidating Fi47" sheetId="47" state="visible" r:id="rId47"/>
    <sheet xmlns:r="http://schemas.openxmlformats.org/officeDocument/2006/relationships" name="Background of Company - Additio"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hare Capital - Additional Info" sheetId="52" state="visible" r:id="rId52"/>
    <sheet xmlns:r="http://schemas.openxmlformats.org/officeDocument/2006/relationships" name="Net Income (Loss) Per Share - C" sheetId="53" state="visible" r:id="rId53"/>
    <sheet xmlns:r="http://schemas.openxmlformats.org/officeDocument/2006/relationships" name="Net Income (Loss) Per Share - A" sheetId="54" state="visible" r:id="rId54"/>
    <sheet xmlns:r="http://schemas.openxmlformats.org/officeDocument/2006/relationships" name="Share-Based and Other Compens55" sheetId="55" state="visible" r:id="rId55"/>
    <sheet xmlns:r="http://schemas.openxmlformats.org/officeDocument/2006/relationships" name="Share-Based and Other Compens56" sheetId="56" state="visible" r:id="rId56"/>
    <sheet xmlns:r="http://schemas.openxmlformats.org/officeDocument/2006/relationships" name="Share-Based and Other Compens57" sheetId="57" state="visible" r:id="rId57"/>
    <sheet xmlns:r="http://schemas.openxmlformats.org/officeDocument/2006/relationships" name="Share-Based and Other Compens58" sheetId="58" state="visible" r:id="rId58"/>
    <sheet xmlns:r="http://schemas.openxmlformats.org/officeDocument/2006/relationships" name="Share-Based and Other Compens59" sheetId="59" state="visible" r:id="rId59"/>
    <sheet xmlns:r="http://schemas.openxmlformats.org/officeDocument/2006/relationships" name="Share-Based and Other Compens60" sheetId="60" state="visible" r:id="rId60"/>
    <sheet xmlns:r="http://schemas.openxmlformats.org/officeDocument/2006/relationships" name="Fair Value Measurements - Sched" sheetId="61" state="visible" r:id="rId61"/>
    <sheet xmlns:r="http://schemas.openxmlformats.org/officeDocument/2006/relationships" name="Fair Value Measurements - Sch62" sheetId="62" state="visible" r:id="rId62"/>
    <sheet xmlns:r="http://schemas.openxmlformats.org/officeDocument/2006/relationships" name="Retirement Plans and Other Re63" sheetId="63" state="visible" r:id="rId63"/>
    <sheet xmlns:r="http://schemas.openxmlformats.org/officeDocument/2006/relationships" name="Retirement Plans and Other Re64" sheetId="64" state="visible" r:id="rId64"/>
    <sheet xmlns:r="http://schemas.openxmlformats.org/officeDocument/2006/relationships" name="Retirement Plans and Other Re65" sheetId="65" state="visible" r:id="rId65"/>
    <sheet xmlns:r="http://schemas.openxmlformats.org/officeDocument/2006/relationships" name="Retirement Plans and Other Re66" sheetId="66" state="visible" r:id="rId66"/>
    <sheet xmlns:r="http://schemas.openxmlformats.org/officeDocument/2006/relationships" name="Retirement Plans and Other Re67" sheetId="67" state="visible" r:id="rId67"/>
    <sheet xmlns:r="http://schemas.openxmlformats.org/officeDocument/2006/relationships" name="Retirement Plans and Other Re68" sheetId="68" state="visible" r:id="rId68"/>
    <sheet xmlns:r="http://schemas.openxmlformats.org/officeDocument/2006/relationships" name="Retirement Plans and Other Re69" sheetId="69" state="visible" r:id="rId69"/>
    <sheet xmlns:r="http://schemas.openxmlformats.org/officeDocument/2006/relationships" name="Retirement Plans and Other Re70" sheetId="70" state="visible" r:id="rId70"/>
    <sheet xmlns:r="http://schemas.openxmlformats.org/officeDocument/2006/relationships" name="Receivables - Summary of Receiv" sheetId="71" state="visible" r:id="rId71"/>
    <sheet xmlns:r="http://schemas.openxmlformats.org/officeDocument/2006/relationships" name="Satellites and Other Property72" sheetId="72" state="visible" r:id="rId72"/>
    <sheet xmlns:r="http://schemas.openxmlformats.org/officeDocument/2006/relationships" name="Satellites and Other Property73" sheetId="73" state="visible" r:id="rId73"/>
    <sheet xmlns:r="http://schemas.openxmlformats.org/officeDocument/2006/relationships" name="Investments - Additional Inform" sheetId="74" state="visible" r:id="rId74"/>
    <sheet xmlns:r="http://schemas.openxmlformats.org/officeDocument/2006/relationships" name="Investments - Changes in Equity"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Long-Term Debt - Schedule of Ca" sheetId="81" state="visible" r:id="rId81"/>
    <sheet xmlns:r="http://schemas.openxmlformats.org/officeDocument/2006/relationships" name="Long-Term Debt - Schedule of 82" sheetId="82" state="visible" r:id="rId82"/>
    <sheet xmlns:r="http://schemas.openxmlformats.org/officeDocument/2006/relationships" name="Long-Term Debt - Schedule of Pr" sheetId="83" state="visible" r:id="rId83"/>
    <sheet xmlns:r="http://schemas.openxmlformats.org/officeDocument/2006/relationships" name="Long-Term Debt - Additional Inf"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Income Taxes - Additional Infor" sheetId="88" state="visible" r:id="rId88"/>
    <sheet xmlns:r="http://schemas.openxmlformats.org/officeDocument/2006/relationships" name="Income Taxes - Summary of Total" sheetId="89" state="visible" r:id="rId89"/>
    <sheet xmlns:r="http://schemas.openxmlformats.org/officeDocument/2006/relationships" name="Income Taxes - Provision for (B" sheetId="90" state="visible" r:id="rId90"/>
    <sheet xmlns:r="http://schemas.openxmlformats.org/officeDocument/2006/relationships" name="Income Taxes - Income Tax Provi" sheetId="91" state="visible" r:id="rId91"/>
    <sheet xmlns:r="http://schemas.openxmlformats.org/officeDocument/2006/relationships" name="Income Taxes - Components of Ne" sheetId="92" state="visible" r:id="rId92"/>
    <sheet xmlns:r="http://schemas.openxmlformats.org/officeDocument/2006/relationships" name="Income Taxes - Summary of Activ" sheetId="93" state="visible" r:id="rId93"/>
    <sheet xmlns:r="http://schemas.openxmlformats.org/officeDocument/2006/relationships" name="Contractual Commitments - Addit" sheetId="94" state="visible" r:id="rId94"/>
    <sheet xmlns:r="http://schemas.openxmlformats.org/officeDocument/2006/relationships" name="Contractual Commitments - Add95" sheetId="95" state="visible" r:id="rId95"/>
    <sheet xmlns:r="http://schemas.openxmlformats.org/officeDocument/2006/relationships" name="Business and Geographic Segme96" sheetId="96" state="visible" r:id="rId96"/>
    <sheet xmlns:r="http://schemas.openxmlformats.org/officeDocument/2006/relationships" name="Business and Geographic Segme97" sheetId="97" state="visible" r:id="rId97"/>
    <sheet xmlns:r="http://schemas.openxmlformats.org/officeDocument/2006/relationships" name="Business and Geographic Segme98" sheetId="98" state="visible" r:id="rId98"/>
    <sheet xmlns:r="http://schemas.openxmlformats.org/officeDocument/2006/relationships" name="Related Party Transactions - Ad" sheetId="99" state="visible" r:id="rId99"/>
    <sheet xmlns:r="http://schemas.openxmlformats.org/officeDocument/2006/relationships" name="Quarterly Results of Operati100" sheetId="100" state="visible" r:id="rId100"/>
    <sheet xmlns:r="http://schemas.openxmlformats.org/officeDocument/2006/relationships" name="Quarterly Results of Operati101" sheetId="101" state="visible" r:id="rId101"/>
    <sheet xmlns:r="http://schemas.openxmlformats.org/officeDocument/2006/relationships" name="Supplemental Consolidating F102" sheetId="102" state="visible" r:id="rId102"/>
    <sheet xmlns:r="http://schemas.openxmlformats.org/officeDocument/2006/relationships" name="Supplemental Consolidating F103" sheetId="103" state="visible" r:id="rId103"/>
    <sheet xmlns:r="http://schemas.openxmlformats.org/officeDocument/2006/relationships" name="Supplemental Consolidating F104" sheetId="104" state="visible" r:id="rId104"/>
    <sheet xmlns:r="http://schemas.openxmlformats.org/officeDocument/2006/relationships" name="Supplemental Consolidating F105" sheetId="105" state="visible" r:id="rId105"/>
    <sheet xmlns:r="http://schemas.openxmlformats.org/officeDocument/2006/relationships" name="Schedule II - Valuation and Qua" sheetId="106" state="visible" r:id="rId106"/>
  </sheets>
  <definedNames/>
  <calcPr calcId="124519" fullCalcOnLoad="1"/>
</workbook>
</file>

<file path=xl/sharedStrings.xml><?xml version="1.0" encoding="utf-8"?>
<sst xmlns="http://schemas.openxmlformats.org/spreadsheetml/2006/main" uniqueCount="116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I</t>
  </si>
  <si>
    <t>Entity Registrant Name</t>
  </si>
  <si>
    <t>INTELSAT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t>
  </si>
  <si>
    <t>Restricted cash</t>
  </si>
  <si>
    <t>Receivables, net of allowances of $54,744 in 2016 and $29,669 in 2017</t>
  </si>
  <si>
    <t>Prepaid expenses and other current assets</t>
  </si>
  <si>
    <t>Total current assets</t>
  </si>
  <si>
    <t>Satellites and other property and equipment, net</t>
  </si>
  <si>
    <t>Goodwill</t>
  </si>
  <si>
    <t>Non-amortizable intangible assets</t>
  </si>
  <si>
    <t>Amortizable intangible assets, net</t>
  </si>
  <si>
    <t>Other assets</t>
  </si>
  <si>
    <t>Total assets</t>
  </si>
  <si>
    <t>Current liabilities:</t>
  </si>
  <si>
    <t>Accounts payable and accrued liabilities</t>
  </si>
  <si>
    <t>Taxes payable</t>
  </si>
  <si>
    <t>Employee related liabilities</t>
  </si>
  <si>
    <t>Accrued interest payable</t>
  </si>
  <si>
    <t>Current portion of long-term debt</t>
  </si>
  <si>
    <t>Deferred satellite performance incentives</t>
  </si>
  <si>
    <t>Deferred revenue</t>
  </si>
  <si>
    <t>Other current liabilities</t>
  </si>
  <si>
    <t>Total current liabilities</t>
  </si>
  <si>
    <t>Long-term debt, net of current portion</t>
  </si>
  <si>
    <t>Deferred satellite performance incentives, net of current portion</t>
  </si>
  <si>
    <t>Deferred revenue, net of current portion</t>
  </si>
  <si>
    <t>Deferred income taxes</t>
  </si>
  <si>
    <t>Accrued retirement benefits</t>
  </si>
  <si>
    <t>Other long-term liabilities</t>
  </si>
  <si>
    <t>Shareholders' deficit:</t>
  </si>
  <si>
    <t>Common shares; nominal value $0.01 per share</t>
  </si>
  <si>
    <t>Paid-in capital</t>
  </si>
  <si>
    <t>Accumulated deficit</t>
  </si>
  <si>
    <t>Accumulated other comprehensive loss</t>
  </si>
  <si>
    <t>Total Intelsat S.A. shareholders' deficit</t>
  </si>
  <si>
    <t>Noncontrolling interest</t>
  </si>
  <si>
    <t>Total liabilities and shareholders' deficit</t>
  </si>
  <si>
    <t>Consolidated Balance Sheets (Parenthetical) - USD ($) $ in Thousands</t>
  </si>
  <si>
    <t>Statement of Financial Position [Abstract]</t>
  </si>
  <si>
    <t>Receivables, allowances</t>
  </si>
  <si>
    <t>Common shares, par value</t>
  </si>
  <si>
    <t>Consolidated Statements of Operations - USD ($) $ in Thousands</t>
  </si>
  <si>
    <t>3 Months Ended</t>
  </si>
  <si>
    <t>Sep. 30, 2017</t>
  </si>
  <si>
    <t>Jun. 30, 2017</t>
  </si>
  <si>
    <t>Mar. 31, 2017</t>
  </si>
  <si>
    <t>Sep. 30, 2016</t>
  </si>
  <si>
    <t>Jun. 30, 2016</t>
  </si>
  <si>
    <t>Mar. 31, 2016</t>
  </si>
  <si>
    <t>Dec. 31, 2015</t>
  </si>
  <si>
    <t>Income Statement [Abstract]</t>
  </si>
  <si>
    <t>Revenue</t>
  </si>
  <si>
    <t>Operating expenses:</t>
  </si>
  <si>
    <t>Direct costs of revenue (excluding depreciation and amortization)</t>
  </si>
  <si>
    <t>Selling, general and administrative</t>
  </si>
  <si>
    <t>Impairment of goodwill and other intangibles</t>
  </si>
  <si>
    <t>Depreciation and amortization</t>
  </si>
  <si>
    <t>Total operating expenses</t>
  </si>
  <si>
    <t>Income (loss) from operations</t>
  </si>
  <si>
    <t>Interest expense (income), net</t>
  </si>
  <si>
    <t>Gain (loss) on early extinguishment of debt</t>
  </si>
  <si>
    <t>Other income (expense), net</t>
  </si>
  <si>
    <t>Income (loss) before income taxes</t>
  </si>
  <si>
    <t>Provision for income taxes</t>
  </si>
  <si>
    <t>Net income (loss)</t>
  </si>
  <si>
    <t>Net income attributable to noncontrolling interest</t>
  </si>
  <si>
    <t>Net income (loss) attributable to Intelsat S.A.</t>
  </si>
  <si>
    <t>Cumulative preferred dividends</t>
  </si>
  <si>
    <t>Net income (loss) attributable to common shareholders</t>
  </si>
  <si>
    <t>Net income (loss) per common share attributable to Intelsat S.A.:</t>
  </si>
  <si>
    <t>Basic</t>
  </si>
  <si>
    <t>Diluted</t>
  </si>
  <si>
    <t>Consolidated Statements of Comprehensive Income (Loss) - USD ($) $ in Thousands</t>
  </si>
  <si>
    <t>Statement of Comprehensive Income [Abstract]</t>
  </si>
  <si>
    <t>Other comprehensive income (loss), net of tax:</t>
  </si>
  <si>
    <t>Reclassification adjustment for amortization of unrecognized prior service credits included in net periodic pension costs and other, net of tax</t>
  </si>
  <si>
    <t>Reclassification adjustment for amortization of unrecognized actuarial loss included in net periodic pension costs, net of tax</t>
  </si>
  <si>
    <t>Actuarial gain (loss) arising during the year, net of tax</t>
  </si>
  <si>
    <t>Curtailment gain, net of tax of $3.8 million</t>
  </si>
  <si>
    <t>Unrealized gains (losses) on investments, net of tax</t>
  </si>
  <si>
    <t>Reclassification adjustment for realized gain on investments, net of tax</t>
  </si>
  <si>
    <t>Other comprehensive income (loss)</t>
  </si>
  <si>
    <t>Comprehensive income (loss)</t>
  </si>
  <si>
    <t>Comprehensive income attributable to noncontrolling interest</t>
  </si>
  <si>
    <t>Comprehensive income (loss) attributable to Intelsat S.A.</t>
  </si>
  <si>
    <t>Consolidated Statements of Comprehensive Income (Loss) (Parenthetical) $ in Millions</t>
  </si>
  <si>
    <t>Dec. 31, 2015USD ($)</t>
  </si>
  <si>
    <t>Curtailment gain, net of tax</t>
  </si>
  <si>
    <t>Consolidated Statements of Changes in Shareholders' Deficit - USD ($) $ in Thousands, shares in Millions</t>
  </si>
  <si>
    <t>Total</t>
  </si>
  <si>
    <t>Preferred Stock [Member]</t>
  </si>
  <si>
    <t>Common Stock [Member]</t>
  </si>
  <si>
    <t>Additional Paid-in Capital [Member]</t>
  </si>
  <si>
    <t>Retained Earnings [Member]</t>
  </si>
  <si>
    <t>Accumulated Other Comprehensive Income (Loss) [Member]</t>
  </si>
  <si>
    <t>Intelsat S.A. Shareholders' Deficit [Member]</t>
  </si>
  <si>
    <t>Noncontrolling Interest [Member]</t>
  </si>
  <si>
    <t>Balance at Dec. 31, 2014</t>
  </si>
  <si>
    <t>Balance, shares at Dec. 31, 2014</t>
  </si>
  <si>
    <t>Dividends paid to noncontrolling interests</t>
  </si>
  <si>
    <t>Share-based compensation</t>
  </si>
  <si>
    <t>Share-based compensation (in Shares)</t>
  </si>
  <si>
    <t>Declaration of preferred stock dividend</t>
  </si>
  <si>
    <t>Postretirement/pension liability adjustment, net of tax</t>
  </si>
  <si>
    <t>Other comprehensive income (loss), net of tax</t>
  </si>
  <si>
    <t>Balance at Dec. 31, 2015</t>
  </si>
  <si>
    <t>Balance, shares at Dec. 31, 2015</t>
  </si>
  <si>
    <t>Preferred shares conversion, value</t>
  </si>
  <si>
    <t>Preferred shares conversion, shares</t>
  </si>
  <si>
    <t>Balance at Dec. 31, 2016</t>
  </si>
  <si>
    <t>Balance, shares at Dec. 31, 2016</t>
  </si>
  <si>
    <t>Balance at Dec. 31, 2017</t>
  </si>
  <si>
    <t>Balance, shares at Dec. 31, 2017</t>
  </si>
  <si>
    <t>Consolidated Statements of Changes in Shareholders' Deficit (Parenthetical) - USD ($) $ in Millions</t>
  </si>
  <si>
    <t>Postretirement/pension liability adjustment, tax</t>
  </si>
  <si>
    <t>Other comprehensive income (loss), tax</t>
  </si>
  <si>
    <t>Consolidated Statements of Cash Flows - USD ($) $ in Thousands</t>
  </si>
  <si>
    <t>Cash flows from operating activities:</t>
  </si>
  <si>
    <t>Adjustments to reconcile net income (loss) to net cash provided by operating activities:</t>
  </si>
  <si>
    <t>Provision for doubtful accounts</t>
  </si>
  <si>
    <t>Foreign currency transaction (gain) loss</t>
  </si>
  <si>
    <t>Loss on disposal of assets</t>
  </si>
  <si>
    <t>Amortization of discount, premium, issuance costs and related costs</t>
  </si>
  <si>
    <t>(Gain) loss on early extinguishment of debt</t>
  </si>
  <si>
    <t>Unrealized (gains) losses on derivative financial instruments</t>
  </si>
  <si>
    <t>Amortization of actuarial loss and prior service credits for retirement benefits</t>
  </si>
  <si>
    <t>Other non-cash items</t>
  </si>
  <si>
    <t>Changes in operating assets and liabilities:</t>
  </si>
  <si>
    <t>Receivables</t>
  </si>
  <si>
    <t>Prepaid expenses and other assets</t>
  </si>
  <si>
    <t>Net cash provided by operating activities</t>
  </si>
  <si>
    <t>Cash flows from investing activities:</t>
  </si>
  <si>
    <t>Payments for satellites and other property and equipment (including capitalized interest)</t>
  </si>
  <si>
    <t>Purchase of cost method investments</t>
  </si>
  <si>
    <t>Capital contribution to unconsolidated affiliate</t>
  </si>
  <si>
    <t>Proceeds from insurance settlements</t>
  </si>
  <si>
    <t>Other investing activities</t>
  </si>
  <si>
    <t>Net cash provided by (used in) investing activities</t>
  </si>
  <si>
    <t>Cash flows from financing activities:</t>
  </si>
  <si>
    <t>Proceeds from issuance of long-term debt</t>
  </si>
  <si>
    <t>Repayments of long-term debt</t>
  </si>
  <si>
    <t>Debt issuance costs</t>
  </si>
  <si>
    <t>Payment of premium on early extinguishment of debt</t>
  </si>
  <si>
    <t>Payments on tender, debt exchange and consent</t>
  </si>
  <si>
    <t>Dividends paid to preferred shareholders</t>
  </si>
  <si>
    <t>Other payments for satellites</t>
  </si>
  <si>
    <t>Principal payments on deferred satellite performance incentives</t>
  </si>
  <si>
    <t>Dividends paid to noncontrolling interest</t>
  </si>
  <si>
    <t>Restricted cash for collateral</t>
  </si>
  <si>
    <t>Other financing activit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amounts capitalized</t>
  </si>
  <si>
    <t>Income taxes paid, net of refunds</t>
  </si>
  <si>
    <t>Supplemental disclosure of non-cash investing activities:</t>
  </si>
  <si>
    <t>Accrued capital expenditures and payments for satellites</t>
  </si>
  <si>
    <t>Capitalization of deferred satellite performance incentives</t>
  </si>
  <si>
    <t>Supplemental disclosure of non-cash financing activities:</t>
  </si>
  <si>
    <t>Debt financing and restricted cash received</t>
  </si>
  <si>
    <t>Restricted cash used</t>
  </si>
  <si>
    <t>Issuance of long-term debt</t>
  </si>
  <si>
    <t>Discount on long-term debt</t>
  </si>
  <si>
    <t>Write-off of debt issuance costs</t>
  </si>
  <si>
    <t>Restricted cash-letters of credit collateral</t>
  </si>
  <si>
    <t>Background of Company</t>
  </si>
  <si>
    <t>Organization, Consolidation and Presentation of Financial Statements [Abstract]</t>
  </si>
  <si>
    <t>Note 1 Background of Company
Intelsat S.A. (the “Company”, “we”,”
us” or “our”) provides satellite communications
services worldwide through a global communications network of
approximately 50 satellites and ground facilities related to the
satellite operations and control, and teleport services.</t>
  </si>
  <si>
    <t>Significant Accounting Policies</t>
  </si>
  <si>
    <t>Accounting Policies [Abstract]</t>
  </si>
  <si>
    <t>Note 2 Significant Accounting Policies
(a) Principles of
Consolidation
The accompanying consolidated financial statements include the
accounts of Intelsat S.A., its wholly-owned subsidiaries, and
variable interest entities (“VIE”) of which we are the
primary beneficiary.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
(b) Use of Estimates
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c) Revenue Recognition
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
Satellite Utilization Charges.
Satellite Related Consulting and Technical
Services.
Tracking, Telemetry and Commanding
(“TT&amp;C”).
In-Orbit back-up in-orbit
Revenue Share Arrangements.
We may sell these products or services individually or in some
combination to our customers. When these products and services are
sold together, we account for the multiple elements under FASB ASC
Topic 605-25, Revenue
Recognition-Multiple Element
Arrangements 605-25”). 605-25
(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non-financial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
(e) Cash and Cash Equivalents
Cash and cash equivalents consist of cash on hand and highly liquid
investments with original maturities of three months or less, which
are generally time deposits with banks and money market funds. The
carrying amount of these investments approximates market value.
(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
(g) 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 (1) 2 - 12
(1) Leasehold improvements are
depreciated over the shorter of the useful life of the improvement
or the remaining lease term.
(h) Other Assets
Other assets consist of investments in certain equity securities,
long-term deposits, long-term receivables and other miscellaneous
deferred charges and long-term assets.
(i) Goodwill and Other Intangible Assets
We account for goodwill and other intangible assets in accordance
with FASB ASC
Topic 350, Intangibles—Goodwill and
Other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
(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
(k) Income Taxes
We account for income taxes in accordance with FASB ASC Topic
740— Income Taxe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
(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
(m) Comprehensive Income
Comprehensive income consists of net income or loss and other gains
and losses affecting shareholders’ equity that, under U.S.
GAAP, are excluded from net income or loss. Such items consist
primarily of the change in the market value
of available-for-sale
(n) Share-Based Compensation
Compensation cost is recognized based on the requirements of FASB
ASC Topic 718, Compensation—Stock
Compensation
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The expense is
recognized over the requisite service period, based on attainment
of certain vesting requirements.
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
(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
(p) 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
(q) New Accounting Pronouncements
In May 2014, the FASB issued Accounting Standard Update
(“ASU”) 2014-09, Revenue
from Contracts with Customers (Topic 606) Revenue Recognition 2014-09
The Company formed an implementation team to evaluate and direct
the implementation of the new revenue recognition standard and
related amendments. This evaluation also included the impact of the
new standard on relevant controls, systems and business processes.
The team assessed contracts entered into with key customers and
other forms of agreements with customers globally and evaluated the
provisions under the five-step model specified by the new guidance.
Based on our assessment, the adoption of the new standard will
impact the determination of transaction price for prepayment
contracts, accounting of incremental costs for obtaining a
contract, allocation of the transaction price to performance
obligations in multiple element arrangements and will require
additional disclosures.
We have identified all contracts with prepayment provisions and
determined that certain long-term contracts with prepayments
contain a significant financing component primarily due to the
length of time between when payment is received and when the
transfer of services to the customer occurs. Further, we currently
expense sales incentives under our sales incentive program as
incurred. Under the new standard, we will be required to defer and
amortize a portion of these incentive costs over the life of the
contract.
Lastly, prior to the adoption of the new standard, equipment
revenue was required to be limited to the amount that was not
contingent upon the delivery of additional items meeting other
specified performance conditions. Under ASC 606, we are required to
allocate the total contract revenue to various performance
obligations such as equipment and service. As a result, we expect
to recognize more equipment revenue upon customer acceptance, and
recognize less revenue over the contract term than under previous
accounting rules. More importantly, total revenue over the full
contract term will be unchanged and there will be no change to
customer billing, the timing of cash flows, or the presentation of
cash flows.
We will adopt the new revenue standard effective January 1,
2018, using the modified retrospective transition method applied to
those contracts for which not substantially all revenue was
recognized under legacy GAAP. Upon adoption, we will recognize the
cumulative effect as an adjustment to our opening accumulated
deficit, with a corresponding increase to contract liabilities for
our existing contracts with prepayment provisions. On an ongoing
basis, the adjustment related to contracts with a significant
financing component will result in an increase in revenue as well
as an increase in interest expense. Additionally, contract
acquisition costs associated with our sales incentive program in
future periods will be capitalized and amortized over the
respective contract life and equipment revenue will be recognized
at a point in time upon customer acceptance.
Based on currently available information, we estimate the following
opening balance sheet impact (all amounts are approximate, and they
do not include any income tax effect):
Effect on Accumulated Deficit as of January 1, 2018:
Opening Balance Sheet Impact
Dollars in millions—increase/ (decrease)
Prepayments contracts $345 - $355
Multiple elements arrangements ($5 - $15 )
Contract acquisition costs ($5 - $10 )
In January 2016, the FASB issued ASU 2016-01, Financial
Instruments – Overall (Topic 825) 2016-10 2016-01
In February 2016, the FASB issued
ASU 2016-02, Leases
(Topic 842), 2016-02 2016-02
In June 2016, the FASB issued ASU 2016-13, Financial
Instruments-Credit Losses (Topic 326): Measurement of Credit Losses
on Financial Instruments 2016-13 2016-13
In August 2016, the FASB issued ASU 2016-15, Statement
of Cash Flows (Topic 230): Classification of Certain Cash Receipts
and Cash Payments 2016-18, Statement
of Cash Flows (Topic 230): Restricted Cash (a consensus of the FASB
Emerging Issues Task Force) beginning-of-period end-of-period 2016-15 2016-18 2016-15 2016-15 2016-18 non-cash 2016-18 non-cash 2016-18 non-cash
In October 2016, the FASB issued ASU 2016-16, Income
Taxes (Topic 740): Intra-Entity Transfers of Assets Other Than
Inventory 2016-16 2016-16 2016-16
In January 2017, the FASB issued ASU 2017-04, Intangibles-Goodwill
and Other (Topic 350): Simplifying the Test for Goodwill
Impairment 2017-04 2017-04
In March 2017, the FASB issued ASU 2017-07, Compensation-Retirement
Benefits (Topic 715): Improving the Presentation of Net Periodic
Pension Cost and Net Periodic Postretirement Benefit Cost 2017-07 ASU 2017-07 2017-07
In May 2017, the FASB issued ASU 2017-09, Compensation-Stock
Compensation (Topic 718): Scope of Modification Accounting 2017-09 ASU 2017-09 2017-09
In February 2018, the FASB issued
ASU 2018-02, Income
Statement – Reporting Comprehensive Income (Topic 220) 2018-02 2018-02</t>
  </si>
  <si>
    <t>Share Capital</t>
  </si>
  <si>
    <t>Equity [Abstract]</t>
  </si>
  <si>
    <t>Note 3 Share Capital
Under our Articles of Incorporation, we have an authorized share
capital of $10.0 million, represented by 1.0 billion
shares of any class with a nominal value of $0.01 per share. At
December 31, 2017, there were 119.6 million common shares
issued and outstanding.
On May 1, 2016, each of our 5.75% Series A mandatorily
convertible junior non-voting</t>
  </si>
  <si>
    <t>Net Income (Loss) per Share</t>
  </si>
  <si>
    <t>Earnings Per Share [Abstract]</t>
  </si>
  <si>
    <t>Note 4 Net Income (Loss) per Share
Basic earnings per share (“EPS”) is computed by
dividing net income (loss) attributable to Intelsat S.A.’s
common shareholders by the weighted average number of common shares
outstanding during the periods.
The following table sets forth the computation of basic and diluted
net income (loss) per share attributable to Intelsat S.A.:
(in thousands, except per share data or where otherwise noted)
Year Ended December 31, 2015
Year Ended December 31, 2016
Year Ended December 31, 2017
Numerator:
Net income (loss) $ (3,919,453 ) $ 994,112 $ (174,814 )
Net income attributable to noncontrolling interest (3,934 ) (3,915 ) (3,914 )
Net income (loss) attributable to Intelsat S.A. (3,923,387 ) 990,197 (178,728 )
Less: Preferred Shares dividends declared (9,919 )
—
—
Net income (loss) attributable to common shareholders $ (3,933,306 ) $ 990,197 $ (178,728 )
Numerator for Basic EPS—income/ (loss) available to common
shareholders $ (3,933,306 ) $ 990,197 $ (178,728 )
Numerator for Diluted EPS $ (3,933,306 ) $ 990,197 $ (178,728 )
Denominator:
Basic weighted average shares outstanding (in millions) 107.2 114.5 118.9
Weighted average dilutive shares outstanding (in millions):
Preferred shares (in millions)
— 3.2
—
Employee compensation related shares including options and
restricted stock units (in millions)
— 0.8
—
Diluted weighted average shares outstanding (in millions) 107.2 118.5 118.9
Basic net income (loss) per common share attributable to Intelsat
S.A. $ (36.68 ) $ 8.65 $ (1.50 )
Diluted net income (loss) per common share attributable to Intelsat
S.A. $ (36.68 ) $ 8.36 $ (1.50 )
Due to a net loss in the year ended December 31, 2015 and
2017, there were no dilutive securities, and therefore, basic and
diluted EPS were the same. The weighted average number of shares
that could potentially dilute basic EPS in the future was
5.1 million, 6.2 million and 3.5 million (consisting
of restricted share units and options to purchase common shares)
for the years ended December 31, 2015, 2016 and 2017,
respectively. Further, there were 9.6 million weighted average
common shares resulting from the potential conversion of Series A
Preferred Shares for the year ended December 31, 2015, that
could have diluted basic EPS in future periods.</t>
  </si>
  <si>
    <t>Share-Based and Other Compensation Plans</t>
  </si>
  <si>
    <t>Disclosure of Compensation Related Costs, Share-based Payments [Abstract]</t>
  </si>
  <si>
    <t>Note 5 Share-Based and Other Compensation Plans
In April 2013, our board of directors adopted the amended and
restated Intelsat Global, Ltd. 2008 Share Incentive Plan (as
amended, the “2008 Equity Plan”). Also in April 2013,
our board of directors adopted the Intelsat S.A. 2013 Equity
Incentive Plan (the “2013 Equity Plan”). No new awards
may be granted under the 2008 Equity Plan.
The 2013 Equity Plan provides for a variety of equity based awards,
including incentive stock options (within the meaning of
Section 422 of the United States Internal Revenue Service Tax
Code), restricted shares, restricted share units
(“RSUs”), other share-based awards and performance
compensation awards. Effective June 16, 2016, we increased the
aggregate number of common shares authorized for issuance under the
2013 Equity Plan to 20.0 million common shares. The total
aggregate number of shares available for future issuance under the
2013 Equity Plan was 9.1 million as of December 31,
2017.
In March 2016, the FASB issued ASU 2016-09, Compensation-Stock
Compensation (Topic 718): Improvements to Employee Share-Based
Payment Accounting
For all share-based awards, we recognize the compensation costs
over the vesting period during which the employee provides service
in exchange for the award. During the years ended
December 31, 2015, 2016 and 2017, we recorded
compensation expense of $25.8 million, $23.2 million, and
$16.0 million, respectively.
Stock Options
Stock options generally expire 10 years from the date of
grant. In some cases, options have been granted which expire
15 years from the date of grant. The options vest monthly over
service periods ranging from two to five years.
Stock Option activity during 2017 was as follows:
Number of Stock Options (in thousands) Weighted Average Weighted Average (in years) Aggregate (in millions)
Outstanding at January 1, 2017 2,291 $ 3.82
Exercised (126 ) 3.77
Forfeited (35 ) 3.77
Expired (46 ) 3.80
Outstanding at December 31, 2017 2,084 $ 3.84 6.7 $
—
Exercisable at December 31, 2017 1,944 $ 3.88 6.6 $
—
The total intrinsic value of stock options exercised during the
years ended December 31, 2015 and 2017 was $0.3 million
and $0.2 million, respectively. No stock options were
exercised during the year ended December 31, 2016. As of
December 31, 2017, there was $0.1 million of total
unrecognized compensation cost related to unvested options, which
is expected to be recognized over a weighted average period of 1.1
years.
During the years ended December 31, 2015, 2016 and 2017, we
recorded compensation expense of $0.8 million,
$2.6 million and $1.4 million, respectively, including
compensation expense from option modifications in 2014 and 2016,
further described below. During years ended December 31, 2015
and 2017, we received cash of $0.2 million and
$0.5 million, respectively, from the exercise of stock
options. No stock options were exercised during the year ended
December 31, 2016.
Anti-Dilution Options
In connection with our initial public offering of common shares in
April 2013 (the “IPO”) and upon consummation of the
IPO, options were granted to certain individuals in accordance with
the existing terms of their side letters to a management
shareholders agreement to which we are a party, which, when taken
together with the common shares received in connection with the
reclassification of our outstanding former Class B Shares at
the time of our IPO, preserved their ownership interests
represented by their outstanding former Class B Shares
immediately prior to the reclassification.
These options generally expire 10 years from the date of the
grant.
Number of Stock (in thousands) Weighted Average Weighted Average (in years) Aggregate (in millions)
Outstanding at January 1, 2017 1,610 $ 11.98
Outstanding at December 31, 2017 1,610 $ 11.98 5.1 $
—
Exercisable at December 31, 2017 1,610 $ 11.98 5.1 $
—
We measure the fair value of anti-dilution option grants at the
date of grant using a Black-Scholes option pricing model. There
were no anti-dilution options granted during the years ended
December 31, 2015, 2016 and 2017.
During the year ended December 31, 2016, we recorded
compensation expense associated with anti-dilution option awards of
$1.0 million related to 2016 option modifications further
described below. No compensation expense was recorded for these
awards during the years ended December 31, 2015 and 2017.
There were no anti-dilution options exercised during the years
ended 2015, 2016 or 2017.
2016 Option modifications
During the year ended December 31, 2016, we amended
1.2 million stock options under the 2008 Equity Plan
(including 0.7 million of anti-dilution options), and
0.4 million stock options under the 2013 Equity Plan in order
to modify the exercise prices to $4.16 for the anti-dilution
options and to $3.77 for the remainder. As a result of the change,
we estimated the difference between fair value of the amended
options and the fair value of the original awards before
settlement. The fair value was measured using the Black-Scholes
option pricing model and the following assumptions were used for
the amended options and the original awards before amendment:
risk-free interest rates of 0.8% to 1.5%; dividend yields of 0.0%;
expected volatility of 50-60%;
All such options were fully vested and we recognized additional
compensation expense associated with the modifications of
$2.0 million for the year ended December 31, 2016, which
has been included in the respective sections above.
Time-based RSUs
Time-based RSUs vest over periods ranging from one to three years
from the date of grant.
Time-based RSUs activity during 2017 was as follows:
Number of RSUs (in thousands) Weighted Average Weighted Average remaining contractual term (in years) Aggregate intrinsic value (in millions)
Outstanding at January 1, 2017 3,594 $ 9.52
Granted 1,412 4.36
Vested (1) (1,400 ) 9.76
Forfeited (189 ) 4.62
Outstanding at December 31, 2017 3,417 $ 7.56 1.4 $ 11.6
(1) The total vested RSUs does not
include 1,025 RSUs that have vested but for which shares have not
been issued.
The fair value of time-based RSUs is deemed to be the market price
of common shares on the date of grant. The weighted average grant
date fair value of time-based RSUs granted during the years ended
December 31, 2015, 2016, and 2017 was $11.64, $1.67, and
$4.36, respectively. The total intrinsic value of time-based RSUs
vested during the years ended December 31, 2015, 2016 and 2017
was $8.0 million, $1.7 million, and $6.0 million,
respectively. As of December 31, 2017, there was
$5.6 million of total unrecognized compensation cost related
to unvested time-based RSUs, which is expected to be recognized
over a weighted average period of 1.4 years.
During the years ended December 31, 2015, 2016, and 2017, we
recorded compensation expense associated with these time-based RSUs
of $22.8 million, $17.9 million, and $13.7 million,
respectively.
Performance-based RSUs
Performance-based RSUs vest after three years from the date of
grant upon achievement of certain performance conditions. These
grants are subject to vesting upon achievement of an adjusted
EBITDA target and achievement of a relative shareholder return
(“RSR”), which is based on the Company’s relative
shareholder return percentile ranking versus the S&amp;P 900 Index
target as defined in the grant agreement.
Performance-based RSUs activity during 2017 was as
follows:
Number of RSUs (in thousands) Weighted Average grant Weighted Average remaining (in years) Aggregate (in millions)
Outstanding at January 1, 2017 1,829 $ 6.22
Granted 790 2.79
Cancelled (324 ) 21.48
Forfeited (139 ) 3.01
Outstanding at December 31, 2017 2,156 $ 2.89 1.4 $ 7.3
We measure the fair value of performance-based RSUs at the date of
grant using the market price of our common shares (to measure the
award based on an adjusted EBITDA target) and a Monte Carlo
simulation model (to measure the award based on an RSR target).
The weighted average grant date fair value of performance-based
RSUs granted during the years ended December 31, 2015, 2016,
and 2017 was $8.97, $0.94, and $2.79, respectively. As of
December 31, 2017, there was $1.2 million of total
unrecognized compensation cost related to unvested
performance-based RSUs, which is expected to be recognized over a
weighted average period of 1.4 years.
Achievement of the adjusted EBITDA target for awards granted in
2015, 2016, and 2017 is not currently considered probable. No
compensation cost associated with these awards (based on the
adjusted EBITDA condition) was recognized during the years ended
December 31, 2015, and 2017.We recorded compensation expense
associated with the awards granted in 2016 (based on the adjusted
EBITDA condition) of $0.1 million during the year ended
December 31, 2016, which was reversed during the year ended
December 31, 2017. We recorded compensation expense associated with
the RSR portion of performance-based RSUs of $2.2 million,
$1.6 million, and $1.0 million during the years ended
December 31, 2015, 2016 and 2017, respectively.</t>
  </si>
  <si>
    <t>Fair Value Measurements</t>
  </si>
  <si>
    <t>Fair Value Disclosures [Abstract]</t>
  </si>
  <si>
    <t>Note 6 Fair Value Measurements
We have identified investments in marketable securities, interest
rate financial derivative instruments, warrant and put option
embedded derivative instruments as those items that meet the
criteria of the disclosure requirements and fair value framework of
FASB ASC 820.
The following tables present assets and liabilities measured and
recorded at fair value in our consolidated balance sheets on a
recurring basis and their corresponding level within the fair value
hierarchy (in thousands), excluding long-term debt (see Note
12—Long-Term Debt) and pension plan assets (see Note
7—Retirement Plans and Other Retiree Benefits). No transfers
between Level 1 and Level 2 fair value measurements
occurred during the year ended December 31, 2017.
Fair Value Measurements at December 31, 2016
Description As of December 31, 2016
Quoted Prices
Significant Other Observable Inputs Significant
Assets (Level 1) (Level 2) (Level 3)
Marketable securities (1) $ 5,381 $ 5,381 $
— $
—
Total assets $ 5,381 $ 5,381 $
— $
—
Liabilities
Put option embedded derivative (4) $ 1,496 $
— $
— $ 1,496
Total liabilities $ 1,496 $
— $
— $ 1,496
Fair Value Measurements at
December 31, 2017
Description As of December 31, 2017 Quoted Prices
in Significant
Other Significant
Assets (Level 1) (Level 2) (Level 3)
Marketable securities (1) $ 5,776 $ 5,776 $
— $
—
Undesignated interest rate cap (2) 22,336
— 22,336
—
Warrant (3) 4,100
—
— 4,100
Total assets $ 32,212 $ 5,776 $ 22,336 $ 4,100
Liabilities
Put option embedded derivative (4) $ 658 $
— $
— $ 658
Total liabilities $ 658 $
— $
— $ 658
(1) The valuation measurement inputs of
these marketable securities represent unadjusted quoted prices in
active markets and, accordingly, we have classified such
investments within Level 1 of the fair value hierarchy. The
cost basis of our available-for-sale
(2) The valuation of our interest rate
derivative instruments reflects the fair value of premiums paid,
taking into account observable inputs including current interest
rates, the market expectation for future interest rates volatility
and current creditworthiness of the counterparties. As a result, we
have determined that our derivative valuations in their entirety
are classified within Level 2 of the fair value
hierarchy.
(3) We valued the warrant using a
valuation technique which reflects the risk free rate, time to
maturity and volatility of comparable companies. We identified the
inputs used to calculate the fair value as Level 3 inputs and
concluded that the valuation in its entirety was classified as
Level 3 within the fair value hierarchy.
(4) We valued the contingent put option
embedded within the 2022 ICF Notes (as defined in Note
12—Long-Term Debt), using a valuation technique which
reflects the estimated date and probability of a change of control,
the fair value of the 2022 ICF Notes, and a credit valuation
adjustment reflecting our credit spreads. We identified the inputs
used to calculate the fair value as Level 3 inputs and
concluded that the valuation in its entirety was classified as
Level 3 within the fair value hierarchy.</t>
  </si>
  <si>
    <t>Retirement Plans and Other Retiree Benefits</t>
  </si>
  <si>
    <t>Retirement Benefits [Abstract]</t>
  </si>
  <si>
    <t>Note 7 Retirement Plans and Other Retiree Benefits
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as part of the overall medical plan, we provide
postretirement medical benefits to certain current retirees who
meet the criteria under the medical plan for postretirement benefit
eligibility.
In the first quarter of 2015, we amended the defined benefit
retirement plan to cease the accrual of additional benefits for the
remaining active participants effective March 31, 2015,
resulting in a curtailment of $10.3 million that decreased
both the pension liability and the actuarial loss recorded in
accumulated other comprehensive loss. As a result of the
curtailment, all of the plan’s participants are now
considered inactive. Accordingly, all amounts recorded in
accumulated other comprehensive loss are being recognized as an
increase to net periodic benefit cost over the average remaining
life expectancy of plan participants, which is approximately 20
years, beginning in the second quarter of 2015.
Also, as a result of the plan amendment, we recognized in our
consolidated statements of operations $0.6 million of prior
service credits that were previously recorded in accumulated other
comprehensive loss.
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periods. The impact on the funded status is
determined based upon market conditions in effect when we completed
our annual valuation. We anticipate that our contributions to the
defined benefit retirement plan in 2018 will be approximately
$5.1 million. We fund the postretirement medical benefits
throughout the year based on benefits paid. We anticipate that our
contributions to fund postretirement medical benefits in 2018 will
be approximately $4.1 million.
Prior service credits and actuarial losses are reclassified from
accumulated other comprehensive loss to net periodic pension
benefit costs, which are included in both direct costs of revenue
and selling, general and administrative on our consolidated
statements of operations for the year ended December 31, 2017.
The following table presents these reclassifications, net of tax,
as well as the reclassification of the realized gain on
investments, and the statement of operations line items that are
impacted (in thousands):
Year Ended December 31, 2015 Year Ended December 31, 2016 Year Ended December 31, 2017
Amortization of prior service credits reclassified from other
comprehensive loss to net periodic pension benefit
costs included in:
Direct costs of revenue (excluding depreciation and amortization) $ (141 ) $ (3 ) $ 12
Selling, general and administrative (107 ) (2 ) 9
Total $ (248 ) $ (5 ) $ 21
Amortization of actuarial loss reclassified from other comprehensive loss
to net periodic pension benefit costs included in:
Direct costs of revenue (excluding depreciation and amortization) $ 3,196 $ 1,372 $ 1,269
Selling, general and administrative 2,048 851 805
Total $ 5,244 $ 2,223 $ 2,074
Realized gain on investments included in:
Other expense, net $ (340 ) $ (192 ) $ (235 )
Total $ (340 ) $ (192 ) $ (235 )
Reconciliation of Funded Status and Accumulated Benefit
Obligation.
Year Ended December 31, 2016 Year Ended December 31, 2017
Pension Other Post- Pension Other Post-
Change in benefit obligation
Benefit obligation at beginning of period $ 435,462 $ 90,583 $ 424,929 $ 82,897
Service cost
—
—
—
—
Interest cost 16,183 3,363 14,778 2,869
Employee contributions
— 422
— 416
Plan amendments
—
—
—
—
Plan curtailments
—
—
—
—
Benefits paid (30,454 ) (3,310 ) (24,380 ) (4,125 )
Actuarial (gain) loss 3,738 (8,161 ) 31,895 530
Benefit obligation at end of period $ 424,929 $ 82,897 $ 447,222 $ 82,587
Change in plan assets
Plan assets at beginning of period $ 326,458 $
— $ 317,510 $
—
Employer contributions 606 2,888 2,888 3,709
Employee contributions
— 422
— 416
Actual return on plan assets 20,900
— 38,564
—
Benefits paid (30,454 ) (3,310 ) (24,380 ) (4,125 )
Plan assets at fair value at end of period $ 317,510 $
— $ 334,582 $
—
Accrued benefit costs and funded status of the plans $ (107,419 ) $ (82,897 ) $ (112,640 ) $ (82,587 )
Accumulated benefit obligation $ 424,929 $ 447,222
Weighted average assumptions used to determine accumulated benefit
obligation and accrued benefit
costs
Discount rate 3.82 % 4.19 % 3.67 % 3.64 %
Weighted average assumptions used to determine net periodic
benefit costs
Discount rate 4.53 % 4.50 % 4.23 % 4.19 %
Expected rate of return on plan assets 7.80 %
— 7.60 %
—
Rate of compensation increase
—
—
—
—
Amounts in accumulated other comprehensive loss recognized in
net periodic benefit cost
Actuarial (gain) loss, net of tax $ 2,228 $ (5 ) $ 2,363 $ (289 )
Prior service credits, net of tax (8 ) 3 (8 ) 29
Total $ 2,220 $ (2 ) $ 2,355 $ (260 )
Amounts in accumulated other comprehensive loss not yet
recognized in net periodic benefit cost
Actuarial (gain) loss, net of tax $ 87,981 $ (9,468 ) $ 99,152 $ (8,815 )
Prior service credits, net of tax (343 )
— (366 )
—
Total $ 87,638 $ (9,468 ) $ 98,786 $ (8,815 )
Amounts in accumulated other comprehensive loss expected to be
recognized in net periodic benefit cost in the subsequent
year
Actuarial (gain) loss $ (3,751 ) $
— $ (5,307 ) $ 403
Prior service credits
— 8
— 8
Total $ (3,751 ) $ 8 $ (5,307 ) $ 411
Our benefit obligations are discounted along a yield curve that is
derived from the monthly bid-price yield-to-maturity
In the first quarter of 2016, we changed the method we use to
estimate the interest cost component of net periodic benefit cost
for our defined benefit pension and other postretirement benefit
plans. Historically, w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cost by applying the
specific spot rates along the yield curve used in the determination
of the benefit obligation to the relevant projected cash flows. We
have made this change to improve the correlation between projected
benefit cash flows and the corresponding yield curve spot rates,
and to provide a more precise measurement of interest costs. This
change does not affect the measurement of our total benefit
obligations, as the change in the interest cost is completely
offset in the actuarial (gain) loss reported. We have accounted for
this change as a change in estimate and, accordingly, have
accounted for it prospectively starting in the first quarter of
2016. The discount rate that we used to measure interest cost as of
December 31, 2016 was approximately 3.8%. The discount rate
that we measured at December 31, 2016 and would have used for
interest cost under our prior estimation technique was
approximately 4.5%. The reduction in interest cost as of
December 31, 2016, associated with this change in estimate was
approximately $3.6 million. The discount rate that we used to
measure interest cost as of December 31, 2017 was
approximately 3.6%.
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The Society of Actuaries (“SOA”)
issued new mortality and mortality improvement tables in 2014, and
modified those tables in 2015, 2016 and 2017. Our December 31,
2017 valuation used mortality and improvement tables based on the
SOA tables, adjusted to reflect (1) an ultimate rate of
mortality improvement consistent with both historical experience
and U.S. Social Security long-term projections, and (2) a
shorter transition period to reach the ultimate rate, which is
consistent with historical patter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dopted by the pension committee, as discussed below.
Plan Assets. non-U.S. non-U.S.
The target and actual asset allocation of our pension plan assets
were as follows:
As of December 31, 2016 As of December 31, 2017
Target Actual Target Actual
Asset Category
Equity securities 49 % 47 % 49 % 50 %
Debt securities 36 % 34 % 36 % 35 %
Other securities 15 % 19 % 15 % 15 %
Total 100 % 100 % 100 % 100 %
The fair values of our pension plan assets by asset category are as
follows (in thousands):
Fair Value Measurements at December 31, 2017 Level 1 Level 2 Level 3
Asset Category
Equity Securities
U.S. Large-Cap (1) $ 78,076 $ 78,076 $
— $
—
U.S. Small/Mid-Cap (2) 19,952 19,952
—
—
World Equity Ex-US (3) 67,835 67,835
—
—
Fixed Income Securities
Short Duration Bonds (4) 98,421 98,421
—
—
High Yield Bonds (5) 9,419 9,419
—
—
Emerging Market Fixed income (Non-US) (6) 9,127 9,127
—
—
Other Securities $ 282,830 $
— $
—
Hedge Funds (7) 17,121
Core Property Fund (8) 34,486
Income earned but not yet received 145
Total $ 334,582
Fair Value Measurements at December 31, 2016 Level 1 Level 2 Level 3
Asset Category
Equity Securities
U.S. Large-Cap (1) $ 80,698 $ 80,698 $
— $
—
U.S. Small/Mid-Cap (2) 22,184 22,184
—
—
World Equity Ex-US (3) 46,999 46,999
—
—
Fixed Income Securities
Short Duration Bonds (4) 90,099 90,099
—
—
High Yield Bonds (5) 14,125 14,125
—
—
Emerging Market Fixed income (Non-US) (6) 4,100 4,100
—
—
Other Securities $ 258,205 $
— $
—
Hedge Funds (7) 15,880
Core Property Fund (8) 43,266
Income earned but not yet received 159
Total $ 317,510
(1) US large cap equity fund invests
primarily in a portfolio of common stocks included in the S&amp;P
500 Index, as well as other equity securities and derivative
instruments whose value is derived from the performance of the
S&amp;P 500.
(2) US small/mid cap equity fund invests
primarily in a portfolio of common stocks included in the Russell
2500 Index.
(3) World equity ex-US
(4) Short duration bond fund includes the
Opportunistic Income fund and the Limited Duration Bond Fund. The
Opportunistic Income fund invests primarily in a diversified
portfolio of investment grade and non-investment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95 day pre-notification lock-up
(8)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95 day pre-notification lock-up
Our plan assets are measured at fair value. FASB ASC 820
prioritizes the inputs used in valuation techniques including
Level 1, Level 2 and Level 3 (see Note 2
(d)—Significant Accounting Policies—Fair Value
Measurements).
The majority of our plan assets are valued using measurement inputs
which include unadjusted prices in active markets and we have
therefore classified these assets within Level 1 of the fair
value hierarchy. Our other securities include Hedge Funds and Core
Property Funds, which are measured at fair value using the net
asset value per share practical expedient, and are not classified
in the fair value hierarchy.
Net periodic pension benefit costs included the following
components (in thousands):
Year Ended Year Ended Year Ended
Service cost $ 780 $
— $
—
Interest cost 18,734 16,183 14,778
Expected return on plan assets (25,926 ) (25,535 ) (24,410 )
Amortization of unrecognized prior service credits (43 )
—
—
Amortization of unrecognized net loss 7,911 3,370 3,751
Curtailment gain (564 )
—
—
Special termination benefit recognized
—
—
—
Total benefit $ 892 $ (5,982 ) $ (5,881 )
We had accrued benefit costs at December 31, 2016 and 2017 of
$107.5 million and $112.6 million, respectively, related
to the pension benefits, of which $0.6 million for each year
were recorded within other current liabilities, and
$106.9 million and $112.0 million were recorded in other
long-term liabilities, respectively.
Net periodic other postretirement benefit costs included the
following components (in thousands):
Year Ended Year Ended Year Ended
Service cost $ 70 $
— $
—
Interest cost 4,592 3,363 2,869
Amortization of prior service cost
—
— (8 )
Amortization of unrecognized net (gain) loss 596 (8 ) (455 )
Total costs $ 5,258 $ 3,355 $ 2,406
We had accrued benefit costs at December 31, 2016 and 2017
related to the other postretirement benefits of $82.9 million
and $82.6 million, respectively, of which $4.1 million
for each year were recorded in other current liabilities, and
$78.8 million and $78.5 million were recorded in other
long-term liabilities, respectively.
Depending on our actual future health care claims, our actual costs
may vary significantly from those projected above. As of December
31, 2016 and December 31, 2017, the assumed health care cost trend
rates were 7.2% (6.9% prior to medicare) and 6.8% (6.6% prior to
medicare), respectively. These rates are expected to decrease
annually to an ultimate rate of 4.5% by December 31, 2037.
Increasing the assumed health care cost trend rate by 1% each year
would increase the other postretirement benefits obligation as of
December 31, 2017 by $9.2 million. Decreasing this trend
rate by 1% each year would reduce the other postretirement benefits
obligation as of December 31, 2017 by $7.4 million. A 1%
increase in the assumed health care cost trend rate would have
increased the net periodic other postretirement benefits cost by
$0.3 million and a 1% decrease would have decreased the cost
by $0.2 million for 2017.
The benefits expected to be paid in each of the next five years and
in the aggregate for the five years thereafter are as follows (in
thousands):
Pension Benefits Other Post-
2018 $ 37,063 $ 4,091
2019 28,918 4,358
2020 27,864 4,582
2021 27,615 4,788
2022 27,447 4,972
2023 to 2027 131,974 26,121
Total $ 280,881 $ 48,912
(b) Other Retirement Plans
We maintain a defined contribution retirement plan, qualified under
the provisions of Section 401(k) of the Internal Revenue Code,
for our employees in the United States. We recognized compensation
expense for this plan of $6.8 million, $10.3 million and
$7.8 million for the years ended December 31, 2015, 2016
and 2017, respectively. We also maintain other defined contribution
retirement plans in several non-U.S.</t>
  </si>
  <si>
    <t>Receivables [Abstract]</t>
  </si>
  <si>
    <t>Note 8 Receivables
Receivables were comprised of the following (in thousands):
As of December 31, 2016 As of December 31, 2017
Service charges:
Billed $ 246,833 $ 234,724
Unbilled 8,872 11,025
Other 2,075 5,143
Allowance for doubtful accounts (54,744 ) (29,669 )
Total $ 203,036 $ 221,223
Unbilled service charges represent amounts earned and accrued as
receivables from customers for services rendered prior to the end
of the reporting period. Unbilled service charges are expected to
be billed and collected within twelve months of the respective
balance sheet date.</t>
  </si>
  <si>
    <t>Satellites and Other Property and Equipment</t>
  </si>
  <si>
    <t>Property, Plant and Equipment [Abstract]</t>
  </si>
  <si>
    <t>Note 9 Satellites and Other Property and Equipment
(a) Satellites and Other Property and Equipment,
net
Satellites and other property and equipment, net were comprised of
the following (in thousands):
As of December 31, 2016 As of December 31, 2017
Satellites and launch vehicles $ 10,363,771 $ 10,653,213
Information systems and ground segment 727,929 808,203
Buildings and other 250,369 264,417
Total cost 11,342,069 11,725,833
Less: accumulated depreciation (5,156,227 ) (5,802,214 )
Total $ 6,185,842 $ 5,923,619
Satellites and other property and equipment, net as of
December 31, 2016 and 2017
included construction-in-progress
We have entered into launch contracts for the launch of both
specified and unspecified future satellites. Each of these launch
contracts provides that such contract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
(b) Recent Satellite Launches
Intelsat 37e, the fifth satellite in the Intelsat Epic NG all-digital C-, Ku- Ka-
On July 5, 2017, we successfully launched our Intelsat 35e
satellite into orbit. The fourth of our Intelsat Epic NG C- Ku-bands. Ku-band direct-to-home
Intelsat 32e, a customized payload positioned on a third-party
satellite, was successfully launched on February 14, 2017.
Intelsat 32e is the third of six in our planned Intelsat
Epic NG in-demand in-flight
On August 24, 2016, we successfully launched our Intelsat 36
and Intelsat 33e satellites into orbit. Intelsat 36
is co-located Ku-band C-band
Intelsat 33e is the second of six HTS satellite within our Intelsat
Epic NG
On June 9, 2016, we successfully launched our Intelsat 31
satellite to the 95ºW orbital
location, co-located in-orbit Ku-band C-band in-orbit
On January 27, 2016, we successfully launched our Intelsat 29e
satellite into orbit. Intelsat 29e is the first HTS within our
Intelsat Epic NG C- Ku-
On August 20, 2015, we successfully launched our Intelsat 34
satellite into orbit. Intelsat 34 is
a C- Ku-band C-band Ku-band Ku-band
(c) Satellite Health
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
Significant Anomalies
During orbit raising of Intelsat 33e in September 2016, the
satellite experienced a malfunction of the main satellite thruster.
Orbit raising was subsequently completed using a different set of
satellite thrusters. The anomaly resulted in a delay of
approximately three months in reaching the geostationary orbit, as
well as a reduction in the projected lifetime of the satellite.
Intelsat 33e entered service in January 2017. In addition, in
February 2017, measurements indicated higher than expected fuel use
while performing stationkeeping maneuvers. There is no evidence of
any impact to the communications payload. A Failure Review Board
has been established to determine the cause of the primary thruster
failure and a separate team to investigate the fuel use anomaly.
Intelsat has filed a loss claim with insurers relating to the
reduction of life.</t>
  </si>
  <si>
    <t>Investments</t>
  </si>
  <si>
    <t>Investments, Debt and Equity Securities [Abstract]</t>
  </si>
  <si>
    <t>Note 10 Investments
We have ownership interests in two entities that meet the criteria
of a VIE: Horizons Satellite Holdings, LLC (“Horizons
Holdings”) and Horizons-3 Consolidation
(a) Horizons Holdings
Our first joint venture with JSAT International, Inc.
(“JSAT”) is named Horizons Satellite Holdings, LLC, and
consists of two investments: Horizons-1 (“Horizons-1”) Horizons-2 (“Horizons-2”).
We have determined that this joint venture meets the criteria of a
VIE under FASB ASC 810, and we have concluded that we are the
primary beneficiary because decisions relating to any future
relocation of the Horizons 2 satellite, the most significant asset
of the joint venture, are effectively controlled by us. In
accordance with FASB ASC 810, as the primary beneficiary, we
consolidate Horizons Holdings within our consolidated financial
statements. Total assets of Horizons Holdings were
$48.3 million and $38.7 million as of December 31,
2016 and 2017, respectively. Total liabilities at both dates were
nominal.
We have a revenue sharing agreement with JSAT related to services
sold on the Horizons 1 and Horizons 2 satellites. We are
responsible for billing and collection for such services, and we
remit 50% of the revenue, less applicable fees and commissions, to
JSAT. Amounts payable to JSAT related to the revenue sharing
agreement, net of applicable fees and commissions, from the
Horizons 1 and Horizons 2 satellites were $6.2 million
and $5.4 million as of December 31, 2016 and 2017,
respectively.
(b) Horizons-3
On November 4, 2015, we entered into a new joint venture
agreement with JSAT. The joint venture, named Horizons 3, was
formed for the purpose of developing, launching, managing,
operating and owning a high performance satellite to be located at
the 169ºE orbital location.
Horizons 3, which is 50% owned by each of Intelsat and JSAT, was
set up with a joint share of management authority and equal rights
to profits and revenues from the joint venture. Similar to Horizons
Holdings, we have a revenue sharing agreement with JSAT related to
services sold on the Horizons 3 satellite. In addition, we are
responsible for billing and collection for such services, and we
remit 50% of the revenue, less applicable fees and commissions, to
JSAT.
We have determined that this joint venture meets the criteria of a
VIE under FASB ASC 810, however we have concluded that we are not
the primary beneficiary and therefore do not consolidate Horizons
3. The assessment considered both quantitative and qualitative
factors, including an analysis of voting power and other means of
control of the joint venture as well as each owner’s exposure
to risk of loss or gain. Because we and JSAT equally share control
over the operations of the joint venture and also equally share
exposure to risk of losses or gains, we concluded that we are not
the primary beneficiary of Horizons 3. Our investment, included
within other assets in our consolidated balance sheets, is
accounted for using the equity method of accounting. The investment
balance was $31.1 million and $61.8 million as of
December 31, 2016 and 2017, respectively.
In connection with our investment in Horizons 3, we entered into a
capital contribution and subscription agreement which requires us
to fund our 50% share of the amounts due in order to maintain our
respective 50% interest in the joint venture. Pursuant to this
agreement, we made contributions of $10.3 million and
$27.4 million during the years ended December 31, 2016
and 2017, respectively. In addition, our indirect subsidiary that
holds our investment in Horizons 3 has entered into a security and
pledge agreement with Horizons 3, pursuant to which it has granted
a security interest in its membership interests in Horizons 3.
Further, our indirect subsidiary has granted a security interest to
Horizons 3 in its customer capacity contracts and its ownership
interest in its wholly-owned subsidiary that will hold the U.S.
Federal Communications Commission license required for the joint
venture’s operations.
(c) Cost Method Investments
Our cost method investments recorded in other assets in our
consolidated balance sheets had a total carrying value of
$29.0 million and $54.7 million as of December 31,
2016 and 2017, respectively. The balance as of December 31,
2017 consists of five separate noncontrolling investments.
(d) Equity Attributable to Intelsat S.A.
and Non-controlling
The following tables present changes in equity attributable to the
Company and equity attributable to our noncontrolling interests,
which is included in the equity section of our consolidated balance
sheet (in thousands):
Intelsat S.A. Noncontrolling
Total Shareholders’
Balance at January 1, 2016 $ (4,649,565 ) $ 29,212 $ (4,620,353 )
Net income 990,197 3,915 994,112
Dividends paid to noncontrolling interests
— (8,980 ) (8,980 )
Share-based compensation 23,089
— 23,089
Postretirement/pension liability adjustment 2,041
— 2,041
Other comprehensive income 93
— 93
Balance at December 31, 2016 $ (3,634,145 ) $ 24,147 $ (3,609,998 )
Intelsat S.A. Noncontrolling Total
Shareholders’
Balance at January 1, 2017 $ (3,634,145 ) $ 24,147 $ (3,609,998 )
Net income (loss) (178,728 ) 3,914 (174,814 )
Dividends paid to noncontrolling interests
— (8,755 ) (8,755 )
Share-based compensation 16,472
— 16,472
Postretirement/pension liability adjustment (11,801 )
— (11,801 )
Other comprehensive income 332
— 332
Balance at December 31, 2017 $ (3,807,870 ) $ 19,306 $ (3,788,564 )</t>
  </si>
  <si>
    <t>Goodwill and Other Intangible Assets</t>
  </si>
  <si>
    <t>Goodwill and Intangible Assets Disclosure [Abstract]</t>
  </si>
  <si>
    <t>Note 11 Goodwill and Other Intangible Assets
The carrying amounts of goodwill and acquired intangible assets not
subject to amortization consist of the following (in
thousands):
As of As of
Goodwill (1) $ 2,620,627 $ 2,620,627
Orbital locations 2,387,700 2,387,700
Trade name 65,200 65,200
(1) Net of accumulated impairment losses
of $4,160,200.
We account for goodwill and other non-amortizable
(a) Goodwill
We perform our annual goodwill impairment assessment using a
qualitative approach to identify and consider the significance of
relevant key factors, events, and circumstances that affect the
fair value of our reporting unit. We are required to identify
reporting units at a level below the Company’s identified
operating segments for impairment analysis. We have identified only
one reporting unit for the goodwill impairment test.
Assumptions and Approach Used.
Based on our examination of the qualitative factors at
December 31, 2016, we concluded that there was not a
likelihood of more than 50% that the fair value of our reporting
unit was less than its carrying value; therefore, no further
testing of goodwill was required.
At December 31, 2017, we reassessed the different qualitative
factors and updated our assessment. Based on our review, since the
fixed and mobile satellite services industry is under pressure
(pricing, over-supply, value-chain inefficiencies) and since
comparable companies have demonstrated negative to minimal revenue
growth with equities underperforming, we determined that a
quantitative assessment of goodwill was appropriate.
We determined the estimated fair value of our reporting unit using
discounted cash flow analysis, along with independent source data
related to the comparative market multiples and, when available,
recent transactions, each of which is considered a Level 3
input within the fair value hierarchy under FASB ASC 820. The
discounted cash flows were derived from a five-year projection of
cash flows plus a residual value, with the resulting projected cash
flows discounted at an appropriate weighted average cost of
capital.
In estimating the undiscounted cash flows, we primarily used our
internally prepared budgets and forecast information. The key
assumptions included in our model were projected growth rates, cost
of capital, effective tax rates, and industry and economic trends.
A change in the estimated future cash flows or other assumptions
could change our estimated fair values and result in future
impairments. Based on our quantitative analysis as described above,
we concluded that there was no impairment for goodwill at
December 31, 2017.
(b) Orbital Locations, Trade Name and other Intangible
Assets
Orbital Locations sub-organization
Our rights to operate at orbital locations can be used and sold
individually; however, since satellites and customers can be and
are moved from one orbital location to another, our rights are used
in conjunction with each other as a network that can be adapted to
meet the changing needs of our customers and market demands. Due to
the interchangeable nature of orbital locations, the aggregate
value of all of the orbital locations is used to measure the extent
of impairment, if any.
We determined the estimated fair value of our rights to operate at
orbital locations using the build-up build-up
At December 31, 2016 and December 31, 2017, we
determined, based on an examination of qualitative factors, that
there was no impairment.
Trade Name
At December 31, 2016 and December 31, 2017, we
determined, based on an examination of qualitative factors, that
there was no impairment.
The carrying amount and accumulated amortization of acquired
intangible assets subject to amortization consisted of the
following (in thousands):
As of December 31,
2016 As of December 31,
2017
Gross Accumulated Net Gross Accumulated Net
Backlog and other $ 743,760 $ (669,045 ) $ 74,715 $ 743,760 $ (686,425 ) $ 57,335
Customer relationships 534,030 (216,907 ) 317,123 534,030 (241,781 ) 292,249
Total $ 1,277,790 $ (885,952 ) $ 391,838 $ 1,277,790 $ (928,206 ) $ 349,584
Intangible assets are amortized based on the expected pattern of
consumption. We recorded amortization expense of
$60.2 million, $48.5 million and $42.3 million for
the years ended December 31, 2015, 2016 and 2017,
respectively.
Scheduled amortization charges for the intangible assets over the
next five years are as follows (in thousands):
Year Amount
2018 $ 38,481
2019 34,351
2020 31,103
2021 28,635
2022 25,479
Our policy is to expense all costs incurred to renew or extend the
terms of our intangible assets. The renewal expenses for the years
ended December 31, 2015, 2016 and 2017 were immaterial to our
consolidated results of operations.</t>
  </si>
  <si>
    <t>Long-Term Debt</t>
  </si>
  <si>
    <t>Debt Disclosure [Abstract]</t>
  </si>
  <si>
    <t>Note 12 Long-Term Debt
The carrying values and fair values of our notes payable and
long-term debt were as follows (in thousands):
As of December 31, 2016 As of December 31, 2017
Carrying Value Fair Value Carrying Value Fair Value
Intelsat Luxembourg:
6.75% Senior Notes due June 2018 $ 500,000 $ 410,000 $ 96,650 $ 94,717
Unamortized prepaid debt issuance costs and discount on 6.75%
Senior Notes (5,746 )
— (78 )
—
7.75% Senior Notes due June 2021 2,000,000 640,000 2,000,000 1,070,000
Unamortized prepaid debt issuance costs on 7.75% Senior Notes (16,588 )
— (13,325 )
—
8.125% Senior Notes due June 2023 1,000,000 295,000 1,000,000 515,000
Unamortized prepaid debt issuance costs on 8.125% Senior Notes (9,764 )
— (8,562 )
—
12.5% Senior Notes due November 2024
—
— 403,350 265,052
Unamortized prepaid debt issuance costs and discount on 12.5%
Senior Notes
—
— (209,165 )
—
Total Intelsat Luxembourg obligations 3,467,902 1,345,000 3,268,870 1,944,769
Intelsat Connect Finance:
12.5% Senior Notes due April 2022 $ 731,884 $ 475,725 $ 731,892 $ 640,406
Unamortized prepaid debt issuance costs and discount on 12.5%
Senior Notes (297,257 )
— (267,108 )
—
Total Intelsat Connect Finance obligations 434,627 475,725 464,784 640,406
Intelsat Jackson:
9.5% Senior Secured Notes due September 2022 $ 490,000 $ 543,900 $ 490,000 $ 565,950
Unamortized prepaid debt issuance costs and discount on 9.5% Senior
Secured Notes (20,243 )
— (17,556 )
—
8.00% Senior Secured Notes due February 2024 1,349,678 1,383,420 1,349,678 1,423,910
Unamortized prepaid debt issuance costs and premium on 8.0% Senior
Secured Notes (6,005 )
— (5,378 )
—
7.25% Senior Notes due October 2020 2,200,000 1,716,000 2,200,000 2,068,000
Unamortized prepaid debt issuance costs and premium on 7.25% Senior
Notes (6,756 )
— (5,151 )
—
7.25% Senior Notes due April 2019 1,500,000 1,260,000
—
—
Unamortized prepaid debt issuance costs on 7.25% Senior Notes (5,886 )
—
—
—
7.5% Senior Notes due April 2021 1,150,000 879,750 1,150,000 1,040,750
Unamortized prepaid debt issuance costs on 7.5% Senior Notes (6,828 )
— (5,415 )
—
5.5% Senior Notes due August 2023 2,000,000 1,340,000 2,000,000 1,630,000
Unamortized prepaid debt issuance costs on 5.5% Senior Notes (14,900 )
— (12,977 )
—
9.75% Senior Notes due July 2025
—
— 1,500,000 1,455,000
Unamortized prepaid debt issuance costs on 9.75% Senior Notes
—
— (20,315 )
—
Senior Secured Credit Facilities due June 2019 3,095,000 3,013,756 1,095,000 1,093,631
Unamortized prepaid debt issuance costs and discount on Senior
Secured Credit Facilities (21,682 )
— (4,636 )
—
Senior Secured Credit Facilities due November 2023
—
— 2,000,000 1,947,500
Unamortized prepaid debt issuance costs and discount on Senior
Secured Credit Facilities
—
— (28,600 )
—
Total Intelsat Jackson obligations 11,702,378 10,136,826 11,684,650 11,224,741
Eliminations:
6.75% Senior Notes due June 2018 owned by Intelsat Connect
Finance $ (402,570 ) $ (330,107 ) $
— $
—
Unamortized prepaid debt issuance costs and discount on 6.75%
Senior Notes 5,490
—
—
—
7.75% Senior Notes due June 2021 owned by Intelsat Connect
Finance (979,168 ) (313,334 ) (979,168 ) (523,855 )
Unamortized prepaid debt issuance costs on 7.75% Senior Notes 8,121
— 6,524
—
8.125% Senior Notes due June 2023 owned by Intelsat Connect
Finance (111,663 ) (32,941 ) (111,663 ) (57,506 )
Unamortized prepaid debt issuance costs on 8.125% Senior Notes 1,090
— 956
—
Unamortized prepaid debt issuance costs and discount on 12.5%
Senior Notes 71,877
— 67,525
—
12.5% Senior Notes due November 2024 owned by Intelsat Connect
Finance
—
— (402,595 ) (264,556 )
Unamortized prepaid debt issuance costs and discount on 12.5%
Senior Notes
—
— 208,775
—
Total eliminations: (1,406,823 ) (676,382 ) (1,209,646 ) (845,917 )
Total Intelsat S.A. long-term debt $ 14,198,084 $ 11,281,169 $ 14,208,658 $ 12,963,999
Less:
Current portion of long-term debt
— 96,572
Total long-term debt, excluding current portion $ 14,198,084 $ 14,112,086
The fair value for publicly traded instruments is determined using
quoted market prices, and for non-publicly
Required principal repayments of long-term debt over the next five
years and thereafter as of December 31, 2017 are as follows
(in thousands):
Year Amount
2018 $ 96,650
2019 1,095,000
2020 2,200,000
2021 2,170,832
2022 1,221,892
2023 and thereafter 7,738,770
Total principal repayments 14,523,144
Unamortized discounts, premium and prepaid issuance costs (314,486 )
Total Intelsat S.A. long-term debt $ 14,208,658
January 2018 Intelsat Jackson Senior Secured Credit Agreement
Amendment
In January 2018, Intelsat Jackson entered into an amendment of the
Intelsat Jackson Secured Credit Agreement. See—Description of
Indebtedness— Intelsat Jackson Intelsat
Jackson Senior Secured Credit Agreement
2017 Debt Transactions
January 2017 Intelsat Luxembourg Exchange Offer
In January 2017, Intelsat Luxembourg completed a debt exchange (the
“Second 2018 Luxembourg Exchange”), whereby it
exchanged $403.3 million aggregate principal amount of its
6.75% Senior Notes due 2018 (the “2018 Luxembourg
Notes”) for an equal aggregate principal amount of newly
issued unsecured 12.50% Senior Notes due 2024 (the “2024
Luxembourg Notes”). The Second 2018 Luxembourg Exchange
consisted of $377.6 million aggregate principal amount of 2018
Luxembourg Notes held by ICF as a result of the First 2018
Luxembourg Exchange (as defined and described below), together with
$25 million aggregate principal amount of 2018 Luxembourg
Notes repurchased by us in the fourth quarter of 2015. We
consolidate ICF, the holder of the 2018 Luxembourg Notes exchanged
in the Second 2018 Luxembourg Exchange.
Terminated Combination Agreement with OneWeb and Share Purchase
Agreement with SoftBank
In February 2017, Intelsat entered into a combination agreement (as
amended, the “Combination Agreement”) with WorldVu
Satellites Limited (“OneWeb”), which provided for a
combination of the businesses of Intelsat and OneWeb pursuant to a
merger (the “OneWeb Combination”), and Intelsat entered
into a share purchase agreement (as amended, the “Share
Purchase Agreement”) with SoftBank Group Corp.
(“SoftBank”), which provided for a cash investment by
SoftBank in exchange for shares of Intelsat (the “SoftBank
Investment” and, together with the OneWeb Combination, the
“OneWeb/SoftBank Transactions”). The consummation of
the OneWeb/SoftBank Transactions was conditioned on the successful
completion of debt exchange offers for certain outstanding notes of
Intelsat Jackson, Intelsat Luxembourg and ICF. In June 2017,
Intelsat announced that the debt exchange offers had expired
without sufficient tenders having been received, and Intelsat
subsequently received termination notices from OneWeb and SoftBank
terminating the Combination Agreement and Share Purchase Agreement,
respectively.
July 2017 Intelsat Jackson Senior Notes Refinancing
On July 5, 2017, Intelsat Jackson completed an offering of
$1.5 billion aggregate principal amount of 9.75% Senior Notes
due 2025 (the “2025 Jackson Notes”). These notes are
guaranteed by all of Intelsat Jackson’s subsidiaries that
guarantee its obligations under the Intelsat Jackson Secured Credit
Agreement and senior notes, as well as by certain of Intelsat
Jackson’s parent entities. Also on July 5, 2017, the net
proceeds from the sale of the 2025 Jackson Notes were used, along
with other available cash, to satisfy and discharge all
$1.5 billion aggregate principal amount of Intelsat
Jackson’s 7.25% Senior Notes due 2019. In connection with the
satisfaction and discharge, we recognized a loss on early
extinguishment of debt of $4.6 million, consisting of the
difference between the carrying value of the debt redeemed and the
total cash amount paid (including related fees and expenses),
together with a write-off
November &amp; December 2017 Amendments to Intelsat Jackson
Senior Secured Credit Facility
In November and December 2017, Intelsat Jackson entered into
amendments of the Intelsat Jackson Secured Credit Agreement.
See—Description of Indebtedness— Intelsat
Jackson Intelsat Jackson Senior Secured Credit
Agreement
2016 Debt Transactions
March 2016 Intelsat Jackson Senior Secured Notes
Offering
On March 29, 2016, Intelsat Jackson completed an offering of
$1.25 billion aggregate principal amount of 8% Senior Secured
Notes due 2024 (the “2024 Secured Jackson Notes”). The
2024 Secured Jackson Notes bear interest at 8% annually and mature
in February 2024. These notes are guaranteed by ICF and certain of
Intelsat Jackson’s subsidiaries. The net proceeds from this
offering have been and, are expected to be, used for general
corporate purposes, which may include repayment and repurchase of
indebtedness, capital expenditures and working capital and to pay
fees and expenses related to the offering. A portion of the net
proceeds was used to prepay in full all amounts outstanding under
an intercompany loan due by Intelsat Jackson.
May 2016 Intelsat Jackson Notes Repurchases
In May 2016, we repurchased $459.7 million in aggregate
principal amount of Intelsat Jackson’s outstanding
6 5 8 write-off
Subsidiary Guarantee of Intelsat Jackson’s 6 5 8
In May 2016, Intelsat Jackson and each of the subsidiaries of
Intelsat Jackson that guarantees loans under Intelsat
Jackson’s Secured Credit Agreement executed a supplemental
indenture to the indenture governing the 2022 Jackson Notes,
following the execution of which such subsidiaries guarantee the
2022 Jackson Notes.
2016 Intelsat Jackson Tender Offers and June 2016 Senior Secured
Notes Issuance
In May 2016, Intelsat Jackson commenced tender offers to purchase
several tranches of outstanding debt (the “Tender
Offers”). In June 2016, Intelsat Jackson completed an
issuance of $490 million aggregate principal amount of
9 1 2 non-cash write-off
September 2016 Intelsat Jackson Debt Exchange and Consent
Solicitation
In September 2016, Intelsat Jackson completed a debt exchange
receiving $141.4 million aggregate principal amount of 2022
Jackson Notes in exchange for $99.7 million aggregate
principal amount of newly issued 2024 Secured Jackson Notes issued
and $17.0 million in cash. In connection with this exchange,
Intelsat Jackson also received a consent from holders of
$141.5 million principal amount of 2022 Jackson Notes in
exchange for $9.2 million in cash to amend the indenture
governing the 2022 Jackson Notes, among other things to:
(i) eliminate substantially all of the restrictive covenants
and certain events of default pertaining to the 2022 Jackson Notes,
and (ii) waive any defaults or events of default potentially
existing under the indenture governing the 2022 Jackson Notes as of
September 12, 2016. We determined the transaction was
accounted for as a modification and not as an extinguishment of
debt under ASU
470, Debt
December 2016 Intelsat Connect Finance Exchange Offers
First 2018 Luxembourg Exchange 1 2
2021 Luxembourg Exchange 3 4 write-off
2023 Luxembourg Exchange 1 8 write-off
Description of Indebtedness
(a) Intelsat Luxembourg
6 3 4
Intelsat Luxembourg had $96.7 million in aggregate principal
amount outstanding of the 2018 Luxembourg Notes. The 2018
Luxembourg Notes bear interest at 6 3 4
Interest is payable on the 2018 Luxembourg Notes semi-annually on
June 1 and December 1. Intelsat Luxembourg may redeem
some or all of the notes at the applicable redemption prices set
forth in the notes.
The 2018 Luxembourg Notes are senior unsecured obligations of
Intelsat Luxembourg and rank equally with Intelsat
Luxembourg’s other senior unsecured indebtedness.
7 3 4
Intelsat Luxembourg had $2.0 billion in aggregate principal
amount of the 2021 Luxembourg Notes outstanding at
December 31, 2017. $979.2 million principal amount were
held by ICF. The 2021 Luxembourg Notes bear interest at
7 3 4
Interest is payable on the 2021 Luxembourg Notes semi-annually on
June 1 and December 1. Intelsat Luxembourg may redeem
some or all of the notes at the applicable redemption prices set
forth in the notes.
The 2021 Luxembourg Notes are senior unsecured obligations of
Intelsat Luxembourg and rank equally with Intelsat
Luxembourg’s other senior unsecured indebtedness.
8 1 8
Intelsat Luxembourg had $1.0 billion in aggregate principal
amount of the 2023 Luxembourg Notes outstanding at
December 31, 2017. $111.7 million principal amount were
held by ICF. The 2023 Luxembourg Notes bear interest at
8 1 8
Interest is payable on the 2023 Luxembourg Notes semi-annually on
June 1 and December 1. Intelsat Luxembourg may redeem the
2023 Luxembourg Notes, in whole or in part, prior to June 1,
2018 at a price equal to 100% of the principal amount plus the
applicable premium described in the notes. Thereafter, Intelsat
Luxembourg may redeem some or all of the notes at the applicable
redemption prices set forth in the notes.
The 2023 Luxembourg Notes are senior unsecured obligations of
Intelsat Luxembourg and rank equally with Intelsat
Luxembourg’s other senior unsecured indebtedness.
12 1 2
Intelsat Luxembourg had $403.4 million in aggregate principal
amount of the 2024 Luxembourg Notes outstanding at
December 31, 2017. $402.6 million principal amount were
held by ICF. The 2024 Luxembourg Notes bear interest at
12 1 2
Interest is payable on the 2024 Luxembourg Notes semi-annually on
May 15 and November 15.
The 2024 Luxembourg Notes are senior unsecured obligations of
Intelsat Luxembourg and rank equally with Intelsat
Luxembourg’s other senior unsecured indebtedness.
(b) Intelsat Connect Finance
12 1 2
ICF had $731.9 million in aggregate principal amount of 2022
ICF Notes outstanding at December 31, 2017. The 2022 ICF Notes
bear interest at 12 1 2
Interest is payable on the 2022 ICF Notes semi-annually on
June 15 and December 15. ICF may redeem some or all of
the notes at the applicable redemption prices set forth in the
notes.
(c) Intelsat Jackson
9 1 2
Intelsat Jackson had $490 million in aggregate principal
amount of 2022 Jackson Secured Notes outstanding at
December 31, 2017. The 2022 Jackson Secured Notes bear
interest at 9 1 2
Interest is payable on the 2022 Jackson Secured Notes semi-annually
on March 30 and September 30. Intelsat Jackson may redeem
some or all of the notes at the applicable redemption prices set
forth in the notes.
The 2022 Jackson Secured Notes are senior secured obligations of
Intelsat Jackson.
8 % Senior Secured Notes due 2024
Intelsat Jackson had $1.3 billion in aggregate principal
amount of 2024 Jackson Secured Notes outstanding at
December 31, 2017. The 2024 Jackson Secured Notes bear
interest at 8% annually and mature in February 2024. These notes
are guaranteed by ICF and certain of Intelsat Jackson’s
subsidiaries.
Interest is payable on the 2024 Jackson Secured Notes semi-annually
on February 15 and August 15. Intelsat Jackson may redeem
some or all of the notes at the applicable redemption prices set
forth in the notes.
The 2024 Jackson Secured Notes are senior secured obligations of
Intelsat Jackson.
7 1 4
Intelsat Jackson had $2.2 billion in aggregate principal
amount of 2020 Jackson Notes outstanding at December 31, 2017.
The 2020 Jackson Notes bear interest at 7 1 4
Interest is payable on the 2020 Jackson Notes semi-annually on
April 15 and October 15. Intelsat Jackson may redeem some
or all of the notes at the applicable redemption prices set forth
in the notes.
The 2020 Jackson Notes are senior unsecured obligations of Intelsat
Jackson and rank equally with Intelsat Jackson’s other senior
unsecured indebtedness.
7 1 2
Intelsat Jackson had $1.15 billion in aggregate principal
amount of 2021 Jackson Notes outstanding at December 31, 2017.
The 2021 Jackson Notes bear interest at 7 1 2
Interest is payable on the New Jackson Notes semi-annually on
April 1 and October 1.
The 2021 Jackson Notes are senior unsecured obligations of Intelsat
Jackson and rank equally with Intelsat Jackson’s other senior
unsecured indebtedness.
5 1 2
Intelsat Jackson had $2.0 billion in aggregate principal
amount of the 2023 Jackson Notes outstanding at December 31,
2017. The 2023 Jackson Notes bear interest at 5 1 2
Interest is payable on the 2023 Jackson Notes semi-annually on
February 1 and August 1. Intelsat Jackson may redeem some
or all of the 2023 Jackson Notes at any time prior to
August 1, 2018 at a price equal to 100% of the principal
amount thereof plus the applicable premium described in the notes.
Thereafter, Intelsat Jackson may redeem some or all of the 2023
Intelsat Jackson Notes at the applicable redemption prices set
forth in the notes.
The 2023 Jackson Notes are senior unsecured obligations of Intelsat
Jackson and rank equally with Intelsat Jackson’s other senior
unsecured indebtedness.
9 3 4
Intelsat Jackson had $1.5 billion in aggregate principal
amount of the 2025 Jackson Notes outstanding at December 31,
2017. The 2025 Jackson Notes bear interest
at 9 3 / 4 %
Interest is payable on the 2025 Jackson Notes semi-annually on
January 15 and July 15. Intelsat Jackson may redeem some or
all of the 2025 Jackson Notes at any time prior to July 15,
2021 at a price equal to 100% of the principal amount thereof plus
the applicable premium described in the notes. Thereafter, Intelsat
Jackson may redeem some or all of the notes at the applicable
redemption prices set forth in the notes.
The 2025 Jackson Notes are senior unsecured obligations of Intelsat
Jackson and rank equally with Intelsat Jackson’s other senior
unsecured indebtedness.
Intelsat Jackson Senior Secured Credit Agreement
On January 12, 2011, Intelsat Jackson entered into a secured
credit agreement (the “Intelsat Jackson Secured Credit
Agreement”), which included a $3.25 billion term loan
facility and a $500.0 million revolving credit facility, and
borrowed the full $3.25 billion under the term loan facility.
The term loan facility required regularly scheduled quarterly
payments of principal equal to 0.25% of the original principal
amount of the term loan beginning six months after January 12,
2011, with the remaining unpaid amount due and payable at
maturity.
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
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were (i) LIBOR plus 2.75%, or
(ii) the ABR plus 1.75%. The LIBOR and the ABR, plus
applicable margins, related to the term loan facility and the new
tranche of the revolving credit facility were determined as
specified in the Intelsat Jackson Secured Credit Agreement, as
amended by the Second Jackson Credit Agreement Amendment, and the
LIBOR was not to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 The
Second Jackson Credit Agreement Amendment further removed the
requirement for regularly scheduled quarterly principal payments
under the term loan facility.
In June 2017, Intelsat Jackson terminated all remaining commitments
under its revolving credit facility.
On November 27, 2017, Intelsat Jackson entered into a Third
Amendment and Joinder Agreement (the “Third Jackson Credit
Agreement Amendment”), which further amended the Intelsat
Jackson Secured Credit Agreement. The Third Jackson Credit
Agreement Amendment extended the maturity date of $2.0 billion
of the existing floating rate B-2 “B-3 B-3 B-3 B-3 B-3
On December 12, 2017, Intelsat Jackson further amended the
Intelsat Jackson Secured Credit Agreement by entering into a Fourth
Amendment and Joinder Agreement (the “Fourth Jackson Credit
Agreement Amendment”), which, among other things,
(i) permitted Intelsat Jackson to establish one or more series
of additional incremental term loan tranches if the proceeds
thereof are used to refinance an existing tranche of term loans,
and (ii) added a most-favored nation provision applicable to
the B-3 B-2
On January 2, 2018, Intelsat Jackson entered into a Fifth
Amendment and Joinder Agreement (the “Fifth Jackson Credit
Agreement Amendment”), which further amended the Intelsat
Jackson Secured Credit Agreement. The Fifth Jackson Credit
Agreement Amendment refinanced the remaining
$1.095 billion B-2 “B-4 “B-5 B-4 B-5 B-4 B-5 B-4 B-5
We entered into interest rate caps, effective in February 2018, to
mitigate the risk of interest rate increases on the B-3 Tranche
Term Loans and the B-4 Tranche Term Loans.
Intelsat Jackson’s obligations under the Intelsat Jackson
Secured Credit Agreement are guaranteed by ICF and certain of
Intelsat Jackson’s subsidiaries. Intelsat Jackson’s
obligations under the Intelsat Jackson Secured Credit Agreement are
secured by a first priority security interest in substantially all
of the assets of Intelsat Jackson and the guarantors party thereto,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The Intelsat Jackson Secured Credit Agreement includes two
financial covenants. Intelsat Jackson must maintain a consolidated
secured debt to consolidated EBITDA ratio equal to or less than
3.50 to 1.00 at the end of each fiscal quarter, as well as a
consolidated EBITDA to consolidated interest expense ratio equal to
or greater than 1.75 to 1.00 at the end of each fiscal quarter, in
each case as such financial measures are defined in the Intelsat
Jackson Secured Credit Agreement. Intelsat Jackson was in
compliance with these financial maintenance covenant ratios with a
consolidated secured debt to consolidated EBITDA ratio of 2.74 to
1.00 and a consolidated EBITDA to consolidated interest expense
ratio of 2.05 to 1.00 as of December 31, 2017.</t>
  </si>
  <si>
    <t>Derivative Instruments and Hedging Activities</t>
  </si>
  <si>
    <t>Derivative Instruments and Hedging Activities Disclosure [Abstract]</t>
  </si>
  <si>
    <t>Note 13 Derivative Instruments and Hedging Activities
Undesignated Interest Rate Cap
During 2017, we entered into interest rate caps to mitigate the
risk of interest rate increases on our floating rate Senior Secured
Credit Facilities with a notional value of $2.4 billion. The
fair value, included in “Other assets” on the
consolidated balance sheet of the derivative as of
December 31, 2016 and 2017 was zero and $22.3 million,
respectively.
Put Option Embedded Derivative Instrument
The 2022 ICF Notes contain a contingent put option clause within
the host contract, which affords the holders of the notes the
option to require us to repurchase such notes at 101% of their
principal amount in the event of a change of control, as defined in
the indenture governing the notes. We concluded that the
contingent put option required bifurcation in accordance with FASB
ASC 815, and have recorded the embedded derivative at fair value on
the consolidated balance sheet in “Other long-term
liabilities.” We estimated the fair value of the put
option derivative using a valuation technique which reflects the
estimated date and probability of a change of control, the fair
value of the 2022 ICF Notes, and a credit valuation adjustment
reflecting our credit spreads. The fair value of the embedded
derivative was $1.5 million as of December 31, 2016 and
$0.7 million as of December 31, 2017.
Preferred Stock Warrant
During 2017, we were issued a warrant to purchase Series E
preferred shares of a cost method investment we entered into. We
concluded that the warrant is a free standing derivative in
accordance with FASB ASC 815. The fair value of the derivative,
included in “Other assets” on the consolidated balance
sheet as of December 31, 2016 and 2017 was zero and
$4.1 million, respectively.
The following table sets forth the fair value of our derivatives by
category (in thousands):
Derivatives not designated as hedging
instruments Balance Sheets December 31, 2016 December 31, 2017
Undesignated interest rate cap Other assets $
— $ 22,336
Preferred stock warrant Other assets
— 4,100
Put option embedded derivative Other long-term liabilities 1,496 658
Total derivatives $ 1,496 $ 27,094
The following table sets forth the effect of the derivative
instruments, included in interest expense, net in our consolidated
statements of operations (in thousands):
Derivatives not designated as hedging
Presentation in Statements of Year Ended December 31, 2015 Year Ended December 31, 2016 Year Ended December 31, 2017
Undesignated interest rate cap
Included in interest expense, net $
— $
— $ 1,006
Undesignated interest rate swaps Included in interest expense, net 3,483
—
—
Put option embedded derivative Included in other expense, net
—
— 732
Preferred stock warrant Included in other expense, net
—
—
—
Total loss on derivative financial instruments $ 3,483 $
— $ 1,738</t>
  </si>
  <si>
    <t>Income Taxes</t>
  </si>
  <si>
    <t>Income Tax Disclosure [Abstract]</t>
  </si>
  <si>
    <t>Note 14 Income Taxes
On December 22, 2017, the President of the United States
signed into law the Tax Cuts and Jobs Act (“The Act”).
The Act includes a number of provisions, including the lowering of
the U.S. corporate tax rate from 35 percent to
21 percent, effective January 1, 2018. The Act limits our
U.S. interest expense deductions to approximately 30 percent of
EBITDA through December 31, 2021 and to approximately 30
percent of earnings before net interest and taxes
(“EBIT”) thereafter. The Act also introduced a new
minimum tax (“BEAT”). We are treating the BEAT as a
period cost that does not impact the 2017 tax provision. We are
currently evaluating the impact of The Act on our future cash
taxes.
The company recognized the income tax effects of The Act in its
2017 financial statements in accordance with Staff Accounting
Bulletin No. 118, which provides SEC staff guidance for the
application of ASC Topic 740, Income Taxes, in the reporting period
in which The Act was signed into law. As such, the company’s
financial results reflect the income tax effects of The Act for
which the accounting under ASC Topic 740 is complete and
provisional amounts for those specific income tax effects of The
Act for which the accounting under ASC Topic 740 is incomplete but
a reasonable estimate could be determined. The company did not
identify items for which the income tax effects of The Act have not
been completed and a reasonable estimate could not be determined as
of December 31, 2017.
The company measures deferred tax assets and liabilities using
enacted tax rates that will apply in the years in which the
temporary differences are expected to be recovered or paid.
Accordingly, the company’s U.S. deferred tax assets and
liabilities were remeasured to reflect the reduction in the U.S.
corporate income tax rate from 35 percent to 21 percent,
resulting in a $28 million income tax benefit for the year
ended December 31, 2017 and a corresponding $28 million
decrease in net deferred tax liabilities as of December 31,
2017.
The following table summarizes our total income (loss) before
income taxes (in thousands):
Year
Ended Year
Ended Year
Ended
December 31,
December 31,
December 31,
2015 2016 2017
Domestic income (loss) before income taxes $ (3,966,322 ) $ 938,156 $ (18,149 )
Foreign income before income taxes 48,382 71,942 (85,535 )
Total income (loss) before income taxes $ (3,917,940 ) $ 1,010,098 $ (103,684 )
The primary reason for the variance in domestic income before
income tax was that our Luxembourg entities recorded a net gain on
the extinguishment of debt in 2016. In 2015, they recorded
impairments of goodwill and other intangible assets. No comparable
amounts were recorded in 2017.
The provision for (benefit from) income taxes consisted of the
following (in thousands):
Year
Ended Year
Ended Year
Ended
December 31,
December 31,
December 31,
2015 2016 2017
Current income tax provision
Domestic $
— $ (35 ) $ (125 )
Foreign 10,817 25,721 27,309
Total 10,817 25,686 27,184
Deferred income tax benefit:
Domestic $
— $ (80 ) $ 72
Foreign (9,304 ) (9,620 ) 43,874
Total (9,304 ) (9,700 ) 43,946
Total income tax provision (benefit): $ 1,513 $ 15,986 $ 71,130
The income tax provision (benefit) was different from the amount
computed using the Luxembourg statutory income tax rate of 27.08%
for the reasons set forth in the following table (in
thousands):
Year
Ended Year
Ended Year
Ended
December 31,
December 31,
December 31,
2015 2016 2017
Expected tax provision (benefit) at Luxembourg statutory income tax
rate $ (1,144,822 ) $ 295,150 $ (28,078 )
Foreign income tax differential 42,339 51,787 66,242
Nontaxable interest income (67,651 )
—
—
Lux Financing Activities 40,169 (8,279 ) 30,232
Tax deductible impairment charges in Luxembourg subsidiaries (854,393 ) (1,280,759 )
—
Change in tax rate
— 416,156 (28,250 )
Goodwill impairment 599,974
—
—
Changes in unrecognized tax benefits (15,465 ) (1,629 ) (79 )
Changes in valuation allowance 1,463,774 554,479 40,853
Tax effect of 2011 Intercompany Sale (6,112 ) (6,701 ) (6,073 )
Foreign tax credits (2,171 ) (5,480 ) (3,107 )
Research and development tax credits (2,103 ) (3,275 ) (2,786 )
Other (52,026 ) 4,537 2,176
Total income tax provision (benefit) $ 1,513 $ 15,986 $ 71,130
The majority of our operations are located in taxable
jurisdictions, including Luxembourg, the United States and the
United Kingdom. Our Luxembourg companies that file tax returns as a
consolidated group generated a taxable income for the year ended
December 31, 2017. Due to our cumulative losses in recent
years, and the inherent uncertainty associated with the realization
of taxable income in the foreseeable future, we recorded a full
valuation allowance against the net operating losses generated in
Luxembourg. The difference between tax expense (benefit) reported
in the consolidated statements of operations and tax computed at
statutory rates is attributable to the valuation allowance on
losses generated in Luxembourg, the provision for foreign taxes,
which were principally in the United States and the United Kingdom,
as well as withholding taxes on revenue earned in many of the
foreign markets in which we operate.
Our Luxembourg net operating loss includes the effect of Luxembourg
tax to U.S. GAAP differences, primarily related to fair value
adjustments attributable to the migration of certain holding
companies and subsidiaries’ jurisdiction of organization from
Bermuda to Luxembourg on December 15, 2009 and the result of a
series of internal transactions and related steps completed on
January 12, 2011, that reorganized the ownership of our assets
among our subsidiaries and effectively combined the legacy business
of Intelsat Subsidiary Holding Company S.A. and Intelsat
Corporation. Another reason for our Luxembourg net operating loss
is the impairment charges against Luxembourg tax values of certain
intangible assets and investments in subsidiaries.
The following table details the composition of the net deferred tax
balances as of December 31, 2016 and 2017 (in thousands):
As of December 31, 2016 As of December 31, 2017
Long-term deferred taxes, net $ (168,445 ) $ (48,434 )
Other assets 15,181 14,583
Net deferred taxes $ (153,264 ) $ (33,851 )
The components of the net deferred tax liability were as follows
(in thousands):
As of December 31, 2016 As of December 31, 2017
Deferred tax assets:
Accruals and advances $ 31,015 $ 17,169
Amortizable intangible assets 17,549 13,421
Non-Amortizable 76,774 147,332
Performance incentives 14,599 7,289
Customer deposits 20,664 16,064
Bad debt reserve 8,659 2,033
Accrued retirement benefits 67,998 43,592
Disallowed interest expense carryforward 109,575 75,546
Net operating loss carryforward 3,937,736 3,840,759
Tax credits 17,562 11,335
Other 16,491 8,418
Total deferred tax assets 4,318,622 4,182,958
Deferred tax liabilities:
Satellites and other property and equipment (186,390 ) (266,330 )
Amortizable intangible assets (379,653 ) (366,777 )
Non-amortizable (186,618 ) (103,730 )
Tax basis differences in investments and affiliates (231,210 ) (6,753 )
Other (72,524 ) (16,875 )
Total deferred tax liabilities (1,056,395 ) (760,465 )
Valuation allowance (3,415,491 ) (3,456,344 )
Total net deferred tax liabilities $ (153,264 ) $ (33,851 )
In November 2015, the FASB issued
ASU 2015-17, 2015-17
As of December 31, 2016 and 2017, our consolidated balance
sheets included a deferred tax asset in the amount of
$3.9 billion and $3.8 billion, respectively, attributable
to the future benefit from the utilization of certain net operating
loss carryforwards. In addition, our balance sheets as of
December 31, 2016 and December 31, 2017 included
$28.7 million and $15.4 million of deferred tax assets,
respectively, attributable to the future benefit from the
utilization of tax credit carryforwards. Our alternative minimum
tax credit as of December 31, 2017 of $2.3 million has
been reclassified to a long term tax receivable as it is a
refundable tax under The Act. As of December 31, 2017, we
had tax-effected
Our valuation allowance as of December 31, 2016 and 2017 was
$3.4 billion and $3.5 billion, respectively. Almost all
of the valuation allowance relates to Luxembourg net operating loss
carryforwards and deferred tax assets created by differences
between U.S. GAAP and Luxembourg tax basis. Certain operations of
our subsidiaries are controlled by various intercompany agreements
which provide these subsidiaries with predictable operating
profits. Other subsidiaries, principally Luxembourg subsidiaries,
are subject to the risks of our overall business conditions which
make their earnings less predictable. Our valuation allowance as of
December 31, 2017 also relates to certain deferred tax assets
in our U.S. subsidiary, including foreign tax credit carryforward
and disallowed interest expense carryforward.
The following table summarizes the activity related to our
unrecognized tax benefits (in thousands):
2016 2017
Balance at January 1 $ 40,248 $ 36,167
Increases related to current year tax positions 2,301 2,193
Increases related to prior year tax positions 1,530 304
Decreases related to prior year tax positions (878 ) (3 )
Expiration of statute of limitations for the assessment of
taxes (7,034 ) (7,281 )
Balance at December 31 $ 36,167 $ 31,380
As of December 31, 2016 and December 31, 2017 our gross
unrecognized tax benefits were $36.2 million and
$31.4 million, respectively (including interest and
penalties), of which $27.9 million and $27.8 million,
respectively, if recognized, would affect our effective tax rate.
As of December 31, 2016 and 2017, we had recorded reserves for
interest and penalties in the amount of $3.1 million and
$0.6 million, respectively. We continue to recognize interest
and, to the extent applicable, penalties with respect to the
unrecognized tax benefits as income tax expense. Since
December 31, 2017, the change in the balance of unrecognized
tax benefits consisted of an increase of $2.2 million related
to current tax positions, an increase of $0.3 million related
to prior tax positions, and a decrease of $7.3 million due to
the expiration of statute of limitations for the assessment of
taxes.
We operate in various taxable jurisdictions throughout the world
and our tax returns are subject to audit and review from time to
time. We consider Luxembourg, the United States, the United Kingdom
and Brazil to be our significant tax jurisdictions. Our Luxembourg,
U.S., United Kingdom and Brazilian subsidiaries are subject to
income tax examination for periods after December 31, 2011.
Within the next twelve months, we believe that there are no
jurisdictions in which the outcome of unresolved tax issues or
claims is likely to be material to our results of operations,
financial position or cash flows.
On March 3, 2014, Intelsat Corp, Intelsat Global Service LLC,
Intelsat General, Intelsat USA License LLC and Intelsat USA Sales
LLC were notified by the District of Columbia Office of the Tax
Revenue of its intent to initiate an audit for the tax years ending
2010 and 2011. In June 2017, this audit was closed without any
adjustments that were material to our results of operations,
financial position or cash flows.</t>
  </si>
  <si>
    <t>Contractual Commitments</t>
  </si>
  <si>
    <t>Commitments and Contingencies Disclosure [Abstract]</t>
  </si>
  <si>
    <t>Note 15 Contractual Commitments
In the further development and operation of our commercial global
communications satellite system, significant additional
expenditures are anticipated. In connection with these and other
expenditures, we have a significant amount of long-term debt, as
described in “Note 12—Long-Term Debt.” In
addition to these debt and related interest obligations, we have
expenditures represented by other contractual commitments. The
additional expenditures as of December 31, 2017 and the
expected year of payment are as follows (in thousands):
Satellite Satellite Horizons-3 (1) Operating Sublease Rental Income Customer and Total
2018 $ 324,403 $ 42,987 $ 41,500 $ 14,338 $ (665 ) $ 97,647 $ 520,210
2019 268,098 42,244 4,600 13,889 (617 ) 17,763 345,977
2020 149,047 43,023 11,900 13,500 (526 ) 7,546 224,490
2021 18,738 42,226 13,500 13,376 (312 ) 2,136 89,664
2022 17,121 31,898 15,900 13,424 (143 ) 894 79,094
2023 and thereafter 51,197 158,189 59,700 93,501 (161 ) 406 362,832
Total contractual commitments $ 828,604 $ 360,567 $ 147,100 $ 162,028 $ (2,424 ) $ 126,392 $ 1,622,267
(1) See
Note 10(b)—Investments—Horizons-3
(a) Satellite Construction and Launch Obligations
As of December 31, 2017, we had approximately
$828.6 million of expenditures remaining under our existing
satellite construction and launch contracts. Satellite launch
and in-orbit non-cancelable in-orbit
The satellite construction contracts typically require that we make
progress payments during the period of the satellites’
construction. The satellite construction contracts contain
provisions that allow us to terminate the contracts with or without
cause. If terminated without cause, we would forfeit the progress
payments and be subject to termination payments that escalate with
the passage of time. If terminated for cause, we would be entitled
to recover any payments we made under the contracts and certain
liquidated damages as specified in the contracts.
(b) Satellite Performance Incentive Obligations
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7, we had
$360.6 million of satellite performance incentive obligations,
including future interest payments.
(c) Operating Leases
We have commitments for operating leases primarily relating to
equipment and office facilities, including our U.S. Administrative
Headquarters in McLean, Virginia. As of December 31, 2017, the
total obligation related to operating leases, net of sublease
income on leased facilities and rental income, was
$159.6 million. Rental income and sublease income are included
in other expense, net in the accompanying consolidated statements
of operations.
Total rent expense for the years ended December 31, 2015, 2016
and 2017, was $14.9 million, $14.0 million and
$14.8 million, respectively.
(d) Customer and Vendor Contracts
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7, we had commitments
under these customer and vendor contracts which totaled
approximately $126.4 million related to the provision of
equipment, services and other support.</t>
  </si>
  <si>
    <t>Contingencies</t>
  </si>
  <si>
    <t>Note 16 Contingencies
We are subject to litigation in the ordinary course of business.
Management does not believe that the resolution of any pending
proceedings would have a material adverse effect on our financial
position or results of operations.</t>
  </si>
  <si>
    <t>Business and Geographic Segment Information</t>
  </si>
  <si>
    <t>Segment Reporting [Abstract]</t>
  </si>
  <si>
    <t>Note 17 Business and Geographic Segment Information
We operate in a single industry segment in which we provide
satellite services to our communications customers around the
world. Revenue by region is based on the locations of customers to
which services are billed. Our satellites are in geosynchronous
orbit, and consequently are not attributable to any geographic
location. Of our remaining assets, substantially all are located in
the United States.
The geographic distribution of our revenue based upon billing
region of the customer was as follows:
Year Ended December 31, 2015 Year Ended December 31, 2016 Year Ended December 31, 2017
North America 47 % 49 % 50 %
Europe 15 % 14 % 13 %
Latin America and Caribbean 15 % 15 % 14 %
Africa and Middle East 14 % 13 % 14 %
Asia-Pacific 9 % 9 % 9 %
Approximately 7%, 8% and 9% of our revenue was derived from our
largest customer during each of the years ended December 31,
2015, 2016 and 2017, respectively. The ten largest customers
accounted for approximately 29%, 31% and 34% of our revenue for the
years ended December 31, 2015, 2016 and 2017,
respectively.
We earn revenue primarily by providing services to our customers
using our satellite transponder capacity. Our customers generally
obtain satellite capacity from us by placing an order pursuant to
one of several master customer service agreements. On-network off-network Off-network Off-Network
Our revenues were derived from the following services, with
Off-Network On-Network
Year Ended December 31, 2015 Year Ended December 31, 2016 Year Ended December 31, 2017
On-Network
Transponder services $ 1,705,568 73 % $ 1,561,108 71 % $ 1,543,384 72 %
Managed services 405,330 17 % 414,758 19 % 412,147 19 %
Channel 38,872 2 % 9,134 0 % 5,405 0 %
Total on-network 2,149,770 91 % 1,985,000 91 % 1,960,936 91 %
Off-Network
Transponder, MSS and other off-network 160,063 7 % 157,212 7 % 141,845 7 %
Satellite-related services 42,688 2 % 45,835 2 % 45,831 2 %
Total off-network 202,751 9 % 203,047 9 % 187,676 9 %
Total $ 2,352,521 100 % $ 2,188,047 100 % $ 2,148,612 100 %</t>
  </si>
  <si>
    <t>Related Party Transactions</t>
  </si>
  <si>
    <t>Related Party Transactions [Abstract]</t>
  </si>
  <si>
    <t>Note 18 Related Party Transactions
(a) Shareholders’ Agreements
Certain shareholders of Intelsat Global S.A. entered into
shareholders’ agreements on February 4, 2008. The
shareholders’ agreements were assigned to Intelsat S.A. by
amendments effective as of March 30, 2012. The
shareholders’ agreements and the articles of incorporation of
Intelsat S.A. provided, among other things, for the governance of
Intelsat S.A. and its subsidiaries and provided specific rights to
and limitations upon the holders of Intelsat S.A.’s share
capital with respect to shares held by such holders. In connection
with our initial public offering (the “IPO”) in April
2013, these articles of incorporation and shareholders’
agreements were amended.
(b) Governance Agreement
Prior to the consummation of the IPO, we entered into a governance
agreement (as amended, the “Governance Agreement”) with
our shareholder affiliated with BC Partners (the “BC
Shareholder”), our shareholder affiliated with Silver Lake
(the “Silver Lake Shareholder”) and David McGlade, our
Executive Chairman (collectively with the BC Shareholder and the
Silver Lake Shareholder, the “Governance
Shareholders”). The Governance Agreement contains provisions
relating to the composition of our board of directors and certain
other matters.
(c) Indemnification Agreements
We have entered into agreements with our executive officers and
directors to provide contractual indemnification in addition to the
indemnification provided for in our articles of incorporation.
(d) Horizons Holdings
We have a 50% ownership interest in Horizons Holdings as a result
of a joint venture with JSAT (see Note
10(a)—Investments—Horizons Holdings).
(e) Horizons 3 Satellite LLC
We have a 50% ownership interest in Horizons 3 as a result of a
joint venture with JSAT (see Note 10(b)—Investments—Horizons-3</t>
  </si>
  <si>
    <t>Quarterly Results of Operations (in thousands, unaudited)</t>
  </si>
  <si>
    <t>Quarterly Financial Information Disclosure [Abstract]</t>
  </si>
  <si>
    <t>Note 19 Quarterly Results of Operations (in thousands,
unaudited)
Quarter Ended
2016 March 31 June 30 September 30 December 31
Revenue (1) $ 552,643 $ 541,983 $ 542,727 $ 550,694
Income from operations (1) 239,173 227,324 220,410 233,705
Net income 16,292 117,412 (3) 196,605 (3) 663,803 (3)
Net income attributable to Intelsat S.A. 15,326 116,429 (3) 195,622 (3) 662,820 (3)
Net income attributable to common shareholders 15,326 116,429 (3) 195,622 (3) 662,820 (3)
Net income per share attributable to Intelsat S.A.:
Basic (2) $ 0.14 $ 1.02 $ 1.66 $ 5.62
Diluted (2) 0.13 0.98 1.65 5.56
Quarter Ended
2017 March 31 June 30 September 30 December 31
Revenue (1) $ 538,484 $ 533,229 $ 538,759 $ 538,140
Income from operations (1) 217,596 229,113 234,033 233,815
Net loss (33,642 ) (4) (22,800 ) (29,416 ) (4) (88,956 )
Net loss attributable to Intelsat S.A. (34,570 ) (4) (23,795 ) (30,412 ) (4) (89,951 )
Net loss attributable to common shareholders (34,570 ) (4) (23,795 ) (30,412 ) (4) (89,951 )
Net loss per share attributable to Intelsat S.A.:
Basic (2) $ (0.29 ) $ (0.20 ) $ (0.26 ) $ (0.75 )
Diluted (2) (0.29 ) (0.20 ) (0.26 ) (0.75 )
(1) Our quarterly revenue and operating
income (loss) are generally not impacted by seasonality, as
customer contracts for satellite utilization are generally
long-term. Revenue declines shown above were primarily due to
declines from our network services customers, mainly due to reduced
volumes resulting from non-renewals point-to-point non-renewals point-to-point
(2) Basic and diluted earnings per share
are computed independently for each of the quarters presented.
Therefore, the sum of quarterly basic and diluted per share
information may not equal annual basic and diluted earnings per
share.
(3) The quarter ended June 30, 2016
includes a $131.4 million gain on early extinguishment of debt
related to the May 2016 Intelsat Jackson Notes Repurchase. The
quarter ended September 30, 2016 includes a
$219.6 million gain on early extinguishment of debt related to
the September 2016 Intelsat Jackson Debt Exchange and Consent
Solicitation. The quarter ended December 31, 2016 includes a
$679.1 million gain on early extinguishment of debt related to
the December 2016 ICF Exchange Offers.
(4) The quarter ended March 31, 2017
includes a $0.5 million gain on early extinguishment of debt
related to the Second 2018 Luxembourg Exchange described above. The
quarter ended September 30, 2017 includes a $4.6 million
loss on early extinguishment of debt related to the July 2017
Intelsat Jackson Senior Notes Refinancing described above.</t>
  </si>
  <si>
    <t>Supplemental Consolidating Financial Information</t>
  </si>
  <si>
    <t>Note 20 Supplemental Consolidating Financial Information
On April 5, 2011, Intelsat Jackson completed an offering of
$2.65 billion aggregate principal amount of senior notes,
consisting of $1.5 billion aggregate principal amount of its
7.25% Senior Notes due 2019 and $1.15 billion aggregate
principal amount of its 7.5% Senior Notes due 2021 (collectively,
the “New Jackson Notes”). The New Jackson Notes are
fully and unconditionally guaranteed, jointly and severally, by
Intelsat S.A., Intelsat Holdings, Intelsat Investment Holdings
S.à r.l. and Intelsat Investments (collectively, the
“Parent Guarantors”); Intelsat Luxembourg and certain
wholly-owned subsidiaries of Intelsat Jackson (the
“Subsidiary Guarantors”). On July 5, 2017, the net
proceeds from the sale of the 2025 Jackson Notes were used, along
with other available cash, to satisfy and discharge all
$1.5 billion aggregate principal amount of Intelsat
Jackson’s 7.25% Senior Notes due 2019 pursuant to the
indenture governing such notes.
On April 26, 2012, Intelsat Jackson completed an offering of
$1.2 billion aggregate principal amount of its 7.25% Senior
Notes due 2020, which are fully and unconditionally guaranteed,
jointly and severally, by the Parent Guarantors, Intelsat
Luxembourg, ICF and the Subsidiary Guarantors.
Separate financial statements of the Parent Guarantors, Intelsat
Luxembourg, ICF, Intelsat Jackson and the Subsidiary Guarantors are
not presented because management believes that such financial
statements would not be material to investors. Investments in
Intelsat Jackson’s subsidiaries in the following condensed
consolidating financial information are accounted for under the
equity method of accounting. Consolidating adjustments include the
following:
• elimination of investment in
subsidiaries;
• elimination of intercompany
accounts;
• elimination of intercompany sales
between guarantor and non-guarantor
• elimination of equity in earnings
(losses) of subsidiaries.
We had other comprehensive income of $34.1 million and
$2.1 million for the years ended December 31, 2015 and
2016 and other comprehensive loss of $11.5 million for the
year ended December 31, 2017. Other comprehensive income
(loss) is fully attributable to the Subsidiary Guarantors, which
are also consolidated within Intelsat Jackson.
INTELSAT S.A. AND SUBSIDIARIES CONDENSED CONSOLIDATING BALANCE SHEET AS OF DECEMBER 31, 2017 (in thousands)
Intelsat Intelsat Intelsat Intelsat Jackson Subsidiary Non -Guarantor Subsidiaries Consolidation Consolidated
ASSETS
Current assets:
Cash and cash equivalents $ 1,010 $ 48,174 $ 67,822 $ 334,036 $ 256,619 $ 74,173 $ (256,619 ) $ 525,215
Restricted cash
—
—
— 15,754 1,908 422 (1,908 ) 16,176
Receivables, net of allowance 4 59
— 162,474 162,072 58,686 (162,072 ) 221,223
Prepaid expenses and other current assets 1,102
—
— 47,956 47,891 10,404 (50,491 ) 56,862
Intercompany receivables
— 132,612 13,571 461,284
—
— (607,467 )
—
Total current assets 2,116 180,845 81,393 1,021,504 468,490 143,685 (1,078,557 ) 819,476
Satellites and other property and equipment, net
—
—
— 5,837,190 5,837,190 86,429 (5,837,190 ) 5,923,619
Goodwill
—
—
— 2,620,627 2,620,627
— (2,620,627 ) 2,620,627
Non-amortizable
—
—
— 2,452,900 2,452,900
— (2,452,900 ) 2,452,900
Amortizable intangible assets, net
—
—
— 349,584 349,584
— (349,584 ) 349,584
Investment in affiliates (3,252,586 ) (501,466 ) (970,929 ) 194,264 194,264
— 4,336,453
—
Other assets 90 348 859,513 342,205 319,869 101,188 (1,179,383 ) 443,830
Total assets $ (3,250,380 ) $ (320,273 ) $ (30,023 ) $ 12,818,274 $ 12,242,924 $ 331,302 $ (9,181,788 ) $ 12,610,036
LIABILITIES AND SHAREHOLDERS’ EQUITY
Current liabilities:
Accounts payable and accrued liabilities $ 25,276 $ 413 $ 1,878 $ 111,121 $ 110,446 $ 21,644 $ (113,047 ) $ 157,731
Accrued interest payable
— 13,163 4,066 245,978 5,956
— (5,956 ) 263,207
Current portion of long-term debt
— 96,572
—
—
—
—
— 96,572
Deferred satellite performance incentives
—
—
— 25,780 25,780
— (25,780 ) 25,780
Other current liabilities
—
—
— 193,221 193,221 3,815 (193,221 ) 197,036
Intercompany payables 512,908
—
—
— 1,290,806 94,559 (1,898,273 )
—
Total current liabilities 538,184 110,148 5,944 576,100 1,626,209 120,018 (2,236,277 ) 740,326
Long-term debt, net of current portion
— 3,172,298 464,784 11,684,650
—
— (1,209,646 ) 14,112,086
Deferred satellite performance incentives, net of current
portion
—
—
— 215,352 215,352
— (215,352 ) 215,352
Deferred revenue, net of current portion
—
—
— 794,542 794,542 165 (794,542 ) 794,707
Deferred income taxes
—
—
— 37,890 37,890 10,544 (37,890 ) 48,434
Accrued retirement benefits
—
—
— 190,857 190,857 222 (190,857 ) 191,079
Other long-term liabilities
— 784 716 289,812 289,812 6,088 (290,596 ) 296,616
—
Shareholders’ equity (deficit):
—
Common shares 1,196 7,202
— 200 7,346,327 24 (7,353,753 ) 1,196
Other shareholders’ equity (deficit) (3,789,760 ) (3,610,705 ) (501,467 ) (971,129 ) 1,741,935 194,241 3,147,125 (3,789,760 )
Total liabilities and shareholders’ equity $ (3,250,380 ) $ (320,273 ) $ (30,023 ) $ 12,818,274 $ 12,242,924 $ 331,302 $ (9,181,788 ) $ 12,610,036
(Certain totals may not add due to the effects of
rounding)
INTELSAT S.A. AND SUBSIDIARIES CONDENSED CONSOLIDATING BALANCE SHEET AS OF DECEMBER 31, 2016 (in thousands)
Intelsat S.A. and Intelsat Intelsat Connect Intelsat Jackson Jackson Subsidiary Non-Guarantor Subsidiaries Consolidation and Consolidated
ASSETS
Current assets:
Cash and cash equivalents $ 552 $ 59,752 $ 29,985 $ 495,225 $ 414,339 $ 80,510 $ (414,339 ) $ 666,024
Receivables, net of allowance 2
—
— 151,345 151,322 51,689 (151,322 ) 203,036
Prepaid expenses and other current assets 882 3
— 48,320 48,263 6,703 (48,263 ) 55,908
Intercompany receivables
—
— 8,867 557,959
— 302,118 (868,944 )
—
Total current assets 1,436 59,755 38,852 1,252,849 613,924 441,020 (1,482,868 ) 924,968
Satellites and other property and equipment, net
—
—
— 6,096,459 6,096,459 89,383 (6,096,459 ) 6,185,842
Goodwill
—
—
— 2,620,627 2,620,627
— (2,620,627 ) 2,620,627
Non-amortizable
—
—
— 2,452,900 2,452,900
— (2,452,900 ) 2,452,900
Amortizable intangible assets, net
—
—
— 391,838 391,838
— (391,838 ) 391,838
Investment in affiliates (3,086,095 ) (23,113 ) (651,909 ) 184,804 184,804
— 3,391,509
—
Other assets 169
— 681,910 303,623 303,623 62,123 (985,614 ) 365,834
Total assets $ (3,084,490 ) $ 36,642 $ 68,853 $ 13,303,100 $ 12,664,175 $ 592,526 $ (10,638,797 ) $ 12,942,009
LIABILITIES AND SHAREHOLDERS’ EQUITY (DEFICIT)
Current liabilities:
Accounts payable and accrued liabilities $ 23,153 $
— $ 10,830 $ 221,564 $ 218,897 $ 27,351 $ (218,897 ) $ 282,898
Accrued interest payable
— 13,158 2,287 189,395 3,146
— (3,146 ) 204,840
Deferred satellite performance incentives
—
—
— 23,455 23,455
— (23,455 ) 23,455
Other current liabilities
—
—
— 219,389 219,389 3,081 (219,389 ) 222,470
Intercompany payables 502,355 366,589
—
— 2,183,616
— (3,052,560 )
—
Total current liabilities 525,508 379,747 13,117 653,803 2,648,503 30,432 (3,517,447 ) 733,663
Long-term debt, net of current portion
— 3,467,902 434,627 11,702,378
—
— (1,406,823 ) 14,198,084
Deferred satellite performance incentives, net of current
portion
—
—
— 210,706 210,706
— (210,706 ) 210,706
Deferred revenue, net of current portion
—
—
— 906,521 906,521 223 (906,521 ) 906,744
Deferred income taxes
—
—
— 156,081 156,081 12,444 (156,161 ) 168,445
Accrued retirement benefits
—
—
— 186,086 186,086 198 (186,086 ) 186,284
Other long-term liabilities
—
— 1,554 139,434 139,434 7,093 (139,434 ) 148,081
Shareholders’ equity (deficit):
Common shares 1,180 7,202
— 200 5,558,066 24 (5,565,492 ) 1,180
Other shareholders’ equity (deficit) (3,611,178 ) (3,818,209 ) (380,445 ) (652,109 ) 2,858,778 542,112 1,449,873 (3,611,178 )
Total liabilities and shareholders’ equity $ (3,084,490 ) $ 36,642 $ 68,853 $ 13,303,100 $ 12,664,175 $ 592,526 $ (10,638,797 ) $ 12,942,009
(Certain totals may not add due to the effects of
rounding)
INTELSAT S.A. AND SUBSIDIARIES CONDENSED CONSOLIDATING STATEMENT OF
OPERATIONS FOR THE YEAR ENDING DECEMBER 31,
2017 (in thousands)
Intelsat S.A. Intelsat Intelsat Intelsat Jackson Non- Guarantor Subsidiaries Consolidation Consolidated
Revenue $ 22,505 $
— $
— $ 2,003,186 $ 2,003,201 $ 511,940 $ (2,392,220 ) $ 2,148,612
Operating expenses:
Direct costs of revenue (excluding depreciation and
amortization)
—
—
— 276,673 276,673 434,491 (665,621 ) 322,216
Selling, general and administrative 19,465 592 1,717 122,630 115,619 57,673 (113,681 ) 204,015
Depreciation and amortization
—
—
— 689,244 689,244 18,580 (689,244 ) 707,824
Total operating expenses 19,465 592 1,717 1,088,547 1,081,536 510,744 (1,468,546 ) 1,234,055
Income (loss) from operations 3,040 (592 ) (1,717 ) 914,639 921,665 1,196 (923,674 ) 914,557
Interest expense (income), net 15,977 359,211 (14,116 ) 727,540 176,767 (53,617 ) (190,992 ) 1,020,770
Gain on early extinguishment of debt
— 209,771 6 (4,612 )
—
— (209,274 ) (4,109 )
Subsidiary income (165,800 ) 181,291 114,318 (2,704 ) (2,704 )
— (124,401 )
—
Other income (expense), net (44 ) (786 ) 728 7,088 7,035 (1,133 ) (6,250 ) 6,638
Income before income taxes (178,781 ) 30,473 127,451 186,871 749,229 53,680 (1,072,607 ) (103,684 )
Provision for (benefit from) income taxes (53 )
—
— 72,553 72,553 (1,370 ) (72,553 ) 71,130
Net income (178,728 ) 30,473 127,451 114,318 676,676 55,050 (1,000,054 ) (174,814 )
Net income attributable to noncontrolling interest
—
—
—
—
— (3,914 )
— (3,914 )
Net income attributable to Intelsat S.A. $ (178,728 ) $ 30,473 $ 127,451 $ 114,318 $ 676,676 $ 51,136 $ (1,000,054 ) $ (178,728 )
(Certain totals may not add due to the effects of
rounding)
INTELSAT S.A. AND SUBSIDIARIES CONDENSED CONSOLIDATING STATEMENT OF
OPERATIONS FOR THE YEAR ENDED DECEMBER 31, 2016 (in thousands)
Intelsat S.A. Intelsat Intelsat Intelsat Jackson Non-Guarantor Subsidiaries Consolidation Consolidated
Revenue $ 2,952 $
— $
— $ 1,999,114 $ 1,999,129 $ 562,372 $ (2,375,520 ) $ 2,188,047
Operating expenses:
Direct costs of revenue (excluding depreciation and
amortization)
—
—
— 264,587 264,587 452,899 (640,926 ) 341,147
Selling, general and administrative 7,884 168 61 140,952 137,488 79,083 (134,239 ) 231,397
Depreciation and amortization
—
—
— 676,542 676,542 18,349 (676,542 ) 694,891
Total operating expenses 7,884 168 61 1,082,081 1,078,617 550,331 (1,451,707 ) 1,267,435
Income (loss) from operations (4,932 ) (168 ) (61 ) 917,033 920,512 12,041 (923,813 ) 920,612
Interest expense (income), net 13,596 272,791 8 661,671 183,931 (9,505 ) (183,991 ) 938,501
Gain on early extinguishment of debt
—
—
— 350,962
—
— 679,130 1,030,092
Subsidiary income 1,008,614 605,685 597,995 9,869 9,869
— (2,232,032 )
—
Other income (expense), net (4 )
—
— (5,909 ) 1,812 3,808 (1,812 ) (2,105 )
Income before income taxes 990,082 332,726 597,926 610,284 748,262 25,354 (2,294,536 ) 1,010,098
Provision for (benefit from) income taxes (115 )
—
— 12,290 12,290 3,811 (12,290 ) 15,986
Net income 990,197 332,726 597,926 597,994 735,972 21,543 (2,282,246 ) 994,112
Net income attributable to noncontrolling interest
—
—
—
—
— (3,915 )
— (3,915 )
Net income attributable to Intelsat S.A. $ 990,197 $ 332,726 $ 597,926 $ 597,994 $ 735,972 $ 17,628 $ (2,282,246 ) $ 990,197
(Certain totals may not add due to the effects of
rounding)
INTELSAT S.A. AND SUBSIDIARIES CONDENSED CONSOLIDATING STATEMENT OF
OPERATIONS FOR THE YEAR ENDED DECEMBER 31, 2015 (in thousands)
Intelsat S.A. Intelsat Intelsat Jackson Non-Guarantor Subsidiaries Consolidation Consolidated
Revenue $
— $
— $ 2,160,235 $ 2,160,251 $ 554,831 $ (2,522,796 ) $ 2,352,521
Operating expenses:
Direct costs of revenue (exclusive of depreciation and
amortization)
—
— 241,603 241,603 449,274 (603,979 ) 328,501
Selling, general and administrative 7,912 193 126,331 125,494 65,143 (125,661 ) 199,412
Impairment of goodwill and other intangibles
—
— 4,165,400 4,165,400
— (4,165,400 ) 4,165,400
Depreciation and amortization
—
— 654,784 654,784 32,945 (654,784 ) 687,729
Total operating expenses 7,912 193 5,188,118 5,187,281 547,362 (5,549,824 ) 5,381,042
Income (loss) from operations (7,912 ) (193 ) (3,027,883 ) (3,027,030 ) 7,469 3,027,028 (3,028,521 )
Interest expense (income), net 10,723 274,451 613,162 36,059 (8,057 ) (36,059 ) 890,279
Gain on early extinguishment of debt
— 7,061
—
—
—
— 7,061
Subsidiary income (loss) (3,904,747 ) (3,614,952 ) 11,983 11,983
— 7,495,733
—
Other income (expense), net
—
— 4,367 (5,136 ) (10,568 ) 5,136 (6,201 )
Income (loss) before income taxes (3,923,382 ) (3,882,535 ) (3,624,695 ) (3,056,242 ) 4,958 10,563,956 (3,917,940 )
Provision for (benefit from) income taxes 3
— (1,871 ) (1,885 ) 3,381 1,885 1,513
Net income (loss) (3,923,385 ) (3,882,535 ) (3,622,824 ) (3,054,357 ) 1,577 10,562,071 (3,919,453 )
Net income attributable to noncontrolling interest
—
—
—
— (3,934 )
— (3,934 )
Net income (loss) attributable to Intelsat, S.A. (3,923,385 ) (3,882,535 ) (3,622,824 ) (3,054,357 ) (2,357 ) 10,562,071 (3,923,387 )
Cumulative preferred dividends (9,919 )
—
—
—
—
— (9,919 )
Net income (loss) attributable to common shareholders $ (3,933,304 ) $ (3,882,535 ) $ (3,622,824 ) $ (3,054,357 ) $ (2,357 ) $ 10,562,071 $ (3,933,306 )
(Certain totals may not add due to the effects of
rounding)
INTELSAT S.A. AND SUBSIDIARIES CONDENSED CONSOLIDATING STATEMENT OF CASH
FLOWS FOR THE YEAR ENDING DECEMBER 31,
2017 (in thousands)
Intelsat Intelsat Luxembourg Intelsat Intelsat Jackson Jackson Non-Guarantor Subsidiaries Consolidation Consolidated
Cash flows from operating activities: $ 27 $ (288,884 ) $ 30,297 $ 699,755 $ 778,307 $ 25,037 $ (780,309 ) $ 464,230
Cash flows from investing activities:
Payments for satellites and other property and equipment (including
capitalized interest)
—
—
— (445,842 ) (445,842 ) (15,785 ) 445,842 (461,627 )
Repayment from (disbursements for) intercompany loans
—
—
— (603 ) (603 )
— 1,206
—
Investment in subsidiaries
— (7,144 )
— (37,986 ) (31,486 )
— 76,616
—
Dividend from affiliates
— 286,454 286,454 13,755 13,755
— (600,418 )
—
Purchase of cost method investments
—
—
— (25,744 ) (25,744 )
— 25,744 (25,744 )
Capital contributions to unconsolidated affiliate
—
—
— —
— (30,714 )
— (30,714 )
Proceeds from insurance settlements
—
—
— 49,788 49,788
— (49,788 ) 49,788
Net cash provided by (used in) investing activities
— 279,310 286,454 (446,632 ) (440,132 ) (46,499 ) (100,798 ) (468,297 )
Cash flows from financing activities:
Proceeds from issuance of long-term debt
—
—
— 1,500,000
—
—
— 1,500,000
Repayments of long-term debt
—
—
— (1,500,000 )
—
—
— (1,500,000 )
Proceeds from (repayment of) intercompany loans
—
—
—
—
— 603 (603 )
—
Debt issuance costs
— (2,002 )
— (41,237 )
—
— 2,002 (41,237 )
Payments on debt exchange
—
— (14 )
—
—
—
— (14 )
Dividends paid to preferred shareholders
—
—
—
— (8,724 )
— 8,724
—
Other payments for satellites
—
—
— (35,396 ) (35,396 )
— 35,396 (35,396 )
Capital contribution from parent
—
— 7,144
— 63,023 37,986 (108,153 )
—
Dividends to shareholders
—
— (286,454 ) (286,454 ) (477,425 ) (13,755 ) 1,064,088
—
Principal payments on deferred satellite performance incentives
—
—
— (37,186 ) (37,186 )
— 37,186 (37,186 )
Dividends paid to noncontrolling interest
—
—
—
—
— (8,755 )
— (8,755 )
Restricted cash for collateral
—
—
— (15,747 ) (1,901 ) (413 ) 1,901 (16,160 )
Other financing activities 476
— 414
—
—
— — 890
Net cash provided by (used in) financing activities 476 (2,002 ) (278,910 ) (416,020 ) (497,609 ) 15,666 1,040,541 (137,858 )
Effect of exchange rate changes on cash and cash equivalents (45 ) (2 ) (4 ) 1,708 1,714 (541 ) (1,714 ) 1,116
Net change in cash and cash equivalents 458 (11,578 ) 37,837 (161,189 ) (157,720 ) (6,337 ) 157,720 (140,809 )
Cash and cash equivalents, beginning of period 552 59,752 29,985 495,225 414,339 80,510 (414,339 ) 666,024
Cash and cash equivalents, end of period $ 1,010 $ 48,174 $ 67,822 $ 334,036 $ 256,619 $ 74,173 $ (256,619 ) $ 525,215
(Certain totals may not add due to the effects of
rounding)
INTELSAT S.A. AND SUBSIDIARIES CONDENSED CONSOLIDATING STATEMENT OF CASH
FLOWS FOR THE YEAR ENDED DECEMBER 31, 2016 (in thousands)
Intelsat S.A. Intelsat Luxembourg Intelsat Intelsat Jackson Jackson Non-Guarantor Subsidiaries Consolidation Consolidated
Cash flows from operating activities: $ (10,234 ) $ 89,342 $ 4,764 $ 917,923 $ 1,506,746 $ (314,986 ) $ (1,510,049 ) $ 683,506
Cash flows from investing activities:
Payments for satellites and other property and equipment (including
capitalized interest)
—
—
— (699,213 ) (699,213 ) (15,357 ) 699,213 (714,570 )
Repayment from (disbursements for) intercompany loans 4,895
—
—
—
— 359,237 (364,132 )
—
Investment in subsidiaries (6,087 ) (300,050 )
— (30,655 ) (10,955 )
— 347,747
—
Dividend from affiliates
— 269,700
— 8,980 8,980
— (287,660 )
—
Purchase of cost method investment
—
—
— (4,000 ) (4,000 )
— 4,000 (4,000 )
Capital contributions to unconsolidated affiliate
—
—
—
—
— (10,340 )
— (10,340 )
Other investing activities
—
—
—
—
— (1,679 )
— (1,679 )
Net cash provided by (used in) investing activities (1,192 ) (30,350 )
— (724,888 ) (705,188 ) 331,861 399,168 (730,589 )
Cash flows from financing activities:
Proceeds from issuance of long-term debt
—
—
— 1,250,000
—
—
— 1,250,000
Repayments of long-term debt
—
—
— (328,944 )
—
—
— (328,944 )
Proceeds from (repayment of) intercompany loans
—
—
— (364,132 ) (12,438 )
— 376,570
—
Payment of premium on early extinguishment of debt
—
—
— (32 )
—
—
— (32 )
Debt issuance costs
—
— (15,562 ) (26,133 )
—
— 3,302 (38,393 )
Payments on tender, debt exchange and consent transaction
—
— (259,267 ) (34,009 )
—
—
— (293,276 )
Dividends paid to preferred shareholders (4,959 )
—
—
—
—
—
— (4,959 )
Other payments for satellites
—
—
— (18,333 ) (18,333 )
— 18,333 (18,333 )
Capital contribution from parent
—
— 300,050
— 96,658 36,742 (433,450 )
—
Dividends to shareholders
—
—
— (269,700 ) (524,327 ) (8,980 ) 803,007
—
Principal payments on deferred satellite performance incentives
—
—
— (17,429 ) (17,429 )
— 17,429 (17,429 )
Dividends paid to noncontrolling interest
—
—
—
—
— (8,980 )
— (8,980 )
Other financing activities
—
—
— 1,942
—
—
— 1,942
Net cash provided by (used in) financing activities (4,959 )
— 25,221 193,230 (475,869 ) 18,782 785,191 541,596
Effect of exchange rate changes on cash and cash equivalents (4 )
—
— (999 ) (991 ) 972 992 (30 )
Net change in cash and cash equivalents (16,389 ) 58,992 29,985 385,266 324,698 36,629 (324,698 ) 494,483
Cash and cash equivalents, beginning of period 16,941 760
— 109,959 89,641 43,881 (89,641 ) 171,541
Cash and cash equivalents, end of period $ 552 $ 59,752 $ 29,985 $ 495,225 $ 414,339 $ 80,510 $ (414,339 ) $ 666,024
(Certain totals may not add due to the effects of
rounding)
INTELSAT S.A. AND SUBSIDIARIES CONDENSED CONSOLIDATING STATEMENT OF CASH
FLOWS FOR THE YEAR ENDED DECEMBER 31, 2015 (in thousands)
Intelsat S.A. Intelsat Luxembourg Intelsat Jackson Jackson Non-Guarantor Subsidiaries Consolidation Consolidated
Cash flows from operating activities: $ 724 $ (251,879 ) $ 1,138,747 $ 1,629,412 $ 22,438 $ (1,629,411 ) $ 910,031
Cash flows from investing activities:
Payments for satellites and other property and equipment (including
capitalized interest)
—
— (720,273 ) (720,273 ) (4,089 ) 720,273 (724,362 )
Repayment from (disbursements for) intercompany loans 9,538
— 2,064 2,064 (346,799 ) 333,133
—
Investment in subsidiaries (7,355 ) (610,000 ) (198 ) (40,444 )
— 657,997
—
Dividend from affiliates 19,000 898,400 28,423 28,423
— (974,246 )
—
Purchase of cost method investment
—
— (25,000 ) (25,000 )
— 25,000 (25,000 )
Other investing activities
—
— 432 432 (424 ) (432 ) 8
Net cash provided by (used in) investing activities 21,183 288,400 (714,552 ) (754,798 ) (351,312 ) 761,725 (749,354 )
Cash flows from financing activities:
Repayments of long-term debt
— (17,829 ) (479,000 )
—
—
— (496,829 )
Proceeds from drawdown of long-term debt
—
— 430,000
—
—
— 430,000
Proceeds from (repayment of) intercompany borrowing (1,430 )
— 337,261
— (634 ) (335,197 )
—
Dividends paid to preferred shareholders (9,919 )
—
—
—
—
— (9,919 )
Capital contribution from parent
—
— 250,000 86,316 367,553 (703,869 )
—
Dividends to shareholders
— (19,000 ) (898,400 ) (916,697 ) (28,423 ) 1,862,520
—
Principal payments on deferred satellite performance incentives
—
— (18,405 ) (18,405 ) (1,163 ) 18,405 (19,568 )
Dividends paid to noncontrolling interest
—
—
—
— (8,423 )
— (8,423 )
Other financing activities 154
— 1,600 1,600
— (1,601 ) 1,753
Net cash provided by (used in) financing activities (11,195 ) (36,829 ) (376,944 ) (847,186 ) 328,910 840,258 (102,986 )
Effect of exchange rate changes on cash and cash equivalents
—
— (925 ) (931 ) (8,372 ) 931 (9,297 )
Net change in cash and cash equivalents 10,712 (308 ) 46,326 26,497 (8,336 ) (26,497 ) 48,394
Cash and cash equivalents, beginning of period 6,229 1,068 63,633 63,144 52,217 (63,144 ) 123,147
Cash and cash equivalents, end of period $ 16,941 $ 760 $ 109,959 $ 89,641 $ 43,881 $ (89,641 ) $ 171,541</t>
  </si>
  <si>
    <t>SCHEDULE II-VALUATION AND QUALIFYING ACCOUNTS</t>
  </si>
  <si>
    <t>Valuation and Qualifying Accounts [Abstract]</t>
  </si>
  <si>
    <t>SCHEDULE II—VALUATION AND QUALIFYING
ACCOUNTS
Description Balance at Beginning Period Charged to Costs and Expenses Deductions Balance at End of Period
(in thousands)
Year ended December 31, 2015:
Allowance for doubtful accounts $ 35,174 $ 7,432 $ (5,428 ) $ 37,178
Year ended December 31, 2016:
Allowance for doubtful accounts $ 37,178 $ 24,591 $ (7,025 ) $ 54,744
Year ended December 31, 2017:
Allowance for doubtful accounts $ 54,744 $ (4,094 ) $ (20,981 ) $ 29,669</t>
  </si>
  <si>
    <t>Significant Accounting Policies (Policies)</t>
  </si>
  <si>
    <t>Principles of Consolidation</t>
  </si>
  <si>
    <t>(a) Principles of
Consolidation
The accompanying consolidated financial statements include the
accounts of Intelsat S.A., its wholly-owned subsidiaries, and
variable interest entities (“VIE”) of which we are the
primary beneficiary. We are the primary beneficiary of one VIE, as
more fully described in Note 10—Investments, and accordingly,
we include in our consolidated financial statements the assets and
liabilities and results of operations of the entity,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In 2015, we entered into a joint venture agreement as
further described in Note 10—Investments, and the investment
is accounted for using the equity method. We have eliminated all
significant intercompany accounts and transactions.</t>
  </si>
  <si>
    <t>Use of Estimates</t>
  </si>
  <si>
    <t>(b) Use of Estimates
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Revenue Recognition</t>
  </si>
  <si>
    <t>(c) Revenue Recognition
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
Satellite Utilization Charges.
Satellite Related Consulting and Technical Services.
Tracking, Telemetry and Commanding (“TT&amp;C”).
In-Orbit back-up in-orbit
Revenue Share Arrangements.
We may sell these products or services individually or in some
combination to our customers. When these products and services are
sold together, we account for the multiple elements under FASB ASC
Topic 605-25, Revenue
Recognition-Multiple Element Arrangements 605-25”). 605-25</t>
  </si>
  <si>
    <t>(d) Fair Value Measurements
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
FASB ASC Topic 820, Fair Value Measurements and Disclosure non-financial
The fair value hierarchy prioritizes the inputs used in valuation
techniques into three levels as follows:
• Level 1—unadjusted quoted
prices for identical assets or liabilities in active markets;
• 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unobservable inputs
based upon the reporting entity’s internally developed
assumptions which market participants would use in pricing the
asset or liability.</t>
  </si>
  <si>
    <t>Cash and Cash Equivalents</t>
  </si>
  <si>
    <t>(e) Cash and Cash Equivalents
Cash and cash equivalents consist of cash on hand and highly liquid
investments with original maturities of three months or less, which
are generally time deposits with banks and money market funds. The
carrying amount of these investments approximates market value.</t>
  </si>
  <si>
    <t>Receivables and Allowances for Doubtful Accounts</t>
  </si>
  <si>
    <t>(f) Receivables and Allowances for Doubtful
Accounts
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t>
  </si>
  <si>
    <t>(g) Satellites and Other Property and Equipment
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 (1) 2 - 12
(1) Leasehold improvements are
depreciated over the shorter of the useful life of the improvement
or the remaining lease term.</t>
  </si>
  <si>
    <t>Other Assets</t>
  </si>
  <si>
    <t>(h) Other Assets
Other assets consist of investments in certain equity securities,
long-term deposits, long-term receivables and other miscellaneous
deferred charges and long-term assets.</t>
  </si>
  <si>
    <t>(i) Goodwill and Other Intangible Assets
We account for goodwill and other intangible assets in accordance
with FASB ASC Topic 350, Intangibles—Goodwill and
Other
Intangible assets arising from business combinations are initially
recorded at fair value. We record other intangible assets at cost.
We amortize intangible assets with determinable lives (consisting
of backlog and customer relationships) based on the expected
pattern of consumption. We review these intangible assets for
impairment whenever facts and circumstances indicate that the
carrying amounts may not be recoverable. See Note 11—Goodwill
and Other Intangible Assets.</t>
  </si>
  <si>
    <t>Impairment of Long-Lived Assets</t>
  </si>
  <si>
    <t>(j) Impairment of Long-Lived Assets
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
• satellite anomalies, such as a
partial or full loss of power;
• under-performance of an asset
compared to expectations; and
• shortened useful lives due to changes
in the way an asset is used or expected to be used.
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k) Income Taxes
We account for income taxes in accordance with FASB ASC Topic
740— Income Taxes
We regularly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
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or contra asset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Foreign Currency Translation</t>
  </si>
  <si>
    <t>(l) Foreign Currency Translation
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Comprehensive Income</t>
  </si>
  <si>
    <t>(m) Comprehensive Income
Comprehensive income consists of net income or loss and other gains
and losses affecting shareholders’ equity that, under U.S.
GAAP, are excluded from net income or loss. Such items consist
primarily of the change in the market value of available-for-sale</t>
  </si>
  <si>
    <t>Share-Based Compensation</t>
  </si>
  <si>
    <t>(n) Share-Based Compensation
Compensation cost is recognized based on the requirements of FASB
ASC Topic 718, Compensation—Stock Compensation
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The expense is
recognized over the requisite service period, based on attainment
of certain vesting requirements.
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t>
  </si>
  <si>
    <t>Deferred Satellite Performance Incentives</t>
  </si>
  <si>
    <t>(o) Deferred Satellite Performance Incentives
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Derivative Instruments</t>
  </si>
  <si>
    <t>(p) Derivative Instruments
We enter into derivative transactions primarily to manage our
exposure to fluctuations in foreign exchange rates and interest
rates. We employ risk management strategies, which may include the
use of foreign currency swaps, interest rate swaps and interest
rate caps. We measure all derivatives at fair value and recognize
them as either assets or liabilities on our consolidated balance
sheets. Changes in the fair value of derivative instruments not
qualifying as hedges are recognized in earnings in the current
period.</t>
  </si>
  <si>
    <t>New Accounting Pronouncements</t>
  </si>
  <si>
    <t>(q) New Accounting Pronouncements
In May 2014, the FASB issued Accounting Standard Update
(“ASU”) 2014-09, Revenue
from Contracts with Customers (Topic 606) Revenue Recognition 2014-09
The Company formed an implementation team to evaluate and direct
the implementation of the new revenue recognition standard and
related amendments. This evaluation also included the impact of the
new standard on relevant controls, systems and business processes.
The team assessed contracts entered into with key customers and
other forms of agreements with customers globally and evaluated the
provisions under the five-step model specified by the new guidance.
Based on our assessment, the adoption of the new standard will
impact the determination of transaction price for prepayment
contracts, accounting of incremental costs for obtaining a
contract, allocation of the transaction price to performance
obligations in multiple element arrangements and will require
additional disclosures.
We have identified all contracts with prepayment provisions and
determined that certain long-term contracts with prepayments
contain a significant financing component primarily due to the
length of time between when payment is received and when the
transfer of services to the customer occurs. Further, we currently
expense sales incentives under our sales incentive program as
incurred. Under the new standard, we will be required to defer and
amortize a portion of these incentive costs over the life of the
contract.
Lastly, prior to the adoption of the new standard, equipment
revenue was required to be limited to the amount that was not
contingent upon the delivery of additional items meeting other
specified performance conditions. Under ASC 606, we are required to
allocate the total contract revenue to various performance
obligations such as equipment and service. As a result, we expect
to recognize more equipment revenue upon customer acceptance, and
recognize less revenue over the contract term than under previous
accounting rules. More importantly, total revenue over the full
contract term will be unchanged and there will be no change to
customer billing, the timing of cash flows, or the presentation of
cash flows.
We will adopt the new revenue standard effective January 1,
2018, using the modified retrospective transition method applied to
those contracts for which not substantially all revenue was
recognized under legacy GAAP. Upon adoption, we will recognize the
cumulative effect as an adjustment to our opening accumulated
deficit, with a corresponding increase to contract liabilities for
our existing contracts with prepayment provisions. On an ongoing
basis, the adjustment related to contracts with a significant
financing component will result in an increase in revenue as well
as an increase in interest expense. Additionally, contract
acquisition costs associated with our sales incentive program in
future periods will be capitalized and amortized over the
respective contract life and equipment revenue will be recognized
at a point in time upon customer acceptance.
Based on currently available information, we estimate the following
opening balance sheet impact (all amounts are approximate, and they
do not include any income tax effect):
Effect on Accumulated Deficit as of January 1, 2018:
Opening Balance Sheet Impact
Dollars in millions—increase/ (decrease)
Prepayments contracts $345 - $355
Multiple elements arrangements ($5 - $15 )
Contract acquisition costs ($5 - $10 )
In January 2016, the FASB issued ASU 2016-01, Financial
Instruments – Overall (Topic 825) 2016-10 2016-01
In February 2016, the FASB issued
ASU 2016-02, Leases
(Topic 842), 2016-02 2016-02
In June 2016, the FASB issued ASU 2016-13, Financial
Instruments-Credit Losses (Topic 326): Measurement of Credit Losses
on Financial Instruments 2016-13 2016-13
In August 2016, the FASB issued ASU 2016-15, Statement
of Cash Flows (Topic 230): Classification of Certain Cash Receipts
and Cash Payments 2016-18, Statement
of Cash Flows (Topic 230): Restricted Cash (a consensus of the FASB
Emerging Issues Task Force) beginning-of-period end-of-period 2016-15 2016-18 2016-15 2016-15 2016-18 non-cash 2016-18 non-cash 2016-18 non-cash
In October 2016, the FASB issued ASU 2016-16, Income
Taxes (Topic 740): Intra-Entity Transfers of Assets Other Than
Inventory 2016-16 2016-16 2016-16
In January 2017, the FASB issued ASU 2017-04, Intangibles-Goodwill
and Other (Topic 350): Simplifying the Test for Goodwill
Impairment 2017-04 2017-04
In March 2017, the FASB issued ASU 2017-07, Compensation-Retirement
Benefits (Topic 715): Improving the Presentation of Net Periodic
Pension Cost and Net Periodic Postretirement Benefit Cost 2017-07 ASU 2017-07 2017-07
In May 2017, the FASB issued ASU 2017-09, Compensation-Stock
Compensation (Topic 718): Scope of Modification Accounting 2017-09 ASU 2017-09 2017-09
In February 2018, the FASB issued
ASU 2018-02, Income
Statement – Reporting Comprehensive Income (Topic 220) 2018-02 2018-02</t>
  </si>
  <si>
    <t>Significant Accounting Policies (Tables)</t>
  </si>
  <si>
    <t>Estimated Useful Lives of Satellites and Other Property and Equipment</t>
  </si>
  <si>
    <t>We depreciate satellites and other property and equipment on a
straight-line basis over the following estimated useful lives:
Years
Buildings and improvements 10 - 40
Satellites and related costs 10 - 17
Ground segment equipment and software 4 - 15
Furniture and fixtures and computer hardware 4 - 12
Leasehold improvements (1) 2 - 12
(1) Leasehold improvements are
depreciated over the shorter of the useful life of the improvement
or the remaining lease term.</t>
  </si>
  <si>
    <t>Accounting Standard Update ("ASU") 2014-09 [Member]</t>
  </si>
  <si>
    <t>Schedule of Effect on Accumulated Deficit</t>
  </si>
  <si>
    <t>Effect on Accumulated Deficit as of January 1, 2018:
Opening Balance Sheet Impact
Dollars in millions—increase/ (decrease)
Prepayments contracts $345 - $355
Multiple elements arrangements ($5 - $15 )
Contract acquisition costs ($5 - $10 )</t>
  </si>
  <si>
    <t>Net Income (Loss) per Share (Tables)</t>
  </si>
  <si>
    <t>Computation of Basic and Diluted Net Income (Loss) per Share</t>
  </si>
  <si>
    <t>The following table sets forth the computation of basic and diluted
net income (loss) per share attributable to Intelsat S.A.:
(in thousands, except per share data or where otherwise noted)
Year Ended December 31, 2015
Year Ended December 31, 2016
Year Ended December 31, 2017
Numerator:
Net income (loss) $ (3,919,453 ) $ 994,112 $ (174,814 )
Net income attributable to noncontrolling interest (3,934 ) (3,915 ) (3,914 )
Net income (loss) attributable to Intelsat S.A. (3,923,387 ) 990,197 (178,728 )
Less: Preferred Shares dividends declared (9,919 )
—
—
Net income (loss) attributable to common shareholders $ (3,933,306 ) $ 990,197 $ (178,728 )
Numerator for Basic EPS—income/ (loss) available to common
shareholders $ (3,933,306 ) $ 990,197 $ (178,728 )
Numerator for Diluted EPS $ (3,933,306 ) $ 990,197 $ (178,728 )
Denominator:
Basic weighted average shares outstanding (in millions) 107.2 114.5 118.9
Weighted average dilutive shares outstanding (in millions):
Preferred shares (in millions)
— 3.2
—
Employee compensation related shares including options and
restricted stock units (in millions)
— 0.8
—
Diluted weighted average shares outstanding (in millions) 107.2 118.5 118.9
Basic net income (loss) per common share attributable to Intelsat
S.A. $ (36.68 ) $ 8.65 $ (1.50 )
Diluted net income (loss) per common share attributable to Intelsat
S.A. $ (36.68 ) $ 8.36 $ (1.50 )</t>
  </si>
  <si>
    <t>Share-Based and Other Compensation Plans (Tables)</t>
  </si>
  <si>
    <t>Stock Options [Member]</t>
  </si>
  <si>
    <t>Stock Option Activity</t>
  </si>
  <si>
    <t>Stock Option activity during 2017 was as follows:
Number of Stock Options (in thousands) Weighted Average Weighted Average (in years) Aggregate (in millions)
Outstanding at January 1, 2017 2,291 $ 3.82
Exercised (126 ) 3.77
Forfeited (35 ) 3.77
Expired (46 ) 3.80
Outstanding at December 31, 2017 2,084 $ 3.84 6.7 $
—
Exercisable at December 31, 2017 1,944 $ 3.88 6.6 $
—</t>
  </si>
  <si>
    <t>Time Based Restricted Stock Units RSU [Member]</t>
  </si>
  <si>
    <t>Restricted Award Activity</t>
  </si>
  <si>
    <t>Time-based RSUs activity during 2017 was as follows:
Number of RSUs (in thousands) Weighted Average Weighted Average remaining contractual term (in years) Aggregate intrinsic value (in millions)
Outstanding at January 1, 2017 3,594 $ 9.52
Granted 1,412 4.36
Vested (1) (1,400 ) 9.76
Forfeited (189 ) 4.62
Outstanding at December 31, 2017 3,417 $ 7.56 1.4 $ 11.6
(1) The total vested RSUs does not
include 1,025 RSUs that have vested but for which shares have not
been issued.</t>
  </si>
  <si>
    <t>Performance Based Restricted Stock Units RSU [Member]</t>
  </si>
  <si>
    <t>Performance-based RSUs activity during 2017 was as
follows:
Number of RSUs (in thousands) Weighted Average grant Weighted Average remaining (in years) Aggregate (in millions)
Outstanding at January 1, 2017 1,829 $ 6.22
Granted 790 2.79
Cancelled (324 ) 21.48
Forfeited (139 ) 3.01
Outstanding at December 31, 2017 2,156 $ 2.89 1.4 $ 7.3</t>
  </si>
  <si>
    <t>Anti-Dilution Option Grants [Member]</t>
  </si>
  <si>
    <t>These options generally expire 10 years from the date of the
grant.
Number of Stock (in thousands) Weighted Average Weighted Average (in years) Aggregate (in millions)
Outstanding at January 1, 2017 1,610 $ 11.98
Outstanding at December 31, 2017 1,610 $ 11.98 5.1 $
—
Exercisable at December 31, 2017 1,610 $ 11.98 5.1 $
—</t>
  </si>
  <si>
    <t>Fair Value Measurements (Tables)</t>
  </si>
  <si>
    <t>Schedule of Assets and Liabilities Measured and Recorded at Fair Value on Recurring Basis</t>
  </si>
  <si>
    <t>The following tables present assets and liabilities measured and
recorded at fair value in our consolidated balance sheets on a
recurring basis and their corresponding level within the fair value
hierarchy (in thousands), excluding long-term debt (see Note
12—Long-Term Debt) and pension plan assets (see Note
7—Retirement Plans and Other Retiree Benefits). No transfers
between Level 1 and Level 2 fair value measurements
occurred during the year ended December 31, 2017.
Fair Value Measurements at December 31, 2016
Description As of December 31, 2016
Quoted Prices
Significant Other Observable Inputs Significant
Assets (Level 1) (Level 2) (Level 3)
Marketable securities (1) $ 5,381 $ 5,381 $
— $
—
Total assets $ 5,381 $ 5,381 $
— $
—
Liabilities
Put option embedded derivative (4) $ 1,496 $
— $
— $ 1,496
Total liabilities $ 1,496 $
— $
— $ 1,496
Fair Value Measurements at
December 31, 2017
Description As of December 31, 2017 Quoted Prices
in Significant
Other Significant
Assets (Level 1) (Level 2) (Level 3)
Marketable securities (1) $ 5,776 $ 5,776 $
— $
—
Undesignated interest rate cap (2) 22,336
— 22,336
—
Warrant (3) 4,100
—
— 4,100
Total assets $ 32,212 $ 5,776 $ 22,336 $ 4,100
Liabilities
Put option embedded derivative (4) $ 658 $
— $
— $ 658
Total liabilities $ 658 $
— $
— $ 658
(1) The valuation measurement inputs of
these marketable securities represent unadjusted quoted prices in
active markets and, accordingly, we have classified such
investments within Level 1 of the fair value hierarchy. The
cost basis of our available-for-sale
(2) The valuation of our interest rate
derivative instruments reflects the fair value of premiums paid,
taking into account observable inputs including current interest
rates, the market expectation for future interest rates volatility
and current creditworthiness of the counterparties. As a result, we
have determined that our derivative valuations in their entirety
are classified within Level 2 of the fair value
hierarchy.
(3) We valued the warrant using a
valuation technique which reflects the risk free rate, time to
maturity and volatility of comparable companies. We identified the
inputs used to calculate the fair value as Level 3 inputs and
concluded that the valuation in its entirety was classified as
Level 3 within the fair value hierarchy.
(4) We valued the contingent put option
embedded within the 2022 ICF Notes (as defined in Note
12—Long-Term Debt), using a valuation technique which
reflects the estimated date and probability of a change of control,
the fair value of the 2022 ICF Notes, and a credit valuation
adjustment reflecting our credit spreads. We identified the inputs
used to calculate the fair value as Level 3 inputs and
concluded that the valuation in its entirety was classified as
Level 3 within the fair value hierarchy.</t>
  </si>
  <si>
    <t>Retirement Plans and Other Retiree Benefits (Tables)</t>
  </si>
  <si>
    <t>Reclassifications, Net of Tax</t>
  </si>
  <si>
    <t>The following table presents these reclassifications, net of
tax, as well as the reclassification of the realized gain on
investments, and the statement of operations line items that are
impacted (in thousands):
Year Ended December 31, 2015 Year Ended December 31, 2016 Year Ended December 31, 2017
Amortization of prior service credits reclassified from other
comprehensive loss to net periodic pension benefit
costs included in:
Direct costs of revenue (excluding depreciation and amortization) $ (141 ) $ (3 ) $ 12
Selling, general and administrative (107 ) (2 ) 9
Total $ (248 ) $ (5 ) $ 21
Amortization of actuarial loss reclassified from other comprehensive loss
to net periodic pension benefit costs included in:
Direct costs of revenue (excluding depreciation and amortization) $ 3,196 $ 1,372 $ 1,269
Selling, general and administrative 2,048 851 805
Total $ 5,244 $ 2,223 $ 2,074
Realized gain on investments included in:
Other expense, net $ (340 ) $ (192 ) $ (235 )
Total $ (340 ) $ (192 ) $ (235 )</t>
  </si>
  <si>
    <t>Reconciliation of Funded Status and Accumulated Benefit Obligation</t>
  </si>
  <si>
    <t>The following summarizes the projected benefit obligations,
plan assets and funded status of the defined benefit retirement
plan, as well as the projected benefit obligations of the
postretirement medical benefits provided under our medical plan (in
thousands, except percentages):
Year Ended December 31, 2016 Year Ended December 31, 2017
Pension Other Post- Pension Other Post-
Change in benefit obligation
Benefit obligation at beginning of period $ 435,462 $ 90,583 $ 424,929 $ 82,897
Service cost
—
—
—
—
Interest cost 16,183 3,363 14,778 2,869
Employee contributions
— 422
— 416
Plan amendments
—
—
—
—
Plan curtailments
—
—
—
—
Benefits paid (30,454 ) (3,310 ) (24,380 ) (4,125 )
Actuarial (gain) loss 3,738 (8,161 ) 31,895 530
Benefit obligation at end of period $ 424,929 $ 82,897 $ 447,222 $ 82,587
Change in plan assets
Plan assets at beginning of period $ 326,458 $
— $ 317,510 $
—
Employer contributions 606 2,888 2,888 3,709
Employee contributions
— 422
— 416
Actual return on plan assets 20,900
— 38,564
—
Benefits paid (30,454 ) (3,310 ) (24,380 ) (4,125 )
Plan assets at fair value at end of period $ 317,510 $
— $ 334,582 $
—
Accrued benefit costs and funded status of the plans $ (107,419 ) $ (82,897 ) $ (112,640 ) $ (82,587 )
Accumulated benefit obligation $ 424,929 $ 447,222
Weighted average assumptions used to determine accumulated benefit
obligation and accrued benefit
costs
Discount rate 3.82 % 4.19 % 3.67 % 3.64 %
Weighted average assumptions used to determine net periodic
benefit costs
Discount rate 4.53 % 4.50 % 4.23 % 4.19 %
Expected rate of return on plan assets 7.80 %
— 7.60 %
—
Rate of compensation increase
—
—
—
—
Amounts in accumulated other comprehensive loss recognized in
net periodic benefit cost
Actuarial (gain) loss, net of tax $ 2,228 $ (5 ) $ 2,363 $ (289 )
Prior service credits, net of tax (8 ) 3 (8 ) 29
Total $ 2,220 $ (2 ) $ 2,355 $ (260 )
Amounts in accumulated other comprehensive loss not yet
recognized in net periodic benefit cost
Actuarial (gain) loss, net of tax $ 87,981 $ (9,468 ) $ 99,152 $ (8,815 )
Prior service credits, net of tax (343 )
— (366 )
—
Total $ 87,638 $ (9,468 ) $ 98,786 $ (8,815 )
Amounts in accumulated other comprehensive loss expected to be
recognized in net periodic benefit cost in the subsequent
year
Actuarial (gain) loss $ (3,751 ) $
— $ (5,307 ) $ 403
Prior service credits
— 8
— 8
Total $ (3,751 ) $ 8 $ (5,307 ) $ 411</t>
  </si>
  <si>
    <t>Benefits Expected to be Paid Next Five Years</t>
  </si>
  <si>
    <t>The benefits expected to be paid in each of the next five years and
in the aggregate for the five years thereafter are as follows (in
thousands):
Pension Benefits Other Post-
2018 $ 37,063 $ 4,091
2019 28,918 4,358
2020 27,864 4,582
2021 27,615 4,788
2022 27,447 4,972
2023 to 2027 131,974 26,121
Total $ 280,881 $ 48,912</t>
  </si>
  <si>
    <t>Target and Actual Asset Allocation [Member]</t>
  </si>
  <si>
    <t>Pension Plan Assets by Asset Category</t>
  </si>
  <si>
    <t>The target and actual asset allocation of our pension plan assets
were as follows:
As of December 31, 2016 As of December 31, 2017
Target Actual Target Actual
Asset Category
Equity securities 49 % 47 % 49 % 50 %
Debt securities 36 % 34 % 36 % 35 %
Other securities 15 % 19 % 15 % 15 %
Total 100 % 100 % 100 % 100 %</t>
  </si>
  <si>
    <t>Fair Value of Pension Plan Assets [Member]</t>
  </si>
  <si>
    <t>The fair values of our pension plan assets by asset category are as
follows (in thousands):
Fair Value Measurements at December 31, 2017 Level 1 Level 2 Level 3
Asset Category
Equity Securities
U.S. Large-Cap (1) $ 78,076 $ 78,076 $
— $
—
U.S. Small/Mid-Cap (2) 19,952 19,952
—
—
World Equity Ex-US (3) 67,835 67,835
—
—
Fixed Income Securities
Short Duration Bonds (4) 98,421 98,421
—
—
High Yield Bonds (5) 9,419 9,419
—
—
Emerging Market Fixed income (Non-US) (6) 9,127 9,127
—
—
Other Securities $ 282,830 $
— $
—
Hedge Funds (7) 17,121
Core Property Fund (8) 34,486
Income earned but not yet received 145
Total $ 334,582
Fair Value Measurements at December 31, 2016 Level 1 Level 2 Level 3
Asset Category
Equity Securities
U.S. Large-Cap (1) $ 80,698 $ 80,698 $
— $
—
U.S. Small/Mid-Cap (2) 22,184 22,184
—
—
World Equity Ex-US (3) 46,999 46,999
—
—
Fixed Income Securities
Short Duration Bonds (4) 90,099 90,099
—
—
High Yield Bonds (5) 14,125 14,125
—
—
Emerging Market Fixed income (Non-US) (6) 4,100 4,100
—
—
Other Securities $ 258,205 $
— $
—
Hedge Funds (7) 15,880
Core Property Fund (8) 43,266
Income earned but not yet received 159
Total $ 317,510
(1) US large cap equity fund invests
primarily in a portfolio of common stocks included in the S&amp;P
500 Index, as well as other equity securities and derivative
instruments whose value is derived from the performance of the
S&amp;P 500.
(2) US small/mid cap equity fund invests
primarily in a portfolio of common stocks included in the Russell
2500 Index.
(3) World
equity ex-US
(4) Short duration bond fund includes the
Opportunistic Income fund and the Limited Duration Bond Fund. The
Opportunistic Income fund invests primarily in a diversified
portfolio of investment grade and non-investment
(5) 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
(6) 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
(7) Hedge fund seeks to provide returns
that are different from (less correlated with) investments in more
traditional asset classes. The fund will pursue its investment
objective by investing substantially all of its assets in various
hedge funds. The fund has semi-annual redemptions in June and
December with a 95 day pre-notification lock-up
(8) 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 The fund has quarterly redemptions
with a 95 day pre-notification lock-up</t>
  </si>
  <si>
    <t>Defined Pension Benefit Plans [Member]</t>
  </si>
  <si>
    <t>Components of Net Periodic Benefit Costs</t>
  </si>
  <si>
    <t>Net periodic pension benefit costs included the following
components (in thousands):
Year Ended Year Ended Year Ended
Service cost $ 780 $
— $
—
Interest cost 18,734 16,183 14,778
Expected return on plan assets (25,926 ) (25,535 ) (24,410 )
Amortization of unrecognized prior service credits (43 )
—
—
Amortization of unrecognized net loss 7,911 3,370 3,751
Curtailment gain (564 )
—
—
Special termination benefit recognized
—
—
—
Total benefit $ 892 $ (5,982 ) $ (5,881 )</t>
  </si>
  <si>
    <t>Other Postretirement Benefit Plans [Member]</t>
  </si>
  <si>
    <t>Net periodic other postretirement benefit costs included the
following components (in thousands):
Year Ended Year Ended Year Ended
Service cost $ 70 $
— $
—
Interest cost 4,592 3,363 2,869
Amortization of prior service cost
—
— (8 )
Amortization of unrecognized net (gain) loss 596 (8 ) (455 )
Total costs $ 5,258 $ 3,355 $ 2,406</t>
  </si>
  <si>
    <t>Receivables (Tables)</t>
  </si>
  <si>
    <t>Summary of Receivables</t>
  </si>
  <si>
    <t>Receivables were comprised of the following (in thousands):
As of December 31, 2016 As of December 31, 2017
Service charges:
Billed $ 246,833 $ 234,724
Unbilled 8,872 11,025
Other 2,075 5,143
Allowance for doubtful accounts (54,744 ) (29,669 )
Total $ 203,036 $ 221,223</t>
  </si>
  <si>
    <t>Satellites and Other Property and Equipment (Tables)</t>
  </si>
  <si>
    <t>Schedule of Satellites and Other Property and Equipment, Net</t>
  </si>
  <si>
    <t>Satellites and other property and equipment, net were comprised of
the following (in thousands):
As of December 31, 2016 As of December 31, 2017
Satellites and launch vehicles $ 10,363,771 $ 10,653,213
Information systems and ground segment 727,929 808,203
Buildings and other 250,369 264,417
Total cost 11,342,069 11,725,833
Less: accumulated depreciation (5,156,227 ) (5,802,214 )
Total $ 6,185,842 $ 5,923,619</t>
  </si>
  <si>
    <t>Investments (Tables)</t>
  </si>
  <si>
    <t>Changes in Equity Attributable to Intelsat and Equity Attributable to Noncontrolling Interests</t>
  </si>
  <si>
    <t>The following tables present changes in equity attributable to the
Company and equity attributable to our noncontrolling interests,
which is included in the equity section of our consolidated balance
sheet (in thousands):
Intelsat S.A. Noncontrolling
Total Shareholders’
Balance at January 1, 2016 $ (4,649,565 ) $ 29,212 $ (4,620,353 )
Net income 990,197 3,915 994,112
Dividends paid to noncontrolling interests
— (8,980 ) (8,980 )
Share-based compensation 23,089
— 23,089
Postretirement/pension liability adjustment 2,041
— 2,041
Other comprehensive income 93
— 93
Balance at December 31, 2016 $ (3,634,145 ) $ 24,147 $ (3,609,998 )
Intelsat S.A. Noncontrolling Total
Shareholders’
Balance at January 1, 2017 $ (3,634,145 ) $ 24,147 $ (3,609,998 )
Net income (loss) (178,728 ) 3,914 (174,814 )
Dividends paid to noncontrolling interests
— (8,755 ) (8,755 )
Share-based compensation 16,472
— 16,472
Postretirement/pension liability adjustment (11,801 )
— (11,801 )
Other comprehensive income 332
— 332
Balance at December 31, 2017 $ (3,807,870 ) $ 19,306 $ (3,788,564 )</t>
  </si>
  <si>
    <t>Goodwill and Other Intangible Assets (Tables)</t>
  </si>
  <si>
    <t>Schedule of Carrying Amounts of Goodwill and Acquired Intangible Assets Not Subject to Amortization</t>
  </si>
  <si>
    <t>The carrying amounts of goodwill and acquired intangible assets not
subject to amortization consist of the following (in
thousands):
As of As of
Goodwill (1) $ 2,620,627 $ 2,620,627
Orbital locations 2,387,700 2,387,700
Trade name 65,200 65,200
(1) Net of accumulated impairment losses
of $4,160,200.</t>
  </si>
  <si>
    <t>Schedule of Carrying Amount and Accumulated Amortization of Acquired Intangible Assets Subject to Amortization</t>
  </si>
  <si>
    <t>The carrying amount and accumulated amortization of acquired
intangible assets subject to amortization consisted of the
following (in thousands):
As of December 31,
2016 As of December 31,
2017
Gross Accumulated Net Gross Accumulated Net
Backlog and other $ 743,760 $ (669,045 ) $ 74,715 $ 743,760 $ (686,425 ) $ 57,335
Customer relationships 534,030 (216,907 ) 317,123 534,030 (241,781 ) 292,249
Total $ 1,277,790 $ (885,952 ) $ 391,838 $ 1,277,790 $ (928,206 ) $ 349,584</t>
  </si>
  <si>
    <t>Scheduled Amortization Charges for Intangible Assets</t>
  </si>
  <si>
    <t xml:space="preserve">Scheduled amortization charges for the intangible assets over the
next five years are as follows (in thousands):
Year Amount
2018 $ 38,481
2019 34,351
2020 31,103
2021 28,635
2022 25,479 </t>
  </si>
  <si>
    <t>Long-Term Debt (Tables)</t>
  </si>
  <si>
    <t>Schedule of Carrying Values and Fair Values of Notes Payable and Long-Term Debt</t>
  </si>
  <si>
    <t>The carrying values and fair values of our notes payable and
long-term debt were as follows (in thousands):
As of December 31,
2016 As of December 31,
2017
Carrying Value Fair Value
Carrying Value Fair Value
Intelsat Luxembourg:
6.75% Senior Notes due June 2018 $ 500,000 $ 410,000 $ 96,650 $ 94,717
Unamortized prepaid debt issuance costs and discount on 6.75%
Senior Notes (5,746 )
— (78 )
—
7.75% Senior Notes due June 2021 2,000,000 640,000 2,000,000 1,070,000
Unamortized prepaid debt issuance costs on 7.75% Senior Notes (16,588 )
— (13,325 )
—
8.125% Senior Notes due June 2023 1,000,000 295,000 1,000,000 515,000
Unamortized prepaid debt issuance costs on 8.125% Senior Notes (9,764 )
— (8,562 )
—
12.5% Senior Notes due November 2024
—
— 403,350 265,052
Unamortized prepaid debt issuance costs and discount on 12.5%
Senior Notes
—
— (209,165 )
—
Total Intelsat Luxembourg obligations 3,467,902 1,345,000 3,268,870 1,944,769
Intelsat Connect Finance:
12.5% Senior Notes due April 2022 $ 731,884 $ 475,725 $ 731,892 $ 640,406
Unamortized prepaid debt issuance costs and discount on 12.5%
Senior Notes (297,257 )
— (267,108 )
—
Total Intelsat Connect Finance obligations 434,627 475,725 464,784 640,406
Intelsat Jackson:
9.5% Senior Secured Notes due September 2022 $ 490,000 $ 543,900 $ 490,000 $ 565,950
Unamortized prepaid debt issuance costs and discount on 9.5% Senior
Secured Notes (20,243 )
— (17,556 )
—
8.00% Senior Secured Notes due February 2024 1,349,678 1,383,420 1,349,678 1,423,910
Unamortized prepaid debt issuance costs and premium on 8.0% Senior
Secured Notes (6,005 )
— (5,378 )
—
7.25% Senior Notes due October 2020 2,200,000 1,716,000 2,200,000 2,068,000
Unamortized prepaid debt issuance costs and premium on 7.25% Senior
Notes (6,756 )
— (5,151 )
—
7.25% Senior Notes due April 2019 1,500,000 1,260,000
—
—
Unamortized prepaid debt issuance costs on 7.25% Senior Notes (5,886 )
—
—
—
7.5% Senior Notes due April 2021 1,150,000 879,750 1,150,000 1,040,750
Unamortized prepaid debt issuance costs on 7.5% Senior Notes (6,828 )
— (5,415 )
—
5.5% Senior Notes due August 2023 2,000,000 1,340,000 2,000,000 1,630,000
Unamortized prepaid debt issuance costs on 5.5% Senior Notes (14,900 )
— (12,977 )
—
9.75% Senior Notes due July 2025
—
— 1,500,000 1,455,000
Unamortized prepaid debt issuance costs on 9.75% Senior Notes
—
— (20,315 )
—
Senior Secured Credit Facilities due June 2019 3,095,000 3,013,756 1,095,000 1,093,631
Unamortized prepaid debt issuance costs and discount on Senior
Secured Credit Facilities (21,682 )
— (4,636 )
—
Senior Secured Credit Facilities due November 2023
—
— 2,000,000 1,947,500
Unamortized prepaid debt issuance costs and discount on Senior
Secured Credit Facilities
—
— (28,600 )
—
Total Intelsat Jackson obligations 11,702,378 10,136,826 11,684,650 11,224,741
Eliminations:
6.75% Senior Notes due June 2018 owned by Intelsat Connect
Finance $ (402,570 ) $ (330,107 ) $
— $
—
Unamortized prepaid debt issuance costs and discount on 6.75%
Senior Notes 5,490
—
—
—
7.75% Senior Notes due June 2021 owned by Intelsat Connect
Finance (979,168 ) (313,334 ) (979,168 ) (523,855 )
Unamortized prepaid debt issuance costs on 7.75% Senior Notes 8,121
— 6,524
—
8.125% Senior Notes due June 2023 owned by Intelsat Connect
Finance (111,663 ) (32,941 ) (111,663 ) (57,506 )
Unamortized prepaid debt issuance costs on 8.125% Senior Notes 1,090
— 956
—
Unamortized prepaid debt issuance costs and discount on 12.5%
Senior Notes 71,877
— 67,525
—
12.5% Senior Notes due November 2024 owned by Intelsat Connect
Finance
—
— (402,595 ) (264,556 )
Unamortized prepaid debt issuance costs and discount on 12.5%
Senior Notes
—
— 208,775
—
Total eliminations: (1,406,823 ) (676,382 ) (1,209,646 ) (845,917 )
Total Intelsat S.A. long-term debt $ 14,198,084 $ 11,281,169 $ 14,208,658 $ 12,963,999
Less:
Current portion of long-term debt
— 96,572
Total long-term debt, excluding current portion $ 14,198,084 $ 14,112,086</t>
  </si>
  <si>
    <t>Schedule of Principal Repayments of Long-Term Debt</t>
  </si>
  <si>
    <t>Required principal repayments of long-term debt over the next five
years and thereafter as of December 31, 2017 are as follows
(in thousands):
Year Amount
2018 $ 96,650
2019 1,095,000
2020 2,200,000
2021 2,170,832
2022 1,221,892
2023 and thereafter 7,738,770
Total principal repayments 14,523,144
Unamortized discounts, premium and prepaid issuance costs (314,486 )
Total Intelsat S.A. long-term debt $ 14,208,658</t>
  </si>
  <si>
    <t>Derivative Instruments and Hedging Activities (Tables)</t>
  </si>
  <si>
    <t>Schedule of Fair Value of Derivatives by Category</t>
  </si>
  <si>
    <t>The following table sets forth the fair value of our derivatives by
category (in thousands):
Derivatives not designated as hedging
instruments Balance Sheets December 31, 2016 December 31, 2017
Undesignated interest rate cap Other assets $
— $ 22,336
Preferred stock warrant Other assets
— 4,100
Put option embedded derivative Other long-term liabilities 1,496 658
Total derivatives $ 1,496 $ 27,094</t>
  </si>
  <si>
    <t>Schedule of Effect of Derivative Instruments, Included in Interest Expense, Net in Consolidated Statements of Operations</t>
  </si>
  <si>
    <t>The following table sets forth the effect of the derivative
instruments, included in interest expense, net in our consolidated
statements of operations (in thousands):
Derivatives not designated as hedging
Presentation in Statements of Year Ended December 31, 2015 Year Ended December 31, 2016 Year Ended December 31, 2017
Undesignated interest rate cap
Included in interest expense, net $
— $
— $ 1,006
Undesignated interest rate swaps Included in interest expense, net 3,483
—
—
Put option embedded derivative Included in other expense, net
—
— 732
Preferred stock warrant Included in other expense, net
—
—
—
Total loss on derivative financial instruments $ 3,483 $
— $ 1,738</t>
  </si>
  <si>
    <t>Income Taxes (Tables)</t>
  </si>
  <si>
    <t>Summary of Total Income (Loss) Before Income Taxes</t>
  </si>
  <si>
    <t>The following table summarizes our total income (loss) before
income taxes (in thousands):
Year
Ended Year
Ended Year
Ended
December 31,
December 31,
December 31,
2015 2016 2017
Domestic income (loss) before income taxes $ (3,966,322 ) $ 938,156 $ (18,149 )
Foreign income before income taxes 48,382 71,942 (85,535 )
Total income (loss) before income taxes $ (3,917,940 ) $ 1,010,098 $ (103,684 )</t>
  </si>
  <si>
    <t>Provision for (Benefit from) Income Taxes</t>
  </si>
  <si>
    <t>The provision for (benefit from) income taxes consisted of the
following (in thousands):
Year
Ended Year
Ended Year
Ended
December 31,
December 31,
December 31,
2015 2016 2017
Current income tax provision
Domestic $
— $ (35 ) $ (125 )
Foreign 10,817 25,721 27,309
Total 10,817 25,686 27,184
Deferred income tax benefit:
Domestic $
— $ (80 ) $ 72
Foreign (9,304 ) (9,620 ) 43,874
Total (9,304 ) (9,700 ) 43,946
Total income tax provision (benefit): $ 1,513 $ 15,986 $ 71,130</t>
  </si>
  <si>
    <t>Income Tax Provision (Benefit)</t>
  </si>
  <si>
    <t>The income tax provision (benefit) was different from the amount
computed using the Luxembourg statutory income tax rate of 27.08%
for the reasons set forth in the following table (in
thousands):
Year
Ended Year
Ended Year
Ended
December 31,
December 31,
December 31,
2015 2016 2017
Expected tax provision (benefit) at Luxembourg statutory income tax
rate $ (1,144,822 ) $ 295,150 $ (28,078 )
Foreign income tax differential 42,339 51,787 66,242
Nontaxable interest income (67,651 )
—
—
Lux Financing Activities 40,169 (8,279 ) 30,232
Tax deductible impairment charges in Luxembourg subsidiaries (854,393 ) (1,280,759 )
—
Change in tax rate
— 416,156 (28,250 )
Goodwill impairment 599,974
—
—
Changes in unrecognized tax benefits (15,465 ) (1,629 ) (79 )
Changes in valuation allowance 1,463,774 554,479 40,853
Tax effect of 2011 Intercompany Sale (6,112 ) (6,701 ) (6,073 )
Foreign tax credits (2,171 ) (5,480 ) (3,107 )
Research and development tax credits (2,103 ) (3,275 ) (2,786 )
Other (52,026 ) 4,537 2,176
Total income tax provision (benefit) $ 1,513 $ 15,986 $ 71,130</t>
  </si>
  <si>
    <t>Net Deferred Tax Balances</t>
  </si>
  <si>
    <t>The following table details the composition of the net deferred tax
balances as of December 31, 2016 and 2017 (in thousands):
As of December 31, 2016 As of December 31, 2017
Long-term deferred taxes, net $ (168,445 ) $ (48,434 )
Other assets 15,181 14,583
Net deferred taxes $ (153,264 ) $ (33,851 )</t>
  </si>
  <si>
    <t>Components of Net Deferred Tax Liability</t>
  </si>
  <si>
    <t>The components of the net deferred tax liability were as follows
(in thousands):
As of December 31, 2016 As of December 31, 2017
Deferred tax assets:
Accruals and advances $ 31,015 $ 17,169
Amortizable intangible assets 17,549 13,421
Non-Amortizable 76,774 147,332
Performance incentives 14,599 7,289
Customer deposits 20,664 16,064
Bad debt reserve 8,659 2,033
Accrued retirement benefits 67,998 43,592
Disallowed interest expense carryforward 109,575 75,546
Net operating loss carryforward 3,937,736 3,840,759
Tax credits 17,562 11,335
Other 16,491 8,418
Total deferred tax assets 4,318,622 4,182,958
Deferred tax liabilities:
Satellites and other property and equipment (186,390 ) (266,330 )
Amortizable intangible assets (379,653 ) (366,777 )
Non-amortizable (186,618 ) (103,730 )
Tax basis differences in investments and affiliates (231,210 ) (6,753 )
Other (72,524 ) (16,875 )
Total deferred tax liabilities (1,056,395 ) (760,465 )
Valuation allowance (3,415,491 ) (3,456,344 )
Total net deferred tax liabilities $ (153,264 ) $ (33,851 )</t>
  </si>
  <si>
    <t>Summary of Activity Related to Unrecognized Tax Benefits</t>
  </si>
  <si>
    <t>The following table summarizes the activity related to our
unrecognized tax benefits (in thousands):
2016 2017
Balance at January 1 $ 40,248 $ 36,167
Increases related to current year tax positions 2,301 2,193
Increases related to prior year tax positions 1,530 304
Decreases related to prior year tax positions (878 ) (3 )
Expiration of statute of limitations for the assessment of
taxes (7,034 ) (7,281 )
Balance at December 31 $ 36,167 $ 31,380</t>
  </si>
  <si>
    <t>Contractual Commitments (Tables)</t>
  </si>
  <si>
    <t>Additional Expenditures and Expected Year of Payment</t>
  </si>
  <si>
    <t>The additional expenditures as of December 31, 2017 and the
expected year of payment are as follows (in thousands):
Satellite Satellite Horizons-3 (1) Operating Sublease Rental Income Customer and Total
2018 $ 324,403 $ 42,987 $ 41,500 $ 14,338 $ (665 ) $ 97,647 $ 520,210
2019 268,098 42,244 4,600 13,889 (617 ) 17,763 345,977
2020 149,047 43,023 11,900 13,500 (526 ) 7,546 224,490
2021 18,738 42,226 13,500 13,376 (312 ) 2,136 89,664
2022 17,121 31,898 15,900 13,424 (143 ) 894 79,094
2023 and thereafter 51,197 158,189 59,700 93,501 (161 ) 406 362,832
Total contractual commitments $ 828,604 $ 360,567 $ 147,100 $ 162,028 $ (2,424 ) $ 126,392 $ 1,622,267
(1) See Note 10(b)—Investments—Horizons-3</t>
  </si>
  <si>
    <t>Business and Geographic Segment Information (Tables)</t>
  </si>
  <si>
    <t>Schedule of Geographic Distribution of Revenue</t>
  </si>
  <si>
    <t xml:space="preserve">The geographic distribution of our revenue based upon billing
region of the customer was as follows:
Year Ended December 31, 2015 Year Ended December 31, 2016 Year Ended December 31, 2017
North America 47 % 49 % 50 %
Europe 15 % 14 % 13 %
Latin America and Caribbean 15 % 15 % 14 %
Africa and Middle East 14 % 13 % 14 %
Asia-Pacific 9 % 9 % 9 % </t>
  </si>
  <si>
    <t>Schedule of Off-Network and On-Network Revenues</t>
  </si>
  <si>
    <t>Our revenues were derived from the following services, with
Off-Network On-Network
Year Ended December 31, 2015 Year Ended December 31, 2016 Year Ended December 31, 2017
On-Network
Transponder services $ 1,705,568 73 % $ 1,561,108 71 % $ 1,543,384 72 %
Managed services 405,330 17 % 414,758 19 % 412,147 19 %
Channel 38,872 2 % 9,134 0 % 5,405 0 %
Total on-network 2,149,770 91 % 1,985,000 91 % 1,960,936 91 %
Off-Network
Transponder, MSS and other off-network 160,063 7 % 157,212 7 % 141,845 7 %
Satellite-related services 42,688 2 % 45,835 2 % 45,831 2 %
Total off-network 202,751 9 % 203,047 9 % 187,676 9 %
Total $ 2,352,521 100 % $ 2,188,047 100 % $ 2,148,612 100 %</t>
  </si>
  <si>
    <t>Quarterly Results of Operations (in thousands, unaudited) (Tables)</t>
  </si>
  <si>
    <t>Quarterly Results of Operations</t>
  </si>
  <si>
    <t>Quarter Ended
2016 March 31 June 30 September 30 December 31
Revenue (1) $ 552,643 $ 541,983 $ 542,727 $ 550,694
Income from operations (1) 239,173 227,324 220,410 233,705
Net income 16,292 117,412 (3) 196,605 (3) 663,803 (3)
Net income attributable to Intelsat S.A. 15,326 116,429 (3) 195,622 (3) 662,820 (3)
Net income attributable to common shareholders 15,326 116,429 (3) 195,622 (3) 662,820 (3)
Net income per share attributable to Intelsat S.A.:
Basic (2) $ 0.14 $ 1.02 $ 1.66 $ 5.62
Diluted (2) 0.13 0.98 1.65 5.56
Quarter Ended
2017 March 31 June 30 September 30 December 31
Revenue (1) $ 538,484 $ 533,229 $ 538,759 $ 538,140
Income from operations (1) 217,596 229,113 234,033 233,815
Net loss (33,642 ) (4) (22,800 ) (29,416 ) (4) (88,956 )
Net loss attributable to Intelsat S.A. (34,570 ) (4) (23,795 ) (30,412 ) (4) (89,951 )
Net loss attributable to common shareholders (34,570 ) (4) (23,795 ) (30,412 ) (4) (89,951 )
Net loss per share attributable to Intelsat S.A.:
Basic (2) $ (0.29 ) $ (0.20 ) $ (0.26 ) $ (0.75 )
Diluted (2) (0.29 ) (0.20 ) (0.26 ) (0.75 )
(1) Our quarterly revenue and operating
income (loss) are generally not impacted by seasonality, as
customer contracts for satellite utilization are generally
long-term. Revenue declines shown above were primarily due to
declines from our network services customers, mainly due to reduced
volumes resulting from non-renewals point-to-point non-renewals point-to-point
(2) Basic and diluted earnings per share
are computed independently for each of the quarters presented.
Therefore, the sum of quarterly basic and diluted per share
information may not equal annual basic and diluted earnings per
share.
(3) The quarter ended June 30, 2016
includes a $131.4 million gain on early extinguishment of debt
related to the May 2016 Intelsat Jackson Notes Repurchase. The
quarter ended September 30, 2016 includes a
$219.6 million gain on early extinguishment of debt related to
the September 2016 Intelsat Jackson Debt Exchange and Consent
Solicitation. The quarter ended December 31, 2016 includes a
$679.1 million gain on early extinguishment of debt related to
the December 2016 ICF Exchange Offers.
(4) The quarter ended March 31, 2017
includes a $0.5 million gain on early extinguishment of debt
related to the Second 2018 Luxembourg Exchange described above. The
quarter ended September 30, 2017 includes a $4.6 million
loss on early extinguishment of debt related to the July 2017
Intelsat Jackson Senior Notes Refinancing described above.</t>
  </si>
  <si>
    <t>Supplemental Consolidating Financial Information (Tables)</t>
  </si>
  <si>
    <t>Schedule of Condensed Consolidating Balance Sheet</t>
  </si>
  <si>
    <t>INTELSAT S.A. AND SUBSIDIARIES CONDENSED CONSOLIDATING BALANCE SHEET AS OF DECEMBER 31, 2017 (in thousands)
Intelsat Intelsat Intelsat Intelsat Jackson Subsidiary Non -Guarantor Subsidiaries Consolidation Consolidated
ASSETS
Current assets:
Cash and cash equivalents $ 1,010 $ 48,174 $ 67,822 $ 334,036 $ 256,619 $ 74,173 $ (256,619 ) $ 525,215
Restricted cash
—
—
— 15,754 1,908 422 (1,908 ) 16,176
Receivables, net of allowance 4 59
— 162,474 162,072 58,686 (162,072 ) 221,223
Prepaid expenses and other current assets 1,102
—
— 47,956 47,891 10,404 (50,491 ) 56,862
Intercompany receivables
— 132,612 13,571 461,284
—
— (607,467 )
—
Total current assets 2,116 180,845 81,393 1,021,504 468,490 143,685 (1,078,557 ) 819,476
Satellites and other property and equipment, net
—
—
— 5,837,190 5,837,190 86,429 (5,837,190 ) 5,923,619
Goodwill
—
—
— 2,620,627 2,620,627
— (2,620,627 ) 2,620,627
Non-amortizable
—
—
— 2,452,900 2,452,900
— (2,452,900 ) 2,452,900
Amortizable intangible assets, net
—
—
— 349,584 349,584
— (349,584 ) 349,584
Investment in affiliates (3,252,586 ) (501,466 ) (970,929 ) 194,264 194,264
— 4,336,453
—
Other assets 90 348 859,513 342,205 319,869 101,188 (1,179,383 ) 443,830
Total assets $ (3,250,380 ) $ (320,273 ) $ (30,023 ) $ 12,818,274 $ 12,242,924 $ 331,302 $ (9,181,788 ) $ 12,610,036
LIABILITIES AND SHAREHOLDERS’ EQUITY
Current liabilities:
Accounts payable and accrued liabilities $ 25,276 $ 413 $ 1,878 $ 111,121 $ 110,446 $ 21,644 $ (113,047 ) $ 157,731
Accrued interest payable
— 13,163 4,066 245,978 5,956
— (5,956 ) 263,207
Current portion of long-term debt
— 96,572
—
—
—
—
— 96,572
Deferred satellite performance incentives
—
—
— 25,780 25,780
— (25,780 ) 25,780
Other current liabilities
—
—
— 193,221 193,221 3,815 (193,221 ) 197,036
Intercompany payables 512,908
—
—
— 1,290,806 94,559 (1,898,273 )
—
Total current liabilities 538,184 110,148 5,944 576,100 1,626,209 120,018 (2,236,277 ) 740,326
Long-term debt, net of current portion
— 3,172,298 464,784 11,684,650
—
— (1,209,646 ) 14,112,086
Deferred satellite performance incentives, net of current
portion
—
—
— 215,352 215,352
— (215,352 ) 215,352
Deferred revenue, net of current portion
—
—
— 794,542 794,542 165 (794,542 ) 794,707
Deferred income taxes
—
—
— 37,890 37,890 10,544 (37,890 ) 48,434
Accrued retirement benefits
—
—
— 190,857 190,857 222 (190,857 ) 191,079
Other long-term liabilities
— 784 716 289,812 289,812 6,088 (290,596 ) 296,616
—
Shareholders’ equity (deficit):
—
Common shares 1,196 7,202
— 200 7,346,327 24 (7,353,753 ) 1,196
Other shareholders’ equity (deficit) (3,789,760 ) (3,610,705 ) (501,467 ) (971,129 ) 1,741,935 194,241 3,147,125 (3,789,760 )
Total liabilities and shareholders’ equity $ (3,250,380 ) $ (320,273 ) $ (30,023 ) $ 12,818,274 $ 12,242,924 $ 331,302 $ (9,181,788 ) $ 12,610,036
(Certain totals may not add due to the effects of
rounding)
INTELSAT S.A. AND SUBSIDIARIES CONDENSED CONSOLIDATING BALANCE SHEET AS OF DECEMBER 31, 2016 (in thousands)
Intelsat S.A. and Intelsat Intelsat Connect Intelsat Jackson Jackson Subsidiary Non-Guarantor Subsidiaries Consolidation and Consolidated
ASSETS
Current assets:
Cash and cash equivalents $ 552 $ 59,752 $ 29,985 $ 495,225 $ 414,339 $ 80,510 $ (414,339 ) $ 666,024
Receivables, net of allowance 2
—
— 151,345 151,322 51,689 (151,322 ) 203,036
Prepaid expenses and other current assets 882 3
— 48,320 48,263 6,703 (48,263 ) 55,908
Intercompany receivables
—
— 8,867 557,959
— 302,118 (868,944 )
—
Total current assets 1,436 59,755 38,852 1,252,849 613,924 441,020 (1,482,868 ) 924,968
Satellites and other property and equipment, net
—
—
— 6,096,459 6,096,459 89,383 (6,096,459 ) 6,185,842
Goodwill
—
—
— 2,620,627 2,620,627
— (2,620,627 ) 2,620,627
Non-amortizable
—
—
— 2,452,900 2,452,900
— (2,452,900 ) 2,452,900
Amortizable intangible assets, net
—
—
— 391,838 391,838
— (391,838 ) 391,838
Investment in affiliates (3,086,095 ) (23,113 ) (651,909 ) 184,804 184,804
— 3,391,509
—
Other assets 169
— 681,910 303,623 303,623 62,123 (985,614 ) 365,834
Total assets $ (3,084,490 ) $ 36,642 $ 68,853 $ 13,303,100 $ 12,664,175 $ 592,526 $ (10,638,797 ) $ 12,942,009
LIABILITIES AND SHAREHOLDERS’ EQUITY (DEFICIT)
Current liabilities:
Accounts payable and accrued liabilities $ 23,153 $
— $ 10,830 $ 221,564 $ 218,897 $ 27,351 $ (218,897 ) $ 282,898
Accrued interest payable
— 13,158 2,287 189,395 3,146
— (3,146 ) 204,840
Deferred satellite performance incentives
—
—
— 23,455 23,455
— (23,455 ) 23,455
Other current liabilities
—
—
— 219,389 219,389 3,081 (219,389 ) 222,470
Intercompany payables 502,355 366,589
—
— 2,183,616
— (3,052,560 )
—
Total current liabilities 525,508 379,747 13,117 653,803 2,648,503 30,432 (3,517,447 ) 733,663
Long-term debt, net of current portion
— 3,467,902 434,627 11,702,378
—
— (1,406,823 ) 14,198,084
Deferred satellite performance incentives, net of current
portion
—
—
— 210,706 210,706
— (210,706 ) 210,706
Deferred revenue, net of current portion
—
—
— 906,521 906,521 223 (906,521 ) 906,744
Deferred income taxes
—
—
— 156,081 156,081 12,444 (156,161 ) 168,445
Accrued retirement benefits
—
—
— 186,086 186,086 198 (186,086 ) 186,284
Other long-term liabilities
—
— 1,554 139,434 139,434 7,093 (139,434 ) 148,081
Shareholders’ equity (deficit):
Common shares 1,180 7,202
— 200 5,558,066 24 (5,565,492 ) 1,180
Other shareholders’ equity (deficit) (3,611,178 ) (3,818,209 ) (380,445 ) (652,109 ) 2,858,778 542,112 1,449,873 (3,611,178 )
Total liabilities and shareholders’ equity $ (3,084,490 ) $ 36,642 $ 68,853 $ 13,303,100 $ 12,664,175 $ 592,526 $ (10,638,797 ) $ 12,942,009</t>
  </si>
  <si>
    <t>Schedule of Condensed Consolidating Statement of Operations</t>
  </si>
  <si>
    <t>INTELSAT S.A. AND SUBSIDIARIES CONDENSED CONSOLIDATING STATEMENT OF
OPERATIONS FOR THE YEAR ENDING DECEMBER 31,
2017 (in thousands)
Intelsat S.A. Intelsat Intelsat Intelsat Jackson Non- Guarantor Subsidiaries Consolidation Consolidated
Revenue $ 22,505 $
— $
— $ 2,003,186 $ 2,003,201 $ 511,940 $ (2,392,220 ) $ 2,148,612
Operating expenses:
Direct costs of revenue (excluding depreciation and
amortization)
—
—
— 276,673 276,673 434,491 (665,621 ) 322,216
Selling, general and administrative 19,465 592 1,717 122,630 115,619 57,673 (113,681 ) 204,015
Depreciation and amortization
—
—
— 689,244 689,244 18,580 (689,244 ) 707,824
Total operating expenses 19,465 592 1,717 1,088,547 1,081,536 510,744 (1,468,546 ) 1,234,055
Income (loss) from operations 3,040 (592 ) (1,717 ) 914,639 921,665 1,196 (923,674 ) 914,557
Interest expense (income), net 15,977 359,211 (14,116 ) 727,540 176,767 (53,617 ) (190,992 ) 1,020,770
Gain on early extinguishment of debt
— 209,771 6 (4,612 )
—
— (209,274 ) (4,109 )
Subsidiary income (165,800 ) 181,291 114,318 (2,704 ) (2,704 )
— (124,401 )
—
Other income (expense), net (44 ) (786 ) 728 7,088 7,035 (1,133 ) (6,250 ) 6,638
Income before income taxes (178,781 ) 30,473 127,451 186,871 749,229 53,680 (1,072,607 ) (103,684 )
Provision for (benefit from) income taxes (53 )
—
— 72,553 72,553 (1,370 ) (72,553 ) 71,130
Net income (178,728 ) 30,473 127,451 114,318 676,676 55,050 (1,000,054 ) (174,814 )
Net income attributable to noncontrolling interest
—
—
—
—
— (3,914 )
— (3,914 )
Net income attributable to Intelsat S.A. $ (178,728 ) $ 30,473 $ 127,451 $ 114,318 $ 676,676 $ 51,136 $ (1,000,054 ) $ (178,728 )
(Certain totals may not add due to the effects of
rounding)
INTELSAT S.A. AND SUBSIDIARIES CONDENSED CONSOLIDATING STATEMENT OF
OPERATIONS FOR THE YEAR ENDED DECEMBER 31, 2016 (in thousands)
Intelsat S.A. Intelsat Intelsat Intelsat Jackson Non-Guarantor Subsidiaries Consolidation Consolidated
Revenue $ 2,952 $
— $
— $ 1,999,114 $ 1,999,129 $ 562,372 $ (2,375,520 ) $ 2,188,047
Operating expenses:
Direct costs of revenue (excluding depreciation and
amortization)
—
—
— 264,587 264,587 452,899 (640,926 ) 341,147
Selling, general and administrative 7,884 168 61 140,952 137,488 79,083 (134,239 ) 231,397
Depreciation and amortization
—
—
— 676,542 676,542 18,349 (676,542 ) 694,891
Total operating expenses 7,884 168 61 1,082,081 1,078,617 550,331 (1,451,707 ) 1,267,435
Income (loss) from operations (4,932 ) (168 ) (61 ) 917,033 920,512 12,041 (923,813 ) 920,612
Interest expense (income), net 13,596 272,791 8 661,671 183,931 (9,505 ) (183,991 ) 938,501
Gain on early extinguishment of debt
—
—
— 350,962
—
— 679,130 1,030,092
Subsidiary income 1,008,614 605,685 597,995 9,869 9,869
— (2,232,032 )
—
Other income (expense), net (4 )
—
— (5,909 ) 1,812 3,808 (1,812 ) (2,105 )
Income before income taxes 990,082 332,726 597,926 610,284 748,262 25,354 (2,294,536 ) 1,010,098
Provision for (benefit from) income taxes (115 )
—
— 12,290 12,290 3,811 (12,290 ) 15,986
Net income 990,197 332,726 597,926 597,994 735,972 21,543 (2,282,246 ) 994,112
Net income attributable to noncontrolling interest
—
—
—
—
— (3,915 )
— (3,915 )
Net income attributable to Intelsat S.A. $ 990,197 $ 332,726 $ 597,926 $ 597,994 $ 735,972 $ 17,628 $ (2,282,246 ) $ 990,197
(Certain totals may not add due to the effects of
rounding)
INTELSAT S.A. AND SUBSIDIARIES CONDENSED CONSOLIDATING STATEMENT OF
OPERATIONS FOR THE YEAR ENDED DECEMBER 31, 2015 (in thousands)
Intelsat S.A. Intelsat Intelsat Jackson Non-Guarantor Subsidiaries Consolidation Consolidated
Revenue $
— $
— $ 2,160,235 $ 2,160,251 $ 554,831 $ (2,522,796 ) $ 2,352,521
Operating expenses:
Direct costs of revenue (exclusive of depreciation and
amortization)
—
— 241,603 241,603 449,274 (603,979 ) 328,501
Selling, general and administrative 7,912 193 126,331 125,494 65,143 (125,661 ) 199,412
Impairment of goodwill and other intangibles
—
— 4,165,400 4,165,400
— (4,165,400 ) 4,165,400
Depreciation and amortization
—
— 654,784 654,784 32,945 (654,784 ) 687,729
Total operating expenses 7,912 193 5,188,118 5,187,281 547,362 (5,549,824 ) 5,381,042
Income (loss) from operations (7,912 ) (193 ) (3,027,883 ) (3,027,030 ) 7,469 3,027,028 (3,028,521 )
Interest expense (income), net 10,723 274,451 613,162 36,059 (8,057 ) (36,059 ) 890,279
Gain on early extinguishment of debt
— 7,061
—
—
—
— 7,061
Subsidiary income (loss) (3,904,747 ) (3,614,952 ) 11,983 11,983
— 7,495,733
—
Other income (expense), net
—
— 4,367 (5,136 ) (10,568 ) 5,136 (6,201 )
Income (loss) before income taxes (3,923,382 ) (3,882,535 ) (3,624,695 ) (3,056,242 ) 4,958 10,563,956 (3,917,940 )
Provision for (benefit from) income taxes 3
— (1,871 ) (1,885 ) 3,381 1,885 1,513
Net income (loss) (3,923,385 ) (3,882,535 ) (3,622,824 ) (3,054,357 ) 1,577 10,562,071 (3,919,453 )
Net income attributable to noncontrolling interest
—
—
—
— (3,934 )
— (3,934 )
Net income (loss) attributable to Intelsat, S.A. (3,923,385 ) (3,882,535 ) (3,622,824 ) (3,054,357 ) (2,357 ) 10,562,071 (3,923,387 )
Cumulative preferred dividends (9,919 )
—
—
—
—
— (9,919 )
Net income (loss) attributable to common shareholders $ (3,933,304 ) $ (3,882,535 ) $ (3,622,824 ) $ (3,054,357 ) $ (2,357 ) $ 10,562,071 $ (3,933,306 )</t>
  </si>
  <si>
    <t>Schedule of Condensed Consolidating Statement of Cash Flows</t>
  </si>
  <si>
    <t>INTELSAT S.A. AND SUBSIDIARIES CONDENSED CONSOLIDATING STATEMENT OF CASH
FLOWS FOR THE YEAR ENDING DECEMBER 31,
2017 (in thousands)
Intelsat Intelsat Luxembourg Intelsat Intelsat Jackson Jackson Non-Guarantor Subsidiaries Consolidation Consolidated
Cash flows from operating activities: $ 27 $ (288,884 ) $ 30,297 $ 699,755 $ 778,307 $ 25,037 $ (780,309 ) $ 464,230
Cash flows from investing activities:
Payments for satellites and other property and equipment (including
capitalized interest)
—
—
— (445,842 ) (445,842 ) (15,785 ) 445,842 (461,627 )
Repayment from (disbursements for) intercompany loans
—
—
— (603 ) (603 )
— 1,206
—
Investment in subsidiaries
— (7,144 )
— (37,986 ) (31,486 )
— 76,616
—
Dividend from affiliates
— 286,454 286,454 13,755 13,755
— (600,418 )
—
Purchase of cost method investments
—
—
— (25,744 ) (25,744 )
— 25,744 (25,744 )
Capital contributions to unconsolidated affiliate
—
—
— —
— (30,714 )
— (30,714 )
Proceeds from insurance settlements
—
—
— 49,788 49,788
— (49,788 ) 49,788
Net cash provided by (used in) investing activities
— 279,310 286,454 (446,632 ) (440,132 ) (46,499 ) (100,798 ) (468,297 )
Cash flows from financing activities:
Proceeds from issuance of long-term debt
—
—
— 1,500,000
—
—
— 1,500,000
Repayments of long-term debt
—
—
— (1,500,000 )
—
—
— (1,500,000 )
Proceeds from (repayment of) intercompany loans
—
—
—
—
— 603 (603 )
—
Debt issuance costs
— (2,002 )
— (41,237 )
—
— 2,002 (41,237 )
Payments on debt exchange
—
— (14 )
—
—
—
— (14 )
Dividends paid to preferred shareholders
—
—
—
— (8,724 )
— 8,724
—
Other payments for satellites
—
—
— (35,396 ) (35,396 )
— 35,396 (35,396 )
Capital contribution from parent
—
— 7,144
— 63,023 37,986 (108,153 )
—
Dividends to shareholders
—
— (286,454 ) (286,454 ) (477,425 ) (13,755 ) 1,064,088
—
Principal payments on deferred satellite performance incentives
—
—
— (37,186 ) (37,186 )
— 37,186 (37,186 )
Dividends paid to noncontrolling interest
—
—
—
—
— (8,755 )
— (8,755 )
Restricted cash for collateral
—
—
— (15,747 ) (1,901 ) (413 ) 1,901 (16,160 )
Other financing activities 476
— 414
—
—
— — 890
Net cash provided by (used in) financing activities 476 (2,002 ) (278,910 ) (416,020 ) (497,609 ) 15,666 1,040,541 (137,858 )
Effect of exchange rate changes on cash and cash equivalents (45 ) (2 ) (4 ) 1,708 1,714 (541 ) (1,714 ) 1,116
Net change in cash and cash equivalents 458 (11,578 ) 37,837 (161,189 ) (157,720 ) (6,337 ) 157,720 (140,809 )
Cash and cash equivalents, beginning of period 552 59,752 29,985 495,225 414,339 80,510 (414,339 ) 666,024
Cash and cash equivalents, end of period $ 1,010 $ 48,174 $ 67,822 $ 334,036 $ 256,619 $ 74,173 $ (256,619 ) $ 525,215
(Certain totals may not add due to the effects of
rounding)
INTELSAT S.A. AND SUBSIDIARIES CONDENSED CONSOLIDATING STATEMENT OF CASH
FLOWS FOR THE YEAR ENDED DECEMBER 31, 2016 (in thousands)
Intelsat S.A. Intelsat Luxembourg Intelsat Intelsat Jackson Jackson Non-Guarantor Subsidiaries Consolidation Consolidated
Cash flows from operating activities: $ (10,234 ) $ 89,342 $ 4,764 $ 917,923 $ 1,506,746 $ (314,986 ) $ (1,510,049 ) $ 683,506
Cash flows from investing activities:
Payments for satellites and other property and equipment (including
capitalized interest)
—
—
— (699,213 ) (699,213 ) (15,357 ) 699,213 (714,570 )
Repayment from (disbursements for) intercompany loans 4,895
—
—
—
— 359,237 (364,132 )
—
Investment in subsidiaries (6,087 ) (300,050 )
— (30,655 ) (10,955 )
— 347,747
—
Dividend from affiliates
— 269,700
— 8,980 8,980
— (287,660 )
—
Purchase of cost method investment
—
—
— (4,000 ) (4,000 )
— 4,000 (4,000 )
Capital contributions to unconsolidated affiliate
—
—
—
—
— (10,340 )
— (10,340 )
Other investing activities
—
—
—
—
— (1,679 )
— (1,679 )
Net cash provided by (used in) investing activities (1,192 ) (30,350 )
— (724,888 ) (705,188 ) 331,861 399,168 (730,589 )
Cash flows from financing activities:
Proceeds from issuance of long-term debt
—
—
— 1,250,000
—
—
— 1,250,000
Repayments of long-term debt
—
—
— (328,944 )
—
—
— (328,944 )
Proceeds from (repayment of) intercompany loans
—
—
— (364,132 ) (12,438 )
— 376,570
—
Payment of premium on early extinguishment of debt
—
—
— (32 )
—
—
— (32 )
Debt issuance costs
—
— (15,562 ) (26,133 )
—
— 3,302 (38,393 )
Payments on tender, debt exchange and consent transaction
—
— (259,267 ) (34,009 )
—
—
— (293,276 )
Dividends paid to preferred shareholders (4,959 )
—
—
—
—
—
— (4,959 )
Other payments for satellites
—
—
— (18,333 ) (18,333 )
— 18,333 (18,333 )
Capital contribution from parent
—
— 300,050
— 96,658 36,742 (433,450 )
—
Dividends to shareholders
—
—
— (269,700 ) (524,327 ) (8,980 ) 803,007
—
Principal payments on deferred satellite performance incentives
—
—
— (17,429 ) (17,429 )
— 17,429 (17,429 )
Dividends paid to noncontrolling interest
—
—
—
—
— (8,980 )
— (8,980 )
Other financing activities
—
—
— 1,942
—
—
— 1,942
Net cash provided by (used in) financing activities (4,959 )
— 25,221 193,230 (475,869 ) 18,782 785,191 541,596
Effect of exchange rate changes on cash and cash equivalents (4 )
—
— (999 ) (991 ) 972 992 (30 )
Net change in cash and cash equivalents (16,389 ) 58,992 29,985 385,266 324,698 36,629 (324,698 ) 494,483
Cash and cash equivalents, beginning of period 16,941 760
— 109,959 89,641 43,881 (89,641 ) 171,541
Cash and cash equivalents, end of period $ 552 $ 59,752 $ 29,985 $ 495,225 $ 414,339 $ 80,510 $ (414,339 ) $ 666,024
(Certain totals may not add due to the effects of
rounding)
INTELSAT S.A. AND SUBSIDIARIES CONDENSED CONSOLIDATING STATEMENT OF CASH
FLOWS FOR THE YEAR ENDED DECEMBER 31, 2015 (in thousands)
Intelsat S.A. Intelsat Luxembourg Intelsat Jackson Jackson Non-Guarantor Subsidiaries Consolidation Consolidated
Cash flows from operating activities: $ 724 $ (251,879 ) $ 1,138,747 $ 1,629,412 $ 22,438 $ (1,629,411 ) $ 910,031
Cash flows from investing activities:
Payments for satellites and other property and equipment (including
capitalized interest)
—
— (720,273 ) (720,273 ) (4,089 ) 720,273 (724,362 )
Repayment from (disbursements for) intercompany loans 9,538
— 2,064 2,064 (346,799 ) 333,133
—
Investment in subsidiaries (7,355 ) (610,000 ) (198 ) (40,444 )
— 657,997
—
Dividend from affiliates 19,000 898,400 28,423 28,423
— (974,246 )
—
Purchase of cost method investment
—
— (25,000 ) (25,000 )
— 25,000 (25,000 )
Other investing activities
—
— 432 432 (424 ) (432 ) 8
Net cash provided by (used in) investing activities 21,183 288,400 (714,552 ) (754,798 ) (351,312 ) 761,725 (749,354 )
Cash flows from financing activities:
Repayments of long-term debt
— (17,829 ) (479,000 )
—
—
— (496,829 )
Proceeds from drawdown of long-term debt
—
— 430,000
—
—
— 430,000
Proceeds from (repayment of) intercompany borrowing (1,430 )
— 337,261
— (634 ) (335,197 )
—
Dividends paid to preferred shareholders (9,919 )
—
—
—
—
— (9,919 )
Capital contribution from parent
—
— 250,000 86,316 367,553 (703,869 )
—
Dividends to shareholders
— (19,000 ) (898,400 ) (916,697 ) (28,423 ) 1,862,520
—
Principal payments on deferred satellite performance incentives
—
— (18,405 ) (18,405 ) (1,163 ) 18,405 (19,568 )
Dividends paid to noncontrolling interest
—
—
—
— (8,423 )
— (8,423 )
Other financing activities 154
— 1,600 1,600
— (1,601 ) 1,753
Net cash provided by (used in) financing activities (11,195 ) (36,829 ) (376,944 ) (847,186 ) 328,910 840,258 (102,986 )
Effect of exchange rate changes on cash and cash equivalents
—
— (925 ) (931 ) (8,372 ) 931 (9,297 )
Net change in cash and cash equivalents 10,712 (308 ) 46,326 26,497 (8,336 ) (26,497 ) 48,394
Cash and cash equivalents, beginning of period 6,229 1,068 63,633 63,144 52,217 (63,144 ) 123,147
Cash and cash equivalents, end of period $ 16,941 $ 760 $ 109,959 $ 89,641 $ 43,881 $ (89,641 ) $ 171,541</t>
  </si>
  <si>
    <t>Background of Company - Additional Information (Detail)</t>
  </si>
  <si>
    <t>Dec. 31, 2017Satellite</t>
  </si>
  <si>
    <t>Number of satellites under global communications network</t>
  </si>
  <si>
    <t>Significant Accounting Policies - Additional Information (Detail) - USD ($) $ in Millions</t>
  </si>
  <si>
    <t>Jan. 01, 2018</t>
  </si>
  <si>
    <t>Significant Accounting Policies [Line Items]</t>
  </si>
  <si>
    <t>Reclassification from debt financing and restricted cash received to proceeds from issuance of long-term debt</t>
  </si>
  <si>
    <t>Other Assets [Member]</t>
  </si>
  <si>
    <t>Cost method investments</t>
  </si>
  <si>
    <t>Accounting Standards Update 2016-18 [Member] | Letter of Credit [Member]</t>
  </si>
  <si>
    <t>Elimination of restricted cash for collateral</t>
  </si>
  <si>
    <t>Minimum [Member]</t>
  </si>
  <si>
    <t>Equity method investment, ownership interest percentage</t>
  </si>
  <si>
    <t>20.00%</t>
  </si>
  <si>
    <t>Minimum [Member] | Scenario, Forecast [Member]</t>
  </si>
  <si>
    <t>Expected benefit to accumulated deficit based on adoption of ASU 2016-16</t>
  </si>
  <si>
    <t>Maximum [Member]</t>
  </si>
  <si>
    <t>50.00%</t>
  </si>
  <si>
    <t>Significant Accounting Policies - Estimated Useful Lives of Satellites and Other Property and Equipment (Detail)</t>
  </si>
  <si>
    <t>Minimum [Member] | Buildings and Improvements [Member]</t>
  </si>
  <si>
    <t>Property, Plant and Equipment [Line Items]</t>
  </si>
  <si>
    <t>Useful life of assets</t>
  </si>
  <si>
    <t>10 years</t>
  </si>
  <si>
    <t>Minimum [Member] | Satellites and Related Costs [Member]</t>
  </si>
  <si>
    <t>Minimum [Member] | Ground Segment Equipment and Software [Member]</t>
  </si>
  <si>
    <t>4 years</t>
  </si>
  <si>
    <t>Minimum [Member] | Furniture and Fixtures and Computer Hardware [Member]</t>
  </si>
  <si>
    <t>Minimum [Member] | Leasehold Improvements [Member]</t>
  </si>
  <si>
    <t>2 years</t>
  </si>
  <si>
    <t>Maximum [Member] | Buildings and Improvements [Member]</t>
  </si>
  <si>
    <t>40 years</t>
  </si>
  <si>
    <t>Maximum [Member] | Satellites and Related Costs [Member]</t>
  </si>
  <si>
    <t>17 years</t>
  </si>
  <si>
    <t>Maximum [Member] | Ground Segment Equipment and Software [Member]</t>
  </si>
  <si>
    <t>15 years</t>
  </si>
  <si>
    <t>Maximum [Member] | Furniture and Fixtures and Computer Hardware [Member]</t>
  </si>
  <si>
    <t>12 years</t>
  </si>
  <si>
    <t>Maximum [Member] | Leasehold Improvements [Member]</t>
  </si>
  <si>
    <t>Significant Accounting Policies - Schedule of Effect on Accumulated Deficit (Detail) - Scenario, Forecast [Member] - Accounting Standard Update ("ASU") 2014-09 [Member] - Difference between Revenue Guidance in Effect before and after Topic 606 [Member]</t>
  </si>
  <si>
    <t>Jan. 01, 2018USD ($)</t>
  </si>
  <si>
    <t>Revenue, Initial Application Period Cumulative Effect Transition [Line Items]</t>
  </si>
  <si>
    <t>Contract acquisition costs</t>
  </si>
  <si>
    <t>Prepayment Contracts [Member] | Minimum [Member]</t>
  </si>
  <si>
    <t>Prepayment contracts and multiple element arrangements</t>
  </si>
  <si>
    <t>Prepayment Contracts [Member] | Maximum [Member]</t>
  </si>
  <si>
    <t>Multiple Element Arrangements [Member] | Minimum [Member]</t>
  </si>
  <si>
    <t>Multiple Element Arrangements [Member] | Maximum [Member]</t>
  </si>
  <si>
    <t>Share Capital - Additional Information (Detail) - USD ($) $ / shares in Units, $ in Millions</t>
  </si>
  <si>
    <t>May 02, 2016</t>
  </si>
  <si>
    <t>May 01, 2016</t>
  </si>
  <si>
    <t>Capital Unit [Line Items]</t>
  </si>
  <si>
    <t>Authorized share capital</t>
  </si>
  <si>
    <t>Common Shares , authorized</t>
  </si>
  <si>
    <t>Common Shares , issued</t>
  </si>
  <si>
    <t>Common Shares, outstanding</t>
  </si>
  <si>
    <t>Stock conversion value</t>
  </si>
  <si>
    <t>Preferred stock conversion to common ratio</t>
  </si>
  <si>
    <t>Number of trading days, conversion price of common share</t>
  </si>
  <si>
    <t>40 days</t>
  </si>
  <si>
    <t>Percentage of preferred stock dividend</t>
  </si>
  <si>
    <t>5.75%</t>
  </si>
  <si>
    <t>Net Income (Loss) Per Share - Computation of Basic and Diluted Net Income (Loss) per Share (Detail) - USD ($) $ / shares in Units, $ in Thousands, shares in Millions</t>
  </si>
  <si>
    <t>Numerator:</t>
  </si>
  <si>
    <t>Less: Preferred Shares dividends declared</t>
  </si>
  <si>
    <t>Numerator for Diluted EPS</t>
  </si>
  <si>
    <t>Denominator:</t>
  </si>
  <si>
    <t>Basic weighted average shares outstanding (in millions)</t>
  </si>
  <si>
    <t>Weighted average dilutive shares outstanding</t>
  </si>
  <si>
    <t>Preferred shares (in millions)</t>
  </si>
  <si>
    <t>Employee compensation related shares including options and restricted stock units (in millions)</t>
  </si>
  <si>
    <t>Diluted weighted average shares outstanding (in millions)</t>
  </si>
  <si>
    <t>Basic net income (loss) per common share attributable to Intelsat S.A.</t>
  </si>
  <si>
    <t>Diluted net income (loss) per common share attributable to Intelsat S.A.</t>
  </si>
  <si>
    <t>Net Income (Loss) Per Share - Additional Information (Detail) - shares</t>
  </si>
  <si>
    <t>Net Income Loss Per Common Share [Line Items]</t>
  </si>
  <si>
    <t>Antidilutive Securities Excluded from Computation of Earnings Per Share, Amount</t>
  </si>
  <si>
    <t>Dilutive securities</t>
  </si>
  <si>
    <t>Preferred Stock [Member] | Weighted Average [Member]</t>
  </si>
  <si>
    <t>Share-Based and Other Compensation Plans - Additional Information (Detail) - USD ($)</t>
  </si>
  <si>
    <t>Jun. 16, 2016</t>
  </si>
  <si>
    <t>Share-based Compensation Arrangement by Share-based Payment Award [Line Items]</t>
  </si>
  <si>
    <t>Compensation expense</t>
  </si>
  <si>
    <t>Options exercised intrinsic value</t>
  </si>
  <si>
    <t>Unrecognized compensation cost related to unvested awards, period of recognition</t>
  </si>
  <si>
    <t>1 year 1 month 6 days</t>
  </si>
  <si>
    <t>Cash received for exercise of stock options</t>
  </si>
  <si>
    <t>Options exercised</t>
  </si>
  <si>
    <t>Stock Options [Member] | Minimum [Member]</t>
  </si>
  <si>
    <t>Share based compensation, expiration period</t>
  </si>
  <si>
    <t>Share based compensation, expiration period, service period</t>
  </si>
  <si>
    <t>Stock Options [Member] | Maximum [Member]</t>
  </si>
  <si>
    <t>5 years</t>
  </si>
  <si>
    <t>Total unrecognized compensation cost related to unvested options</t>
  </si>
  <si>
    <t>Granted</t>
  </si>
  <si>
    <t>Anti-Dilution Option Grants [Member] | Maximum [Member]</t>
  </si>
  <si>
    <t>1 year 4 months 24 days</t>
  </si>
  <si>
    <t>Weighted average grant date fair value of stock awards</t>
  </si>
  <si>
    <t>Total intrinsic value of vested stock awards</t>
  </si>
  <si>
    <t>Total unrecognized compensation cost related to unvested stock awards</t>
  </si>
  <si>
    <t>Time Based Restricted Stock Units RSU [Member] | Minimum [Member]</t>
  </si>
  <si>
    <t>Share based compensation, vesting period</t>
  </si>
  <si>
    <t>1 year</t>
  </si>
  <si>
    <t>Time Based Restricted Stock Units RSU [Member] | Maximum [Member]</t>
  </si>
  <si>
    <t>3 years</t>
  </si>
  <si>
    <t>Adjusted EBITDA [Member]</t>
  </si>
  <si>
    <t>2016 Options Modification [Member]</t>
  </si>
  <si>
    <t>Number of stock options, granted</t>
  </si>
  <si>
    <t>Option modification, description</t>
  </si>
  <si>
    <t>During the year ended December 31, 2016, we amended 1.2 million stock options under the 2008 Equity Plan (including 0.7 million of anti-dilution options), and 0.4 million stock options under the 2013 Equity Plan in order to modify the exercise prices to $4.16 for the anti-dilution options and to $3.77 for the remainder. As a result of the change, we estimated the difference between fair value of the amended options and the fair value of the original awards before settlement. The fair value was measured using the Black-Scholes option pricing model.</t>
  </si>
  <si>
    <t>2016 Options Modification [Member] | Stock Options [Member]</t>
  </si>
  <si>
    <t>Option exercise price</t>
  </si>
  <si>
    <t>Dividend yields</t>
  </si>
  <si>
    <t>0.00%</t>
  </si>
  <si>
    <t>2016 Options Modification [Member] | Stock Options [Member] | Minimum [Member]</t>
  </si>
  <si>
    <t>Risk-free interest rate</t>
  </si>
  <si>
    <t>0.80%</t>
  </si>
  <si>
    <t>Expected volatility</t>
  </si>
  <si>
    <t>Expected life of options</t>
  </si>
  <si>
    <t>2016 Options Modification [Member] | Stock Options [Member] | Maximum [Member]</t>
  </si>
  <si>
    <t>1.50%</t>
  </si>
  <si>
    <t>60.00%</t>
  </si>
  <si>
    <t>2016 Options Modification [Member] | Anti-Dilution Option Grants [Member]</t>
  </si>
  <si>
    <t>2008 Equity Plan [Member]</t>
  </si>
  <si>
    <t>Awards granted during period</t>
  </si>
  <si>
    <t>2013 Equity Plan [Member]</t>
  </si>
  <si>
    <t>Aggregate number of shares available for future issuance</t>
  </si>
  <si>
    <t>Increase in aggregate number of shares authorized under plan</t>
  </si>
  <si>
    <t>Share-Based and Other Compensation Plans - Stock Option Activity (Detail) - Stock Options [Member] $ / shares in Units, shares in Thousands, $ in Millions</t>
  </si>
  <si>
    <t>Dec. 31, 2017USD ($)$ / sharesshares</t>
  </si>
  <si>
    <t>Number of Stock Options</t>
  </si>
  <si>
    <t>Outstanding, beginning of year | shares</t>
  </si>
  <si>
    <t>Exercised | shares</t>
  </si>
  <si>
    <t>Forfeited | shares</t>
  </si>
  <si>
    <t>Expired | shares</t>
  </si>
  <si>
    <t>Outstanding, end of year | shares</t>
  </si>
  <si>
    <t>Exercisable at December 31, 2017 | shares</t>
  </si>
  <si>
    <t>Weighted Average Exercise price</t>
  </si>
  <si>
    <t>Outstanding, beginning of year | $ / shares</t>
  </si>
  <si>
    <t>Exercised | $ / shares</t>
  </si>
  <si>
    <t>Forfeited | $ / shares</t>
  </si>
  <si>
    <t>Expired | $ / shares</t>
  </si>
  <si>
    <t>Outstanding, end of year | $ / shares</t>
  </si>
  <si>
    <t>Exercisable at December 31, 2017 | $ / shares</t>
  </si>
  <si>
    <t>Weighted Average remaining contractual term</t>
  </si>
  <si>
    <t>Outstanding, end of year</t>
  </si>
  <si>
    <t>6 years 8 months 12 days</t>
  </si>
  <si>
    <t>Exercisable at December 31, 2017</t>
  </si>
  <si>
    <t>6 years 7 months 6 days</t>
  </si>
  <si>
    <t>Aggregate intrinsic value</t>
  </si>
  <si>
    <t>Outstanding, end of year | $</t>
  </si>
  <si>
    <t>Exercisable at December 31, 2017 | $</t>
  </si>
  <si>
    <t>Share-Based and Other Compensation Plans - Anti-Dilution Option Activity (Detail) - Anti-Dilution Option Grants [Member] $ / shares in Units, shares in Thousands, $ in Millions</t>
  </si>
  <si>
    <t>Exercisable, end of year | shares</t>
  </si>
  <si>
    <t>5 years 1 month 6 days</t>
  </si>
  <si>
    <t>Share-Based and Other Compensation Plans - Time Based Restricted Stock Units Activity (Detail) - Time Based Restricted Stock Units RSU [Member] - USD ($) $ / shares in Units, shares in Thousands, $ in Millions</t>
  </si>
  <si>
    <t>Number of units</t>
  </si>
  <si>
    <t>Outstanding, beginning of year</t>
  </si>
  <si>
    <t>Vested</t>
  </si>
  <si>
    <t>Forfeited</t>
  </si>
  <si>
    <t>Weighted Average grant date fair value</t>
  </si>
  <si>
    <t>Share-Based and Other Compensation Plans - Time Based Restricted Stock Units Activity (Parenthetical) (Detail) shares in Thousands</t>
  </si>
  <si>
    <t>RSUs vested but shares not issued</t>
  </si>
  <si>
    <t>Share-Based and Other Compensation Plans - Performance Based Restricted Stock Units (Detail) - Performance Based Restricted Stock Units RSU [Member] - USD ($) $ / shares in Units, shares in Thousands, $ in Millions</t>
  </si>
  <si>
    <t>Cancelled</t>
  </si>
  <si>
    <t>Fair Value Measurements - Schedule of Assets and Liabilities Measured and Recorded at Fair Value on Recurring Basis (Detail) - USD ($) $ in Thousands</t>
  </si>
  <si>
    <t>Assets</t>
  </si>
  <si>
    <t>Marketable securities, fair value</t>
  </si>
  <si>
    <t>Undesignated interest rate cap</t>
  </si>
  <si>
    <t>Warrant</t>
  </si>
  <si>
    <t>Assets, fair value</t>
  </si>
  <si>
    <t>Liabilities</t>
  </si>
  <si>
    <t>Derivatives, fair value</t>
  </si>
  <si>
    <t>Liabilities, fair value</t>
  </si>
  <si>
    <t>Quoted Prices in Active Markets for Identical Assets (Level 1) [Member]</t>
  </si>
  <si>
    <t>Significant Other Observable Inputs (Level 2) [Member]</t>
  </si>
  <si>
    <t>Significant Unobservable Inputs (Level 3) [Member]</t>
  </si>
  <si>
    <t>Fair Value Measurements - Schedule of Assets and Liabilities Measured and Recorded at Fair Value on Recurring Basis (Parenthetical) (Detail) - USD ($) $ in Millions</t>
  </si>
  <si>
    <t>Fair Value, Balance Sheet Grouping, Financial Statement Captions [Line Items]</t>
  </si>
  <si>
    <t>Sale of marketable securities</t>
  </si>
  <si>
    <t>Available-for-sale marketable securities</t>
  </si>
  <si>
    <t>Retirement Plans and Other Retiree Benefits - Additional Information (Detail) $ in Thousands</t>
  </si>
  <si>
    <t>Mar. 31, 2015USD ($)</t>
  </si>
  <si>
    <t>Dec. 31, 2017USD ($)Bonds</t>
  </si>
  <si>
    <t>Dec. 31, 2016USD ($)</t>
  </si>
  <si>
    <t>Defined Benefit Plan Disclosure [Line Items]</t>
  </si>
  <si>
    <t>Curtailment, decrease in pension liability and actuarial loss</t>
  </si>
  <si>
    <t>Average remaining life expectancy of plan participants</t>
  </si>
  <si>
    <t>20 years</t>
  </si>
  <si>
    <t>Amendment description of plan</t>
  </si>
  <si>
    <t>In the first quarter of 2015, we amended the defined benefit retirement plan to cease the accrual of additional benefits for the remaining active participants effective March 31, 2015, resulting in a curtailment of $10.3 million that decreased both the pension liability and the actuarial loss recorded in accumulated other comprehensive loss. As a result of the curtailment, all of the plan’s participants are now considered inactive. Accordingly, all amounts recorded in accumulated other comprehensive loss are being recognized as an increase to net periodic benefit cost over the average remaining life expectancy of plan participants, which is approximately 20 years, beginning in the second quarter of 2015. Also, as a result of the plan amendment, we recognized in our consolidated statements of operations $0.6 million of prior service credits that were previously recorded in accumulated other comprehensive loss.</t>
  </si>
  <si>
    <t>Effect on prior service credits by plan amendment</t>
  </si>
  <si>
    <t>Discount rate</t>
  </si>
  <si>
    <t>3.80%</t>
  </si>
  <si>
    <t>4.50%</t>
  </si>
  <si>
    <t>Reduction in interest cost</t>
  </si>
  <si>
    <t>Target allocation</t>
  </si>
  <si>
    <t>100.00%</t>
  </si>
  <si>
    <t>Assumed health care cost trend rate</t>
  </si>
  <si>
    <t>6.80%</t>
  </si>
  <si>
    <t>7.20%</t>
  </si>
  <si>
    <t>Expected decrease in health care cost trend rate</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Recognized compensation expense</t>
  </si>
  <si>
    <t>Prior to Medicare [Member]</t>
  </si>
  <si>
    <t>6.60%</t>
  </si>
  <si>
    <t>6.90%</t>
  </si>
  <si>
    <t>Equity Securities [Member]</t>
  </si>
  <si>
    <t>49.00%</t>
  </si>
  <si>
    <t>Equity Securities [Member] | U S Equity [Member]</t>
  </si>
  <si>
    <t>29.00%</t>
  </si>
  <si>
    <t>Equity Securities [Member] | Non-U.S. Equities [Member]</t>
  </si>
  <si>
    <t>Debt Securities [Member]</t>
  </si>
  <si>
    <t>36.00%</t>
  </si>
  <si>
    <t>Other Securities [Member]</t>
  </si>
  <si>
    <t>15.00%</t>
  </si>
  <si>
    <t>Other Securities [Member] | Hedge Fund [Member]</t>
  </si>
  <si>
    <t>5.00%</t>
  </si>
  <si>
    <t>Other Securities [Member] | Real Estate Funds [Member]</t>
  </si>
  <si>
    <t>10.00%</t>
  </si>
  <si>
    <t>Fixed Income Securities [Member] | Short Duration Bonds [Member]</t>
  </si>
  <si>
    <t>Number of investments | Bonds</t>
  </si>
  <si>
    <t>Estimated contributions to plan in next fiscal year</t>
  </si>
  <si>
    <t>3.67%</t>
  </si>
  <si>
    <t>3.82%</t>
  </si>
  <si>
    <t>Accrued benefit costs</t>
  </si>
  <si>
    <t>Accrued benefit costs included in other current liabilities</t>
  </si>
  <si>
    <t>Accrued benefit costs included in other long-term liabilities</t>
  </si>
  <si>
    <t>3.64%</t>
  </si>
  <si>
    <t>4.19%</t>
  </si>
  <si>
    <t>Retirement Plans and Other Retiree Benefits - Prior Service Credits and Actuarial Losses Reclassified from Accumulated Other Comprehensive Loss to Net Periodic Pension Benefit Costs, Net of Tax (Detail) - USD ($) $ in Thousands</t>
  </si>
  <si>
    <t>Reclassification Adjustment out of Accumulated Other Comprehensive Income [Line Items]</t>
  </si>
  <si>
    <t>Amortization of prior service credits reclassified from other comprehensive loss to net periodic pension benefit costs</t>
  </si>
  <si>
    <t>Actuarial (gain) loss, net of tax</t>
  </si>
  <si>
    <t>Realized (gain) loss on investments</t>
  </si>
  <si>
    <t>Direct Costs of Revenue Excluding Depreciation and Amortization [Member]</t>
  </si>
  <si>
    <t>Selling, General and Administrative Expenses [Member]</t>
  </si>
  <si>
    <t>Other Expense, Net [Member]</t>
  </si>
  <si>
    <t>Retirement Plans and Other Retiree Benefits - Retirement Plans and Other Retiree Benefits (Detail) - USD ($) $ in Thousands</t>
  </si>
  <si>
    <t>Change in plan assets</t>
  </si>
  <si>
    <t>Plan assets at beginning of period</t>
  </si>
  <si>
    <t>Plan assets at fair value at end of period</t>
  </si>
  <si>
    <t>Weighted average assumptions used to determine accumulated benefit obligation and accrued benefit costs</t>
  </si>
  <si>
    <t>Amounts in accumulated other comprehensive loss recognized in net periodic benefit cost</t>
  </si>
  <si>
    <t>Prior service credits, net of tax</t>
  </si>
  <si>
    <t>Change in benefit obligation</t>
  </si>
  <si>
    <t>Benefit obligation at beginning of period</t>
  </si>
  <si>
    <t>Service cost</t>
  </si>
  <si>
    <t>Interest cost</t>
  </si>
  <si>
    <t>Plan amendments</t>
  </si>
  <si>
    <t>Plan curtailments</t>
  </si>
  <si>
    <t>Benefits paid</t>
  </si>
  <si>
    <t>Actuarial (gain) loss</t>
  </si>
  <si>
    <t>Benefit obligation at end of period</t>
  </si>
  <si>
    <t>Employer contributions</t>
  </si>
  <si>
    <t>Actual return on plan assets</t>
  </si>
  <si>
    <t>Accrued benefit costs and funded status of the plans</t>
  </si>
  <si>
    <t>Accumulated benefit obligation</t>
  </si>
  <si>
    <t>Weighted average assumptions used to determine net periodic benefit costs</t>
  </si>
  <si>
    <t>4.23%</t>
  </si>
  <si>
    <t>4.53%</t>
  </si>
  <si>
    <t>Expected rate of return on plan assets</t>
  </si>
  <si>
    <t>7.60%</t>
  </si>
  <si>
    <t>7.80%</t>
  </si>
  <si>
    <t>Rate of compensation increase</t>
  </si>
  <si>
    <t>Amounts in accumulated other comprehensive loss not yet recognized in net periodic benefit cost</t>
  </si>
  <si>
    <t>Amounts in accumulated other comprehensive loss expected to be recognized in net periodic benefit cost in the subsequent year</t>
  </si>
  <si>
    <t>Employee contributions</t>
  </si>
  <si>
    <t>Prior service credits</t>
  </si>
  <si>
    <t>Retirement Plans and Other Retiree Benefits - Target and Actual Asset Allocation of Pension Plan Assets (Detail)</t>
  </si>
  <si>
    <t>Actual allocation</t>
  </si>
  <si>
    <t>47.00%</t>
  </si>
  <si>
    <t>35.00%</t>
  </si>
  <si>
    <t>34.00%</t>
  </si>
  <si>
    <t>19.00%</t>
  </si>
  <si>
    <t>Retirement Plans and Other Retiree Benefits - Fair Values of Pension Plan Assets by Asset Category (Detail) - USD ($) $ in Thousands</t>
  </si>
  <si>
    <t>Fair Value of Pension Plan Assets</t>
  </si>
  <si>
    <t>Other Securities [Member] | Quoted Prices in Active Markets for Identical Assets (Level 1) [Member]</t>
  </si>
  <si>
    <t>Short Duration Bonds [Member] | Fixed Income Securities [Member]</t>
  </si>
  <si>
    <t>Short Duration Bonds [Member] | Fixed Income Securities [Member] | Quoted Prices in Active Markets for Identical Assets (Level 1) [Member]</t>
  </si>
  <si>
    <t>U.S. Large-Cap [Member] | Equity Securities [Member]</t>
  </si>
  <si>
    <t>U.S. Large-Cap [Member] | Equity Securities [Member] | Quoted Prices in Active Markets for Identical Assets (Level 1) [Member]</t>
  </si>
  <si>
    <t>U.S. Small/Mid-Cap [Member] | Equity Securities [Member]</t>
  </si>
  <si>
    <t>U.S. Small/Mid-Cap [Member] | Equity Securities [Member] | Quoted Prices in Active Markets for Identical Assets (Level 1) [Member]</t>
  </si>
  <si>
    <t>World Equity Ex-US [Member] | Equity Securities [Member]</t>
  </si>
  <si>
    <t>World Equity Ex-US [Member] | Equity Securities [Member] | Quoted Prices in Active Markets for Identical Assets (Level 1) [Member]</t>
  </si>
  <si>
    <t>High Yield Bonds [Member] | Fixed Income Securities [Member]</t>
  </si>
  <si>
    <t>High Yield Bonds [Member] | Fixed Income Securities [Member] | Quoted Prices in Active Markets for Identical Assets (Level 1) [Member]</t>
  </si>
  <si>
    <t>Emerging Market Fixed income (Non-US) [Member] | Fixed Income Securities [Member]</t>
  </si>
  <si>
    <t>Emerging Market Fixed income (Non-US) [Member] | Fixed Income Securities [Member] | Quoted Prices in Active Markets for Identical Assets (Level 1) [Member]</t>
  </si>
  <si>
    <t>Hedge Fund [Member] | Other Securities [Member]</t>
  </si>
  <si>
    <t>Core Property Fund [Member] | Other Securities [Member]</t>
  </si>
  <si>
    <t>Income Earned but not yet Received [Member]</t>
  </si>
  <si>
    <t>Retirement Plans and Other Retiree Benefits - Fair Values of Pension Plan Assets by Asset Category (Parenthetical) (Detail)</t>
  </si>
  <si>
    <t>1 Months Ended</t>
  </si>
  <si>
    <t>Expected investment of net assets in investment-grade, U.S. dollar-denominated debt instruments</t>
  </si>
  <si>
    <t>Pre-notification period</t>
  </si>
  <si>
    <t>95 days</t>
  </si>
  <si>
    <t>Lockup period on expired purchases</t>
  </si>
  <si>
    <t>80.00%</t>
  </si>
  <si>
    <t>Short Duration Bonds [Member] | Fixed Income Securities [Member] | Maximum [Member]</t>
  </si>
  <si>
    <t>Securities or fund's average portfolio maturity period</t>
  </si>
  <si>
    <t>Short Duration Bonds [Member] | Fixed Income Securities [Member] | Minimum [Member]</t>
  </si>
  <si>
    <t>0 years</t>
  </si>
  <si>
    <t>Limited Duration Bond Fund [Member] | Fixed Income Securities [Member] | Maximum [Member]</t>
  </si>
  <si>
    <t>Retirement Plans and Other Retiree Benefits - Components of Net Periodic Benefit Costs (Detail) - USD ($) $ in Thousands</t>
  </si>
  <si>
    <t>Expected return on plan assets</t>
  </si>
  <si>
    <t>Amortization of unrecognized prior service credits</t>
  </si>
  <si>
    <t>Amortization of unrecognized net (gain) loss</t>
  </si>
  <si>
    <t>Curtailment gain</t>
  </si>
  <si>
    <t>Special termination benefit recognized</t>
  </si>
  <si>
    <t>Total benefit</t>
  </si>
  <si>
    <t>Retirement Plans and Other Retiree Benefits - Benefits Expected to be Paid Next Five Years (Detail) $ in Thousands</t>
  </si>
  <si>
    <t>Dec. 31, 2017USD ($)</t>
  </si>
  <si>
    <t>2023 to 2027</t>
  </si>
  <si>
    <t>Receivables - Summary of Receivables (Detail) - USD ($) $ in Thousands</t>
  </si>
  <si>
    <t>Accounts, Notes, Loans and Financing Receivable [Line Items]</t>
  </si>
  <si>
    <t>Allowance for doubtful accounts</t>
  </si>
  <si>
    <t>Services [Member] | Billed [Member]</t>
  </si>
  <si>
    <t>Receivables, gross</t>
  </si>
  <si>
    <t>Services [Member] | Unbilled [Member]</t>
  </si>
  <si>
    <t>Other [Member]</t>
  </si>
  <si>
    <t>Satellites and Other Property and Equipment - Schedule of Satellites and Other Property and Equipment, Net (Detail) - USD ($) $ in Thousands</t>
  </si>
  <si>
    <t>Satellites and other property and equipment, cost</t>
  </si>
  <si>
    <t>Less: accumulated depreciation</t>
  </si>
  <si>
    <t>Satellites And Launch Vehicles [Member]</t>
  </si>
  <si>
    <t>Information Systems And Ground Segment [Member]</t>
  </si>
  <si>
    <t>Buildings and other [Member]</t>
  </si>
  <si>
    <t>Satellites and Other Property and Equipment - Additional Information (Detail) - USD ($) $ in Millions</t>
  </si>
  <si>
    <t>Construction-in-progress</t>
  </si>
  <si>
    <t>Capitalized interest</t>
  </si>
  <si>
    <t>Depreciation expense</t>
  </si>
  <si>
    <t>Intelsat 33e Satellite Anomaly [Member]</t>
  </si>
  <si>
    <t>Insurance proceeds</t>
  </si>
  <si>
    <t>Loss on claim receivable from insurer</t>
  </si>
  <si>
    <t>Investments - Additional Information (Detail) $ in Thousands</t>
  </si>
  <si>
    <t>Dec. 31, 2017USD ($)NonControllingInvestments</t>
  </si>
  <si>
    <t>Schedule of Investments [Line Items]</t>
  </si>
  <si>
    <t>Percentage of revenue to JSAT</t>
  </si>
  <si>
    <t>Number of noncontrolling investments | NonControllingInvestments</t>
  </si>
  <si>
    <t>OneWeb [Member] | Other Assets [Member]</t>
  </si>
  <si>
    <t>Horizons Satellite Holdings [Member]</t>
  </si>
  <si>
    <t>Total liabilities</t>
  </si>
  <si>
    <t>Revenue share, net of applicable fees and commissions</t>
  </si>
  <si>
    <t>Horizons-3 Satellite LLC [Member]</t>
  </si>
  <si>
    <t>Management authority and equal rights to profits and revenues</t>
  </si>
  <si>
    <t>Capital contribution in percent</t>
  </si>
  <si>
    <t>Payments for advance to affiliate</t>
  </si>
  <si>
    <t>Horizons-3 Satellite LLC [Member] | Other Assets [Member]</t>
  </si>
  <si>
    <t>Equity method investments</t>
  </si>
  <si>
    <t>Investments - Changes in Equity Attributable to Intelsat and Equity Attributable to Noncontrolling Interests (Detail) - USD ($) $ in Thousands</t>
  </si>
  <si>
    <t>Beginning Balance</t>
  </si>
  <si>
    <t>Postretirement/pension liability adjustment</t>
  </si>
  <si>
    <t>Other comprehensive income</t>
  </si>
  <si>
    <t>Ending Balance</t>
  </si>
  <si>
    <t>Goodwill and Other Intangible Assets - Schedule of Carrying Amounts of Goodwill and Acquired Intangible Assets not Subject to Amortization (Detail) - USD ($) $ in Thousands</t>
  </si>
  <si>
    <t>Indefinite-lived Intangible Assets [Line Items]</t>
  </si>
  <si>
    <t>Intangible Assets</t>
  </si>
  <si>
    <t>Orbital Locations [Member]</t>
  </si>
  <si>
    <t>Trade Name [Member]</t>
  </si>
  <si>
    <t>Goodwill and Other Intangible Assets - Schedule of Carrying Amounts of Goodwill and Acquired Intangible Assets not Subject to Amortization (Parenthetical) (Detail) $ in Thousands</t>
  </si>
  <si>
    <t>Accumulated impairment losses</t>
  </si>
  <si>
    <t>Goodwill and Other Intangible Assets - Additional Information (Detail)</t>
  </si>
  <si>
    <t>Dec. 31, 2017USD ($)Segment</t>
  </si>
  <si>
    <t>Finite-Lived Intangible Assets [Line Items]</t>
  </si>
  <si>
    <t>Number of operating segments for impairment analysis | Segment</t>
  </si>
  <si>
    <t>Impairment for goodwill</t>
  </si>
  <si>
    <t>Amortization expense</t>
  </si>
  <si>
    <t>Impairment of indefinite lived intangible assets</t>
  </si>
  <si>
    <t>Goodwill and Other Intangible Assets - Schedule of Carrying Amount and Accumulated Amortization of Acquired Intangible Assets Subject to Amortization (Detail) - USD ($) $ in Thousands</t>
  </si>
  <si>
    <t>Gross Carrying Amount</t>
  </si>
  <si>
    <t>Accumulated Amortization</t>
  </si>
  <si>
    <t>Net Carrying Amount</t>
  </si>
  <si>
    <t>Backlog and Other [Member]</t>
  </si>
  <si>
    <t>Customer Relationships [Member]</t>
  </si>
  <si>
    <t>Goodwill and Other Intangible Assets - Scheduled Amortization Charges for Intangible Assets (Detail) $ in Thousands</t>
  </si>
  <si>
    <t>Long-Term Debt - Schedule of Carrying Values and Fair Values of Notes Payable and Long-Term Debt (Detail) - USD ($) $ in Thousands</t>
  </si>
  <si>
    <t>Jul. 05, 2017</t>
  </si>
  <si>
    <t>Jan. 31, 2017</t>
  </si>
  <si>
    <t>May 31, 2016</t>
  </si>
  <si>
    <t>Mar. 29, 2016</t>
  </si>
  <si>
    <t>Apr. 26, 2012</t>
  </si>
  <si>
    <t>Apr. 05, 2011</t>
  </si>
  <si>
    <t>Debt Instrument [Line Items]</t>
  </si>
  <si>
    <t>Long-term debt, Carrying Value</t>
  </si>
  <si>
    <t>Total long-term debt, excluding current portion</t>
  </si>
  <si>
    <t>Long-term debt, Fair Value</t>
  </si>
  <si>
    <t>Consolidation and Eliminations [Member]</t>
  </si>
  <si>
    <t>6.75% Senior Notes due June 2018 [Member]</t>
  </si>
  <si>
    <t>Intelsat Luxembourg [Member]</t>
  </si>
  <si>
    <t>Intelsat Luxembourg [Member] | 6.75% Senior Notes due June 2018 [Member]</t>
  </si>
  <si>
    <t>Unamortized prepaid debt issuance costs and discount</t>
  </si>
  <si>
    <t>Intelsat Luxembourg [Member] | 7.75% Senior Notes due June 2021 [Member]</t>
  </si>
  <si>
    <t>Unamortized prepaid debt issuance costs</t>
  </si>
  <si>
    <t>Intelsat Luxembourg [Member] | 8.125% Senior Notes due June 2023 [Member]</t>
  </si>
  <si>
    <t>Intelsat Luxembourg [Member] | 12.5% Senior Notes due November 2024 [Member]</t>
  </si>
  <si>
    <t>Intelsat Connect Finance S.A [Member]</t>
  </si>
  <si>
    <t>Intelsat Connect Finance S.A [Member] | Consolidation and Eliminations [Member]</t>
  </si>
  <si>
    <t>Intelsat Connect Finance S.A [Member] | 6.75% Senior Notes due June 2018 [Member] | Consolidation and Eliminations [Member]</t>
  </si>
  <si>
    <t>Intelsat Connect Finance S.A [Member] | 7.75% Senior Notes due June 2021 [Member] | Consolidation and Eliminations [Member]</t>
  </si>
  <si>
    <t>Intelsat Connect Finance S.A [Member] | 8.125% Senior Notes due June 2023 [Member] | Consolidation and Eliminations [Member]</t>
  </si>
  <si>
    <t>Intelsat Connect Finance S.A [Member] | 12.5% Senior Notes due November 2024 [Member]</t>
  </si>
  <si>
    <t>Intelsat Connect Finance S.A [Member] | 12.5% Senior Notes due November 2024 [Member] | Consolidation and Eliminations [Member]</t>
  </si>
  <si>
    <t>Intelsat Connect Finance S.A [Member] | 12.5% Senior Notes due April 2022 [Member]</t>
  </si>
  <si>
    <t>Intelsat Connect Finance S.A [Member] | Twelve Point Five Percentage Senior Notes [Member] | Consolidation and Eliminations [Member]</t>
  </si>
  <si>
    <t>Intelsat Jackson [Member]</t>
  </si>
  <si>
    <t>Intelsat Jackson [Member] | 9.5% Senior Secured Notes due September 2022 [Member]</t>
  </si>
  <si>
    <t>Intelsat Jackson [Member] | 8.00% Senior Secured Notes due February 2024 [Member]</t>
  </si>
  <si>
    <t>Unamortized prepaid debt issuance costs and premium</t>
  </si>
  <si>
    <t>Intelsat Jackson [Member] | 7.25% Senior Notes due October 2020 [Member]</t>
  </si>
  <si>
    <t>Intelsat Jackson [Member] | 7.25% Senior Notes due April 2019 [Member]</t>
  </si>
  <si>
    <t>Intelsat Jackson [Member] | 7.5% Senior Notes due April 2021 [Member]</t>
  </si>
  <si>
    <t>Intelsat Jackson [Member] | 5.5% Senior Notes due August 2023 [Member]</t>
  </si>
  <si>
    <t>Intelsat Jackson [Member] | 9.75% Senior Notes due July 2025 [Member]</t>
  </si>
  <si>
    <t>Intelsat Jackson [Member] | Senior Secured Credit Facilities Due June 2019 [Member]</t>
  </si>
  <si>
    <t>Intelsat Jackson [Member] | Senior Secured Credit Facilities due November 2023 [Member]</t>
  </si>
  <si>
    <t>Long-Term Debt - Schedule of Carrying Values and Fair Values of Notes Payable and Long-Term Debt (Parenthetical) (Detail)</t>
  </si>
  <si>
    <t>6.75% Senior Notes due June 2018 [Member] | Intelsat Luxembourg [Member]</t>
  </si>
  <si>
    <t>Senior Notes, Maturity date</t>
  </si>
  <si>
    <t>2018-06</t>
  </si>
  <si>
    <t>Senior Notes, Interest rate</t>
  </si>
  <si>
    <t>6.75%</t>
  </si>
  <si>
    <t>7.75% Senior Notes due June 2021 [Member] | Intelsat Luxembourg [Member]</t>
  </si>
  <si>
    <t>2021-06</t>
  </si>
  <si>
    <t>7.75%</t>
  </si>
  <si>
    <t>8.125% Senior Notes due June 2023 [Member] | Intelsat Luxembourg [Member]</t>
  </si>
  <si>
    <t>2023-06</t>
  </si>
  <si>
    <t>8.125%</t>
  </si>
  <si>
    <t>12.5% Senior Notes due November 2024 [Member] | Intelsat Luxembourg [Member]</t>
  </si>
  <si>
    <t>2024-11</t>
  </si>
  <si>
    <t>12.50%</t>
  </si>
  <si>
    <t>12.5% Senior Notes due April 2022 [Member] | Intelsat Connect Finance S.A [Member]</t>
  </si>
  <si>
    <t>2022-04</t>
  </si>
  <si>
    <t>9.5% Senior Secured Notes due September 2022 [Member] | Intelsat Jackson [Member]</t>
  </si>
  <si>
    <t>2022-09</t>
  </si>
  <si>
    <t>9.50%</t>
  </si>
  <si>
    <t>8.00% Senior Secured Notes due February 2024 [Member] | Intelsat Jackson [Member]</t>
  </si>
  <si>
    <t>2024-02</t>
  </si>
  <si>
    <t>8.00%</t>
  </si>
  <si>
    <t>7.25% Senior Notes due October 2020 [Member] | Intelsat Jackson [Member]</t>
  </si>
  <si>
    <t>2020-10</t>
  </si>
  <si>
    <t>7.25%</t>
  </si>
  <si>
    <t>7.25% Senior Notes due April 2019 [Member] | Intelsat Jackson [Member]</t>
  </si>
  <si>
    <t>2019-04</t>
  </si>
  <si>
    <t>7.5% Senior Notes due April 2021 [Member] | Intelsat Jackson [Member]</t>
  </si>
  <si>
    <t>2021-04</t>
  </si>
  <si>
    <t>7.50%</t>
  </si>
  <si>
    <t>5.5% Senior Notes due August 2023 [Member] | Intelsat Jackson [Member]</t>
  </si>
  <si>
    <t>2023-08</t>
  </si>
  <si>
    <t>5.50%</t>
  </si>
  <si>
    <t>9.75% Senior Notes due July 2025 [Member] | Intelsat Jackson [Member]</t>
  </si>
  <si>
    <t>2025-07</t>
  </si>
  <si>
    <t>9.75%</t>
  </si>
  <si>
    <t>Senior Secured Credit Facilities Due June 2019 [Member] | Intelsat Jackson [Member]</t>
  </si>
  <si>
    <t>2019-06</t>
  </si>
  <si>
    <t>Senior Secured Credit Facilities due November 2023 [Member] | Intelsat Jackson [Member]</t>
  </si>
  <si>
    <t>2023-11</t>
  </si>
  <si>
    <t>Consolidation and Eliminations [Member] | 12.5% Senior Notes due November 2024 [Member] | Intelsat Connect Finance S.A [Member]</t>
  </si>
  <si>
    <t>Consolidation and Eliminations [Member] | 6.75% Senior Notes due June 2018 [Member] | Intelsat Connect Finance S.A [Member]</t>
  </si>
  <si>
    <t>Consolidation and Eliminations [Member] | 7.75% Senior Notes due June 2021 [Member] | Intelsat Connect Finance S.A [Member]</t>
  </si>
  <si>
    <t>Consolidation and Eliminations [Member] | 8.125% Senior Notes due June 2023 [Member] | Intelsat Connect Finance S.A [Member]</t>
  </si>
  <si>
    <t>Long-Term Debt - Schedule of Principal Repayments of Long-Term Debt (Detail) - USD ($) $ in Thousands</t>
  </si>
  <si>
    <t>2023 and thereafter</t>
  </si>
  <si>
    <t>Total principal repayments</t>
  </si>
  <si>
    <t>Unamortized discounts, premium and prepaid issuance costs</t>
  </si>
  <si>
    <t>Long-Term Debt - Additional Information (Detail)</t>
  </si>
  <si>
    <t>Jan. 02, 2018USD ($)</t>
  </si>
  <si>
    <t>Nov. 27, 2017USD ($)</t>
  </si>
  <si>
    <t>Jul. 05, 2017USD ($)</t>
  </si>
  <si>
    <t>Jul. 15, 2016USD ($)</t>
  </si>
  <si>
    <t>Nov. 27, 2013USD ($)</t>
  </si>
  <si>
    <t>Jan. 12, 2011USD ($)</t>
  </si>
  <si>
    <t>Sep. 30, 2016USD ($)</t>
  </si>
  <si>
    <t>May 31, 2016USD ($)</t>
  </si>
  <si>
    <t>Sep. 30, 2017USD ($)</t>
  </si>
  <si>
    <t>Mar. 31, 2017USD ($)</t>
  </si>
  <si>
    <t>Jun. 30, 2016USD ($)</t>
  </si>
  <si>
    <t>Dec. 31, 2017USD ($)Convenant</t>
  </si>
  <si>
    <t>Jan. 31, 2017USD ($)</t>
  </si>
  <si>
    <t>Mar. 29, 2016USD ($)</t>
  </si>
  <si>
    <t>Apr. 30, 2013</t>
  </si>
  <si>
    <t>Apr. 26, 2012USD ($)</t>
  </si>
  <si>
    <t>Apr. 05, 2011USD ($)</t>
  </si>
  <si>
    <t>Aggregate principal amount of senior notes</t>
  </si>
  <si>
    <t>Interest payment dates</t>
  </si>
  <si>
    <t>Semi-annually on January 15 and July 15</t>
  </si>
  <si>
    <t>Early redemption price equal to percentage of principal amount of notes</t>
  </si>
  <si>
    <t>Number of financial covenants | Convenant</t>
  </si>
  <si>
    <t>Intelsat Jackson Revolving Credit New Tranche [Member] | London Interbank Offered Rate (LIBOR) [Member]</t>
  </si>
  <si>
    <t>Debt instruments variable interest rate spread</t>
  </si>
  <si>
    <t>2.75%</t>
  </si>
  <si>
    <t>Intelsat Jackson Revolving Credit New Tranche [Member] | London Interbank Offered Rate (LIBOR) [Member] | Minimum [Member]</t>
  </si>
  <si>
    <t>1.00%</t>
  </si>
  <si>
    <t>Intelsat Jackson Revolving Credit New Tranche [Member] | ABR [Member]</t>
  </si>
  <si>
    <t>1.75%</t>
  </si>
  <si>
    <t>First Luxembourg 2018 Exchange [Member]</t>
  </si>
  <si>
    <t>Fees</t>
  </si>
  <si>
    <t>Cash paid in connection with the debt exchanges</t>
  </si>
  <si>
    <t>2021 Luxembourg Exchange [Member]</t>
  </si>
  <si>
    <t>Luxembourg 2023 Exchange [Member]</t>
  </si>
  <si>
    <t>Term Loan Facility [Member] | Senior Secured Credit Facility [Member]</t>
  </si>
  <si>
    <t>Term loan facility</t>
  </si>
  <si>
    <t>Subsequent Event [Member] | B Two Tranche Term Loan [Member] | Intelsat Jackson Revolving Credit New Tranche [Member]</t>
  </si>
  <si>
    <t>Subsequent Event [Member] | B Four Tranche Term Loan [Member] | Intelsat Jackson Revolving Credit New Tranche [Member]</t>
  </si>
  <si>
    <t>Subsequent Event [Member] | B Four Tranche Term Loan [Member] | Intelsat Jackson Revolving Credit New Tranche [Member] | London Interbank Offered Rate (LIBOR) [Member]</t>
  </si>
  <si>
    <t>Subsequent Event [Member] | B Four Tranche Term Loan [Member] | Intelsat Jackson Revolving Credit New Tranche [Member] | Base Rate [Member]</t>
  </si>
  <si>
    <t>3.50%</t>
  </si>
  <si>
    <t>Subsequent Event [Member] | B Five Tranche Term Loan [Member] | Intelsat Jackson Revolving Credit New Tranche [Member]</t>
  </si>
  <si>
    <t>6.625%</t>
  </si>
  <si>
    <t>Debt, maturity date</t>
  </si>
  <si>
    <t>Jan. 2,
		2024</t>
  </si>
  <si>
    <t>12.5% Senior Notes due 2024 [Member]</t>
  </si>
  <si>
    <t>2018 Luxembourg Notes [Member] | Second Luxembourg 2018 Exchange [Member]</t>
  </si>
  <si>
    <t>2018 Luxembourg Notes [Member] | First Luxembourg 2018 Exchange [Member]</t>
  </si>
  <si>
    <t>12.5% Senior Notes due 2022 [Member] | First Luxembourg 2018 Exchange [Member]</t>
  </si>
  <si>
    <t>7.75% Senior Notes due June 2021 [Member] | 2021 Luxembourg Exchange [Member]</t>
  </si>
  <si>
    <t>8.125% Senior Notes due June 2023 [Member] | Luxembourg 2023 Exchange [Member]</t>
  </si>
  <si>
    <t>Senior Secured Credit Facility [Member] | London Interbank Offered Rate (LIBOR) [Member] | Minimum [Member]</t>
  </si>
  <si>
    <t>3.00%</t>
  </si>
  <si>
    <t>Senior Secured Credit Facility [Member] | ABR [Member] | Minimum [Member]</t>
  </si>
  <si>
    <t>2.00%</t>
  </si>
  <si>
    <t>Senior Secured Credit Facility [Member] | Term Loan Facility [Member]</t>
  </si>
  <si>
    <t>Quarterly payment percentage</t>
  </si>
  <si>
    <t>0.25%</t>
  </si>
  <si>
    <t>Jun. 30,
		2019</t>
  </si>
  <si>
    <t>Senior Secured Credit Facility [Member] | Revolving Credit Facility [Member]</t>
  </si>
  <si>
    <t>Revolving credit facility</t>
  </si>
  <si>
    <t>Senior Secured Credit Facility [Member] | Revolving Credit Facility [Member] | Intelsat Jackson Revolving Credit New Tranche [Member]</t>
  </si>
  <si>
    <t>Jul. 12,
		2017</t>
  </si>
  <si>
    <t>Senior Secured Credit Facility [Member] | Revolving Credit Facility [Member] | Intelsat Jackson Revolving Credit Tranche [Member]</t>
  </si>
  <si>
    <t>Financial Covenants [Member]</t>
  </si>
  <si>
    <t>Consolidated secured debt to consolidated EBITDA ratio</t>
  </si>
  <si>
    <t>Consolidated EBITDA to consolidated interest expense</t>
  </si>
  <si>
    <t>Financial Covenants [Member] | Maximum [Member]</t>
  </si>
  <si>
    <t>Intelsat Jackson [Member] | New Jackson Notes [Member]</t>
  </si>
  <si>
    <t>Semi-annually on April 1 and October 1.</t>
  </si>
  <si>
    <t>Senior Notes, Principal amount</t>
  </si>
  <si>
    <t>Semi-annually on February 15 and August 15.</t>
  </si>
  <si>
    <t>Intelsat Jackson [Member] | 6.625 % Senior Notes due December 2022 [Member]</t>
  </si>
  <si>
    <t>Debt amount repurchased, redeemed or prepaid</t>
  </si>
  <si>
    <t>2022-12</t>
  </si>
  <si>
    <t>Cash paid as part of repayment</t>
  </si>
  <si>
    <t>Principal amount of debt consent for amendment of indenture</t>
  </si>
  <si>
    <t>Cash paid for amendment of indenture</t>
  </si>
  <si>
    <t>Senior Notes, Discount rate</t>
  </si>
  <si>
    <t>Semi-annually on March 30 and September 30.</t>
  </si>
  <si>
    <t>Semi-annually on April 15 and October 15.</t>
  </si>
  <si>
    <t>Intelsat Jackson [Member] | 7.25% Senior Notes due 2019 [Member]</t>
  </si>
  <si>
    <t>Intelsat Jackson [Member] | 5.5% Senior Notes due 2023 [Member]</t>
  </si>
  <si>
    <t>Intelsat Jackson [Member] | Senior Secured Credit Facility [Member] | Term Loan Facility [Member] | B Three Tranche Term Loan [Member]</t>
  </si>
  <si>
    <t>Nov. 27,
		2023</t>
  </si>
  <si>
    <t>Debt instrument redemption percentage</t>
  </si>
  <si>
    <t>Intelsat Jackson [Member] | Senior Secured Credit Facility [Member] | Term Loan Facility [Member] | B Three Tranche Term Loan [Member] | London Interbank Offered Rate (LIBOR) [Member]</t>
  </si>
  <si>
    <t>3.75%</t>
  </si>
  <si>
    <t>Intelsat Jackson [Member] | Senior Secured Credit Facility [Member] | Term Loan Facility [Member] | B Three Tranche Term Loan [Member] | Base Rate [Member]</t>
  </si>
  <si>
    <t>Semi-annually on June 1 and December 1</t>
  </si>
  <si>
    <t>Intelsat Luxembourg [Member] | 7 3/4% Senior Notes due 2021 [Member]</t>
  </si>
  <si>
    <t>Semi-annually on June 1 and December 1.</t>
  </si>
  <si>
    <t>Semi-annually on May 15 and November 15.</t>
  </si>
  <si>
    <t>Intelsat Connect Finance S.A [Member] | 7 3/4% Senior Notes due 2021 [Member]</t>
  </si>
  <si>
    <t>Intelsat Connect Finance S.A [Member] | 12.5% Senior Secured Notes due April 2022 [Member]</t>
  </si>
  <si>
    <t>Semi-annually on June 15 and December 15.</t>
  </si>
  <si>
    <t>Intelsat Connect Finance S.A [Member] | 2018 Luxembourg Notes [Member] | Second Luxembourg 2018 Exchange [Member]</t>
  </si>
  <si>
    <t>Derivative Instruments and Hedging Activities - Additional Information (Detail) - USD ($)</t>
  </si>
  <si>
    <t>Derivatives, Fair Value [Line Items]</t>
  </si>
  <si>
    <t>Fair value of derivative</t>
  </si>
  <si>
    <t>Not Designated as Hedging Instrument [Member] | Put Option Embedded Derivative [Member]</t>
  </si>
  <si>
    <t>Derivative liability, fair value</t>
  </si>
  <si>
    <t>Interest Rate Caps [Member]</t>
  </si>
  <si>
    <t>Notional value</t>
  </si>
  <si>
    <t>Interest Rate Caps [Member] | Not Designated as Hedging Instrument [Member] | Other Assets [Member]</t>
  </si>
  <si>
    <t>Series B Senior Notes [Member]</t>
  </si>
  <si>
    <t>Percentage of repurchase of notes</t>
  </si>
  <si>
    <t>101.00%</t>
  </si>
  <si>
    <t>Derivative Instruments and Hedging Activities - Schedule of Fair Value of Derivatives by Category (Detail) - USD ($) $ in Thousands</t>
  </si>
  <si>
    <t>Not Designated as Hedging Instrument [Member]</t>
  </si>
  <si>
    <t>Not Designated as Hedging Instrument [Member] | Other Assets [Member] | Preferred Stock Warrant [Member]</t>
  </si>
  <si>
    <t>Not Designated as Hedging Instrument [Member] | Other Assets [Member] | Interest Rate Caps [Member]</t>
  </si>
  <si>
    <t>Not Designated as Hedging Instrument [Member] | Other Long-term Liabilities [Member] | Put Option Embedded Derivative [Member]</t>
  </si>
  <si>
    <t>Derivative Instruments and Hedging Activities - Schedule of Effect of Derivative Instruments, Included in Interest Expense, Net in Consolidated Statements of Operations (Detail) - USD ($) $ in Thousands</t>
  </si>
  <si>
    <t>Derivative [Line Items]</t>
  </si>
  <si>
    <t>Total loss on derivative financial instruments</t>
  </si>
  <si>
    <t>Put Option Embedded Derivative [Member]</t>
  </si>
  <si>
    <t>Embedded derivative Included in other expense, net</t>
  </si>
  <si>
    <t>Included in Interest Expense, Net [Member] | Interest Rate Caps [Member]</t>
  </si>
  <si>
    <t>Undesignated interest rate</t>
  </si>
  <si>
    <t>Included in Interest Expense, Net [Member] | Interest Rate Swap [Member]</t>
  </si>
  <si>
    <t>Income Taxes - Additional Information (Detail) - USD ($) $ in Thousands</t>
  </si>
  <si>
    <t>Dec. 31, 2018</t>
  </si>
  <si>
    <t>Income Tax [Line Items]</t>
  </si>
  <si>
    <t>U.S. corporate tax rate</t>
  </si>
  <si>
    <t>Percentage of EBITDA limit set for U.S. interest expense deductions</t>
  </si>
  <si>
    <t>30.00%</t>
  </si>
  <si>
    <t>Percentage of EBIT limit set for U.S. interest expense deductions</t>
  </si>
  <si>
    <t>Tax Cuts and Jobs Act, income tax benefit</t>
  </si>
  <si>
    <t>Tax Cuts and Jobs Act, decrease in net deferred tax liabilities</t>
  </si>
  <si>
    <t>Deferred tax asset attributable to net operating loss carryforwards</t>
  </si>
  <si>
    <t>Deferred tax assets attributable to tax credit carryforwards</t>
  </si>
  <si>
    <t>Long term tax receivable</t>
  </si>
  <si>
    <t>Net operating loss carryforwards with expiration</t>
  </si>
  <si>
    <t>Net operating loss carryforwards without expiration</t>
  </si>
  <si>
    <t>Research and development credit carryforward</t>
  </si>
  <si>
    <t>Foreign tax credit carryforward</t>
  </si>
  <si>
    <t>Valuation allowance amount</t>
  </si>
  <si>
    <t>Gross unrecognized tax benefits</t>
  </si>
  <si>
    <t>Unrecognized tax benefits that would impact effective tax rate</t>
  </si>
  <si>
    <t>Reserves for interest and penalties</t>
  </si>
  <si>
    <t>Increase in prior period tax position</t>
  </si>
  <si>
    <t>Increase related to current tax position</t>
  </si>
  <si>
    <t>Decrease due to the expiration of statute of limitations for assessment of taxes</t>
  </si>
  <si>
    <t>Scenario, Forecast [Member]</t>
  </si>
  <si>
    <t>21.00%</t>
  </si>
  <si>
    <t>Future Benefit [Member]</t>
  </si>
  <si>
    <t>Research and Development Tax Credit Carryforward [Member]</t>
  </si>
  <si>
    <t>Net operating loss carryforward expiry Date</t>
  </si>
  <si>
    <t>Enacted tax rate</t>
  </si>
  <si>
    <t>27.08%</t>
  </si>
  <si>
    <t>Foreign Tax Authority [Member]</t>
  </si>
  <si>
    <t>Income Taxes - Summary of Total Income (Loss) Before Income Taxes (Detail) - USD ($) $ in Thousands</t>
  </si>
  <si>
    <t>Provision For Income Taxes [Line Items]</t>
  </si>
  <si>
    <t>Domestic Tax Authority [Member]</t>
  </si>
  <si>
    <t>Income Taxes - Provision for (Benefit from) Income Taxes (Detail) - USD ($) $ in Thousands</t>
  </si>
  <si>
    <t>Current income tax provision</t>
  </si>
  <si>
    <t>Domestic</t>
  </si>
  <si>
    <t>Foreign</t>
  </si>
  <si>
    <t>Deferred income tax benefit:</t>
  </si>
  <si>
    <t>Total income tax provision (benefit)</t>
  </si>
  <si>
    <t>Income Taxes - Income Tax Provision (Benefit) (Detail) - USD ($) $ in Thousands</t>
  </si>
  <si>
    <t>Expected tax provision (benefit) at Luxembourg statutory income tax rate</t>
  </si>
  <si>
    <t>Foreign income tax differential</t>
  </si>
  <si>
    <t>Nontaxable interest income</t>
  </si>
  <si>
    <t>Lux Financing Activities</t>
  </si>
  <si>
    <t>Tax deductible impairment charges in Luxembourg subsidiaries</t>
  </si>
  <si>
    <t>Change in tax rate</t>
  </si>
  <si>
    <t>Goodwill impairment</t>
  </si>
  <si>
    <t>Changes in unrecognized tax benefits</t>
  </si>
  <si>
    <t>Changes in valuation allowance</t>
  </si>
  <si>
    <t>Tax effect of 2011 Intercompany Sale</t>
  </si>
  <si>
    <t>Foreign tax credits</t>
  </si>
  <si>
    <t>Research and development tax credits</t>
  </si>
  <si>
    <t>Other</t>
  </si>
  <si>
    <t>Income Taxes - Components of Net Deferred Tax Liability (Detail) - USD ($) $ in Thousands</t>
  </si>
  <si>
    <t>Long-term deferred taxes, net</t>
  </si>
  <si>
    <t>Deferred tax assets:</t>
  </si>
  <si>
    <t>Accruals and advances</t>
  </si>
  <si>
    <t>Amortizable intangible assets</t>
  </si>
  <si>
    <t>Performance incentives</t>
  </si>
  <si>
    <t>Customer deposits</t>
  </si>
  <si>
    <t>Bad debt reserve</t>
  </si>
  <si>
    <t>Disallowed interest expense carryforward</t>
  </si>
  <si>
    <t>Net operating loss carryforward</t>
  </si>
  <si>
    <t>Tax credits</t>
  </si>
  <si>
    <t>Total deferred tax assets</t>
  </si>
  <si>
    <t>Deferred tax liabilities:</t>
  </si>
  <si>
    <t>Satellites and other property and equipment</t>
  </si>
  <si>
    <t>Tax basis differences in investments and affiliates</t>
  </si>
  <si>
    <t>Total deferred tax liabilities</t>
  </si>
  <si>
    <t>Valuation allowance</t>
  </si>
  <si>
    <t>Total net deferred tax liabilities</t>
  </si>
  <si>
    <t>Income Taxes - Summary of Activity Related to Unrecognized Tax Benefits (Detail) - USD ($) $ in Thousands</t>
  </si>
  <si>
    <t>Balance at January 1</t>
  </si>
  <si>
    <t>Increases related to current year tax positions</t>
  </si>
  <si>
    <t>Increases related to prior year tax positions</t>
  </si>
  <si>
    <t>Decreases related to prior year tax positions</t>
  </si>
  <si>
    <t>Expiration of statute of limitations for the assessment of taxes</t>
  </si>
  <si>
    <t>Balance at December 31</t>
  </si>
  <si>
    <t>Contractual Commitments - Additional Expenditures and Expected Year of Payment (Detail) $ in Thousands</t>
  </si>
  <si>
    <t>Contractual Commitments [Line Items]</t>
  </si>
  <si>
    <t>Total contractual commitments</t>
  </si>
  <si>
    <t>Sublease [Member]</t>
  </si>
  <si>
    <t>Total Sublease Rental Income</t>
  </si>
  <si>
    <t>Satellite Construction and Launch Obligations [Member]</t>
  </si>
  <si>
    <t>Satellite Performance Incentive Obligations [Member]</t>
  </si>
  <si>
    <t>Horizons-3 Satellite LLC Contribution Obligations [Member]</t>
  </si>
  <si>
    <t>Operating Leases [Member]</t>
  </si>
  <si>
    <t>Customer and Vendor Contracts [Member]</t>
  </si>
  <si>
    <t>Contractual Commitments - Additional Information (Detail) - USD ($) $ in Thousands</t>
  </si>
  <si>
    <t>Contractual commitments</t>
  </si>
  <si>
    <t>Total obligation related to operating leases</t>
  </si>
  <si>
    <t>Total rental expense</t>
  </si>
  <si>
    <t>Business and Geographic Segment Information - Schedule of Geographic Distribution of Revenue (Detail) - Revenues [Member] - Geographic Concentration Risk [Member]</t>
  </si>
  <si>
    <t>North America [Member]</t>
  </si>
  <si>
    <t>Concentration Risk [Line Items]</t>
  </si>
  <si>
    <t>Concentration risk, percentage</t>
  </si>
  <si>
    <t>Europe [Member]</t>
  </si>
  <si>
    <t>13.00%</t>
  </si>
  <si>
    <t>14.00%</t>
  </si>
  <si>
    <t>Latin America and Caribbean [Member]</t>
  </si>
  <si>
    <t>Africa and Middle East [Member]</t>
  </si>
  <si>
    <t>Asia Pacific [Member]</t>
  </si>
  <si>
    <t>9.00%</t>
  </si>
  <si>
    <t>Business and Geographic Segment Information - Additional Information (Detail) - Customer</t>
  </si>
  <si>
    <t>Number of major customers</t>
  </si>
  <si>
    <t>Revenues [Member] | Customer Concentration Risk [Member]</t>
  </si>
  <si>
    <t>7.00%</t>
  </si>
  <si>
    <t>Largest customers accounted revenue in percentage</t>
  </si>
  <si>
    <t>31.00%</t>
  </si>
  <si>
    <t>Business and Geographic Segment Information - Schedule of Off-Network and On-Network Revenues (Detail) - USD ($) $ in Thousands</t>
  </si>
  <si>
    <t>Segment Reporting Information [Line Items]</t>
  </si>
  <si>
    <t>On-Network Revenues [Member]</t>
  </si>
  <si>
    <t>On-Network Revenues [Member] | Transponder, MSS and Other Off-Network Services [Member]</t>
  </si>
  <si>
    <t>On-Network Revenues [Member] | Managed Services [Member]</t>
  </si>
  <si>
    <t>On-Network Revenues [Member] | Channel [Member]</t>
  </si>
  <si>
    <t>Off-Network and Other Revenues [Member]</t>
  </si>
  <si>
    <t>Off-Network and Other Revenues [Member] | Transponder, MSS and Other Off-Network Services [Member]</t>
  </si>
  <si>
    <t>Off-Network and Other Revenues [Member] | Satellite-Related Services [Member]</t>
  </si>
  <si>
    <t>Revenues [Member] | Service Concentration Risk [Member]</t>
  </si>
  <si>
    <t>Revenues [Member] | Service Concentration Risk [Member] | On-Network Revenues [Member]</t>
  </si>
  <si>
    <t>91.00%</t>
  </si>
  <si>
    <t>Revenues [Member] | Service Concentration Risk [Member] | On-Network Revenues [Member] | Transponder, MSS and Other Off-Network Services [Member]</t>
  </si>
  <si>
    <t>72.00%</t>
  </si>
  <si>
    <t>71.00%</t>
  </si>
  <si>
    <t>73.00%</t>
  </si>
  <si>
    <t>Revenues [Member] | Service Concentration Risk [Member] | On-Network Revenues [Member] | Managed Services [Member]</t>
  </si>
  <si>
    <t>17.00%</t>
  </si>
  <si>
    <t>Revenues [Member] | Service Concentration Risk [Member] | On-Network Revenues [Member] | Channel [Member]</t>
  </si>
  <si>
    <t>Revenues [Member] | Service Concentration Risk [Member] | Off-Network and Other Revenues [Member]</t>
  </si>
  <si>
    <t>Revenues [Member] | Service Concentration Risk [Member] | Off-Network and Other Revenues [Member] | Transponder, MSS and Other Off-Network Services [Member]</t>
  </si>
  <si>
    <t>Revenues [Member] | Service Concentration Risk [Member] | Off-Network and Other Revenues [Member] | Satellite-Related Services [Member]</t>
  </si>
  <si>
    <t>Related Party Transactions - Additional Information (Detail)</t>
  </si>
  <si>
    <t>Related Party Transaction [Line Items]</t>
  </si>
  <si>
    <t>Equity method investment,ownership percentage</t>
  </si>
  <si>
    <t>Quarterly Results of Operations (unaudited) - Quarterly Results of Operations (Detail) - USD ($) $ / shares in Units, $ in Thousands</t>
  </si>
  <si>
    <t>Quarterly Financial Data [Abstract]</t>
  </si>
  <si>
    <t>Income from operations</t>
  </si>
  <si>
    <t>Net income (loss) per share attributable to Intelsat S.A.:</t>
  </si>
  <si>
    <t>Quarterly Results of Operations (unaudited) - Quarterly Results of Operations (Parenthetical) (Detail) - USD ($) $ in Thousands</t>
  </si>
  <si>
    <t>Quarterly Results Of Operations [Line Items]</t>
  </si>
  <si>
    <t>6.625 % Senior Notes due December 2022 [Member] | Intelsat Jackson [Member]</t>
  </si>
  <si>
    <t>Second Luxembourg 2018 Exchange [Member] | 2018 Luxembourg Notes [Member]</t>
  </si>
  <si>
    <t>Supplemental Consolidating Financial Information - Additional Information (Detail) - USD ($) $ in Thousands</t>
  </si>
  <si>
    <t>Condensed Financial Statements, Captions [Line Items]</t>
  </si>
  <si>
    <t>Supplemental Consolidating Financial Information - Schedule of Condensed Consolidating Balance Sheet (Detail) - USD ($) $ in Thousands</t>
  </si>
  <si>
    <t>Dec. 31, 2014</t>
  </si>
  <si>
    <t>ASSETS</t>
  </si>
  <si>
    <t>Receivables, net of allowance</t>
  </si>
  <si>
    <t>LIABILITIES AND SHAREHOLDERS' EQUITY (DEFICIT)</t>
  </si>
  <si>
    <t>Shareholders' equity (deficit):</t>
  </si>
  <si>
    <t>Common shares</t>
  </si>
  <si>
    <t>Other shareholders' equity (deficit)</t>
  </si>
  <si>
    <t>Non-Guarantor Subsidiaries [Member]</t>
  </si>
  <si>
    <t>Intercompany receivables</t>
  </si>
  <si>
    <t>Intercompany payables</t>
  </si>
  <si>
    <t>Intelsat S.A. and Other Parent Guarantors [Member] | Parent [Member]</t>
  </si>
  <si>
    <t>Investment in affiliates</t>
  </si>
  <si>
    <t>Intelsat Luxembourg [Member] | Subsidiaries [Member]</t>
  </si>
  <si>
    <t>Intelsat Connect Finance S.A [Member] | Subsidiaries [Member]</t>
  </si>
  <si>
    <t>Intelsat Jackson [Member] | Subsidiaries [Member]</t>
  </si>
  <si>
    <t>Intelsat Jackson Subsidiaries Guarantors [Member] | Guarantor Subsidiaries [Member]</t>
  </si>
  <si>
    <t>Supplemental Consolidating Financial Information - Schedule of Condensed Consolidating Statement of Operations (Detail) - USD ($) $ in Thousands</t>
  </si>
  <si>
    <t>Condensed Income Statements, Captions [Line Items]</t>
  </si>
  <si>
    <t>Gain on early extinguishment of debt</t>
  </si>
  <si>
    <t>Provision for (benefit from) income taxes</t>
  </si>
  <si>
    <t>Net income (loss) attributable to Intelsat, S.A.</t>
  </si>
  <si>
    <t>Subsidiary income</t>
  </si>
  <si>
    <t>Supplemental Consolidating Financial Information - Schedule of Condensed Consolidating Statement of Cash Flows (Detail) - USD ($) $ in Thousands</t>
  </si>
  <si>
    <t>Condensed Cash Flow Statements, Captions [Line Items]</t>
  </si>
  <si>
    <t>Purchase of cost method investment</t>
  </si>
  <si>
    <t>Capital contributions to unconsolidated affiliate</t>
  </si>
  <si>
    <t>Proceeds from drawdown of long-term debt</t>
  </si>
  <si>
    <t>Payments on tender, debt exchange and consent transaction</t>
  </si>
  <si>
    <t>Repayment from (disbursements for) intercompany loans</t>
  </si>
  <si>
    <t>Proceeds from (repayment of) intercompany loans</t>
  </si>
  <si>
    <t>Proceeds from (repayment of) intercompany borrowing</t>
  </si>
  <si>
    <t>Capital contribution from parent</t>
  </si>
  <si>
    <t>Dividends to shareholders</t>
  </si>
  <si>
    <t>Investment in subsidiaries</t>
  </si>
  <si>
    <t>Dividend from affiliates</t>
  </si>
  <si>
    <t>Schedule II - Valuation and Qualifying Accounts (Detail) - Allowance for Doubtful Accounts [Member] - USD ($) $ in Thousands</t>
  </si>
  <si>
    <t>Valuation and Qualifying Accounts Disclosure [Line Items]</t>
  </si>
  <si>
    <t>Valuation allowance, Balance at Beginning of Period</t>
  </si>
  <si>
    <t>Valuation allowance, Charged to Costs and Expenses</t>
  </si>
  <si>
    <t>Valuation allowance, Deductions</t>
  </si>
  <si>
    <t>Valuation allowance, Balance at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2577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19555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8</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1110</v>
      </c>
    </row>
    <row r="4" spans="1:12">
      <c r="A4" s="4" t="s">
        <v>80</v>
      </c>
      <c r="B4" s="6" t="n">
        <v>538140</v>
      </c>
      <c r="C4" s="6" t="n">
        <v>538759</v>
      </c>
      <c r="D4" s="6" t="n">
        <v>533229</v>
      </c>
      <c r="E4" s="6" t="n">
        <v>538484</v>
      </c>
      <c r="F4" s="6" t="n">
        <v>550694</v>
      </c>
      <c r="G4" s="6" t="n">
        <v>542727</v>
      </c>
      <c r="H4" s="6" t="n">
        <v>541983</v>
      </c>
      <c r="I4" s="6" t="n">
        <v>552643</v>
      </c>
      <c r="J4" s="6" t="n">
        <v>2148612</v>
      </c>
      <c r="K4" s="6" t="n">
        <v>2188047</v>
      </c>
      <c r="L4" s="6" t="n">
        <v>2352521</v>
      </c>
    </row>
    <row r="5" spans="1:12">
      <c r="A5" s="4" t="s">
        <v>1111</v>
      </c>
      <c r="B5" s="5" t="n">
        <v>233815</v>
      </c>
      <c r="C5" s="5" t="n">
        <v>234033</v>
      </c>
      <c r="D5" s="5" t="n">
        <v>229113</v>
      </c>
      <c r="E5" s="5" t="n">
        <v>217596</v>
      </c>
      <c r="F5" s="5" t="n">
        <v>233705</v>
      </c>
      <c r="G5" s="5" t="n">
        <v>220410</v>
      </c>
      <c r="H5" s="5" t="n">
        <v>227324</v>
      </c>
      <c r="I5" s="5" t="n">
        <v>239173</v>
      </c>
      <c r="J5" s="5" t="n">
        <v>914557</v>
      </c>
      <c r="K5" s="5" t="n">
        <v>920612</v>
      </c>
      <c r="L5" s="5" t="n">
        <v>-3028521</v>
      </c>
    </row>
    <row r="6" spans="1:12">
      <c r="A6" s="4" t="s">
        <v>93</v>
      </c>
      <c r="B6" s="5" t="n">
        <v>-88956</v>
      </c>
      <c r="C6" s="5" t="n">
        <v>-29416</v>
      </c>
      <c r="D6" s="5" t="n">
        <v>-22800</v>
      </c>
      <c r="E6" s="5" t="n">
        <v>-33642</v>
      </c>
      <c r="F6" s="5" t="n">
        <v>663803</v>
      </c>
      <c r="G6" s="5" t="n">
        <v>196605</v>
      </c>
      <c r="H6" s="5" t="n">
        <v>117412</v>
      </c>
      <c r="I6" s="5" t="n">
        <v>16292</v>
      </c>
      <c r="J6" s="5" t="n">
        <v>-174814</v>
      </c>
      <c r="K6" s="5" t="n">
        <v>994112</v>
      </c>
      <c r="L6" s="5" t="n">
        <v>-3919453</v>
      </c>
    </row>
    <row r="7" spans="1:12">
      <c r="A7" s="4" t="s">
        <v>95</v>
      </c>
      <c r="B7" s="5" t="n">
        <v>-89951</v>
      </c>
      <c r="C7" s="5" t="n">
        <v>-30412</v>
      </c>
      <c r="D7" s="5" t="n">
        <v>-23795</v>
      </c>
      <c r="E7" s="5" t="n">
        <v>-34570</v>
      </c>
      <c r="F7" s="5" t="n">
        <v>662820</v>
      </c>
      <c r="G7" s="5" t="n">
        <v>195622</v>
      </c>
      <c r="H7" s="5" t="n">
        <v>116429</v>
      </c>
      <c r="I7" s="5" t="n">
        <v>15326</v>
      </c>
      <c r="J7" s="5" t="n">
        <v>-178728</v>
      </c>
      <c r="K7" s="5" t="n">
        <v>990197</v>
      </c>
      <c r="L7" s="5" t="n">
        <v>-3923387</v>
      </c>
    </row>
    <row r="8" spans="1:12">
      <c r="A8" s="4" t="s">
        <v>97</v>
      </c>
      <c r="B8" s="6" t="n">
        <v>-89951</v>
      </c>
      <c r="C8" s="6" t="n">
        <v>-30412</v>
      </c>
      <c r="D8" s="6" t="n">
        <v>-23795</v>
      </c>
      <c r="E8" s="6" t="n">
        <v>-34570</v>
      </c>
      <c r="F8" s="6" t="n">
        <v>662820</v>
      </c>
      <c r="G8" s="6" t="n">
        <v>195622</v>
      </c>
      <c r="H8" s="6" t="n">
        <v>116429</v>
      </c>
      <c r="I8" s="6" t="n">
        <v>15326</v>
      </c>
      <c r="J8" s="6" t="n">
        <v>-178728</v>
      </c>
      <c r="K8" s="6" t="n">
        <v>990197</v>
      </c>
      <c r="L8" s="6" t="n">
        <v>-3933306</v>
      </c>
    </row>
    <row r="9" spans="1:12">
      <c r="A9" s="3" t="s">
        <v>1112</v>
      </c>
    </row>
    <row r="10" spans="1:12">
      <c r="A10" s="4" t="s">
        <v>99</v>
      </c>
      <c r="B10" s="7" t="n">
        <v>-0.75</v>
      </c>
      <c r="C10" s="7" t="n">
        <v>-0.26</v>
      </c>
      <c r="D10" s="7" t="n">
        <v>-0.2</v>
      </c>
      <c r="E10" s="7" t="n">
        <v>-0.29</v>
      </c>
      <c r="F10" s="7" t="n">
        <v>5.62</v>
      </c>
      <c r="G10" s="7" t="n">
        <v>1.66</v>
      </c>
      <c r="H10" s="7" t="n">
        <v>1.02</v>
      </c>
      <c r="I10" s="7" t="n">
        <v>0.14</v>
      </c>
      <c r="J10" s="7" t="n">
        <v>-1.5</v>
      </c>
      <c r="K10" s="7" t="n">
        <v>8.65</v>
      </c>
      <c r="L10" s="7" t="n">
        <v>-36.68</v>
      </c>
    </row>
    <row r="11" spans="1:12">
      <c r="A11" s="4" t="s">
        <v>100</v>
      </c>
      <c r="B11" s="7" t="n">
        <v>-0.75</v>
      </c>
      <c r="C11" s="7" t="n">
        <v>-0.26</v>
      </c>
      <c r="D11" s="7" t="n">
        <v>-0.2</v>
      </c>
      <c r="E11" s="7" t="n">
        <v>-0.29</v>
      </c>
      <c r="F11" s="7" t="n">
        <v>5.56</v>
      </c>
      <c r="G11" s="7" t="n">
        <v>1.65</v>
      </c>
      <c r="H11" s="7" t="n">
        <v>0.98</v>
      </c>
      <c r="I11" s="7" t="n">
        <v>0.13</v>
      </c>
      <c r="J11" s="7" t="n">
        <v>-1.5</v>
      </c>
      <c r="K11" s="7" t="n">
        <v>8.359999999999999</v>
      </c>
      <c r="L11" s="7" t="n">
        <v>-36.6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13</v>
      </c>
      <c r="B1" s="2" t="s">
        <v>681</v>
      </c>
      <c r="C1" s="2" t="s">
        <v>71</v>
      </c>
      <c r="H1" s="2" t="s">
        <v>1</v>
      </c>
    </row>
    <row r="2" spans="1:10">
      <c r="B2" s="2" t="s">
        <v>766</v>
      </c>
      <c r="C2" s="2" t="s">
        <v>72</v>
      </c>
      <c r="D2" s="2" t="s">
        <v>74</v>
      </c>
      <c r="E2" s="2" t="s">
        <v>29</v>
      </c>
      <c r="F2" s="2" t="s">
        <v>75</v>
      </c>
      <c r="G2" s="2" t="s">
        <v>76</v>
      </c>
      <c r="H2" s="2" t="s">
        <v>28</v>
      </c>
      <c r="I2" s="2" t="s">
        <v>29</v>
      </c>
      <c r="J2" s="2" t="s">
        <v>78</v>
      </c>
    </row>
    <row r="3" spans="1:10">
      <c r="A3" s="3" t="s">
        <v>1114</v>
      </c>
    </row>
    <row r="4" spans="1:10">
      <c r="A4" s="4" t="s">
        <v>89</v>
      </c>
      <c r="H4" s="6" t="n">
        <v>-4109</v>
      </c>
      <c r="I4" s="6" t="n">
        <v>1030092</v>
      </c>
      <c r="J4" s="6" t="n">
        <v>7061</v>
      </c>
    </row>
    <row r="5" spans="1:10">
      <c r="A5" s="4" t="s">
        <v>783</v>
      </c>
    </row>
    <row r="6" spans="1:10">
      <c r="A6" s="3" t="s">
        <v>1114</v>
      </c>
    </row>
    <row r="7" spans="1:10">
      <c r="A7" s="4" t="s">
        <v>89</v>
      </c>
      <c r="E7" s="6" t="n">
        <v>679100</v>
      </c>
    </row>
    <row r="8" spans="1:10">
      <c r="A8" s="4" t="s">
        <v>1115</v>
      </c>
    </row>
    <row r="9" spans="1:10">
      <c r="A9" s="3" t="s">
        <v>1114</v>
      </c>
    </row>
    <row r="10" spans="1:10">
      <c r="A10" s="4" t="s">
        <v>89</v>
      </c>
      <c r="B10" s="6" t="n">
        <v>131400</v>
      </c>
      <c r="G10" s="6" t="n">
        <v>131400</v>
      </c>
    </row>
    <row r="11" spans="1:10">
      <c r="A11" s="4" t="s">
        <v>820</v>
      </c>
    </row>
    <row r="12" spans="1:10">
      <c r="A12" s="3" t="s">
        <v>1114</v>
      </c>
    </row>
    <row r="13" spans="1:10">
      <c r="A13" s="4" t="s">
        <v>89</v>
      </c>
      <c r="F13" s="6" t="n">
        <v>219600</v>
      </c>
      <c r="I13" s="6" t="n">
        <v>219600</v>
      </c>
    </row>
    <row r="14" spans="1:10">
      <c r="A14" s="4" t="s">
        <v>829</v>
      </c>
    </row>
    <row r="15" spans="1:10">
      <c r="A15" s="3" t="s">
        <v>1114</v>
      </c>
    </row>
    <row r="16" spans="1:10">
      <c r="A16" s="4" t="s">
        <v>89</v>
      </c>
      <c r="C16" s="6" t="n">
        <v>-4600</v>
      </c>
      <c r="H16" s="6" t="n">
        <v>-4600</v>
      </c>
    </row>
    <row r="17" spans="1:10">
      <c r="A17" s="4" t="s">
        <v>1116</v>
      </c>
    </row>
    <row r="18" spans="1:10">
      <c r="A18" s="3" t="s">
        <v>1114</v>
      </c>
    </row>
    <row r="19" spans="1:10">
      <c r="A19" s="4" t="s">
        <v>89</v>
      </c>
      <c r="D19" s="6" t="n">
        <v>500</v>
      </c>
    </row>
  </sheetData>
  <mergeCells count="3">
    <mergeCell ref="A1:A2"/>
    <mergeCell ref="C1:G1"/>
    <mergeCell ref="H1:J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17</v>
      </c>
      <c r="B1" s="2" t="s">
        <v>1</v>
      </c>
    </row>
    <row r="2" spans="1:7">
      <c r="B2" s="2" t="s">
        <v>28</v>
      </c>
      <c r="C2" s="2" t="s">
        <v>29</v>
      </c>
      <c r="D2" s="2" t="s">
        <v>78</v>
      </c>
      <c r="E2" s="2" t="s">
        <v>764</v>
      </c>
      <c r="F2" s="2" t="s">
        <v>768</v>
      </c>
      <c r="G2" s="2" t="s">
        <v>769</v>
      </c>
    </row>
    <row r="3" spans="1:7">
      <c r="A3" s="3" t="s">
        <v>1118</v>
      </c>
    </row>
    <row r="4" spans="1:7">
      <c r="A4" s="4" t="s">
        <v>771</v>
      </c>
      <c r="B4" s="6" t="n">
        <v>14208658</v>
      </c>
      <c r="C4" s="6" t="n">
        <v>14198084</v>
      </c>
    </row>
    <row r="5" spans="1:7">
      <c r="A5" s="4" t="s">
        <v>110</v>
      </c>
      <c r="B5" s="5" t="n">
        <v>-11469</v>
      </c>
      <c r="C5" s="5" t="n">
        <v>2134</v>
      </c>
      <c r="D5" s="6" t="n">
        <v>34088</v>
      </c>
    </row>
    <row r="6" spans="1:7">
      <c r="A6" s="4" t="s">
        <v>792</v>
      </c>
    </row>
    <row r="7" spans="1:7">
      <c r="A7" s="3" t="s">
        <v>1118</v>
      </c>
    </row>
    <row r="8" spans="1:7">
      <c r="A8" s="4" t="s">
        <v>771</v>
      </c>
      <c r="B8" s="5" t="n">
        <v>11684650</v>
      </c>
      <c r="C8" s="5" t="n">
        <v>11702378</v>
      </c>
      <c r="G8" s="6" t="n">
        <v>2650000</v>
      </c>
    </row>
    <row r="9" spans="1:7">
      <c r="A9" s="4" t="s">
        <v>110</v>
      </c>
      <c r="B9" s="6" t="n">
        <v>-11500</v>
      </c>
      <c r="C9" s="5" t="n">
        <v>2100</v>
      </c>
      <c r="D9" s="6" t="n">
        <v>34100</v>
      </c>
    </row>
    <row r="10" spans="1:7">
      <c r="A10" s="4" t="s">
        <v>797</v>
      </c>
    </row>
    <row r="11" spans="1:7">
      <c r="A11" s="3" t="s">
        <v>1118</v>
      </c>
    </row>
    <row r="12" spans="1:7">
      <c r="A12" s="4" t="s">
        <v>771</v>
      </c>
      <c r="C12" s="6" t="n">
        <v>1500000</v>
      </c>
      <c r="E12" s="6" t="n">
        <v>1500000</v>
      </c>
      <c r="G12" s="6" t="n">
        <v>1500000</v>
      </c>
    </row>
    <row r="13" spans="1:7">
      <c r="A13" s="4" t="s">
        <v>807</v>
      </c>
      <c r="B13" s="4" t="s">
        <v>828</v>
      </c>
      <c r="C13" s="4" t="s">
        <v>828</v>
      </c>
      <c r="E13" s="4" t="s">
        <v>828</v>
      </c>
      <c r="G13" s="4" t="s">
        <v>828</v>
      </c>
    </row>
    <row r="14" spans="1:7">
      <c r="A14" s="4" t="s">
        <v>798</v>
      </c>
    </row>
    <row r="15" spans="1:7">
      <c r="A15" s="3" t="s">
        <v>1118</v>
      </c>
    </row>
    <row r="16" spans="1:7">
      <c r="A16" s="4" t="s">
        <v>771</v>
      </c>
      <c r="B16" s="6" t="n">
        <v>1150000</v>
      </c>
      <c r="C16" s="6" t="n">
        <v>1150000</v>
      </c>
      <c r="G16" s="6" t="n">
        <v>1150000</v>
      </c>
    </row>
    <row r="17" spans="1:7">
      <c r="A17" s="4" t="s">
        <v>807</v>
      </c>
      <c r="B17" s="4" t="s">
        <v>833</v>
      </c>
      <c r="C17" s="4" t="s">
        <v>833</v>
      </c>
      <c r="G17" s="4" t="s">
        <v>833</v>
      </c>
    </row>
    <row r="18" spans="1:7">
      <c r="A18" s="4" t="s">
        <v>796</v>
      </c>
    </row>
    <row r="19" spans="1:7">
      <c r="A19" s="3" t="s">
        <v>1118</v>
      </c>
    </row>
    <row r="20" spans="1:7">
      <c r="A20" s="4" t="s">
        <v>771</v>
      </c>
      <c r="B20" s="6" t="n">
        <v>2200000</v>
      </c>
      <c r="C20" s="6" t="n">
        <v>2200000</v>
      </c>
      <c r="F20" s="6" t="n">
        <v>1200000</v>
      </c>
    </row>
    <row r="21" spans="1:7">
      <c r="A21" s="4" t="s">
        <v>807</v>
      </c>
      <c r="B21" s="4" t="s">
        <v>828</v>
      </c>
      <c r="C21" s="4" t="s">
        <v>828</v>
      </c>
      <c r="F21" s="4" t="s">
        <v>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9</v>
      </c>
      <c r="B1" s="2" t="s">
        <v>28</v>
      </c>
      <c r="C1" s="2" t="s">
        <v>29</v>
      </c>
      <c r="D1" s="2" t="s">
        <v>78</v>
      </c>
      <c r="E1" s="2" t="s">
        <v>1120</v>
      </c>
    </row>
    <row r="2" spans="1:5">
      <c r="A2" s="3" t="s">
        <v>1121</v>
      </c>
    </row>
    <row r="3" spans="1:5">
      <c r="A3" s="4" t="s">
        <v>31</v>
      </c>
      <c r="B3" s="6" t="n">
        <v>525215</v>
      </c>
      <c r="C3" s="6" t="n">
        <v>666024</v>
      </c>
      <c r="D3" s="6" t="n">
        <v>171541</v>
      </c>
      <c r="E3" s="6" t="n">
        <v>123147</v>
      </c>
    </row>
    <row r="4" spans="1:5">
      <c r="A4" s="4" t="s">
        <v>32</v>
      </c>
      <c r="B4" s="5" t="n">
        <v>16176</v>
      </c>
      <c r="C4" s="5" t="n">
        <v>0</v>
      </c>
    </row>
    <row r="5" spans="1:5">
      <c r="A5" s="4" t="s">
        <v>1122</v>
      </c>
      <c r="B5" s="5" t="n">
        <v>221223</v>
      </c>
      <c r="C5" s="5" t="n">
        <v>203036</v>
      </c>
    </row>
    <row r="6" spans="1:5">
      <c r="A6" s="4" t="s">
        <v>34</v>
      </c>
      <c r="B6" s="5" t="n">
        <v>56862</v>
      </c>
      <c r="C6" s="5" t="n">
        <v>55908</v>
      </c>
    </row>
    <row r="7" spans="1:5">
      <c r="A7" s="4" t="s">
        <v>35</v>
      </c>
      <c r="B7" s="5" t="n">
        <v>819476</v>
      </c>
      <c r="C7" s="5" t="n">
        <v>924968</v>
      </c>
    </row>
    <row r="8" spans="1:5">
      <c r="A8" s="4" t="s">
        <v>36</v>
      </c>
      <c r="B8" s="5" t="n">
        <v>5923619</v>
      </c>
      <c r="C8" s="5" t="n">
        <v>6185842</v>
      </c>
    </row>
    <row r="9" spans="1:5">
      <c r="A9" s="4" t="s">
        <v>37</v>
      </c>
      <c r="B9" s="5" t="n">
        <v>2620627</v>
      </c>
      <c r="C9" s="5" t="n">
        <v>2620627</v>
      </c>
    </row>
    <row r="10" spans="1:5">
      <c r="A10" s="4" t="s">
        <v>38</v>
      </c>
      <c r="B10" s="5" t="n">
        <v>2452900</v>
      </c>
      <c r="C10" s="5" t="n">
        <v>2452900</v>
      </c>
    </row>
    <row r="11" spans="1:5">
      <c r="A11" s="4" t="s">
        <v>39</v>
      </c>
      <c r="B11" s="5" t="n">
        <v>349584</v>
      </c>
      <c r="C11" s="5" t="n">
        <v>391838</v>
      </c>
    </row>
    <row r="12" spans="1:5">
      <c r="A12" s="4" t="s">
        <v>40</v>
      </c>
      <c r="B12" s="5" t="n">
        <v>443830</v>
      </c>
      <c r="C12" s="5" t="n">
        <v>365834</v>
      </c>
    </row>
    <row r="13" spans="1:5">
      <c r="A13" s="4" t="s">
        <v>41</v>
      </c>
      <c r="B13" s="5" t="n">
        <v>12610036</v>
      </c>
      <c r="C13" s="5" t="n">
        <v>12942009</v>
      </c>
    </row>
    <row r="14" spans="1:5">
      <c r="A14" s="3" t="s">
        <v>1123</v>
      </c>
    </row>
    <row r="15" spans="1:5">
      <c r="A15" s="4" t="s">
        <v>43</v>
      </c>
      <c r="B15" s="5" t="n">
        <v>157731</v>
      </c>
      <c r="C15" s="5" t="n">
        <v>282898</v>
      </c>
    </row>
    <row r="16" spans="1:5">
      <c r="A16" s="4" t="s">
        <v>46</v>
      </c>
      <c r="B16" s="5" t="n">
        <v>263207</v>
      </c>
      <c r="C16" s="5" t="n">
        <v>204840</v>
      </c>
    </row>
    <row r="17" spans="1:5">
      <c r="A17" s="4" t="s">
        <v>47</v>
      </c>
      <c r="B17" s="5" t="n">
        <v>96572</v>
      </c>
      <c r="C17" s="5" t="n">
        <v>0</v>
      </c>
    </row>
    <row r="18" spans="1:5">
      <c r="A18" s="4" t="s">
        <v>48</v>
      </c>
      <c r="B18" s="5" t="n">
        <v>25780</v>
      </c>
      <c r="C18" s="5" t="n">
        <v>23455</v>
      </c>
    </row>
    <row r="19" spans="1:5">
      <c r="A19" s="4" t="s">
        <v>50</v>
      </c>
      <c r="B19" s="5" t="n">
        <v>197036</v>
      </c>
      <c r="C19" s="5" t="n">
        <v>222470</v>
      </c>
    </row>
    <row r="20" spans="1:5">
      <c r="A20" s="4" t="s">
        <v>51</v>
      </c>
      <c r="B20" s="5" t="n">
        <v>740326</v>
      </c>
      <c r="C20" s="5" t="n">
        <v>733663</v>
      </c>
    </row>
    <row r="21" spans="1:5">
      <c r="A21" s="4" t="s">
        <v>52</v>
      </c>
      <c r="B21" s="5" t="n">
        <v>14112086</v>
      </c>
      <c r="C21" s="5" t="n">
        <v>14198084</v>
      </c>
    </row>
    <row r="22" spans="1:5">
      <c r="A22" s="4" t="s">
        <v>53</v>
      </c>
      <c r="B22" s="5" t="n">
        <v>215352</v>
      </c>
      <c r="C22" s="5" t="n">
        <v>210706</v>
      </c>
    </row>
    <row r="23" spans="1:5">
      <c r="A23" s="4" t="s">
        <v>54</v>
      </c>
      <c r="B23" s="5" t="n">
        <v>794707</v>
      </c>
      <c r="C23" s="5" t="n">
        <v>906744</v>
      </c>
    </row>
    <row r="24" spans="1:5">
      <c r="A24" s="4" t="s">
        <v>55</v>
      </c>
      <c r="B24" s="5" t="n">
        <v>48434</v>
      </c>
      <c r="C24" s="5" t="n">
        <v>168445</v>
      </c>
    </row>
    <row r="25" spans="1:5">
      <c r="A25" s="4" t="s">
        <v>56</v>
      </c>
      <c r="B25" s="5" t="n">
        <v>191079</v>
      </c>
      <c r="C25" s="5" t="n">
        <v>186284</v>
      </c>
    </row>
    <row r="26" spans="1:5">
      <c r="A26" s="4" t="s">
        <v>57</v>
      </c>
      <c r="B26" s="5" t="n">
        <v>296616</v>
      </c>
      <c r="C26" s="5" t="n">
        <v>148081</v>
      </c>
    </row>
    <row r="27" spans="1:5">
      <c r="A27" s="3" t="s">
        <v>1124</v>
      </c>
    </row>
    <row r="28" spans="1:5">
      <c r="A28" s="4" t="s">
        <v>1125</v>
      </c>
      <c r="B28" s="5" t="n">
        <v>1196</v>
      </c>
      <c r="C28" s="5" t="n">
        <v>1180</v>
      </c>
    </row>
    <row r="29" spans="1:5">
      <c r="A29" s="4" t="s">
        <v>1126</v>
      </c>
      <c r="B29" s="5" t="n">
        <v>-3789760</v>
      </c>
      <c r="C29" s="5" t="n">
        <v>-3611178</v>
      </c>
    </row>
    <row r="30" spans="1:5">
      <c r="A30" s="4" t="s">
        <v>65</v>
      </c>
      <c r="B30" s="5" t="n">
        <v>12610036</v>
      </c>
      <c r="C30" s="5" t="n">
        <v>12942009</v>
      </c>
    </row>
    <row r="31" spans="1:5">
      <c r="A31" s="4" t="s">
        <v>1127</v>
      </c>
    </row>
    <row r="32" spans="1:5">
      <c r="A32" s="3" t="s">
        <v>1121</v>
      </c>
    </row>
    <row r="33" spans="1:5">
      <c r="A33" s="4" t="s">
        <v>31</v>
      </c>
      <c r="B33" s="5" t="n">
        <v>74173</v>
      </c>
      <c r="C33" s="5" t="n">
        <v>80510</v>
      </c>
      <c r="D33" s="5" t="n">
        <v>43881</v>
      </c>
      <c r="E33" s="5" t="n">
        <v>52217</v>
      </c>
    </row>
    <row r="34" spans="1:5">
      <c r="A34" s="4" t="s">
        <v>32</v>
      </c>
      <c r="B34" s="5" t="n">
        <v>422</v>
      </c>
    </row>
    <row r="35" spans="1:5">
      <c r="A35" s="4" t="s">
        <v>1122</v>
      </c>
      <c r="B35" s="5" t="n">
        <v>58686</v>
      </c>
      <c r="C35" s="5" t="n">
        <v>51689</v>
      </c>
    </row>
    <row r="36" spans="1:5">
      <c r="A36" s="4" t="s">
        <v>34</v>
      </c>
      <c r="B36" s="5" t="n">
        <v>10404</v>
      </c>
      <c r="C36" s="5" t="n">
        <v>6703</v>
      </c>
    </row>
    <row r="37" spans="1:5">
      <c r="A37" s="4" t="s">
        <v>1128</v>
      </c>
      <c r="C37" s="5" t="n">
        <v>302118</v>
      </c>
    </row>
    <row r="38" spans="1:5">
      <c r="A38" s="4" t="s">
        <v>35</v>
      </c>
      <c r="B38" s="5" t="n">
        <v>143685</v>
      </c>
      <c r="C38" s="5" t="n">
        <v>441020</v>
      </c>
    </row>
    <row r="39" spans="1:5">
      <c r="A39" s="4" t="s">
        <v>36</v>
      </c>
      <c r="B39" s="5" t="n">
        <v>86429</v>
      </c>
      <c r="C39" s="5" t="n">
        <v>89383</v>
      </c>
    </row>
    <row r="40" spans="1:5">
      <c r="A40" s="4" t="s">
        <v>40</v>
      </c>
      <c r="B40" s="5" t="n">
        <v>101188</v>
      </c>
      <c r="C40" s="5" t="n">
        <v>62123</v>
      </c>
    </row>
    <row r="41" spans="1:5">
      <c r="A41" s="4" t="s">
        <v>41</v>
      </c>
      <c r="B41" s="5" t="n">
        <v>331302</v>
      </c>
      <c r="C41" s="5" t="n">
        <v>592526</v>
      </c>
    </row>
    <row r="42" spans="1:5">
      <c r="A42" s="3" t="s">
        <v>1123</v>
      </c>
    </row>
    <row r="43" spans="1:5">
      <c r="A43" s="4" t="s">
        <v>43</v>
      </c>
      <c r="B43" s="5" t="n">
        <v>21644</v>
      </c>
      <c r="C43" s="5" t="n">
        <v>27351</v>
      </c>
    </row>
    <row r="44" spans="1:5">
      <c r="A44" s="4" t="s">
        <v>50</v>
      </c>
      <c r="B44" s="5" t="n">
        <v>3815</v>
      </c>
      <c r="C44" s="5" t="n">
        <v>3081</v>
      </c>
    </row>
    <row r="45" spans="1:5">
      <c r="A45" s="4" t="s">
        <v>1129</v>
      </c>
      <c r="B45" s="5" t="n">
        <v>94559</v>
      </c>
    </row>
    <row r="46" spans="1:5">
      <c r="A46" s="4" t="s">
        <v>51</v>
      </c>
      <c r="B46" s="5" t="n">
        <v>120018</v>
      </c>
      <c r="C46" s="5" t="n">
        <v>30432</v>
      </c>
    </row>
    <row r="47" spans="1:5">
      <c r="A47" s="4" t="s">
        <v>54</v>
      </c>
      <c r="B47" s="5" t="n">
        <v>165</v>
      </c>
      <c r="C47" s="5" t="n">
        <v>223</v>
      </c>
    </row>
    <row r="48" spans="1:5">
      <c r="A48" s="4" t="s">
        <v>55</v>
      </c>
      <c r="B48" s="5" t="n">
        <v>10544</v>
      </c>
      <c r="C48" s="5" t="n">
        <v>12444</v>
      </c>
    </row>
    <row r="49" spans="1:5">
      <c r="A49" s="4" t="s">
        <v>56</v>
      </c>
      <c r="B49" s="5" t="n">
        <v>222</v>
      </c>
      <c r="C49" s="5" t="n">
        <v>198</v>
      </c>
    </row>
    <row r="50" spans="1:5">
      <c r="A50" s="4" t="s">
        <v>57</v>
      </c>
      <c r="B50" s="5" t="n">
        <v>6088</v>
      </c>
      <c r="C50" s="5" t="n">
        <v>7093</v>
      </c>
    </row>
    <row r="51" spans="1:5">
      <c r="A51" s="3" t="s">
        <v>1124</v>
      </c>
    </row>
    <row r="52" spans="1:5">
      <c r="A52" s="4" t="s">
        <v>1125</v>
      </c>
      <c r="B52" s="5" t="n">
        <v>24</v>
      </c>
      <c r="C52" s="5" t="n">
        <v>24</v>
      </c>
    </row>
    <row r="53" spans="1:5">
      <c r="A53" s="4" t="s">
        <v>1126</v>
      </c>
      <c r="B53" s="5" t="n">
        <v>194241</v>
      </c>
      <c r="C53" s="5" t="n">
        <v>542112</v>
      </c>
    </row>
    <row r="54" spans="1:5">
      <c r="A54" s="4" t="s">
        <v>65</v>
      </c>
      <c r="B54" s="5" t="n">
        <v>331302</v>
      </c>
      <c r="C54" s="5" t="n">
        <v>592526</v>
      </c>
    </row>
    <row r="55" spans="1:5">
      <c r="A55" s="4" t="s">
        <v>1130</v>
      </c>
    </row>
    <row r="56" spans="1:5">
      <c r="A56" s="3" t="s">
        <v>1121</v>
      </c>
    </row>
    <row r="57" spans="1:5">
      <c r="A57" s="4" t="s">
        <v>31</v>
      </c>
      <c r="B57" s="5" t="n">
        <v>1010</v>
      </c>
      <c r="C57" s="5" t="n">
        <v>552</v>
      </c>
      <c r="D57" s="5" t="n">
        <v>16941</v>
      </c>
      <c r="E57" s="5" t="n">
        <v>6229</v>
      </c>
    </row>
    <row r="58" spans="1:5">
      <c r="A58" s="4" t="s">
        <v>1122</v>
      </c>
      <c r="B58" s="5" t="n">
        <v>4</v>
      </c>
      <c r="C58" s="5" t="n">
        <v>2</v>
      </c>
    </row>
    <row r="59" spans="1:5">
      <c r="A59" s="4" t="s">
        <v>34</v>
      </c>
      <c r="B59" s="5" t="n">
        <v>1102</v>
      </c>
      <c r="C59" s="5" t="n">
        <v>882</v>
      </c>
    </row>
    <row r="60" spans="1:5">
      <c r="A60" s="4" t="s">
        <v>35</v>
      </c>
      <c r="B60" s="5" t="n">
        <v>2116</v>
      </c>
      <c r="C60" s="5" t="n">
        <v>1436</v>
      </c>
    </row>
    <row r="61" spans="1:5">
      <c r="A61" s="4" t="s">
        <v>1131</v>
      </c>
      <c r="B61" s="5" t="n">
        <v>-3252586</v>
      </c>
      <c r="C61" s="5" t="n">
        <v>-3086095</v>
      </c>
    </row>
    <row r="62" spans="1:5">
      <c r="A62" s="4" t="s">
        <v>40</v>
      </c>
      <c r="B62" s="5" t="n">
        <v>90</v>
      </c>
      <c r="C62" s="5" t="n">
        <v>169</v>
      </c>
    </row>
    <row r="63" spans="1:5">
      <c r="A63" s="4" t="s">
        <v>41</v>
      </c>
      <c r="B63" s="5" t="n">
        <v>-3250380</v>
      </c>
      <c r="C63" s="5" t="n">
        <v>-3084490</v>
      </c>
    </row>
    <row r="64" spans="1:5">
      <c r="A64" s="3" t="s">
        <v>1123</v>
      </c>
    </row>
    <row r="65" spans="1:5">
      <c r="A65" s="4" t="s">
        <v>43</v>
      </c>
      <c r="B65" s="5" t="n">
        <v>25276</v>
      </c>
      <c r="C65" s="5" t="n">
        <v>23153</v>
      </c>
    </row>
    <row r="66" spans="1:5">
      <c r="A66" s="4" t="s">
        <v>1129</v>
      </c>
      <c r="B66" s="5" t="n">
        <v>512908</v>
      </c>
      <c r="C66" s="5" t="n">
        <v>502355</v>
      </c>
    </row>
    <row r="67" spans="1:5">
      <c r="A67" s="4" t="s">
        <v>51</v>
      </c>
      <c r="B67" s="5" t="n">
        <v>538184</v>
      </c>
      <c r="C67" s="5" t="n">
        <v>525508</v>
      </c>
    </row>
    <row r="68" spans="1:5">
      <c r="A68" s="3" t="s">
        <v>1124</v>
      </c>
    </row>
    <row r="69" spans="1:5">
      <c r="A69" s="4" t="s">
        <v>1125</v>
      </c>
      <c r="B69" s="5" t="n">
        <v>1196</v>
      </c>
      <c r="C69" s="5" t="n">
        <v>1180</v>
      </c>
    </row>
    <row r="70" spans="1:5">
      <c r="A70" s="4" t="s">
        <v>1126</v>
      </c>
      <c r="B70" s="5" t="n">
        <v>-3789760</v>
      </c>
      <c r="C70" s="5" t="n">
        <v>-3611178</v>
      </c>
    </row>
    <row r="71" spans="1:5">
      <c r="A71" s="4" t="s">
        <v>65</v>
      </c>
      <c r="B71" s="5" t="n">
        <v>-3250380</v>
      </c>
      <c r="C71" s="5" t="n">
        <v>-3084490</v>
      </c>
    </row>
    <row r="72" spans="1:5">
      <c r="A72" s="4" t="s">
        <v>1132</v>
      </c>
    </row>
    <row r="73" spans="1:5">
      <c r="A73" s="3" t="s">
        <v>1121</v>
      </c>
    </row>
    <row r="74" spans="1:5">
      <c r="A74" s="4" t="s">
        <v>31</v>
      </c>
      <c r="B74" s="5" t="n">
        <v>48174</v>
      </c>
      <c r="C74" s="5" t="n">
        <v>59752</v>
      </c>
      <c r="D74" s="5" t="n">
        <v>760</v>
      </c>
      <c r="E74" s="5" t="n">
        <v>1068</v>
      </c>
    </row>
    <row r="75" spans="1:5">
      <c r="A75" s="4" t="s">
        <v>1122</v>
      </c>
      <c r="B75" s="5" t="n">
        <v>59</v>
      </c>
    </row>
    <row r="76" spans="1:5">
      <c r="A76" s="4" t="s">
        <v>34</v>
      </c>
      <c r="C76" s="5" t="n">
        <v>3</v>
      </c>
    </row>
    <row r="77" spans="1:5">
      <c r="A77" s="4" t="s">
        <v>1128</v>
      </c>
      <c r="B77" s="5" t="n">
        <v>132612</v>
      </c>
    </row>
    <row r="78" spans="1:5">
      <c r="A78" s="4" t="s">
        <v>35</v>
      </c>
      <c r="B78" s="5" t="n">
        <v>180845</v>
      </c>
      <c r="C78" s="5" t="n">
        <v>59755</v>
      </c>
    </row>
    <row r="79" spans="1:5">
      <c r="A79" s="4" t="s">
        <v>1131</v>
      </c>
      <c r="B79" s="5" t="n">
        <v>-501466</v>
      </c>
      <c r="C79" s="5" t="n">
        <v>-23113</v>
      </c>
    </row>
    <row r="80" spans="1:5">
      <c r="A80" s="4" t="s">
        <v>40</v>
      </c>
      <c r="B80" s="5" t="n">
        <v>348</v>
      </c>
    </row>
    <row r="81" spans="1:5">
      <c r="A81" s="4" t="s">
        <v>41</v>
      </c>
      <c r="B81" s="5" t="n">
        <v>-320273</v>
      </c>
      <c r="C81" s="5" t="n">
        <v>36642</v>
      </c>
    </row>
    <row r="82" spans="1:5">
      <c r="A82" s="3" t="s">
        <v>1123</v>
      </c>
    </row>
    <row r="83" spans="1:5">
      <c r="A83" s="4" t="s">
        <v>43</v>
      </c>
      <c r="B83" s="5" t="n">
        <v>413</v>
      </c>
    </row>
    <row r="84" spans="1:5">
      <c r="A84" s="4" t="s">
        <v>46</v>
      </c>
      <c r="B84" s="5" t="n">
        <v>13163</v>
      </c>
      <c r="C84" s="5" t="n">
        <v>13158</v>
      </c>
    </row>
    <row r="85" spans="1:5">
      <c r="A85" s="4" t="s">
        <v>47</v>
      </c>
      <c r="B85" s="5" t="n">
        <v>96572</v>
      </c>
    </row>
    <row r="86" spans="1:5">
      <c r="A86" s="4" t="s">
        <v>1129</v>
      </c>
      <c r="C86" s="5" t="n">
        <v>366589</v>
      </c>
    </row>
    <row r="87" spans="1:5">
      <c r="A87" s="4" t="s">
        <v>51</v>
      </c>
      <c r="B87" s="5" t="n">
        <v>110148</v>
      </c>
      <c r="C87" s="5" t="n">
        <v>379747</v>
      </c>
    </row>
    <row r="88" spans="1:5">
      <c r="A88" s="4" t="s">
        <v>52</v>
      </c>
      <c r="B88" s="5" t="n">
        <v>3172298</v>
      </c>
      <c r="C88" s="5" t="n">
        <v>3467902</v>
      </c>
    </row>
    <row r="89" spans="1:5">
      <c r="A89" s="4" t="s">
        <v>57</v>
      </c>
      <c r="B89" s="5" t="n">
        <v>784</v>
      </c>
    </row>
    <row r="90" spans="1:5">
      <c r="A90" s="3" t="s">
        <v>1124</v>
      </c>
    </row>
    <row r="91" spans="1:5">
      <c r="A91" s="4" t="s">
        <v>1125</v>
      </c>
      <c r="B91" s="5" t="n">
        <v>7202</v>
      </c>
      <c r="C91" s="5" t="n">
        <v>7202</v>
      </c>
    </row>
    <row r="92" spans="1:5">
      <c r="A92" s="4" t="s">
        <v>1126</v>
      </c>
      <c r="B92" s="5" t="n">
        <v>-3610705</v>
      </c>
      <c r="C92" s="5" t="n">
        <v>-3818209</v>
      </c>
    </row>
    <row r="93" spans="1:5">
      <c r="A93" s="4" t="s">
        <v>65</v>
      </c>
      <c r="B93" s="5" t="n">
        <v>-320273</v>
      </c>
      <c r="C93" s="5" t="n">
        <v>36642</v>
      </c>
    </row>
    <row r="94" spans="1:5">
      <c r="A94" s="4" t="s">
        <v>1133</v>
      </c>
    </row>
    <row r="95" spans="1:5">
      <c r="A95" s="3" t="s">
        <v>1121</v>
      </c>
    </row>
    <row r="96" spans="1:5">
      <c r="A96" s="4" t="s">
        <v>31</v>
      </c>
      <c r="B96" s="5" t="n">
        <v>67822</v>
      </c>
      <c r="C96" s="5" t="n">
        <v>29985</v>
      </c>
    </row>
    <row r="97" spans="1:5">
      <c r="A97" s="4" t="s">
        <v>1128</v>
      </c>
      <c r="B97" s="5" t="n">
        <v>13571</v>
      </c>
      <c r="C97" s="5" t="n">
        <v>8867</v>
      </c>
    </row>
    <row r="98" spans="1:5">
      <c r="A98" s="4" t="s">
        <v>35</v>
      </c>
      <c r="B98" s="5" t="n">
        <v>81393</v>
      </c>
      <c r="C98" s="5" t="n">
        <v>38852</v>
      </c>
    </row>
    <row r="99" spans="1:5">
      <c r="A99" s="4" t="s">
        <v>1131</v>
      </c>
      <c r="B99" s="5" t="n">
        <v>-970929</v>
      </c>
      <c r="C99" s="5" t="n">
        <v>-651909</v>
      </c>
    </row>
    <row r="100" spans="1:5">
      <c r="A100" s="4" t="s">
        <v>40</v>
      </c>
      <c r="B100" s="5" t="n">
        <v>859513</v>
      </c>
      <c r="C100" s="5" t="n">
        <v>681910</v>
      </c>
    </row>
    <row r="101" spans="1:5">
      <c r="A101" s="4" t="s">
        <v>41</v>
      </c>
      <c r="B101" s="5" t="n">
        <v>-30023</v>
      </c>
      <c r="C101" s="5" t="n">
        <v>68853</v>
      </c>
    </row>
    <row r="102" spans="1:5">
      <c r="A102" s="3" t="s">
        <v>1123</v>
      </c>
    </row>
    <row r="103" spans="1:5">
      <c r="A103" s="4" t="s">
        <v>43</v>
      </c>
      <c r="B103" s="5" t="n">
        <v>1878</v>
      </c>
      <c r="C103" s="5" t="n">
        <v>10830</v>
      </c>
    </row>
    <row r="104" spans="1:5">
      <c r="A104" s="4" t="s">
        <v>46</v>
      </c>
      <c r="B104" s="5" t="n">
        <v>4066</v>
      </c>
      <c r="C104" s="5" t="n">
        <v>2287</v>
      </c>
    </row>
    <row r="105" spans="1:5">
      <c r="A105" s="4" t="s">
        <v>51</v>
      </c>
      <c r="B105" s="5" t="n">
        <v>5944</v>
      </c>
      <c r="C105" s="5" t="n">
        <v>13117</v>
      </c>
    </row>
    <row r="106" spans="1:5">
      <c r="A106" s="4" t="s">
        <v>52</v>
      </c>
      <c r="B106" s="5" t="n">
        <v>464784</v>
      </c>
      <c r="C106" s="5" t="n">
        <v>434627</v>
      </c>
    </row>
    <row r="107" spans="1:5">
      <c r="A107" s="4" t="s">
        <v>57</v>
      </c>
      <c r="B107" s="5" t="n">
        <v>716</v>
      </c>
      <c r="C107" s="5" t="n">
        <v>1554</v>
      </c>
    </row>
    <row r="108" spans="1:5">
      <c r="A108" s="3" t="s">
        <v>1124</v>
      </c>
    </row>
    <row r="109" spans="1:5">
      <c r="A109" s="4" t="s">
        <v>1126</v>
      </c>
      <c r="B109" s="5" t="n">
        <v>-501467</v>
      </c>
      <c r="C109" s="5" t="n">
        <v>-380445</v>
      </c>
    </row>
    <row r="110" spans="1:5">
      <c r="A110" s="4" t="s">
        <v>65</v>
      </c>
      <c r="B110" s="5" t="n">
        <v>-30023</v>
      </c>
      <c r="C110" s="5" t="n">
        <v>68853</v>
      </c>
    </row>
    <row r="111" spans="1:5">
      <c r="A111" s="4" t="s">
        <v>1134</v>
      </c>
    </row>
    <row r="112" spans="1:5">
      <c r="A112" s="3" t="s">
        <v>1121</v>
      </c>
    </row>
    <row r="113" spans="1:5">
      <c r="A113" s="4" t="s">
        <v>31</v>
      </c>
      <c r="B113" s="5" t="n">
        <v>334036</v>
      </c>
      <c r="C113" s="5" t="n">
        <v>495225</v>
      </c>
      <c r="D113" s="5" t="n">
        <v>109959</v>
      </c>
      <c r="E113" s="5" t="n">
        <v>63633</v>
      </c>
    </row>
    <row r="114" spans="1:5">
      <c r="A114" s="4" t="s">
        <v>32</v>
      </c>
      <c r="B114" s="5" t="n">
        <v>15754</v>
      </c>
    </row>
    <row r="115" spans="1:5">
      <c r="A115" s="4" t="s">
        <v>1122</v>
      </c>
      <c r="B115" s="5" t="n">
        <v>162474</v>
      </c>
      <c r="C115" s="5" t="n">
        <v>151345</v>
      </c>
    </row>
    <row r="116" spans="1:5">
      <c r="A116" s="4" t="s">
        <v>34</v>
      </c>
      <c r="B116" s="5" t="n">
        <v>47956</v>
      </c>
      <c r="C116" s="5" t="n">
        <v>48320</v>
      </c>
    </row>
    <row r="117" spans="1:5">
      <c r="A117" s="4" t="s">
        <v>1128</v>
      </c>
      <c r="B117" s="5" t="n">
        <v>461284</v>
      </c>
      <c r="C117" s="5" t="n">
        <v>557959</v>
      </c>
    </row>
    <row r="118" spans="1:5">
      <c r="A118" s="4" t="s">
        <v>35</v>
      </c>
      <c r="B118" s="5" t="n">
        <v>1021504</v>
      </c>
      <c r="C118" s="5" t="n">
        <v>1252849</v>
      </c>
    </row>
    <row r="119" spans="1:5">
      <c r="A119" s="4" t="s">
        <v>36</v>
      </c>
      <c r="B119" s="5" t="n">
        <v>5837190</v>
      </c>
      <c r="C119" s="5" t="n">
        <v>6096459</v>
      </c>
    </row>
    <row r="120" spans="1:5">
      <c r="A120" s="4" t="s">
        <v>37</v>
      </c>
      <c r="B120" s="5" t="n">
        <v>2620627</v>
      </c>
      <c r="C120" s="5" t="n">
        <v>2620627</v>
      </c>
    </row>
    <row r="121" spans="1:5">
      <c r="A121" s="4" t="s">
        <v>38</v>
      </c>
      <c r="B121" s="5" t="n">
        <v>2452900</v>
      </c>
      <c r="C121" s="5" t="n">
        <v>2452900</v>
      </c>
    </row>
    <row r="122" spans="1:5">
      <c r="A122" s="4" t="s">
        <v>39</v>
      </c>
      <c r="B122" s="5" t="n">
        <v>349584</v>
      </c>
      <c r="C122" s="5" t="n">
        <v>391838</v>
      </c>
    </row>
    <row r="123" spans="1:5">
      <c r="A123" s="4" t="s">
        <v>1131</v>
      </c>
      <c r="B123" s="5" t="n">
        <v>194264</v>
      </c>
      <c r="C123" s="5" t="n">
        <v>184804</v>
      </c>
    </row>
    <row r="124" spans="1:5">
      <c r="A124" s="4" t="s">
        <v>40</v>
      </c>
      <c r="B124" s="5" t="n">
        <v>342205</v>
      </c>
      <c r="C124" s="5" t="n">
        <v>303623</v>
      </c>
    </row>
    <row r="125" spans="1:5">
      <c r="A125" s="4" t="s">
        <v>41</v>
      </c>
      <c r="B125" s="5" t="n">
        <v>12818274</v>
      </c>
      <c r="C125" s="5" t="n">
        <v>13303100</v>
      </c>
    </row>
    <row r="126" spans="1:5">
      <c r="A126" s="3" t="s">
        <v>1123</v>
      </c>
    </row>
    <row r="127" spans="1:5">
      <c r="A127" s="4" t="s">
        <v>43</v>
      </c>
      <c r="B127" s="5" t="n">
        <v>111121</v>
      </c>
      <c r="C127" s="5" t="n">
        <v>221564</v>
      </c>
    </row>
    <row r="128" spans="1:5">
      <c r="A128" s="4" t="s">
        <v>46</v>
      </c>
      <c r="B128" s="5" t="n">
        <v>245978</v>
      </c>
      <c r="C128" s="5" t="n">
        <v>189395</v>
      </c>
    </row>
    <row r="129" spans="1:5">
      <c r="A129" s="4" t="s">
        <v>48</v>
      </c>
      <c r="B129" s="5" t="n">
        <v>25780</v>
      </c>
      <c r="C129" s="5" t="n">
        <v>23455</v>
      </c>
    </row>
    <row r="130" spans="1:5">
      <c r="A130" s="4" t="s">
        <v>50</v>
      </c>
      <c r="B130" s="5" t="n">
        <v>193221</v>
      </c>
      <c r="C130" s="5" t="n">
        <v>219389</v>
      </c>
    </row>
    <row r="131" spans="1:5">
      <c r="A131" s="4" t="s">
        <v>51</v>
      </c>
      <c r="B131" s="5" t="n">
        <v>576100</v>
      </c>
      <c r="C131" s="5" t="n">
        <v>653803</v>
      </c>
    </row>
    <row r="132" spans="1:5">
      <c r="A132" s="4" t="s">
        <v>52</v>
      </c>
      <c r="B132" s="5" t="n">
        <v>11684650</v>
      </c>
      <c r="C132" s="5" t="n">
        <v>11702378</v>
      </c>
    </row>
    <row r="133" spans="1:5">
      <c r="A133" s="4" t="s">
        <v>53</v>
      </c>
      <c r="B133" s="5" t="n">
        <v>215352</v>
      </c>
      <c r="C133" s="5" t="n">
        <v>210706</v>
      </c>
    </row>
    <row r="134" spans="1:5">
      <c r="A134" s="4" t="s">
        <v>54</v>
      </c>
      <c r="B134" s="5" t="n">
        <v>794542</v>
      </c>
      <c r="C134" s="5" t="n">
        <v>906521</v>
      </c>
    </row>
    <row r="135" spans="1:5">
      <c r="A135" s="4" t="s">
        <v>55</v>
      </c>
      <c r="B135" s="5" t="n">
        <v>37890</v>
      </c>
      <c r="C135" s="5" t="n">
        <v>156081</v>
      </c>
    </row>
    <row r="136" spans="1:5">
      <c r="A136" s="4" t="s">
        <v>56</v>
      </c>
      <c r="B136" s="5" t="n">
        <v>190857</v>
      </c>
      <c r="C136" s="5" t="n">
        <v>186086</v>
      </c>
    </row>
    <row r="137" spans="1:5">
      <c r="A137" s="4" t="s">
        <v>57</v>
      </c>
      <c r="B137" s="5" t="n">
        <v>289812</v>
      </c>
      <c r="C137" s="5" t="n">
        <v>139434</v>
      </c>
    </row>
    <row r="138" spans="1:5">
      <c r="A138" s="3" t="s">
        <v>1124</v>
      </c>
    </row>
    <row r="139" spans="1:5">
      <c r="A139" s="4" t="s">
        <v>1125</v>
      </c>
      <c r="B139" s="5" t="n">
        <v>200</v>
      </c>
      <c r="C139" s="5" t="n">
        <v>200</v>
      </c>
    </row>
    <row r="140" spans="1:5">
      <c r="A140" s="4" t="s">
        <v>1126</v>
      </c>
      <c r="B140" s="5" t="n">
        <v>-971129</v>
      </c>
      <c r="C140" s="5" t="n">
        <v>-652109</v>
      </c>
    </row>
    <row r="141" spans="1:5">
      <c r="A141" s="4" t="s">
        <v>65</v>
      </c>
      <c r="B141" s="5" t="n">
        <v>12818274</v>
      </c>
      <c r="C141" s="5" t="n">
        <v>13303100</v>
      </c>
    </row>
    <row r="142" spans="1:5">
      <c r="A142" s="4" t="s">
        <v>1135</v>
      </c>
    </row>
    <row r="143" spans="1:5">
      <c r="A143" s="3" t="s">
        <v>1121</v>
      </c>
    </row>
    <row r="144" spans="1:5">
      <c r="A144" s="4" t="s">
        <v>31</v>
      </c>
      <c r="B144" s="5" t="n">
        <v>256619</v>
      </c>
      <c r="C144" s="5" t="n">
        <v>414339</v>
      </c>
      <c r="D144" s="5" t="n">
        <v>89641</v>
      </c>
      <c r="E144" s="5" t="n">
        <v>63144</v>
      </c>
    </row>
    <row r="145" spans="1:5">
      <c r="A145" s="4" t="s">
        <v>32</v>
      </c>
      <c r="B145" s="5" t="n">
        <v>1908</v>
      </c>
    </row>
    <row r="146" spans="1:5">
      <c r="A146" s="4" t="s">
        <v>1122</v>
      </c>
      <c r="B146" s="5" t="n">
        <v>162072</v>
      </c>
      <c r="C146" s="5" t="n">
        <v>151322</v>
      </c>
    </row>
    <row r="147" spans="1:5">
      <c r="A147" s="4" t="s">
        <v>34</v>
      </c>
      <c r="B147" s="5" t="n">
        <v>47891</v>
      </c>
      <c r="C147" s="5" t="n">
        <v>48263</v>
      </c>
    </row>
    <row r="148" spans="1:5">
      <c r="A148" s="4" t="s">
        <v>35</v>
      </c>
      <c r="B148" s="5" t="n">
        <v>468490</v>
      </c>
      <c r="C148" s="5" t="n">
        <v>613924</v>
      </c>
    </row>
    <row r="149" spans="1:5">
      <c r="A149" s="4" t="s">
        <v>36</v>
      </c>
      <c r="B149" s="5" t="n">
        <v>5837190</v>
      </c>
      <c r="C149" s="5" t="n">
        <v>6096459</v>
      </c>
    </row>
    <row r="150" spans="1:5">
      <c r="A150" s="4" t="s">
        <v>37</v>
      </c>
      <c r="B150" s="5" t="n">
        <v>2620627</v>
      </c>
      <c r="C150" s="5" t="n">
        <v>2620627</v>
      </c>
    </row>
    <row r="151" spans="1:5">
      <c r="A151" s="4" t="s">
        <v>38</v>
      </c>
      <c r="B151" s="5" t="n">
        <v>2452900</v>
      </c>
      <c r="C151" s="5" t="n">
        <v>2452900</v>
      </c>
    </row>
    <row r="152" spans="1:5">
      <c r="A152" s="4" t="s">
        <v>39</v>
      </c>
      <c r="B152" s="5" t="n">
        <v>349584</v>
      </c>
      <c r="C152" s="5" t="n">
        <v>391838</v>
      </c>
    </row>
    <row r="153" spans="1:5">
      <c r="A153" s="4" t="s">
        <v>1131</v>
      </c>
      <c r="B153" s="5" t="n">
        <v>194264</v>
      </c>
      <c r="C153" s="5" t="n">
        <v>184804</v>
      </c>
    </row>
    <row r="154" spans="1:5">
      <c r="A154" s="4" t="s">
        <v>40</v>
      </c>
      <c r="B154" s="5" t="n">
        <v>319869</v>
      </c>
      <c r="C154" s="5" t="n">
        <v>303623</v>
      </c>
    </row>
    <row r="155" spans="1:5">
      <c r="A155" s="4" t="s">
        <v>41</v>
      </c>
      <c r="B155" s="5" t="n">
        <v>12242924</v>
      </c>
      <c r="C155" s="5" t="n">
        <v>12664175</v>
      </c>
    </row>
    <row r="156" spans="1:5">
      <c r="A156" s="3" t="s">
        <v>1123</v>
      </c>
    </row>
    <row r="157" spans="1:5">
      <c r="A157" s="4" t="s">
        <v>43</v>
      </c>
      <c r="B157" s="5" t="n">
        <v>110446</v>
      </c>
      <c r="C157" s="5" t="n">
        <v>218897</v>
      </c>
    </row>
    <row r="158" spans="1:5">
      <c r="A158" s="4" t="s">
        <v>46</v>
      </c>
      <c r="B158" s="5" t="n">
        <v>5956</v>
      </c>
      <c r="C158" s="5" t="n">
        <v>3146</v>
      </c>
    </row>
    <row r="159" spans="1:5">
      <c r="A159" s="4" t="s">
        <v>48</v>
      </c>
      <c r="B159" s="5" t="n">
        <v>25780</v>
      </c>
      <c r="C159" s="5" t="n">
        <v>23455</v>
      </c>
    </row>
    <row r="160" spans="1:5">
      <c r="A160" s="4" t="s">
        <v>50</v>
      </c>
      <c r="B160" s="5" t="n">
        <v>193221</v>
      </c>
      <c r="C160" s="5" t="n">
        <v>219389</v>
      </c>
    </row>
    <row r="161" spans="1:5">
      <c r="A161" s="4" t="s">
        <v>1129</v>
      </c>
      <c r="B161" s="5" t="n">
        <v>1290806</v>
      </c>
      <c r="C161" s="5" t="n">
        <v>2183616</v>
      </c>
    </row>
    <row r="162" spans="1:5">
      <c r="A162" s="4" t="s">
        <v>51</v>
      </c>
      <c r="B162" s="5" t="n">
        <v>1626209</v>
      </c>
      <c r="C162" s="5" t="n">
        <v>2648503</v>
      </c>
    </row>
    <row r="163" spans="1:5">
      <c r="A163" s="4" t="s">
        <v>53</v>
      </c>
      <c r="B163" s="5" t="n">
        <v>215352</v>
      </c>
      <c r="C163" s="5" t="n">
        <v>210706</v>
      </c>
    </row>
    <row r="164" spans="1:5">
      <c r="A164" s="4" t="s">
        <v>54</v>
      </c>
      <c r="B164" s="5" t="n">
        <v>794542</v>
      </c>
      <c r="C164" s="5" t="n">
        <v>906521</v>
      </c>
    </row>
    <row r="165" spans="1:5">
      <c r="A165" s="4" t="s">
        <v>55</v>
      </c>
      <c r="B165" s="5" t="n">
        <v>37890</v>
      </c>
      <c r="C165" s="5" t="n">
        <v>156081</v>
      </c>
    </row>
    <row r="166" spans="1:5">
      <c r="A166" s="4" t="s">
        <v>56</v>
      </c>
      <c r="B166" s="5" t="n">
        <v>190857</v>
      </c>
      <c r="C166" s="5" t="n">
        <v>186086</v>
      </c>
    </row>
    <row r="167" spans="1:5">
      <c r="A167" s="4" t="s">
        <v>57</v>
      </c>
      <c r="B167" s="5" t="n">
        <v>289812</v>
      </c>
      <c r="C167" s="5" t="n">
        <v>139434</v>
      </c>
    </row>
    <row r="168" spans="1:5">
      <c r="A168" s="3" t="s">
        <v>1124</v>
      </c>
    </row>
    <row r="169" spans="1:5">
      <c r="A169" s="4" t="s">
        <v>1125</v>
      </c>
      <c r="B169" s="5" t="n">
        <v>7346327</v>
      </c>
      <c r="C169" s="5" t="n">
        <v>5558066</v>
      </c>
    </row>
    <row r="170" spans="1:5">
      <c r="A170" s="4" t="s">
        <v>1126</v>
      </c>
      <c r="B170" s="5" t="n">
        <v>1741935</v>
      </c>
      <c r="C170" s="5" t="n">
        <v>2858778</v>
      </c>
    </row>
    <row r="171" spans="1:5">
      <c r="A171" s="4" t="s">
        <v>65</v>
      </c>
      <c r="B171" s="5" t="n">
        <v>12242924</v>
      </c>
      <c r="C171" s="5" t="n">
        <v>12664175</v>
      </c>
    </row>
    <row r="172" spans="1:5">
      <c r="A172" s="4" t="s">
        <v>774</v>
      </c>
    </row>
    <row r="173" spans="1:5">
      <c r="A173" s="3" t="s">
        <v>1121</v>
      </c>
    </row>
    <row r="174" spans="1:5">
      <c r="A174" s="4" t="s">
        <v>31</v>
      </c>
      <c r="B174" s="5" t="n">
        <v>-256619</v>
      </c>
      <c r="C174" s="5" t="n">
        <v>-414339</v>
      </c>
      <c r="D174" s="6" t="n">
        <v>-89641</v>
      </c>
      <c r="E174" s="6" t="n">
        <v>-63144</v>
      </c>
    </row>
    <row r="175" spans="1:5">
      <c r="A175" s="4" t="s">
        <v>32</v>
      </c>
      <c r="B175" s="5" t="n">
        <v>-1908</v>
      </c>
    </row>
    <row r="176" spans="1:5">
      <c r="A176" s="4" t="s">
        <v>1122</v>
      </c>
      <c r="B176" s="5" t="n">
        <v>-162072</v>
      </c>
      <c r="C176" s="5" t="n">
        <v>-151322</v>
      </c>
    </row>
    <row r="177" spans="1:5">
      <c r="A177" s="4" t="s">
        <v>34</v>
      </c>
      <c r="B177" s="5" t="n">
        <v>-50491</v>
      </c>
      <c r="C177" s="5" t="n">
        <v>-48263</v>
      </c>
    </row>
    <row r="178" spans="1:5">
      <c r="A178" s="4" t="s">
        <v>1128</v>
      </c>
      <c r="B178" s="5" t="n">
        <v>-607467</v>
      </c>
      <c r="C178" s="5" t="n">
        <v>-868944</v>
      </c>
    </row>
    <row r="179" spans="1:5">
      <c r="A179" s="4" t="s">
        <v>35</v>
      </c>
      <c r="B179" s="5" t="n">
        <v>-1078557</v>
      </c>
      <c r="C179" s="5" t="n">
        <v>-1482868</v>
      </c>
    </row>
    <row r="180" spans="1:5">
      <c r="A180" s="4" t="s">
        <v>36</v>
      </c>
      <c r="B180" s="5" t="n">
        <v>-5837190</v>
      </c>
      <c r="C180" s="5" t="n">
        <v>-6096459</v>
      </c>
    </row>
    <row r="181" spans="1:5">
      <c r="A181" s="4" t="s">
        <v>37</v>
      </c>
      <c r="B181" s="5" t="n">
        <v>-2620627</v>
      </c>
      <c r="C181" s="5" t="n">
        <v>-2620627</v>
      </c>
    </row>
    <row r="182" spans="1:5">
      <c r="A182" s="4" t="s">
        <v>38</v>
      </c>
      <c r="B182" s="5" t="n">
        <v>-2452900</v>
      </c>
      <c r="C182" s="5" t="n">
        <v>-2452900</v>
      </c>
    </row>
    <row r="183" spans="1:5">
      <c r="A183" s="4" t="s">
        <v>39</v>
      </c>
      <c r="B183" s="5" t="n">
        <v>-349584</v>
      </c>
      <c r="C183" s="5" t="n">
        <v>-391838</v>
      </c>
    </row>
    <row r="184" spans="1:5">
      <c r="A184" s="4" t="s">
        <v>1131</v>
      </c>
      <c r="B184" s="5" t="n">
        <v>4336453</v>
      </c>
      <c r="C184" s="5" t="n">
        <v>3391509</v>
      </c>
    </row>
    <row r="185" spans="1:5">
      <c r="A185" s="4" t="s">
        <v>40</v>
      </c>
      <c r="B185" s="5" t="n">
        <v>-1179383</v>
      </c>
      <c r="C185" s="5" t="n">
        <v>-985614</v>
      </c>
    </row>
    <row r="186" spans="1:5">
      <c r="A186" s="4" t="s">
        <v>41</v>
      </c>
      <c r="B186" s="5" t="n">
        <v>-9181788</v>
      </c>
      <c r="C186" s="5" t="n">
        <v>-10638797</v>
      </c>
    </row>
    <row r="187" spans="1:5">
      <c r="A187" s="3" t="s">
        <v>1123</v>
      </c>
    </row>
    <row r="188" spans="1:5">
      <c r="A188" s="4" t="s">
        <v>43</v>
      </c>
      <c r="B188" s="5" t="n">
        <v>-113047</v>
      </c>
      <c r="C188" s="5" t="n">
        <v>-218897</v>
      </c>
    </row>
    <row r="189" spans="1:5">
      <c r="A189" s="4" t="s">
        <v>46</v>
      </c>
      <c r="B189" s="5" t="n">
        <v>-5956</v>
      </c>
      <c r="C189" s="5" t="n">
        <v>-3146</v>
      </c>
    </row>
    <row r="190" spans="1:5">
      <c r="A190" s="4" t="s">
        <v>48</v>
      </c>
      <c r="B190" s="5" t="n">
        <v>-25780</v>
      </c>
      <c r="C190" s="5" t="n">
        <v>-23455</v>
      </c>
    </row>
    <row r="191" spans="1:5">
      <c r="A191" s="4" t="s">
        <v>50</v>
      </c>
      <c r="B191" s="5" t="n">
        <v>-193221</v>
      </c>
      <c r="C191" s="5" t="n">
        <v>-219389</v>
      </c>
    </row>
    <row r="192" spans="1:5">
      <c r="A192" s="4" t="s">
        <v>1129</v>
      </c>
      <c r="B192" s="5" t="n">
        <v>-1898273</v>
      </c>
      <c r="C192" s="5" t="n">
        <v>-3052560</v>
      </c>
    </row>
    <row r="193" spans="1:5">
      <c r="A193" s="4" t="s">
        <v>51</v>
      </c>
      <c r="B193" s="5" t="n">
        <v>-2236277</v>
      </c>
      <c r="C193" s="5" t="n">
        <v>-3517447</v>
      </c>
    </row>
    <row r="194" spans="1:5">
      <c r="A194" s="4" t="s">
        <v>52</v>
      </c>
      <c r="B194" s="5" t="n">
        <v>-1209646</v>
      </c>
      <c r="C194" s="5" t="n">
        <v>-1406823</v>
      </c>
    </row>
    <row r="195" spans="1:5">
      <c r="A195" s="4" t="s">
        <v>53</v>
      </c>
      <c r="B195" s="5" t="n">
        <v>-215352</v>
      </c>
      <c r="C195" s="5" t="n">
        <v>-210706</v>
      </c>
    </row>
    <row r="196" spans="1:5">
      <c r="A196" s="4" t="s">
        <v>54</v>
      </c>
      <c r="B196" s="5" t="n">
        <v>-794542</v>
      </c>
      <c r="C196" s="5" t="n">
        <v>-906521</v>
      </c>
    </row>
    <row r="197" spans="1:5">
      <c r="A197" s="4" t="s">
        <v>55</v>
      </c>
      <c r="B197" s="5" t="n">
        <v>-37890</v>
      </c>
      <c r="C197" s="5" t="n">
        <v>-156161</v>
      </c>
    </row>
    <row r="198" spans="1:5">
      <c r="A198" s="4" t="s">
        <v>56</v>
      </c>
      <c r="B198" s="5" t="n">
        <v>-190857</v>
      </c>
      <c r="C198" s="5" t="n">
        <v>-186086</v>
      </c>
    </row>
    <row r="199" spans="1:5">
      <c r="A199" s="4" t="s">
        <v>57</v>
      </c>
      <c r="B199" s="5" t="n">
        <v>-290596</v>
      </c>
      <c r="C199" s="5" t="n">
        <v>-139434</v>
      </c>
    </row>
    <row r="200" spans="1:5">
      <c r="A200" s="3" t="s">
        <v>1124</v>
      </c>
    </row>
    <row r="201" spans="1:5">
      <c r="A201" s="4" t="s">
        <v>1125</v>
      </c>
      <c r="B201" s="5" t="n">
        <v>-7353753</v>
      </c>
      <c r="C201" s="5" t="n">
        <v>-5565492</v>
      </c>
    </row>
    <row r="202" spans="1:5">
      <c r="A202" s="4" t="s">
        <v>1126</v>
      </c>
      <c r="B202" s="5" t="n">
        <v>3147125</v>
      </c>
      <c r="C202" s="5" t="n">
        <v>1449873</v>
      </c>
    </row>
    <row r="203" spans="1:5">
      <c r="A203" s="4" t="s">
        <v>65</v>
      </c>
      <c r="B203" s="6" t="n">
        <v>-9181788</v>
      </c>
      <c r="C203" s="6" t="n">
        <v>-106387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1137</v>
      </c>
    </row>
    <row r="4" spans="1:12">
      <c r="A4" s="4" t="s">
        <v>80</v>
      </c>
      <c r="B4" s="6" t="n">
        <v>538140</v>
      </c>
      <c r="C4" s="6" t="n">
        <v>538759</v>
      </c>
      <c r="D4" s="6" t="n">
        <v>533229</v>
      </c>
      <c r="E4" s="6" t="n">
        <v>538484</v>
      </c>
      <c r="F4" s="6" t="n">
        <v>550694</v>
      </c>
      <c r="G4" s="6" t="n">
        <v>542727</v>
      </c>
      <c r="H4" s="6" t="n">
        <v>541983</v>
      </c>
      <c r="I4" s="6" t="n">
        <v>552643</v>
      </c>
      <c r="J4" s="6" t="n">
        <v>2148612</v>
      </c>
      <c r="K4" s="6" t="n">
        <v>2188047</v>
      </c>
      <c r="L4" s="6" t="n">
        <v>2352521</v>
      </c>
    </row>
    <row r="5" spans="1:12">
      <c r="A5" s="3" t="s">
        <v>81</v>
      </c>
    </row>
    <row r="6" spans="1:12">
      <c r="A6" s="4" t="s">
        <v>82</v>
      </c>
      <c r="J6" s="5" t="n">
        <v>322216</v>
      </c>
      <c r="K6" s="5" t="n">
        <v>341147</v>
      </c>
      <c r="L6" s="5" t="n">
        <v>328501</v>
      </c>
    </row>
    <row r="7" spans="1:12">
      <c r="A7" s="4" t="s">
        <v>83</v>
      </c>
      <c r="J7" s="5" t="n">
        <v>204015</v>
      </c>
      <c r="K7" s="5" t="n">
        <v>231397</v>
      </c>
      <c r="L7" s="5" t="n">
        <v>199412</v>
      </c>
    </row>
    <row r="8" spans="1:12">
      <c r="A8" s="4" t="s">
        <v>84</v>
      </c>
      <c r="L8" s="5" t="n">
        <v>4165400</v>
      </c>
    </row>
    <row r="9" spans="1:12">
      <c r="A9" s="4" t="s">
        <v>85</v>
      </c>
      <c r="J9" s="5" t="n">
        <v>707824</v>
      </c>
      <c r="K9" s="5" t="n">
        <v>694891</v>
      </c>
      <c r="L9" s="5" t="n">
        <v>687729</v>
      </c>
    </row>
    <row r="10" spans="1:12">
      <c r="A10" s="4" t="s">
        <v>86</v>
      </c>
      <c r="J10" s="5" t="n">
        <v>1234055</v>
      </c>
      <c r="K10" s="5" t="n">
        <v>1267435</v>
      </c>
      <c r="L10" s="5" t="n">
        <v>5381042</v>
      </c>
    </row>
    <row r="11" spans="1:12">
      <c r="A11" s="4" t="s">
        <v>87</v>
      </c>
      <c r="B11" s="5" t="n">
        <v>233815</v>
      </c>
      <c r="C11" s="5" t="n">
        <v>234033</v>
      </c>
      <c r="D11" s="5" t="n">
        <v>229113</v>
      </c>
      <c r="E11" s="5" t="n">
        <v>217596</v>
      </c>
      <c r="F11" s="5" t="n">
        <v>233705</v>
      </c>
      <c r="G11" s="5" t="n">
        <v>220410</v>
      </c>
      <c r="H11" s="5" t="n">
        <v>227324</v>
      </c>
      <c r="I11" s="5" t="n">
        <v>239173</v>
      </c>
      <c r="J11" s="5" t="n">
        <v>914557</v>
      </c>
      <c r="K11" s="5" t="n">
        <v>920612</v>
      </c>
      <c r="L11" s="5" t="n">
        <v>-3028521</v>
      </c>
    </row>
    <row r="12" spans="1:12">
      <c r="A12" s="4" t="s">
        <v>88</v>
      </c>
      <c r="J12" s="5" t="n">
        <v>1020770</v>
      </c>
      <c r="K12" s="5" t="n">
        <v>938501</v>
      </c>
      <c r="L12" s="5" t="n">
        <v>890279</v>
      </c>
    </row>
    <row r="13" spans="1:12">
      <c r="A13" s="4" t="s">
        <v>1138</v>
      </c>
      <c r="J13" s="5" t="n">
        <v>-4109</v>
      </c>
      <c r="K13" s="5" t="n">
        <v>1030092</v>
      </c>
      <c r="L13" s="5" t="n">
        <v>7061</v>
      </c>
    </row>
    <row r="14" spans="1:12">
      <c r="A14" s="4" t="s">
        <v>90</v>
      </c>
      <c r="J14" s="5" t="n">
        <v>6638</v>
      </c>
      <c r="K14" s="5" t="n">
        <v>-2105</v>
      </c>
      <c r="L14" s="5" t="n">
        <v>-6201</v>
      </c>
    </row>
    <row r="15" spans="1:12">
      <c r="A15" s="4" t="s">
        <v>91</v>
      </c>
      <c r="J15" s="5" t="n">
        <v>-103684</v>
      </c>
      <c r="K15" s="5" t="n">
        <v>1010098</v>
      </c>
      <c r="L15" s="5" t="n">
        <v>-3917940</v>
      </c>
    </row>
    <row r="16" spans="1:12">
      <c r="A16" s="4" t="s">
        <v>1139</v>
      </c>
      <c r="J16" s="5" t="n">
        <v>71130</v>
      </c>
      <c r="K16" s="5" t="n">
        <v>15986</v>
      </c>
      <c r="L16" s="5" t="n">
        <v>1513</v>
      </c>
    </row>
    <row r="17" spans="1:12">
      <c r="A17" s="4" t="s">
        <v>93</v>
      </c>
      <c r="B17" s="5" t="n">
        <v>-88956</v>
      </c>
      <c r="C17" s="5" t="n">
        <v>-29416</v>
      </c>
      <c r="D17" s="5" t="n">
        <v>-22800</v>
      </c>
      <c r="E17" s="5" t="n">
        <v>-33642</v>
      </c>
      <c r="F17" s="5" t="n">
        <v>663803</v>
      </c>
      <c r="G17" s="5" t="n">
        <v>196605</v>
      </c>
      <c r="H17" s="5" t="n">
        <v>117412</v>
      </c>
      <c r="I17" s="5" t="n">
        <v>16292</v>
      </c>
      <c r="J17" s="5" t="n">
        <v>-174814</v>
      </c>
      <c r="K17" s="5" t="n">
        <v>994112</v>
      </c>
      <c r="L17" s="5" t="n">
        <v>-3919453</v>
      </c>
    </row>
    <row r="18" spans="1:12">
      <c r="A18" s="4" t="s">
        <v>94</v>
      </c>
      <c r="J18" s="5" t="n">
        <v>-3914</v>
      </c>
      <c r="K18" s="5" t="n">
        <v>-3915</v>
      </c>
      <c r="L18" s="5" t="n">
        <v>-3934</v>
      </c>
    </row>
    <row r="19" spans="1:12">
      <c r="A19" s="4" t="s">
        <v>1140</v>
      </c>
      <c r="B19" s="5" t="n">
        <v>-89951</v>
      </c>
      <c r="C19" s="5" t="n">
        <v>-30412</v>
      </c>
      <c r="D19" s="5" t="n">
        <v>-23795</v>
      </c>
      <c r="E19" s="5" t="n">
        <v>-34570</v>
      </c>
      <c r="F19" s="5" t="n">
        <v>662820</v>
      </c>
      <c r="G19" s="5" t="n">
        <v>195622</v>
      </c>
      <c r="H19" s="5" t="n">
        <v>116429</v>
      </c>
      <c r="I19" s="5" t="n">
        <v>15326</v>
      </c>
      <c r="J19" s="5" t="n">
        <v>-178728</v>
      </c>
      <c r="K19" s="5" t="n">
        <v>990197</v>
      </c>
      <c r="L19" s="5" t="n">
        <v>-3923387</v>
      </c>
    </row>
    <row r="20" spans="1:12">
      <c r="A20" s="4" t="s">
        <v>96</v>
      </c>
      <c r="L20" s="5" t="n">
        <v>-9919</v>
      </c>
    </row>
    <row r="21" spans="1:12">
      <c r="A21" s="4" t="s">
        <v>97</v>
      </c>
      <c r="B21" s="6" t="n">
        <v>-89951</v>
      </c>
      <c r="C21" s="6" t="n">
        <v>-30412</v>
      </c>
      <c r="D21" s="6" t="n">
        <v>-23795</v>
      </c>
      <c r="E21" s="6" t="n">
        <v>-34570</v>
      </c>
      <c r="F21" s="5" t="n">
        <v>662820</v>
      </c>
      <c r="G21" s="6" t="n">
        <v>195622</v>
      </c>
      <c r="H21" s="6" t="n">
        <v>116429</v>
      </c>
      <c r="I21" s="6" t="n">
        <v>15326</v>
      </c>
      <c r="J21" s="5" t="n">
        <v>-178728</v>
      </c>
      <c r="K21" s="5" t="n">
        <v>990197</v>
      </c>
      <c r="L21" s="5" t="n">
        <v>-3933306</v>
      </c>
    </row>
    <row r="22" spans="1:12">
      <c r="A22" s="4" t="s">
        <v>1127</v>
      </c>
    </row>
    <row r="23" spans="1:12">
      <c r="A23" s="3" t="s">
        <v>1137</v>
      </c>
    </row>
    <row r="24" spans="1:12">
      <c r="A24" s="4" t="s">
        <v>80</v>
      </c>
      <c r="J24" s="5" t="n">
        <v>511940</v>
      </c>
      <c r="K24" s="5" t="n">
        <v>562372</v>
      </c>
      <c r="L24" s="5" t="n">
        <v>554831</v>
      </c>
    </row>
    <row r="25" spans="1:12">
      <c r="A25" s="3" t="s">
        <v>81</v>
      </c>
    </row>
    <row r="26" spans="1:12">
      <c r="A26" s="4" t="s">
        <v>82</v>
      </c>
      <c r="J26" s="5" t="n">
        <v>434491</v>
      </c>
      <c r="K26" s="5" t="n">
        <v>452899</v>
      </c>
      <c r="L26" s="5" t="n">
        <v>449274</v>
      </c>
    </row>
    <row r="27" spans="1:12">
      <c r="A27" s="4" t="s">
        <v>83</v>
      </c>
      <c r="J27" s="5" t="n">
        <v>57673</v>
      </c>
      <c r="K27" s="5" t="n">
        <v>79083</v>
      </c>
      <c r="L27" s="5" t="n">
        <v>65143</v>
      </c>
    </row>
    <row r="28" spans="1:12">
      <c r="A28" s="4" t="s">
        <v>85</v>
      </c>
      <c r="J28" s="5" t="n">
        <v>18580</v>
      </c>
      <c r="K28" s="5" t="n">
        <v>18349</v>
      </c>
      <c r="L28" s="5" t="n">
        <v>32945</v>
      </c>
    </row>
    <row r="29" spans="1:12">
      <c r="A29" s="4" t="s">
        <v>86</v>
      </c>
      <c r="J29" s="5" t="n">
        <v>510744</v>
      </c>
      <c r="K29" s="5" t="n">
        <v>550331</v>
      </c>
      <c r="L29" s="5" t="n">
        <v>547362</v>
      </c>
    </row>
    <row r="30" spans="1:12">
      <c r="A30" s="4" t="s">
        <v>87</v>
      </c>
      <c r="J30" s="5" t="n">
        <v>1196</v>
      </c>
      <c r="K30" s="5" t="n">
        <v>12041</v>
      </c>
      <c r="L30" s="5" t="n">
        <v>7469</v>
      </c>
    </row>
    <row r="31" spans="1:12">
      <c r="A31" s="4" t="s">
        <v>88</v>
      </c>
      <c r="J31" s="5" t="n">
        <v>-53617</v>
      </c>
      <c r="K31" s="5" t="n">
        <v>-9505</v>
      </c>
      <c r="L31" s="5" t="n">
        <v>-8057</v>
      </c>
    </row>
    <row r="32" spans="1:12">
      <c r="A32" s="4" t="s">
        <v>90</v>
      </c>
      <c r="J32" s="5" t="n">
        <v>-1133</v>
      </c>
      <c r="K32" s="5" t="n">
        <v>3808</v>
      </c>
      <c r="L32" s="5" t="n">
        <v>-10568</v>
      </c>
    </row>
    <row r="33" spans="1:12">
      <c r="A33" s="4" t="s">
        <v>91</v>
      </c>
      <c r="J33" s="5" t="n">
        <v>53680</v>
      </c>
      <c r="K33" s="5" t="n">
        <v>25354</v>
      </c>
      <c r="L33" s="5" t="n">
        <v>4958</v>
      </c>
    </row>
    <row r="34" spans="1:12">
      <c r="A34" s="4" t="s">
        <v>1139</v>
      </c>
      <c r="J34" s="5" t="n">
        <v>-1370</v>
      </c>
      <c r="K34" s="5" t="n">
        <v>3811</v>
      </c>
      <c r="L34" s="5" t="n">
        <v>3381</v>
      </c>
    </row>
    <row r="35" spans="1:12">
      <c r="A35" s="4" t="s">
        <v>93</v>
      </c>
      <c r="J35" s="5" t="n">
        <v>55050</v>
      </c>
      <c r="K35" s="5" t="n">
        <v>21543</v>
      </c>
      <c r="L35" s="5" t="n">
        <v>1577</v>
      </c>
    </row>
    <row r="36" spans="1:12">
      <c r="A36" s="4" t="s">
        <v>94</v>
      </c>
      <c r="J36" s="5" t="n">
        <v>-3914</v>
      </c>
      <c r="K36" s="5" t="n">
        <v>-3915</v>
      </c>
      <c r="L36" s="5" t="n">
        <v>-3934</v>
      </c>
    </row>
    <row r="37" spans="1:12">
      <c r="A37" s="4" t="s">
        <v>1140</v>
      </c>
      <c r="J37" s="5" t="n">
        <v>51136</v>
      </c>
      <c r="K37" s="5" t="n">
        <v>17628</v>
      </c>
      <c r="L37" s="5" t="n">
        <v>-2357</v>
      </c>
    </row>
    <row r="38" spans="1:12">
      <c r="A38" s="4" t="s">
        <v>97</v>
      </c>
      <c r="L38" s="5" t="n">
        <v>-2357</v>
      </c>
    </row>
    <row r="39" spans="1:12">
      <c r="A39" s="4" t="s">
        <v>1130</v>
      </c>
    </row>
    <row r="40" spans="1:12">
      <c r="A40" s="3" t="s">
        <v>1137</v>
      </c>
    </row>
    <row r="41" spans="1:12">
      <c r="A41" s="4" t="s">
        <v>80</v>
      </c>
      <c r="J41" s="5" t="n">
        <v>22505</v>
      </c>
      <c r="K41" s="5" t="n">
        <v>2952</v>
      </c>
    </row>
    <row r="42" spans="1:12">
      <c r="A42" s="3" t="s">
        <v>81</v>
      </c>
    </row>
    <row r="43" spans="1:12">
      <c r="A43" s="4" t="s">
        <v>83</v>
      </c>
      <c r="J43" s="5" t="n">
        <v>19465</v>
      </c>
      <c r="K43" s="5" t="n">
        <v>7884</v>
      </c>
      <c r="L43" s="5" t="n">
        <v>7912</v>
      </c>
    </row>
    <row r="44" spans="1:12">
      <c r="A44" s="4" t="s">
        <v>86</v>
      </c>
      <c r="J44" s="5" t="n">
        <v>19465</v>
      </c>
      <c r="K44" s="5" t="n">
        <v>7884</v>
      </c>
      <c r="L44" s="5" t="n">
        <v>7912</v>
      </c>
    </row>
    <row r="45" spans="1:12">
      <c r="A45" s="4" t="s">
        <v>87</v>
      </c>
      <c r="J45" s="5" t="n">
        <v>3040</v>
      </c>
      <c r="K45" s="5" t="n">
        <v>-4932</v>
      </c>
      <c r="L45" s="5" t="n">
        <v>-7912</v>
      </c>
    </row>
    <row r="46" spans="1:12">
      <c r="A46" s="4" t="s">
        <v>88</v>
      </c>
      <c r="J46" s="5" t="n">
        <v>15977</v>
      </c>
      <c r="K46" s="5" t="n">
        <v>13596</v>
      </c>
      <c r="L46" s="5" t="n">
        <v>10723</v>
      </c>
    </row>
    <row r="47" spans="1:12">
      <c r="A47" s="4" t="s">
        <v>1141</v>
      </c>
      <c r="J47" s="5" t="n">
        <v>-165800</v>
      </c>
      <c r="K47" s="5" t="n">
        <v>1008614</v>
      </c>
      <c r="L47" s="5" t="n">
        <v>-3904747</v>
      </c>
    </row>
    <row r="48" spans="1:12">
      <c r="A48" s="4" t="s">
        <v>90</v>
      </c>
      <c r="J48" s="5" t="n">
        <v>-44</v>
      </c>
      <c r="K48" s="5" t="n">
        <v>-4</v>
      </c>
    </row>
    <row r="49" spans="1:12">
      <c r="A49" s="4" t="s">
        <v>91</v>
      </c>
      <c r="J49" s="5" t="n">
        <v>-178781</v>
      </c>
      <c r="K49" s="5" t="n">
        <v>990082</v>
      </c>
      <c r="L49" s="5" t="n">
        <v>-3923382</v>
      </c>
    </row>
    <row r="50" spans="1:12">
      <c r="A50" s="4" t="s">
        <v>1139</v>
      </c>
      <c r="J50" s="5" t="n">
        <v>-53</v>
      </c>
      <c r="K50" s="5" t="n">
        <v>-115</v>
      </c>
      <c r="L50" s="5" t="n">
        <v>3</v>
      </c>
    </row>
    <row r="51" spans="1:12">
      <c r="A51" s="4" t="s">
        <v>93</v>
      </c>
      <c r="J51" s="5" t="n">
        <v>-178728</v>
      </c>
      <c r="K51" s="5" t="n">
        <v>990197</v>
      </c>
      <c r="L51" s="5" t="n">
        <v>-3923385</v>
      </c>
    </row>
    <row r="52" spans="1:12">
      <c r="A52" s="4" t="s">
        <v>1140</v>
      </c>
      <c r="J52" s="5" t="n">
        <v>-178728</v>
      </c>
      <c r="K52" s="5" t="n">
        <v>990197</v>
      </c>
      <c r="L52" s="5" t="n">
        <v>-3923385</v>
      </c>
    </row>
    <row r="53" spans="1:12">
      <c r="A53" s="4" t="s">
        <v>96</v>
      </c>
      <c r="L53" s="5" t="n">
        <v>-9919</v>
      </c>
    </row>
    <row r="54" spans="1:12">
      <c r="A54" s="4" t="s">
        <v>97</v>
      </c>
      <c r="L54" s="5" t="n">
        <v>-3933304</v>
      </c>
    </row>
    <row r="55" spans="1:12">
      <c r="A55" s="4" t="s">
        <v>1132</v>
      </c>
    </row>
    <row r="56" spans="1:12">
      <c r="A56" s="3" t="s">
        <v>81</v>
      </c>
    </row>
    <row r="57" spans="1:12">
      <c r="A57" s="4" t="s">
        <v>83</v>
      </c>
      <c r="J57" s="5" t="n">
        <v>592</v>
      </c>
      <c r="K57" s="5" t="n">
        <v>168</v>
      </c>
      <c r="L57" s="5" t="n">
        <v>193</v>
      </c>
    </row>
    <row r="58" spans="1:12">
      <c r="A58" s="4" t="s">
        <v>86</v>
      </c>
      <c r="J58" s="5" t="n">
        <v>592</v>
      </c>
      <c r="K58" s="5" t="n">
        <v>168</v>
      </c>
      <c r="L58" s="5" t="n">
        <v>193</v>
      </c>
    </row>
    <row r="59" spans="1:12">
      <c r="A59" s="4" t="s">
        <v>87</v>
      </c>
      <c r="J59" s="5" t="n">
        <v>-592</v>
      </c>
      <c r="K59" s="5" t="n">
        <v>-168</v>
      </c>
      <c r="L59" s="5" t="n">
        <v>-193</v>
      </c>
    </row>
    <row r="60" spans="1:12">
      <c r="A60" s="4" t="s">
        <v>88</v>
      </c>
      <c r="J60" s="5" t="n">
        <v>359211</v>
      </c>
      <c r="K60" s="5" t="n">
        <v>272791</v>
      </c>
      <c r="L60" s="5" t="n">
        <v>274451</v>
      </c>
    </row>
    <row r="61" spans="1:12">
      <c r="A61" s="4" t="s">
        <v>1138</v>
      </c>
      <c r="J61" s="5" t="n">
        <v>209771</v>
      </c>
      <c r="L61" s="5" t="n">
        <v>7061</v>
      </c>
    </row>
    <row r="62" spans="1:12">
      <c r="A62" s="4" t="s">
        <v>1141</v>
      </c>
      <c r="J62" s="5" t="n">
        <v>181291</v>
      </c>
      <c r="K62" s="5" t="n">
        <v>605685</v>
      </c>
      <c r="L62" s="5" t="n">
        <v>-3614952</v>
      </c>
    </row>
    <row r="63" spans="1:12">
      <c r="A63" s="4" t="s">
        <v>90</v>
      </c>
      <c r="J63" s="5" t="n">
        <v>-786</v>
      </c>
    </row>
    <row r="64" spans="1:12">
      <c r="A64" s="4" t="s">
        <v>91</v>
      </c>
      <c r="J64" s="5" t="n">
        <v>30473</v>
      </c>
      <c r="K64" s="5" t="n">
        <v>332726</v>
      </c>
      <c r="L64" s="5" t="n">
        <v>-3882535</v>
      </c>
    </row>
    <row r="65" spans="1:12">
      <c r="A65" s="4" t="s">
        <v>93</v>
      </c>
      <c r="J65" s="5" t="n">
        <v>30473</v>
      </c>
      <c r="K65" s="5" t="n">
        <v>332726</v>
      </c>
      <c r="L65" s="5" t="n">
        <v>-3882535</v>
      </c>
    </row>
    <row r="66" spans="1:12">
      <c r="A66" s="4" t="s">
        <v>1140</v>
      </c>
      <c r="J66" s="5" t="n">
        <v>30473</v>
      </c>
      <c r="K66" s="5" t="n">
        <v>332726</v>
      </c>
      <c r="L66" s="5" t="n">
        <v>-3882535</v>
      </c>
    </row>
    <row r="67" spans="1:12">
      <c r="A67" s="4" t="s">
        <v>97</v>
      </c>
      <c r="L67" s="5" t="n">
        <v>-3882535</v>
      </c>
    </row>
    <row r="68" spans="1:12">
      <c r="A68" s="4" t="s">
        <v>1134</v>
      </c>
    </row>
    <row r="69" spans="1:12">
      <c r="A69" s="3" t="s">
        <v>1137</v>
      </c>
    </row>
    <row r="70" spans="1:12">
      <c r="A70" s="4" t="s">
        <v>80</v>
      </c>
      <c r="J70" s="5" t="n">
        <v>2003186</v>
      </c>
      <c r="K70" s="5" t="n">
        <v>1999114</v>
      </c>
      <c r="L70" s="5" t="n">
        <v>2160235</v>
      </c>
    </row>
    <row r="71" spans="1:12">
      <c r="A71" s="3" t="s">
        <v>81</v>
      </c>
    </row>
    <row r="72" spans="1:12">
      <c r="A72" s="4" t="s">
        <v>82</v>
      </c>
      <c r="J72" s="5" t="n">
        <v>276673</v>
      </c>
      <c r="K72" s="5" t="n">
        <v>264587</v>
      </c>
      <c r="L72" s="5" t="n">
        <v>241603</v>
      </c>
    </row>
    <row r="73" spans="1:12">
      <c r="A73" s="4" t="s">
        <v>83</v>
      </c>
      <c r="J73" s="5" t="n">
        <v>122630</v>
      </c>
      <c r="K73" s="5" t="n">
        <v>140952</v>
      </c>
      <c r="L73" s="5" t="n">
        <v>126331</v>
      </c>
    </row>
    <row r="74" spans="1:12">
      <c r="A74" s="4" t="s">
        <v>84</v>
      </c>
      <c r="L74" s="5" t="n">
        <v>4165400</v>
      </c>
    </row>
    <row r="75" spans="1:12">
      <c r="A75" s="4" t="s">
        <v>85</v>
      </c>
      <c r="J75" s="5" t="n">
        <v>689244</v>
      </c>
      <c r="K75" s="5" t="n">
        <v>676542</v>
      </c>
      <c r="L75" s="5" t="n">
        <v>654784</v>
      </c>
    </row>
    <row r="76" spans="1:12">
      <c r="A76" s="4" t="s">
        <v>86</v>
      </c>
      <c r="J76" s="5" t="n">
        <v>1088547</v>
      </c>
      <c r="K76" s="5" t="n">
        <v>1082081</v>
      </c>
      <c r="L76" s="5" t="n">
        <v>5188118</v>
      </c>
    </row>
    <row r="77" spans="1:12">
      <c r="A77" s="4" t="s">
        <v>87</v>
      </c>
      <c r="J77" s="5" t="n">
        <v>914639</v>
      </c>
      <c r="K77" s="5" t="n">
        <v>917033</v>
      </c>
      <c r="L77" s="5" t="n">
        <v>-3027883</v>
      </c>
    </row>
    <row r="78" spans="1:12">
      <c r="A78" s="4" t="s">
        <v>88</v>
      </c>
      <c r="J78" s="5" t="n">
        <v>727540</v>
      </c>
      <c r="K78" s="5" t="n">
        <v>661671</v>
      </c>
      <c r="L78" s="5" t="n">
        <v>613162</v>
      </c>
    </row>
    <row r="79" spans="1:12">
      <c r="A79" s="4" t="s">
        <v>1138</v>
      </c>
      <c r="J79" s="5" t="n">
        <v>-4612</v>
      </c>
      <c r="K79" s="5" t="n">
        <v>350962</v>
      </c>
    </row>
    <row r="80" spans="1:12">
      <c r="A80" s="4" t="s">
        <v>1141</v>
      </c>
      <c r="J80" s="5" t="n">
        <v>-2704</v>
      </c>
      <c r="K80" s="5" t="n">
        <v>9869</v>
      </c>
      <c r="L80" s="5" t="n">
        <v>11983</v>
      </c>
    </row>
    <row r="81" spans="1:12">
      <c r="A81" s="4" t="s">
        <v>90</v>
      </c>
      <c r="J81" s="5" t="n">
        <v>7088</v>
      </c>
      <c r="K81" s="5" t="n">
        <v>-5909</v>
      </c>
      <c r="L81" s="5" t="n">
        <v>4367</v>
      </c>
    </row>
    <row r="82" spans="1:12">
      <c r="A82" s="4" t="s">
        <v>91</v>
      </c>
      <c r="J82" s="5" t="n">
        <v>186871</v>
      </c>
      <c r="K82" s="5" t="n">
        <v>610284</v>
      </c>
      <c r="L82" s="5" t="n">
        <v>-3624695</v>
      </c>
    </row>
    <row r="83" spans="1:12">
      <c r="A83" s="4" t="s">
        <v>1139</v>
      </c>
      <c r="J83" s="5" t="n">
        <v>72553</v>
      </c>
      <c r="K83" s="5" t="n">
        <v>12290</v>
      </c>
      <c r="L83" s="5" t="n">
        <v>-1871</v>
      </c>
    </row>
    <row r="84" spans="1:12">
      <c r="A84" s="4" t="s">
        <v>93</v>
      </c>
      <c r="J84" s="5" t="n">
        <v>114318</v>
      </c>
      <c r="K84" s="5" t="n">
        <v>597994</v>
      </c>
      <c r="L84" s="5" t="n">
        <v>-3622824</v>
      </c>
    </row>
    <row r="85" spans="1:12">
      <c r="A85" s="4" t="s">
        <v>1140</v>
      </c>
      <c r="J85" s="5" t="n">
        <v>114318</v>
      </c>
      <c r="K85" s="5" t="n">
        <v>597994</v>
      </c>
      <c r="L85" s="5" t="n">
        <v>-3622824</v>
      </c>
    </row>
    <row r="86" spans="1:12">
      <c r="A86" s="4" t="s">
        <v>97</v>
      </c>
      <c r="L86" s="5" t="n">
        <v>-3622824</v>
      </c>
    </row>
    <row r="87" spans="1:12">
      <c r="A87" s="4" t="s">
        <v>1135</v>
      </c>
    </row>
    <row r="88" spans="1:12">
      <c r="A88" s="3" t="s">
        <v>1137</v>
      </c>
    </row>
    <row r="89" spans="1:12">
      <c r="A89" s="4" t="s">
        <v>80</v>
      </c>
      <c r="J89" s="5" t="n">
        <v>2003201</v>
      </c>
      <c r="K89" s="5" t="n">
        <v>1999129</v>
      </c>
      <c r="L89" s="5" t="n">
        <v>2160251</v>
      </c>
    </row>
    <row r="90" spans="1:12">
      <c r="A90" s="3" t="s">
        <v>81</v>
      </c>
    </row>
    <row r="91" spans="1:12">
      <c r="A91" s="4" t="s">
        <v>82</v>
      </c>
      <c r="J91" s="5" t="n">
        <v>276673</v>
      </c>
      <c r="K91" s="5" t="n">
        <v>264587</v>
      </c>
      <c r="L91" s="5" t="n">
        <v>241603</v>
      </c>
    </row>
    <row r="92" spans="1:12">
      <c r="A92" s="4" t="s">
        <v>83</v>
      </c>
      <c r="J92" s="5" t="n">
        <v>115619</v>
      </c>
      <c r="K92" s="5" t="n">
        <v>137488</v>
      </c>
      <c r="L92" s="5" t="n">
        <v>125494</v>
      </c>
    </row>
    <row r="93" spans="1:12">
      <c r="A93" s="4" t="s">
        <v>84</v>
      </c>
      <c r="L93" s="5" t="n">
        <v>4165400</v>
      </c>
    </row>
    <row r="94" spans="1:12">
      <c r="A94" s="4" t="s">
        <v>85</v>
      </c>
      <c r="J94" s="5" t="n">
        <v>689244</v>
      </c>
      <c r="K94" s="5" t="n">
        <v>676542</v>
      </c>
      <c r="L94" s="5" t="n">
        <v>654784</v>
      </c>
    </row>
    <row r="95" spans="1:12">
      <c r="A95" s="4" t="s">
        <v>86</v>
      </c>
      <c r="J95" s="5" t="n">
        <v>1081536</v>
      </c>
      <c r="K95" s="5" t="n">
        <v>1078617</v>
      </c>
      <c r="L95" s="5" t="n">
        <v>5187281</v>
      </c>
    </row>
    <row r="96" spans="1:12">
      <c r="A96" s="4" t="s">
        <v>87</v>
      </c>
      <c r="J96" s="5" t="n">
        <v>921665</v>
      </c>
      <c r="K96" s="5" t="n">
        <v>920512</v>
      </c>
      <c r="L96" s="5" t="n">
        <v>-3027030</v>
      </c>
    </row>
    <row r="97" spans="1:12">
      <c r="A97" s="4" t="s">
        <v>88</v>
      </c>
      <c r="J97" s="5" t="n">
        <v>176767</v>
      </c>
      <c r="K97" s="5" t="n">
        <v>183931</v>
      </c>
      <c r="L97" s="5" t="n">
        <v>36059</v>
      </c>
    </row>
    <row r="98" spans="1:12">
      <c r="A98" s="4" t="s">
        <v>1141</v>
      </c>
      <c r="J98" s="5" t="n">
        <v>-2704</v>
      </c>
      <c r="K98" s="5" t="n">
        <v>9869</v>
      </c>
      <c r="L98" s="5" t="n">
        <v>11983</v>
      </c>
    </row>
    <row r="99" spans="1:12">
      <c r="A99" s="4" t="s">
        <v>90</v>
      </c>
      <c r="J99" s="5" t="n">
        <v>7035</v>
      </c>
      <c r="K99" s="5" t="n">
        <v>1812</v>
      </c>
      <c r="L99" s="5" t="n">
        <v>-5136</v>
      </c>
    </row>
    <row r="100" spans="1:12">
      <c r="A100" s="4" t="s">
        <v>91</v>
      </c>
      <c r="J100" s="5" t="n">
        <v>749229</v>
      </c>
      <c r="K100" s="5" t="n">
        <v>748262</v>
      </c>
      <c r="L100" s="5" t="n">
        <v>-3056242</v>
      </c>
    </row>
    <row r="101" spans="1:12">
      <c r="A101" s="4" t="s">
        <v>1139</v>
      </c>
      <c r="J101" s="5" t="n">
        <v>72553</v>
      </c>
      <c r="K101" s="5" t="n">
        <v>12290</v>
      </c>
      <c r="L101" s="5" t="n">
        <v>-1885</v>
      </c>
    </row>
    <row r="102" spans="1:12">
      <c r="A102" s="4" t="s">
        <v>93</v>
      </c>
      <c r="J102" s="5" t="n">
        <v>676676</v>
      </c>
      <c r="K102" s="5" t="n">
        <v>735972</v>
      </c>
      <c r="L102" s="5" t="n">
        <v>-3054357</v>
      </c>
    </row>
    <row r="103" spans="1:12">
      <c r="A103" s="4" t="s">
        <v>1140</v>
      </c>
      <c r="J103" s="5" t="n">
        <v>676676</v>
      </c>
      <c r="K103" s="5" t="n">
        <v>735972</v>
      </c>
      <c r="L103" s="5" t="n">
        <v>-3054357</v>
      </c>
    </row>
    <row r="104" spans="1:12">
      <c r="A104" s="4" t="s">
        <v>97</v>
      </c>
      <c r="L104" s="5" t="n">
        <v>-3054357</v>
      </c>
    </row>
    <row r="105" spans="1:12">
      <c r="A105" s="4" t="s">
        <v>783</v>
      </c>
    </row>
    <row r="106" spans="1:12">
      <c r="A106" s="3" t="s">
        <v>81</v>
      </c>
    </row>
    <row r="107" spans="1:12">
      <c r="A107" s="4" t="s">
        <v>1138</v>
      </c>
      <c r="F107" s="6" t="n">
        <v>679100</v>
      </c>
    </row>
    <row r="108" spans="1:12">
      <c r="A108" s="4" t="s">
        <v>1133</v>
      </c>
    </row>
    <row r="109" spans="1:12">
      <c r="A109" s="3" t="s">
        <v>81</v>
      </c>
    </row>
    <row r="110" spans="1:12">
      <c r="A110" s="4" t="s">
        <v>83</v>
      </c>
      <c r="J110" s="5" t="n">
        <v>1717</v>
      </c>
      <c r="K110" s="5" t="n">
        <v>61</v>
      </c>
    </row>
    <row r="111" spans="1:12">
      <c r="A111" s="4" t="s">
        <v>86</v>
      </c>
      <c r="J111" s="5" t="n">
        <v>1717</v>
      </c>
      <c r="K111" s="5" t="n">
        <v>61</v>
      </c>
    </row>
    <row r="112" spans="1:12">
      <c r="A112" s="4" t="s">
        <v>87</v>
      </c>
      <c r="J112" s="5" t="n">
        <v>-1717</v>
      </c>
      <c r="K112" s="5" t="n">
        <v>-61</v>
      </c>
    </row>
    <row r="113" spans="1:12">
      <c r="A113" s="4" t="s">
        <v>88</v>
      </c>
      <c r="J113" s="5" t="n">
        <v>-14116</v>
      </c>
      <c r="K113" s="5" t="n">
        <v>8</v>
      </c>
    </row>
    <row r="114" spans="1:12">
      <c r="A114" s="4" t="s">
        <v>1138</v>
      </c>
      <c r="J114" s="5" t="n">
        <v>6</v>
      </c>
    </row>
    <row r="115" spans="1:12">
      <c r="A115" s="4" t="s">
        <v>1141</v>
      </c>
      <c r="J115" s="5" t="n">
        <v>114318</v>
      </c>
      <c r="K115" s="5" t="n">
        <v>597995</v>
      </c>
    </row>
    <row r="116" spans="1:12">
      <c r="A116" s="4" t="s">
        <v>90</v>
      </c>
      <c r="J116" s="5" t="n">
        <v>728</v>
      </c>
    </row>
    <row r="117" spans="1:12">
      <c r="A117" s="4" t="s">
        <v>91</v>
      </c>
      <c r="J117" s="5" t="n">
        <v>127451</v>
      </c>
      <c r="K117" s="5" t="n">
        <v>597926</v>
      </c>
    </row>
    <row r="118" spans="1:12">
      <c r="A118" s="4" t="s">
        <v>93</v>
      </c>
      <c r="J118" s="5" t="n">
        <v>127451</v>
      </c>
      <c r="K118" s="5" t="n">
        <v>597926</v>
      </c>
    </row>
    <row r="119" spans="1:12">
      <c r="A119" s="4" t="s">
        <v>1140</v>
      </c>
      <c r="J119" s="5" t="n">
        <v>127451</v>
      </c>
      <c r="K119" s="5" t="n">
        <v>597926</v>
      </c>
    </row>
    <row r="120" spans="1:12">
      <c r="A120" s="4" t="s">
        <v>774</v>
      </c>
    </row>
    <row r="121" spans="1:12">
      <c r="A121" s="3" t="s">
        <v>1137</v>
      </c>
    </row>
    <row r="122" spans="1:12">
      <c r="A122" s="4" t="s">
        <v>80</v>
      </c>
      <c r="J122" s="5" t="n">
        <v>-2392220</v>
      </c>
      <c r="K122" s="5" t="n">
        <v>-2375520</v>
      </c>
      <c r="L122" s="5" t="n">
        <v>-2522796</v>
      </c>
    </row>
    <row r="123" spans="1:12">
      <c r="A123" s="3" t="s">
        <v>81</v>
      </c>
    </row>
    <row r="124" spans="1:12">
      <c r="A124" s="4" t="s">
        <v>82</v>
      </c>
      <c r="J124" s="5" t="n">
        <v>-665621</v>
      </c>
      <c r="K124" s="5" t="n">
        <v>-640926</v>
      </c>
      <c r="L124" s="5" t="n">
        <v>-603979</v>
      </c>
    </row>
    <row r="125" spans="1:12">
      <c r="A125" s="4" t="s">
        <v>83</v>
      </c>
      <c r="J125" s="5" t="n">
        <v>-113681</v>
      </c>
      <c r="K125" s="5" t="n">
        <v>-134239</v>
      </c>
      <c r="L125" s="5" t="n">
        <v>-125661</v>
      </c>
    </row>
    <row r="126" spans="1:12">
      <c r="A126" s="4" t="s">
        <v>84</v>
      </c>
      <c r="L126" s="5" t="n">
        <v>-4165400</v>
      </c>
    </row>
    <row r="127" spans="1:12">
      <c r="A127" s="4" t="s">
        <v>85</v>
      </c>
      <c r="J127" s="5" t="n">
        <v>-689244</v>
      </c>
      <c r="K127" s="5" t="n">
        <v>-676542</v>
      </c>
      <c r="L127" s="5" t="n">
        <v>-654784</v>
      </c>
    </row>
    <row r="128" spans="1:12">
      <c r="A128" s="4" t="s">
        <v>86</v>
      </c>
      <c r="J128" s="5" t="n">
        <v>-1468546</v>
      </c>
      <c r="K128" s="5" t="n">
        <v>-1451707</v>
      </c>
      <c r="L128" s="5" t="n">
        <v>-5549824</v>
      </c>
    </row>
    <row r="129" spans="1:12">
      <c r="A129" s="4" t="s">
        <v>87</v>
      </c>
      <c r="J129" s="5" t="n">
        <v>-923674</v>
      </c>
      <c r="K129" s="5" t="n">
        <v>-923813</v>
      </c>
      <c r="L129" s="5" t="n">
        <v>3027028</v>
      </c>
    </row>
    <row r="130" spans="1:12">
      <c r="A130" s="4" t="s">
        <v>88</v>
      </c>
      <c r="J130" s="5" t="n">
        <v>-190992</v>
      </c>
      <c r="K130" s="5" t="n">
        <v>-183991</v>
      </c>
      <c r="L130" s="5" t="n">
        <v>-36059</v>
      </c>
    </row>
    <row r="131" spans="1:12">
      <c r="A131" s="4" t="s">
        <v>1138</v>
      </c>
      <c r="J131" s="5" t="n">
        <v>-209274</v>
      </c>
      <c r="K131" s="5" t="n">
        <v>679130</v>
      </c>
    </row>
    <row r="132" spans="1:12">
      <c r="A132" s="4" t="s">
        <v>1141</v>
      </c>
      <c r="J132" s="5" t="n">
        <v>-124401</v>
      </c>
      <c r="K132" s="5" t="n">
        <v>-2232032</v>
      </c>
      <c r="L132" s="5" t="n">
        <v>7495733</v>
      </c>
    </row>
    <row r="133" spans="1:12">
      <c r="A133" s="4" t="s">
        <v>90</v>
      </c>
      <c r="J133" s="5" t="n">
        <v>-6250</v>
      </c>
      <c r="K133" s="5" t="n">
        <v>-1812</v>
      </c>
      <c r="L133" s="5" t="n">
        <v>5136</v>
      </c>
    </row>
    <row r="134" spans="1:12">
      <c r="A134" s="4" t="s">
        <v>91</v>
      </c>
      <c r="J134" s="5" t="n">
        <v>-1072607</v>
      </c>
      <c r="K134" s="5" t="n">
        <v>-2294536</v>
      </c>
      <c r="L134" s="5" t="n">
        <v>10563956</v>
      </c>
    </row>
    <row r="135" spans="1:12">
      <c r="A135" s="4" t="s">
        <v>1139</v>
      </c>
      <c r="J135" s="5" t="n">
        <v>-72553</v>
      </c>
      <c r="K135" s="5" t="n">
        <v>-12290</v>
      </c>
      <c r="L135" s="5" t="n">
        <v>1885</v>
      </c>
    </row>
    <row r="136" spans="1:12">
      <c r="A136" s="4" t="s">
        <v>93</v>
      </c>
      <c r="J136" s="5" t="n">
        <v>-1000054</v>
      </c>
      <c r="K136" s="5" t="n">
        <v>-2282246</v>
      </c>
      <c r="L136" s="5" t="n">
        <v>10562071</v>
      </c>
    </row>
    <row r="137" spans="1:12">
      <c r="A137" s="4" t="s">
        <v>1140</v>
      </c>
      <c r="J137" s="6" t="n">
        <v>-1000054</v>
      </c>
      <c r="K137" s="6" t="n">
        <v>-2282246</v>
      </c>
      <c r="L137" s="5" t="n">
        <v>10562071</v>
      </c>
    </row>
    <row r="138" spans="1:12">
      <c r="A138" s="4" t="s">
        <v>97</v>
      </c>
      <c r="L138" s="6" t="n">
        <v>1056207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8</v>
      </c>
      <c r="C2" s="2" t="s">
        <v>29</v>
      </c>
      <c r="D2" s="2" t="s">
        <v>78</v>
      </c>
    </row>
    <row r="3" spans="1:4">
      <c r="A3" s="3" t="s">
        <v>1143</v>
      </c>
    </row>
    <row r="4" spans="1:4">
      <c r="A4" s="4" t="s">
        <v>146</v>
      </c>
      <c r="B4" s="6" t="n">
        <v>464230</v>
      </c>
      <c r="C4" s="6" t="n">
        <v>683506</v>
      </c>
      <c r="D4" s="6" t="n">
        <v>910031</v>
      </c>
    </row>
    <row r="5" spans="1:4">
      <c r="A5" s="3" t="s">
        <v>160</v>
      </c>
    </row>
    <row r="6" spans="1:4">
      <c r="A6" s="4" t="s">
        <v>161</v>
      </c>
      <c r="B6" s="5" t="n">
        <v>-461627</v>
      </c>
      <c r="C6" s="5" t="n">
        <v>-714570</v>
      </c>
      <c r="D6" s="5" t="n">
        <v>-724362</v>
      </c>
    </row>
    <row r="7" spans="1:4">
      <c r="A7" s="4" t="s">
        <v>1144</v>
      </c>
      <c r="B7" s="5" t="n">
        <v>-25744</v>
      </c>
      <c r="C7" s="5" t="n">
        <v>-4000</v>
      </c>
      <c r="D7" s="5" t="n">
        <v>-25000</v>
      </c>
    </row>
    <row r="8" spans="1:4">
      <c r="A8" s="4" t="s">
        <v>1145</v>
      </c>
      <c r="B8" s="5" t="n">
        <v>-30714</v>
      </c>
      <c r="C8" s="5" t="n">
        <v>-12019</v>
      </c>
    </row>
    <row r="9" spans="1:4">
      <c r="A9" s="4" t="s">
        <v>164</v>
      </c>
      <c r="B9" s="5" t="n">
        <v>49788</v>
      </c>
    </row>
    <row r="10" spans="1:4">
      <c r="A10" s="4" t="s">
        <v>165</v>
      </c>
      <c r="D10" s="5" t="n">
        <v>8</v>
      </c>
    </row>
    <row r="11" spans="1:4">
      <c r="A11" s="4" t="s">
        <v>166</v>
      </c>
      <c r="B11" s="5" t="n">
        <v>-468297</v>
      </c>
      <c r="C11" s="5" t="n">
        <v>-730589</v>
      </c>
      <c r="D11" s="5" t="n">
        <v>-749354</v>
      </c>
    </row>
    <row r="12" spans="1:4">
      <c r="A12" s="3" t="s">
        <v>167</v>
      </c>
    </row>
    <row r="13" spans="1:4">
      <c r="A13" s="4" t="s">
        <v>1146</v>
      </c>
      <c r="B13" s="5" t="n">
        <v>1500000</v>
      </c>
      <c r="C13" s="5" t="n">
        <v>1250000</v>
      </c>
      <c r="D13" s="5" t="n">
        <v>430000</v>
      </c>
    </row>
    <row r="14" spans="1:4">
      <c r="A14" s="4" t="s">
        <v>169</v>
      </c>
      <c r="B14" s="5" t="n">
        <v>-1500000</v>
      </c>
      <c r="C14" s="5" t="n">
        <v>-328944</v>
      </c>
      <c r="D14" s="5" t="n">
        <v>-496829</v>
      </c>
    </row>
    <row r="15" spans="1:4">
      <c r="A15" s="4" t="s">
        <v>171</v>
      </c>
      <c r="C15" s="5" t="n">
        <v>-32</v>
      </c>
    </row>
    <row r="16" spans="1:4">
      <c r="A16" s="4" t="s">
        <v>170</v>
      </c>
      <c r="B16" s="5" t="n">
        <v>-41237</v>
      </c>
      <c r="C16" s="5" t="n">
        <v>-38393</v>
      </c>
    </row>
    <row r="17" spans="1:4">
      <c r="A17" s="4" t="s">
        <v>1147</v>
      </c>
      <c r="B17" s="5" t="n">
        <v>-14</v>
      </c>
      <c r="C17" s="5" t="n">
        <v>-293276</v>
      </c>
    </row>
    <row r="18" spans="1:4">
      <c r="A18" s="4" t="s">
        <v>173</v>
      </c>
      <c r="C18" s="5" t="n">
        <v>-4959</v>
      </c>
      <c r="D18" s="5" t="n">
        <v>-9919</v>
      </c>
    </row>
    <row r="19" spans="1:4">
      <c r="A19" s="4" t="s">
        <v>174</v>
      </c>
      <c r="B19" s="5" t="n">
        <v>-35396</v>
      </c>
      <c r="C19" s="5" t="n">
        <v>-18333</v>
      </c>
    </row>
    <row r="20" spans="1:4">
      <c r="A20" s="4" t="s">
        <v>175</v>
      </c>
      <c r="B20" s="5" t="n">
        <v>-37186</v>
      </c>
      <c r="C20" s="5" t="n">
        <v>-17429</v>
      </c>
      <c r="D20" s="5" t="n">
        <v>-19568</v>
      </c>
    </row>
    <row r="21" spans="1:4">
      <c r="A21" s="4" t="s">
        <v>176</v>
      </c>
      <c r="B21" s="5" t="n">
        <v>-8755</v>
      </c>
      <c r="C21" s="5" t="n">
        <v>-8980</v>
      </c>
      <c r="D21" s="5" t="n">
        <v>-8423</v>
      </c>
    </row>
    <row r="22" spans="1:4">
      <c r="A22" s="4" t="s">
        <v>177</v>
      </c>
      <c r="B22" s="5" t="n">
        <v>-16160</v>
      </c>
    </row>
    <row r="23" spans="1:4">
      <c r="A23" s="4" t="s">
        <v>178</v>
      </c>
      <c r="B23" s="5" t="n">
        <v>890</v>
      </c>
      <c r="C23" s="5" t="n">
        <v>1942</v>
      </c>
      <c r="D23" s="5" t="n">
        <v>1753</v>
      </c>
    </row>
    <row r="24" spans="1:4">
      <c r="A24" s="4" t="s">
        <v>179</v>
      </c>
      <c r="B24" s="5" t="n">
        <v>-137858</v>
      </c>
      <c r="C24" s="5" t="n">
        <v>541596</v>
      </c>
      <c r="D24" s="5" t="n">
        <v>-102986</v>
      </c>
    </row>
    <row r="25" spans="1:4">
      <c r="A25" s="4" t="s">
        <v>180</v>
      </c>
      <c r="B25" s="5" t="n">
        <v>1116</v>
      </c>
      <c r="C25" s="5" t="n">
        <v>-30</v>
      </c>
      <c r="D25" s="5" t="n">
        <v>-9297</v>
      </c>
    </row>
    <row r="26" spans="1:4">
      <c r="A26" s="4" t="s">
        <v>181</v>
      </c>
      <c r="B26" s="5" t="n">
        <v>-140809</v>
      </c>
      <c r="C26" s="5" t="n">
        <v>494483</v>
      </c>
      <c r="D26" s="5" t="n">
        <v>48394</v>
      </c>
    </row>
    <row r="27" spans="1:4">
      <c r="A27" s="4" t="s">
        <v>182</v>
      </c>
      <c r="B27" s="5" t="n">
        <v>666024</v>
      </c>
      <c r="C27" s="5" t="n">
        <v>171541</v>
      </c>
      <c r="D27" s="5" t="n">
        <v>123147</v>
      </c>
    </row>
    <row r="28" spans="1:4">
      <c r="A28" s="4" t="s">
        <v>183</v>
      </c>
      <c r="B28" s="5" t="n">
        <v>525215</v>
      </c>
      <c r="C28" s="5" t="n">
        <v>666024</v>
      </c>
      <c r="D28" s="5" t="n">
        <v>171541</v>
      </c>
    </row>
    <row r="29" spans="1:4">
      <c r="A29" s="4" t="s">
        <v>1127</v>
      </c>
    </row>
    <row r="30" spans="1:4">
      <c r="A30" s="3" t="s">
        <v>1143</v>
      </c>
    </row>
    <row r="31" spans="1:4">
      <c r="A31" s="4" t="s">
        <v>146</v>
      </c>
      <c r="B31" s="5" t="n">
        <v>25037</v>
      </c>
      <c r="C31" s="5" t="n">
        <v>-314986</v>
      </c>
      <c r="D31" s="5" t="n">
        <v>22438</v>
      </c>
    </row>
    <row r="32" spans="1:4">
      <c r="A32" s="3" t="s">
        <v>160</v>
      </c>
    </row>
    <row r="33" spans="1:4">
      <c r="A33" s="4" t="s">
        <v>161</v>
      </c>
      <c r="B33" s="5" t="n">
        <v>-15785</v>
      </c>
      <c r="C33" s="5" t="n">
        <v>-15357</v>
      </c>
      <c r="D33" s="5" t="n">
        <v>-4089</v>
      </c>
    </row>
    <row r="34" spans="1:4">
      <c r="A34" s="4" t="s">
        <v>1148</v>
      </c>
      <c r="C34" s="5" t="n">
        <v>359237</v>
      </c>
      <c r="D34" s="5" t="n">
        <v>-346799</v>
      </c>
    </row>
    <row r="35" spans="1:4">
      <c r="A35" s="4" t="s">
        <v>1145</v>
      </c>
      <c r="B35" s="5" t="n">
        <v>-30714</v>
      </c>
      <c r="C35" s="5" t="n">
        <v>-10340</v>
      </c>
    </row>
    <row r="36" spans="1:4">
      <c r="A36" s="4" t="s">
        <v>165</v>
      </c>
      <c r="C36" s="5" t="n">
        <v>-1679</v>
      </c>
      <c r="D36" s="5" t="n">
        <v>-424</v>
      </c>
    </row>
    <row r="37" spans="1:4">
      <c r="A37" s="4" t="s">
        <v>166</v>
      </c>
      <c r="B37" s="5" t="n">
        <v>-46499</v>
      </c>
      <c r="C37" s="5" t="n">
        <v>331861</v>
      </c>
      <c r="D37" s="5" t="n">
        <v>-351312</v>
      </c>
    </row>
    <row r="38" spans="1:4">
      <c r="A38" s="3" t="s">
        <v>167</v>
      </c>
    </row>
    <row r="39" spans="1:4">
      <c r="A39" s="4" t="s">
        <v>1149</v>
      </c>
      <c r="B39" s="5" t="n">
        <v>603</v>
      </c>
    </row>
    <row r="40" spans="1:4">
      <c r="A40" s="4" t="s">
        <v>1150</v>
      </c>
      <c r="D40" s="5" t="n">
        <v>-634</v>
      </c>
    </row>
    <row r="41" spans="1:4">
      <c r="A41" s="4" t="s">
        <v>1151</v>
      </c>
      <c r="B41" s="5" t="n">
        <v>37986</v>
      </c>
      <c r="C41" s="5" t="n">
        <v>36742</v>
      </c>
      <c r="D41" s="5" t="n">
        <v>367553</v>
      </c>
    </row>
    <row r="42" spans="1:4">
      <c r="A42" s="4" t="s">
        <v>1152</v>
      </c>
      <c r="B42" s="5" t="n">
        <v>-13755</v>
      </c>
      <c r="C42" s="5" t="n">
        <v>-8980</v>
      </c>
      <c r="D42" s="5" t="n">
        <v>-28423</v>
      </c>
    </row>
    <row r="43" spans="1:4">
      <c r="A43" s="4" t="s">
        <v>175</v>
      </c>
      <c r="D43" s="5" t="n">
        <v>-1163</v>
      </c>
    </row>
    <row r="44" spans="1:4">
      <c r="A44" s="4" t="s">
        <v>176</v>
      </c>
      <c r="B44" s="5" t="n">
        <v>-8755</v>
      </c>
      <c r="C44" s="5" t="n">
        <v>-8980</v>
      </c>
      <c r="D44" s="5" t="n">
        <v>-8423</v>
      </c>
    </row>
    <row r="45" spans="1:4">
      <c r="A45" s="4" t="s">
        <v>177</v>
      </c>
      <c r="B45" s="5" t="n">
        <v>-413</v>
      </c>
    </row>
    <row r="46" spans="1:4">
      <c r="A46" s="4" t="s">
        <v>179</v>
      </c>
      <c r="B46" s="5" t="n">
        <v>15666</v>
      </c>
      <c r="C46" s="5" t="n">
        <v>18782</v>
      </c>
      <c r="D46" s="5" t="n">
        <v>328910</v>
      </c>
    </row>
    <row r="47" spans="1:4">
      <c r="A47" s="4" t="s">
        <v>180</v>
      </c>
      <c r="B47" s="5" t="n">
        <v>-541</v>
      </c>
      <c r="C47" s="5" t="n">
        <v>972</v>
      </c>
      <c r="D47" s="5" t="n">
        <v>-8372</v>
      </c>
    </row>
    <row r="48" spans="1:4">
      <c r="A48" s="4" t="s">
        <v>181</v>
      </c>
      <c r="B48" s="5" t="n">
        <v>-6337</v>
      </c>
      <c r="C48" s="5" t="n">
        <v>36629</v>
      </c>
      <c r="D48" s="5" t="n">
        <v>-8336</v>
      </c>
    </row>
    <row r="49" spans="1:4">
      <c r="A49" s="4" t="s">
        <v>182</v>
      </c>
      <c r="B49" s="5" t="n">
        <v>80510</v>
      </c>
      <c r="C49" s="5" t="n">
        <v>43881</v>
      </c>
      <c r="D49" s="5" t="n">
        <v>52217</v>
      </c>
    </row>
    <row r="50" spans="1:4">
      <c r="A50" s="4" t="s">
        <v>183</v>
      </c>
      <c r="B50" s="5" t="n">
        <v>74173</v>
      </c>
      <c r="C50" s="5" t="n">
        <v>80510</v>
      </c>
      <c r="D50" s="5" t="n">
        <v>43881</v>
      </c>
    </row>
    <row r="51" spans="1:4">
      <c r="A51" s="4" t="s">
        <v>1130</v>
      </c>
    </row>
    <row r="52" spans="1:4">
      <c r="A52" s="3" t="s">
        <v>1143</v>
      </c>
    </row>
    <row r="53" spans="1:4">
      <c r="A53" s="4" t="s">
        <v>146</v>
      </c>
      <c r="B53" s="5" t="n">
        <v>27</v>
      </c>
      <c r="C53" s="5" t="n">
        <v>-10234</v>
      </c>
      <c r="D53" s="5" t="n">
        <v>724</v>
      </c>
    </row>
    <row r="54" spans="1:4">
      <c r="A54" s="3" t="s">
        <v>160</v>
      </c>
    </row>
    <row r="55" spans="1:4">
      <c r="A55" s="4" t="s">
        <v>1148</v>
      </c>
      <c r="C55" s="5" t="n">
        <v>4895</v>
      </c>
      <c r="D55" s="5" t="n">
        <v>9538</v>
      </c>
    </row>
    <row r="56" spans="1:4">
      <c r="A56" s="4" t="s">
        <v>1153</v>
      </c>
      <c r="C56" s="5" t="n">
        <v>-6087</v>
      </c>
      <c r="D56" s="5" t="n">
        <v>-7355</v>
      </c>
    </row>
    <row r="57" spans="1:4">
      <c r="A57" s="4" t="s">
        <v>1154</v>
      </c>
      <c r="D57" s="5" t="n">
        <v>19000</v>
      </c>
    </row>
    <row r="58" spans="1:4">
      <c r="A58" s="4" t="s">
        <v>166</v>
      </c>
      <c r="C58" s="5" t="n">
        <v>-1192</v>
      </c>
      <c r="D58" s="5" t="n">
        <v>21183</v>
      </c>
    </row>
    <row r="59" spans="1:4">
      <c r="A59" s="3" t="s">
        <v>167</v>
      </c>
    </row>
    <row r="60" spans="1:4">
      <c r="A60" s="4" t="s">
        <v>1150</v>
      </c>
      <c r="D60" s="5" t="n">
        <v>-1430</v>
      </c>
    </row>
    <row r="61" spans="1:4">
      <c r="A61" s="4" t="s">
        <v>173</v>
      </c>
      <c r="C61" s="5" t="n">
        <v>-4959</v>
      </c>
      <c r="D61" s="5" t="n">
        <v>-9919</v>
      </c>
    </row>
    <row r="62" spans="1:4">
      <c r="A62" s="4" t="s">
        <v>178</v>
      </c>
      <c r="B62" s="5" t="n">
        <v>476</v>
      </c>
      <c r="D62" s="5" t="n">
        <v>154</v>
      </c>
    </row>
    <row r="63" spans="1:4">
      <c r="A63" s="4" t="s">
        <v>179</v>
      </c>
      <c r="B63" s="5" t="n">
        <v>476</v>
      </c>
      <c r="C63" s="5" t="n">
        <v>-4959</v>
      </c>
      <c r="D63" s="5" t="n">
        <v>-11195</v>
      </c>
    </row>
    <row r="64" spans="1:4">
      <c r="A64" s="4" t="s">
        <v>180</v>
      </c>
      <c r="B64" s="5" t="n">
        <v>-45</v>
      </c>
      <c r="C64" s="5" t="n">
        <v>-4</v>
      </c>
    </row>
    <row r="65" spans="1:4">
      <c r="A65" s="4" t="s">
        <v>181</v>
      </c>
      <c r="B65" s="5" t="n">
        <v>458</v>
      </c>
      <c r="C65" s="5" t="n">
        <v>-16389</v>
      </c>
      <c r="D65" s="5" t="n">
        <v>10712</v>
      </c>
    </row>
    <row r="66" spans="1:4">
      <c r="A66" s="4" t="s">
        <v>182</v>
      </c>
      <c r="B66" s="5" t="n">
        <v>552</v>
      </c>
      <c r="C66" s="5" t="n">
        <v>16941</v>
      </c>
      <c r="D66" s="5" t="n">
        <v>6229</v>
      </c>
    </row>
    <row r="67" spans="1:4">
      <c r="A67" s="4" t="s">
        <v>183</v>
      </c>
      <c r="B67" s="5" t="n">
        <v>1010</v>
      </c>
      <c r="C67" s="5" t="n">
        <v>552</v>
      </c>
      <c r="D67" s="5" t="n">
        <v>16941</v>
      </c>
    </row>
    <row r="68" spans="1:4">
      <c r="A68" s="4" t="s">
        <v>1132</v>
      </c>
    </row>
    <row r="69" spans="1:4">
      <c r="A69" s="3" t="s">
        <v>1143</v>
      </c>
    </row>
    <row r="70" spans="1:4">
      <c r="A70" s="4" t="s">
        <v>146</v>
      </c>
      <c r="B70" s="5" t="n">
        <v>-288884</v>
      </c>
      <c r="C70" s="5" t="n">
        <v>89342</v>
      </c>
      <c r="D70" s="5" t="n">
        <v>-251879</v>
      </c>
    </row>
    <row r="71" spans="1:4">
      <c r="A71" s="3" t="s">
        <v>160</v>
      </c>
    </row>
    <row r="72" spans="1:4">
      <c r="A72" s="4" t="s">
        <v>1153</v>
      </c>
      <c r="B72" s="5" t="n">
        <v>-7144</v>
      </c>
      <c r="C72" s="5" t="n">
        <v>-300050</v>
      </c>
      <c r="D72" s="5" t="n">
        <v>-610000</v>
      </c>
    </row>
    <row r="73" spans="1:4">
      <c r="A73" s="4" t="s">
        <v>1154</v>
      </c>
      <c r="B73" s="5" t="n">
        <v>286454</v>
      </c>
      <c r="C73" s="5" t="n">
        <v>269700</v>
      </c>
      <c r="D73" s="5" t="n">
        <v>898400</v>
      </c>
    </row>
    <row r="74" spans="1:4">
      <c r="A74" s="4" t="s">
        <v>166</v>
      </c>
      <c r="B74" s="5" t="n">
        <v>279310</v>
      </c>
      <c r="C74" s="5" t="n">
        <v>-30350</v>
      </c>
      <c r="D74" s="5" t="n">
        <v>288400</v>
      </c>
    </row>
    <row r="75" spans="1:4">
      <c r="A75" s="3" t="s">
        <v>167</v>
      </c>
    </row>
    <row r="76" spans="1:4">
      <c r="A76" s="4" t="s">
        <v>169</v>
      </c>
      <c r="D76" s="5" t="n">
        <v>-17829</v>
      </c>
    </row>
    <row r="77" spans="1:4">
      <c r="A77" s="4" t="s">
        <v>170</v>
      </c>
      <c r="B77" s="5" t="n">
        <v>-2002</v>
      </c>
    </row>
    <row r="78" spans="1:4">
      <c r="A78" s="4" t="s">
        <v>1152</v>
      </c>
      <c r="D78" s="5" t="n">
        <v>-19000</v>
      </c>
    </row>
    <row r="79" spans="1:4">
      <c r="A79" s="4" t="s">
        <v>179</v>
      </c>
      <c r="B79" s="5" t="n">
        <v>-2002</v>
      </c>
      <c r="D79" s="5" t="n">
        <v>-36829</v>
      </c>
    </row>
    <row r="80" spans="1:4">
      <c r="A80" s="4" t="s">
        <v>180</v>
      </c>
      <c r="B80" s="5" t="n">
        <v>-2</v>
      </c>
    </row>
    <row r="81" spans="1:4">
      <c r="A81" s="4" t="s">
        <v>181</v>
      </c>
      <c r="B81" s="5" t="n">
        <v>-11578</v>
      </c>
      <c r="C81" s="5" t="n">
        <v>58992</v>
      </c>
      <c r="D81" s="5" t="n">
        <v>-308</v>
      </c>
    </row>
    <row r="82" spans="1:4">
      <c r="A82" s="4" t="s">
        <v>182</v>
      </c>
      <c r="B82" s="5" t="n">
        <v>59752</v>
      </c>
      <c r="C82" s="5" t="n">
        <v>760</v>
      </c>
      <c r="D82" s="5" t="n">
        <v>1068</v>
      </c>
    </row>
    <row r="83" spans="1:4">
      <c r="A83" s="4" t="s">
        <v>183</v>
      </c>
      <c r="B83" s="5" t="n">
        <v>48174</v>
      </c>
      <c r="C83" s="5" t="n">
        <v>59752</v>
      </c>
      <c r="D83" s="5" t="n">
        <v>760</v>
      </c>
    </row>
    <row r="84" spans="1:4">
      <c r="A84" s="4" t="s">
        <v>1133</v>
      </c>
    </row>
    <row r="85" spans="1:4">
      <c r="A85" s="3" t="s">
        <v>1143</v>
      </c>
    </row>
    <row r="86" spans="1:4">
      <c r="A86" s="4" t="s">
        <v>146</v>
      </c>
      <c r="B86" s="5" t="n">
        <v>30297</v>
      </c>
      <c r="C86" s="5" t="n">
        <v>4764</v>
      </c>
    </row>
    <row r="87" spans="1:4">
      <c r="A87" s="3" t="s">
        <v>160</v>
      </c>
    </row>
    <row r="88" spans="1:4">
      <c r="A88" s="4" t="s">
        <v>1154</v>
      </c>
      <c r="B88" s="5" t="n">
        <v>286454</v>
      </c>
    </row>
    <row r="89" spans="1:4">
      <c r="A89" s="4" t="s">
        <v>166</v>
      </c>
      <c r="B89" s="5" t="n">
        <v>286454</v>
      </c>
    </row>
    <row r="90" spans="1:4">
      <c r="A90" s="3" t="s">
        <v>167</v>
      </c>
    </row>
    <row r="91" spans="1:4">
      <c r="A91" s="4" t="s">
        <v>170</v>
      </c>
      <c r="C91" s="5" t="n">
        <v>-15562</v>
      </c>
    </row>
    <row r="92" spans="1:4">
      <c r="A92" s="4" t="s">
        <v>1147</v>
      </c>
      <c r="B92" s="5" t="n">
        <v>-14</v>
      </c>
      <c r="C92" s="5" t="n">
        <v>-259267</v>
      </c>
    </row>
    <row r="93" spans="1:4">
      <c r="A93" s="4" t="s">
        <v>1151</v>
      </c>
      <c r="B93" s="5" t="n">
        <v>7144</v>
      </c>
      <c r="C93" s="5" t="n">
        <v>300050</v>
      </c>
    </row>
    <row r="94" spans="1:4">
      <c r="A94" s="4" t="s">
        <v>1152</v>
      </c>
      <c r="B94" s="5" t="n">
        <v>-286454</v>
      </c>
    </row>
    <row r="95" spans="1:4">
      <c r="A95" s="4" t="s">
        <v>178</v>
      </c>
      <c r="B95" s="5" t="n">
        <v>414</v>
      </c>
    </row>
    <row r="96" spans="1:4">
      <c r="A96" s="4" t="s">
        <v>179</v>
      </c>
      <c r="B96" s="5" t="n">
        <v>-278910</v>
      </c>
      <c r="C96" s="5" t="n">
        <v>25221</v>
      </c>
    </row>
    <row r="97" spans="1:4">
      <c r="A97" s="4" t="s">
        <v>180</v>
      </c>
      <c r="B97" s="5" t="n">
        <v>-4</v>
      </c>
    </row>
    <row r="98" spans="1:4">
      <c r="A98" s="4" t="s">
        <v>181</v>
      </c>
      <c r="B98" s="5" t="n">
        <v>37837</v>
      </c>
      <c r="C98" s="5" t="n">
        <v>29985</v>
      </c>
    </row>
    <row r="99" spans="1:4">
      <c r="A99" s="4" t="s">
        <v>182</v>
      </c>
      <c r="B99" s="5" t="n">
        <v>29985</v>
      </c>
    </row>
    <row r="100" spans="1:4">
      <c r="A100" s="4" t="s">
        <v>183</v>
      </c>
      <c r="B100" s="5" t="n">
        <v>67822</v>
      </c>
      <c r="C100" s="5" t="n">
        <v>29985</v>
      </c>
    </row>
    <row r="101" spans="1:4">
      <c r="A101" s="4" t="s">
        <v>1134</v>
      </c>
    </row>
    <row r="102" spans="1:4">
      <c r="A102" s="3" t="s">
        <v>1143</v>
      </c>
    </row>
    <row r="103" spans="1:4">
      <c r="A103" s="4" t="s">
        <v>146</v>
      </c>
      <c r="B103" s="5" t="n">
        <v>699755</v>
      </c>
      <c r="C103" s="5" t="n">
        <v>917923</v>
      </c>
      <c r="D103" s="5" t="n">
        <v>1138747</v>
      </c>
    </row>
    <row r="104" spans="1:4">
      <c r="A104" s="3" t="s">
        <v>160</v>
      </c>
    </row>
    <row r="105" spans="1:4">
      <c r="A105" s="4" t="s">
        <v>161</v>
      </c>
      <c r="B105" s="5" t="n">
        <v>-445842</v>
      </c>
      <c r="C105" s="5" t="n">
        <v>-699213</v>
      </c>
      <c r="D105" s="5" t="n">
        <v>-720273</v>
      </c>
    </row>
    <row r="106" spans="1:4">
      <c r="A106" s="4" t="s">
        <v>1148</v>
      </c>
      <c r="B106" s="5" t="n">
        <v>-603</v>
      </c>
      <c r="D106" s="5" t="n">
        <v>2064</v>
      </c>
    </row>
    <row r="107" spans="1:4">
      <c r="A107" s="4" t="s">
        <v>1153</v>
      </c>
      <c r="B107" s="5" t="n">
        <v>-37986</v>
      </c>
      <c r="C107" s="5" t="n">
        <v>-30655</v>
      </c>
      <c r="D107" s="5" t="n">
        <v>-198</v>
      </c>
    </row>
    <row r="108" spans="1:4">
      <c r="A108" s="4" t="s">
        <v>1154</v>
      </c>
      <c r="B108" s="5" t="n">
        <v>13755</v>
      </c>
      <c r="C108" s="5" t="n">
        <v>8980</v>
      </c>
      <c r="D108" s="5" t="n">
        <v>28423</v>
      </c>
    </row>
    <row r="109" spans="1:4">
      <c r="A109" s="4" t="s">
        <v>1144</v>
      </c>
      <c r="B109" s="5" t="n">
        <v>-25744</v>
      </c>
      <c r="C109" s="5" t="n">
        <v>-4000</v>
      </c>
      <c r="D109" s="5" t="n">
        <v>-25000</v>
      </c>
    </row>
    <row r="110" spans="1:4">
      <c r="A110" s="4" t="s">
        <v>164</v>
      </c>
      <c r="B110" s="5" t="n">
        <v>49788</v>
      </c>
    </row>
    <row r="111" spans="1:4">
      <c r="A111" s="4" t="s">
        <v>165</v>
      </c>
      <c r="D111" s="5" t="n">
        <v>432</v>
      </c>
    </row>
    <row r="112" spans="1:4">
      <c r="A112" s="4" t="s">
        <v>166</v>
      </c>
      <c r="B112" s="5" t="n">
        <v>-446632</v>
      </c>
      <c r="C112" s="5" t="n">
        <v>-724888</v>
      </c>
      <c r="D112" s="5" t="n">
        <v>-714552</v>
      </c>
    </row>
    <row r="113" spans="1:4">
      <c r="A113" s="3" t="s">
        <v>167</v>
      </c>
    </row>
    <row r="114" spans="1:4">
      <c r="A114" s="4" t="s">
        <v>1146</v>
      </c>
      <c r="B114" s="5" t="n">
        <v>1500000</v>
      </c>
      <c r="C114" s="5" t="n">
        <v>1250000</v>
      </c>
      <c r="D114" s="5" t="n">
        <v>430000</v>
      </c>
    </row>
    <row r="115" spans="1:4">
      <c r="A115" s="4" t="s">
        <v>169</v>
      </c>
      <c r="B115" s="5" t="n">
        <v>-1500000</v>
      </c>
      <c r="C115" s="5" t="n">
        <v>-328944</v>
      </c>
      <c r="D115" s="5" t="n">
        <v>-479000</v>
      </c>
    </row>
    <row r="116" spans="1:4">
      <c r="A116" s="4" t="s">
        <v>1150</v>
      </c>
      <c r="C116" s="5" t="n">
        <v>-364132</v>
      </c>
      <c r="D116" s="5" t="n">
        <v>337261</v>
      </c>
    </row>
    <row r="117" spans="1:4">
      <c r="A117" s="4" t="s">
        <v>171</v>
      </c>
      <c r="C117" s="5" t="n">
        <v>-32</v>
      </c>
    </row>
    <row r="118" spans="1:4">
      <c r="A118" s="4" t="s">
        <v>170</v>
      </c>
      <c r="B118" s="5" t="n">
        <v>-41237</v>
      </c>
      <c r="C118" s="5" t="n">
        <v>-26133</v>
      </c>
    </row>
    <row r="119" spans="1:4">
      <c r="A119" s="4" t="s">
        <v>1147</v>
      </c>
      <c r="C119" s="5" t="n">
        <v>-34009</v>
      </c>
    </row>
    <row r="120" spans="1:4">
      <c r="A120" s="4" t="s">
        <v>174</v>
      </c>
      <c r="B120" s="5" t="n">
        <v>-35396</v>
      </c>
      <c r="C120" s="5" t="n">
        <v>-18333</v>
      </c>
    </row>
    <row r="121" spans="1:4">
      <c r="A121" s="4" t="s">
        <v>1151</v>
      </c>
      <c r="D121" s="5" t="n">
        <v>250000</v>
      </c>
    </row>
    <row r="122" spans="1:4">
      <c r="A122" s="4" t="s">
        <v>1152</v>
      </c>
      <c r="B122" s="5" t="n">
        <v>-286454</v>
      </c>
      <c r="C122" s="5" t="n">
        <v>-269700</v>
      </c>
      <c r="D122" s="5" t="n">
        <v>-898400</v>
      </c>
    </row>
    <row r="123" spans="1:4">
      <c r="A123" s="4" t="s">
        <v>175</v>
      </c>
      <c r="B123" s="5" t="n">
        <v>-37186</v>
      </c>
      <c r="C123" s="5" t="n">
        <v>-17429</v>
      </c>
      <c r="D123" s="5" t="n">
        <v>-18405</v>
      </c>
    </row>
    <row r="124" spans="1:4">
      <c r="A124" s="4" t="s">
        <v>177</v>
      </c>
      <c r="B124" s="5" t="n">
        <v>-15747</v>
      </c>
    </row>
    <row r="125" spans="1:4">
      <c r="A125" s="4" t="s">
        <v>178</v>
      </c>
      <c r="C125" s="5" t="n">
        <v>1942</v>
      </c>
      <c r="D125" s="5" t="n">
        <v>1600</v>
      </c>
    </row>
    <row r="126" spans="1:4">
      <c r="A126" s="4" t="s">
        <v>179</v>
      </c>
      <c r="B126" s="5" t="n">
        <v>-416020</v>
      </c>
      <c r="C126" s="5" t="n">
        <v>193230</v>
      </c>
      <c r="D126" s="5" t="n">
        <v>-376944</v>
      </c>
    </row>
    <row r="127" spans="1:4">
      <c r="A127" s="4" t="s">
        <v>180</v>
      </c>
      <c r="B127" s="5" t="n">
        <v>1708</v>
      </c>
      <c r="C127" s="5" t="n">
        <v>-999</v>
      </c>
      <c r="D127" s="5" t="n">
        <v>-925</v>
      </c>
    </row>
    <row r="128" spans="1:4">
      <c r="A128" s="4" t="s">
        <v>181</v>
      </c>
      <c r="B128" s="5" t="n">
        <v>-161189</v>
      </c>
      <c r="C128" s="5" t="n">
        <v>385266</v>
      </c>
      <c r="D128" s="5" t="n">
        <v>46326</v>
      </c>
    </row>
    <row r="129" spans="1:4">
      <c r="A129" s="4" t="s">
        <v>182</v>
      </c>
      <c r="B129" s="5" t="n">
        <v>495225</v>
      </c>
      <c r="C129" s="5" t="n">
        <v>109959</v>
      </c>
      <c r="D129" s="5" t="n">
        <v>63633</v>
      </c>
    </row>
    <row r="130" spans="1:4">
      <c r="A130" s="4" t="s">
        <v>183</v>
      </c>
      <c r="B130" s="5" t="n">
        <v>334036</v>
      </c>
      <c r="C130" s="5" t="n">
        <v>495225</v>
      </c>
      <c r="D130" s="5" t="n">
        <v>109959</v>
      </c>
    </row>
    <row r="131" spans="1:4">
      <c r="A131" s="4" t="s">
        <v>1135</v>
      </c>
    </row>
    <row r="132" spans="1:4">
      <c r="A132" s="3" t="s">
        <v>1143</v>
      </c>
    </row>
    <row r="133" spans="1:4">
      <c r="A133" s="4" t="s">
        <v>146</v>
      </c>
      <c r="B133" s="5" t="n">
        <v>778307</v>
      </c>
      <c r="C133" s="5" t="n">
        <v>1506746</v>
      </c>
      <c r="D133" s="5" t="n">
        <v>1629412</v>
      </c>
    </row>
    <row r="134" spans="1:4">
      <c r="A134" s="3" t="s">
        <v>160</v>
      </c>
    </row>
    <row r="135" spans="1:4">
      <c r="A135" s="4" t="s">
        <v>161</v>
      </c>
      <c r="B135" s="5" t="n">
        <v>-445842</v>
      </c>
      <c r="C135" s="5" t="n">
        <v>-699213</v>
      </c>
      <c r="D135" s="5" t="n">
        <v>-720273</v>
      </c>
    </row>
    <row r="136" spans="1:4">
      <c r="A136" s="4" t="s">
        <v>1148</v>
      </c>
      <c r="B136" s="5" t="n">
        <v>-603</v>
      </c>
      <c r="D136" s="5" t="n">
        <v>2064</v>
      </c>
    </row>
    <row r="137" spans="1:4">
      <c r="A137" s="4" t="s">
        <v>1153</v>
      </c>
      <c r="B137" s="5" t="n">
        <v>-31486</v>
      </c>
      <c r="C137" s="5" t="n">
        <v>-10955</v>
      </c>
      <c r="D137" s="5" t="n">
        <v>-40444</v>
      </c>
    </row>
    <row r="138" spans="1:4">
      <c r="A138" s="4" t="s">
        <v>1154</v>
      </c>
      <c r="B138" s="5" t="n">
        <v>13755</v>
      </c>
      <c r="C138" s="5" t="n">
        <v>8980</v>
      </c>
      <c r="D138" s="5" t="n">
        <v>28423</v>
      </c>
    </row>
    <row r="139" spans="1:4">
      <c r="A139" s="4" t="s">
        <v>1144</v>
      </c>
      <c r="B139" s="5" t="n">
        <v>-25744</v>
      </c>
      <c r="C139" s="5" t="n">
        <v>-4000</v>
      </c>
      <c r="D139" s="5" t="n">
        <v>-25000</v>
      </c>
    </row>
    <row r="140" spans="1:4">
      <c r="A140" s="4" t="s">
        <v>164</v>
      </c>
      <c r="B140" s="5" t="n">
        <v>49788</v>
      </c>
    </row>
    <row r="141" spans="1:4">
      <c r="A141" s="4" t="s">
        <v>165</v>
      </c>
      <c r="D141" s="5" t="n">
        <v>432</v>
      </c>
    </row>
    <row r="142" spans="1:4">
      <c r="A142" s="4" t="s">
        <v>166</v>
      </c>
      <c r="B142" s="5" t="n">
        <v>-440132</v>
      </c>
      <c r="C142" s="5" t="n">
        <v>-705188</v>
      </c>
      <c r="D142" s="5" t="n">
        <v>-754798</v>
      </c>
    </row>
    <row r="143" spans="1:4">
      <c r="A143" s="3" t="s">
        <v>167</v>
      </c>
    </row>
    <row r="144" spans="1:4">
      <c r="A144" s="4" t="s">
        <v>1150</v>
      </c>
      <c r="C144" s="5" t="n">
        <v>-12438</v>
      </c>
    </row>
    <row r="145" spans="1:4">
      <c r="A145" s="4" t="s">
        <v>173</v>
      </c>
      <c r="B145" s="5" t="n">
        <v>-8724</v>
      </c>
    </row>
    <row r="146" spans="1:4">
      <c r="A146" s="4" t="s">
        <v>174</v>
      </c>
      <c r="B146" s="5" t="n">
        <v>-35396</v>
      </c>
      <c r="C146" s="5" t="n">
        <v>-18333</v>
      </c>
    </row>
    <row r="147" spans="1:4">
      <c r="A147" s="4" t="s">
        <v>1151</v>
      </c>
      <c r="B147" s="5" t="n">
        <v>63023</v>
      </c>
      <c r="C147" s="5" t="n">
        <v>96658</v>
      </c>
      <c r="D147" s="5" t="n">
        <v>86316</v>
      </c>
    </row>
    <row r="148" spans="1:4">
      <c r="A148" s="4" t="s">
        <v>1152</v>
      </c>
      <c r="B148" s="5" t="n">
        <v>-477425</v>
      </c>
      <c r="C148" s="5" t="n">
        <v>-524327</v>
      </c>
      <c r="D148" s="5" t="n">
        <v>-916697</v>
      </c>
    </row>
    <row r="149" spans="1:4">
      <c r="A149" s="4" t="s">
        <v>175</v>
      </c>
      <c r="B149" s="5" t="n">
        <v>-37186</v>
      </c>
      <c r="C149" s="5" t="n">
        <v>-17429</v>
      </c>
      <c r="D149" s="5" t="n">
        <v>-18405</v>
      </c>
    </row>
    <row r="150" spans="1:4">
      <c r="A150" s="4" t="s">
        <v>177</v>
      </c>
      <c r="B150" s="5" t="n">
        <v>-1901</v>
      </c>
    </row>
    <row r="151" spans="1:4">
      <c r="A151" s="4" t="s">
        <v>178</v>
      </c>
      <c r="D151" s="5" t="n">
        <v>1600</v>
      </c>
    </row>
    <row r="152" spans="1:4">
      <c r="A152" s="4" t="s">
        <v>179</v>
      </c>
      <c r="B152" s="5" t="n">
        <v>-497609</v>
      </c>
      <c r="C152" s="5" t="n">
        <v>-475869</v>
      </c>
      <c r="D152" s="5" t="n">
        <v>-847186</v>
      </c>
    </row>
    <row r="153" spans="1:4">
      <c r="A153" s="4" t="s">
        <v>180</v>
      </c>
      <c r="B153" s="5" t="n">
        <v>1714</v>
      </c>
      <c r="C153" s="5" t="n">
        <v>-991</v>
      </c>
      <c r="D153" s="5" t="n">
        <v>-931</v>
      </c>
    </row>
    <row r="154" spans="1:4">
      <c r="A154" s="4" t="s">
        <v>181</v>
      </c>
      <c r="B154" s="5" t="n">
        <v>-157720</v>
      </c>
      <c r="C154" s="5" t="n">
        <v>324698</v>
      </c>
      <c r="D154" s="5" t="n">
        <v>26497</v>
      </c>
    </row>
    <row r="155" spans="1:4">
      <c r="A155" s="4" t="s">
        <v>182</v>
      </c>
      <c r="B155" s="5" t="n">
        <v>414339</v>
      </c>
      <c r="C155" s="5" t="n">
        <v>89641</v>
      </c>
      <c r="D155" s="5" t="n">
        <v>63144</v>
      </c>
    </row>
    <row r="156" spans="1:4">
      <c r="A156" s="4" t="s">
        <v>183</v>
      </c>
      <c r="B156" s="5" t="n">
        <v>256619</v>
      </c>
      <c r="C156" s="5" t="n">
        <v>414339</v>
      </c>
      <c r="D156" s="5" t="n">
        <v>89641</v>
      </c>
    </row>
    <row r="157" spans="1:4">
      <c r="A157" s="4" t="s">
        <v>774</v>
      </c>
    </row>
    <row r="158" spans="1:4">
      <c r="A158" s="3" t="s">
        <v>1143</v>
      </c>
    </row>
    <row r="159" spans="1:4">
      <c r="A159" s="4" t="s">
        <v>146</v>
      </c>
      <c r="B159" s="5" t="n">
        <v>-780309</v>
      </c>
      <c r="C159" s="5" t="n">
        <v>-1510049</v>
      </c>
      <c r="D159" s="5" t="n">
        <v>-1629411</v>
      </c>
    </row>
    <row r="160" spans="1:4">
      <c r="A160" s="3" t="s">
        <v>160</v>
      </c>
    </row>
    <row r="161" spans="1:4">
      <c r="A161" s="4" t="s">
        <v>161</v>
      </c>
      <c r="B161" s="5" t="n">
        <v>445842</v>
      </c>
      <c r="C161" s="5" t="n">
        <v>699213</v>
      </c>
      <c r="D161" s="5" t="n">
        <v>720273</v>
      </c>
    </row>
    <row r="162" spans="1:4">
      <c r="A162" s="4" t="s">
        <v>1148</v>
      </c>
      <c r="B162" s="5" t="n">
        <v>1206</v>
      </c>
      <c r="C162" s="5" t="n">
        <v>-364132</v>
      </c>
      <c r="D162" s="5" t="n">
        <v>333133</v>
      </c>
    </row>
    <row r="163" spans="1:4">
      <c r="A163" s="4" t="s">
        <v>1153</v>
      </c>
      <c r="B163" s="5" t="n">
        <v>76616</v>
      </c>
      <c r="C163" s="5" t="n">
        <v>347747</v>
      </c>
      <c r="D163" s="5" t="n">
        <v>657997</v>
      </c>
    </row>
    <row r="164" spans="1:4">
      <c r="A164" s="4" t="s">
        <v>1154</v>
      </c>
      <c r="B164" s="5" t="n">
        <v>-600418</v>
      </c>
      <c r="C164" s="5" t="n">
        <v>-287660</v>
      </c>
      <c r="D164" s="5" t="n">
        <v>-974246</v>
      </c>
    </row>
    <row r="165" spans="1:4">
      <c r="A165" s="4" t="s">
        <v>1144</v>
      </c>
      <c r="B165" s="5" t="n">
        <v>25744</v>
      </c>
      <c r="C165" s="5" t="n">
        <v>4000</v>
      </c>
      <c r="D165" s="5" t="n">
        <v>25000</v>
      </c>
    </row>
    <row r="166" spans="1:4">
      <c r="A166" s="4" t="s">
        <v>164</v>
      </c>
      <c r="B166" s="5" t="n">
        <v>-49788</v>
      </c>
    </row>
    <row r="167" spans="1:4">
      <c r="A167" s="4" t="s">
        <v>165</v>
      </c>
      <c r="D167" s="5" t="n">
        <v>-432</v>
      </c>
    </row>
    <row r="168" spans="1:4">
      <c r="A168" s="4" t="s">
        <v>166</v>
      </c>
      <c r="B168" s="5" t="n">
        <v>-100798</v>
      </c>
      <c r="C168" s="5" t="n">
        <v>399168</v>
      </c>
      <c r="D168" s="5" t="n">
        <v>761725</v>
      </c>
    </row>
    <row r="169" spans="1:4">
      <c r="A169" s="3" t="s">
        <v>167</v>
      </c>
    </row>
    <row r="170" spans="1:4">
      <c r="A170" s="4" t="s">
        <v>1149</v>
      </c>
      <c r="B170" s="5" t="n">
        <v>-603</v>
      </c>
    </row>
    <row r="171" spans="1:4">
      <c r="A171" s="4" t="s">
        <v>1150</v>
      </c>
      <c r="C171" s="5" t="n">
        <v>376570</v>
      </c>
      <c r="D171" s="5" t="n">
        <v>-335197</v>
      </c>
    </row>
    <row r="172" spans="1:4">
      <c r="A172" s="4" t="s">
        <v>170</v>
      </c>
      <c r="B172" s="5" t="n">
        <v>2002</v>
      </c>
      <c r="C172" s="5" t="n">
        <v>3302</v>
      </c>
    </row>
    <row r="173" spans="1:4">
      <c r="A173" s="4" t="s">
        <v>173</v>
      </c>
      <c r="B173" s="5" t="n">
        <v>8724</v>
      </c>
    </row>
    <row r="174" spans="1:4">
      <c r="A174" s="4" t="s">
        <v>174</v>
      </c>
      <c r="B174" s="5" t="n">
        <v>35396</v>
      </c>
      <c r="C174" s="5" t="n">
        <v>18333</v>
      </c>
    </row>
    <row r="175" spans="1:4">
      <c r="A175" s="4" t="s">
        <v>1151</v>
      </c>
      <c r="B175" s="5" t="n">
        <v>-108153</v>
      </c>
      <c r="C175" s="5" t="n">
        <v>-433450</v>
      </c>
      <c r="D175" s="5" t="n">
        <v>-703869</v>
      </c>
    </row>
    <row r="176" spans="1:4">
      <c r="A176" s="4" t="s">
        <v>1152</v>
      </c>
      <c r="B176" s="5" t="n">
        <v>1064088</v>
      </c>
      <c r="C176" s="5" t="n">
        <v>803007</v>
      </c>
      <c r="D176" s="5" t="n">
        <v>1862520</v>
      </c>
    </row>
    <row r="177" spans="1:4">
      <c r="A177" s="4" t="s">
        <v>175</v>
      </c>
      <c r="B177" s="5" t="n">
        <v>37186</v>
      </c>
      <c r="C177" s="5" t="n">
        <v>17429</v>
      </c>
      <c r="D177" s="5" t="n">
        <v>18405</v>
      </c>
    </row>
    <row r="178" spans="1:4">
      <c r="A178" s="4" t="s">
        <v>177</v>
      </c>
      <c r="B178" s="5" t="n">
        <v>1901</v>
      </c>
    </row>
    <row r="179" spans="1:4">
      <c r="A179" s="4" t="s">
        <v>178</v>
      </c>
      <c r="D179" s="5" t="n">
        <v>-1601</v>
      </c>
    </row>
    <row r="180" spans="1:4">
      <c r="A180" s="4" t="s">
        <v>179</v>
      </c>
      <c r="B180" s="5" t="n">
        <v>1040541</v>
      </c>
      <c r="C180" s="5" t="n">
        <v>785191</v>
      </c>
      <c r="D180" s="5" t="n">
        <v>840258</v>
      </c>
    </row>
    <row r="181" spans="1:4">
      <c r="A181" s="4" t="s">
        <v>180</v>
      </c>
      <c r="B181" s="5" t="n">
        <v>-1714</v>
      </c>
      <c r="C181" s="5" t="n">
        <v>992</v>
      </c>
      <c r="D181" s="5" t="n">
        <v>931</v>
      </c>
    </row>
    <row r="182" spans="1:4">
      <c r="A182" s="4" t="s">
        <v>181</v>
      </c>
      <c r="B182" s="5" t="n">
        <v>157720</v>
      </c>
      <c r="C182" s="5" t="n">
        <v>-324698</v>
      </c>
      <c r="D182" s="5" t="n">
        <v>-26497</v>
      </c>
    </row>
    <row r="183" spans="1:4">
      <c r="A183" s="4" t="s">
        <v>182</v>
      </c>
      <c r="B183" s="5" t="n">
        <v>-414339</v>
      </c>
      <c r="C183" s="5" t="n">
        <v>-89641</v>
      </c>
      <c r="D183" s="5" t="n">
        <v>-63144</v>
      </c>
    </row>
    <row r="184" spans="1:4">
      <c r="A184" s="4" t="s">
        <v>183</v>
      </c>
      <c r="B184" s="6" t="n">
        <v>-256619</v>
      </c>
      <c r="C184" s="6" t="n">
        <v>-414339</v>
      </c>
      <c r="D184" s="6" t="n">
        <v>-896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8</v>
      </c>
      <c r="C2" s="2" t="s">
        <v>29</v>
      </c>
      <c r="D2" s="2" t="s">
        <v>78</v>
      </c>
    </row>
    <row r="3" spans="1:4">
      <c r="A3" s="3" t="s">
        <v>1156</v>
      </c>
    </row>
    <row r="4" spans="1:4">
      <c r="A4" s="4" t="s">
        <v>1157</v>
      </c>
      <c r="B4" s="6" t="n">
        <v>54744</v>
      </c>
      <c r="C4" s="6" t="n">
        <v>37178</v>
      </c>
      <c r="D4" s="6" t="n">
        <v>35174</v>
      </c>
    </row>
    <row r="5" spans="1:4">
      <c r="A5" s="4" t="s">
        <v>1158</v>
      </c>
      <c r="B5" s="5" t="n">
        <v>-4094</v>
      </c>
      <c r="C5" s="5" t="n">
        <v>24591</v>
      </c>
      <c r="D5" s="5" t="n">
        <v>7432</v>
      </c>
    </row>
    <row r="6" spans="1:4">
      <c r="A6" s="4" t="s">
        <v>1159</v>
      </c>
      <c r="B6" s="5" t="n">
        <v>-20981</v>
      </c>
      <c r="C6" s="5" t="n">
        <v>-7025</v>
      </c>
      <c r="D6" s="5" t="n">
        <v>-5428</v>
      </c>
    </row>
    <row r="7" spans="1:4">
      <c r="A7" s="4" t="s">
        <v>1160</v>
      </c>
      <c r="B7" s="6" t="n">
        <v>29669</v>
      </c>
      <c r="C7" s="6" t="n">
        <v>54744</v>
      </c>
      <c r="D7" s="6" t="n">
        <v>371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8</v>
      </c>
    </row>
    <row r="3" spans="1:2">
      <c r="A3" s="3" t="s">
        <v>218</v>
      </c>
    </row>
    <row r="4" spans="1:2">
      <c r="A4" s="4" t="s">
        <v>15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v>
      </c>
      <c r="B1" s="2" t="s">
        <v>28</v>
      </c>
      <c r="C1" s="2" t="s">
        <v>29</v>
      </c>
    </row>
    <row r="2" spans="1:3">
      <c r="A2" s="3" t="s">
        <v>30</v>
      </c>
    </row>
    <row r="3" spans="1:3">
      <c r="A3" s="4" t="s">
        <v>31</v>
      </c>
      <c r="B3" s="6" t="n">
        <v>525215</v>
      </c>
      <c r="C3" s="6" t="n">
        <v>666024</v>
      </c>
    </row>
    <row r="4" spans="1:3">
      <c r="A4" s="4" t="s">
        <v>32</v>
      </c>
      <c r="B4" s="5" t="n">
        <v>16176</v>
      </c>
      <c r="C4" s="5" t="n">
        <v>0</v>
      </c>
    </row>
    <row r="5" spans="1:3">
      <c r="A5" s="4" t="s">
        <v>33</v>
      </c>
      <c r="B5" s="5" t="n">
        <v>221223</v>
      </c>
      <c r="C5" s="5" t="n">
        <v>203036</v>
      </c>
    </row>
    <row r="6" spans="1:3">
      <c r="A6" s="4" t="s">
        <v>34</v>
      </c>
      <c r="B6" s="5" t="n">
        <v>56862</v>
      </c>
      <c r="C6" s="5" t="n">
        <v>55908</v>
      </c>
    </row>
    <row r="7" spans="1:3">
      <c r="A7" s="4" t="s">
        <v>35</v>
      </c>
      <c r="B7" s="5" t="n">
        <v>819476</v>
      </c>
      <c r="C7" s="5" t="n">
        <v>924968</v>
      </c>
    </row>
    <row r="8" spans="1:3">
      <c r="A8" s="4" t="s">
        <v>36</v>
      </c>
      <c r="B8" s="5" t="n">
        <v>5923619</v>
      </c>
      <c r="C8" s="5" t="n">
        <v>6185842</v>
      </c>
    </row>
    <row r="9" spans="1:3">
      <c r="A9" s="4" t="s">
        <v>37</v>
      </c>
      <c r="B9" s="5" t="n">
        <v>2620627</v>
      </c>
      <c r="C9" s="5" t="n">
        <v>2620627</v>
      </c>
    </row>
    <row r="10" spans="1:3">
      <c r="A10" s="4" t="s">
        <v>38</v>
      </c>
      <c r="B10" s="5" t="n">
        <v>2452900</v>
      </c>
      <c r="C10" s="5" t="n">
        <v>2452900</v>
      </c>
    </row>
    <row r="11" spans="1:3">
      <c r="A11" s="4" t="s">
        <v>39</v>
      </c>
      <c r="B11" s="5" t="n">
        <v>349584</v>
      </c>
      <c r="C11" s="5" t="n">
        <v>391838</v>
      </c>
    </row>
    <row r="12" spans="1:3">
      <c r="A12" s="4" t="s">
        <v>40</v>
      </c>
      <c r="B12" s="5" t="n">
        <v>443830</v>
      </c>
      <c r="C12" s="5" t="n">
        <v>365834</v>
      </c>
    </row>
    <row r="13" spans="1:3">
      <c r="A13" s="4" t="s">
        <v>41</v>
      </c>
      <c r="B13" s="5" t="n">
        <v>12610036</v>
      </c>
      <c r="C13" s="5" t="n">
        <v>12942009</v>
      </c>
    </row>
    <row r="14" spans="1:3">
      <c r="A14" s="3" t="s">
        <v>42</v>
      </c>
    </row>
    <row r="15" spans="1:3">
      <c r="A15" s="4" t="s">
        <v>43</v>
      </c>
      <c r="B15" s="5" t="n">
        <v>116396</v>
      </c>
      <c r="C15" s="5" t="n">
        <v>215987</v>
      </c>
    </row>
    <row r="16" spans="1:3">
      <c r="A16" s="4" t="s">
        <v>44</v>
      </c>
      <c r="B16" s="5" t="n">
        <v>12007</v>
      </c>
      <c r="C16" s="5" t="n">
        <v>16733</v>
      </c>
    </row>
    <row r="17" spans="1:3">
      <c r="A17" s="4" t="s">
        <v>45</v>
      </c>
      <c r="B17" s="5" t="n">
        <v>29328</v>
      </c>
      <c r="C17" s="5" t="n">
        <v>50178</v>
      </c>
    </row>
    <row r="18" spans="1:3">
      <c r="A18" s="4" t="s">
        <v>46</v>
      </c>
      <c r="B18" s="5" t="n">
        <v>263207</v>
      </c>
      <c r="C18" s="5" t="n">
        <v>204840</v>
      </c>
    </row>
    <row r="19" spans="1:3">
      <c r="A19" s="4" t="s">
        <v>47</v>
      </c>
      <c r="B19" s="5" t="n">
        <v>96572</v>
      </c>
      <c r="C19" s="5" t="n">
        <v>0</v>
      </c>
    </row>
    <row r="20" spans="1:3">
      <c r="A20" s="4" t="s">
        <v>48</v>
      </c>
      <c r="B20" s="5" t="n">
        <v>25780</v>
      </c>
      <c r="C20" s="5" t="n">
        <v>23455</v>
      </c>
    </row>
    <row r="21" spans="1:3">
      <c r="A21" s="4" t="s">
        <v>49</v>
      </c>
      <c r="B21" s="5" t="n">
        <v>149749</v>
      </c>
      <c r="C21" s="5" t="n">
        <v>157684</v>
      </c>
    </row>
    <row r="22" spans="1:3">
      <c r="A22" s="4" t="s">
        <v>50</v>
      </c>
      <c r="B22" s="5" t="n">
        <v>47287</v>
      </c>
      <c r="C22" s="5" t="n">
        <v>64786</v>
      </c>
    </row>
    <row r="23" spans="1:3">
      <c r="A23" s="4" t="s">
        <v>51</v>
      </c>
      <c r="B23" s="5" t="n">
        <v>740326</v>
      </c>
      <c r="C23" s="5" t="n">
        <v>733663</v>
      </c>
    </row>
    <row r="24" spans="1:3">
      <c r="A24" s="4" t="s">
        <v>52</v>
      </c>
      <c r="B24" s="5" t="n">
        <v>14112086</v>
      </c>
      <c r="C24" s="5" t="n">
        <v>14198084</v>
      </c>
    </row>
    <row r="25" spans="1:3">
      <c r="A25" s="4" t="s">
        <v>53</v>
      </c>
      <c r="B25" s="5" t="n">
        <v>215352</v>
      </c>
      <c r="C25" s="5" t="n">
        <v>210706</v>
      </c>
    </row>
    <row r="26" spans="1:3">
      <c r="A26" s="4" t="s">
        <v>54</v>
      </c>
      <c r="B26" s="5" t="n">
        <v>794707</v>
      </c>
      <c r="C26" s="5" t="n">
        <v>906744</v>
      </c>
    </row>
    <row r="27" spans="1:3">
      <c r="A27" s="4" t="s">
        <v>55</v>
      </c>
      <c r="B27" s="5" t="n">
        <v>48434</v>
      </c>
      <c r="C27" s="5" t="n">
        <v>168445</v>
      </c>
    </row>
    <row r="28" spans="1:3">
      <c r="A28" s="4" t="s">
        <v>56</v>
      </c>
      <c r="B28" s="5" t="n">
        <v>191079</v>
      </c>
      <c r="C28" s="5" t="n">
        <v>186284</v>
      </c>
    </row>
    <row r="29" spans="1:3">
      <c r="A29" s="4" t="s">
        <v>57</v>
      </c>
      <c r="B29" s="5" t="n">
        <v>296616</v>
      </c>
      <c r="C29" s="5" t="n">
        <v>148081</v>
      </c>
    </row>
    <row r="30" spans="1:3">
      <c r="A30" s="3" t="s">
        <v>58</v>
      </c>
    </row>
    <row r="31" spans="1:3">
      <c r="A31" s="4" t="s">
        <v>59</v>
      </c>
      <c r="B31" s="5" t="n">
        <v>1196</v>
      </c>
      <c r="C31" s="5" t="n">
        <v>1180</v>
      </c>
    </row>
    <row r="32" spans="1:3">
      <c r="A32" s="4" t="s">
        <v>60</v>
      </c>
      <c r="B32" s="5" t="n">
        <v>2173367</v>
      </c>
      <c r="C32" s="5" t="n">
        <v>2156911</v>
      </c>
    </row>
    <row r="33" spans="1:3">
      <c r="A33" s="4" t="s">
        <v>61</v>
      </c>
      <c r="B33" s="5" t="n">
        <v>-5894659</v>
      </c>
      <c r="C33" s="5" t="n">
        <v>-5715931</v>
      </c>
    </row>
    <row r="34" spans="1:3">
      <c r="A34" s="4" t="s">
        <v>62</v>
      </c>
      <c r="B34" s="5" t="n">
        <v>-87774</v>
      </c>
      <c r="C34" s="5" t="n">
        <v>-76305</v>
      </c>
    </row>
    <row r="35" spans="1:3">
      <c r="A35" s="4" t="s">
        <v>63</v>
      </c>
      <c r="B35" s="5" t="n">
        <v>-3807870</v>
      </c>
      <c r="C35" s="5" t="n">
        <v>-3634145</v>
      </c>
    </row>
    <row r="36" spans="1:3">
      <c r="A36" s="4" t="s">
        <v>64</v>
      </c>
      <c r="B36" s="5" t="n">
        <v>19306</v>
      </c>
      <c r="C36" s="5" t="n">
        <v>24147</v>
      </c>
    </row>
    <row r="37" spans="1:3">
      <c r="A37" s="4" t="s">
        <v>65</v>
      </c>
      <c r="B37" s="6" t="n">
        <v>12610036</v>
      </c>
      <c r="C37" s="6" t="n">
        <v>12942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8</v>
      </c>
    </row>
    <row r="3" spans="1:2">
      <c r="A3" s="3" t="s">
        <v>23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8</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8</v>
      </c>
    </row>
    <row r="3" spans="1:2">
      <c r="A3" s="3" t="s">
        <v>19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8</v>
      </c>
      <c r="C1" s="2" t="s">
        <v>29</v>
      </c>
    </row>
    <row r="2" spans="1:3">
      <c r="A2" s="3" t="s">
        <v>67</v>
      </c>
    </row>
    <row r="3" spans="1:3">
      <c r="A3" s="4" t="s">
        <v>68</v>
      </c>
      <c r="B3" s="6" t="n">
        <v>29669</v>
      </c>
      <c r="C3" s="6" t="n">
        <v>54744</v>
      </c>
    </row>
    <row r="4" spans="1:3">
      <c r="A4" s="4" t="s">
        <v>69</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8</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8</v>
      </c>
    </row>
    <row r="3" spans="1:2">
      <c r="A3" s="3" t="s">
        <v>201</v>
      </c>
    </row>
    <row r="4" spans="1:2">
      <c r="A4" s="4" t="s">
        <v>258</v>
      </c>
      <c r="B4" s="4" t="s">
        <v>259</v>
      </c>
    </row>
    <row r="5" spans="1:2">
      <c r="A5" s="4" t="s">
        <v>260</v>
      </c>
      <c r="B5" s="4" t="s">
        <v>261</v>
      </c>
    </row>
    <row r="6" spans="1:2">
      <c r="A6" s="4" t="s">
        <v>262</v>
      </c>
      <c r="B6" s="4" t="s">
        <v>263</v>
      </c>
    </row>
    <row r="7" spans="1:2">
      <c r="A7" s="4" t="s">
        <v>212</v>
      </c>
      <c r="B7" s="4" t="s">
        <v>264</v>
      </c>
    </row>
    <row r="8" spans="1:2">
      <c r="A8" s="4" t="s">
        <v>265</v>
      </c>
      <c r="B8" s="4" t="s">
        <v>266</v>
      </c>
    </row>
    <row r="9" spans="1:2">
      <c r="A9" s="4" t="s">
        <v>267</v>
      </c>
      <c r="B9" s="4" t="s">
        <v>268</v>
      </c>
    </row>
    <row r="10" spans="1:2">
      <c r="A10" s="4" t="s">
        <v>220</v>
      </c>
      <c r="B10" s="4" t="s">
        <v>269</v>
      </c>
    </row>
    <row r="11" spans="1:2">
      <c r="A11" s="4" t="s">
        <v>270</v>
      </c>
      <c r="B11" s="4" t="s">
        <v>271</v>
      </c>
    </row>
    <row r="12" spans="1:2">
      <c r="A12" s="4" t="s">
        <v>226</v>
      </c>
      <c r="B12" s="4" t="s">
        <v>272</v>
      </c>
    </row>
    <row r="13" spans="1:2">
      <c r="A13" s="4" t="s">
        <v>273</v>
      </c>
      <c r="B13" s="4" t="s">
        <v>274</v>
      </c>
    </row>
    <row r="14" spans="1:2">
      <c r="A14" s="4" t="s">
        <v>235</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8</v>
      </c>
    </row>
    <row r="3" spans="1:2">
      <c r="A3" s="4" t="s">
        <v>289</v>
      </c>
      <c r="B3" s="4" t="s">
        <v>290</v>
      </c>
    </row>
    <row r="4" spans="1:2">
      <c r="A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8</v>
      </c>
    </row>
    <row r="3" spans="1:2">
      <c r="A3" s="3" t="s">
        <v>20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8</v>
      </c>
    </row>
    <row r="3" spans="1:2">
      <c r="A3" s="4" t="s">
        <v>298</v>
      </c>
    </row>
    <row r="4" spans="1:2">
      <c r="A4" s="4" t="s">
        <v>299</v>
      </c>
      <c r="B4" s="4" t="s">
        <v>300</v>
      </c>
    </row>
    <row r="5" spans="1:2">
      <c r="A5" s="4" t="s">
        <v>301</v>
      </c>
    </row>
    <row r="6" spans="1:2">
      <c r="A6" s="4" t="s">
        <v>302</v>
      </c>
      <c r="B6" s="4" t="s">
        <v>303</v>
      </c>
    </row>
    <row r="7" spans="1:2">
      <c r="A7" s="4" t="s">
        <v>304</v>
      </c>
    </row>
    <row r="8" spans="1:2">
      <c r="A8" s="4" t="s">
        <v>302</v>
      </c>
      <c r="B8" s="4" t="s">
        <v>305</v>
      </c>
    </row>
    <row r="9" spans="1:2">
      <c r="A9" s="4" t="s">
        <v>306</v>
      </c>
    </row>
    <row r="10" spans="1:2">
      <c r="A10" s="4" t="s">
        <v>299</v>
      </c>
      <c r="B1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8</v>
      </c>
    </row>
    <row r="3" spans="1:2">
      <c r="A3" s="3" t="s">
        <v>213</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8</v>
      </c>
    </row>
    <row r="3" spans="1:2">
      <c r="A3" s="4" t="s">
        <v>312</v>
      </c>
      <c r="B3" s="4" t="s">
        <v>313</v>
      </c>
    </row>
    <row r="4" spans="1:2">
      <c r="A4" s="4" t="s">
        <v>314</v>
      </c>
      <c r="B4" s="4" t="s">
        <v>315</v>
      </c>
    </row>
    <row r="5" spans="1:2">
      <c r="A5" s="4" t="s">
        <v>316</v>
      </c>
      <c r="B5" s="4" t="s">
        <v>317</v>
      </c>
    </row>
    <row r="6" spans="1:2">
      <c r="A6" s="4" t="s">
        <v>318</v>
      </c>
    </row>
    <row r="7" spans="1:2">
      <c r="A7" s="4" t="s">
        <v>319</v>
      </c>
      <c r="B7" s="4" t="s">
        <v>320</v>
      </c>
    </row>
    <row r="8" spans="1:2">
      <c r="A8" s="4" t="s">
        <v>321</v>
      </c>
    </row>
    <row r="9" spans="1:2">
      <c r="A9" s="4" t="s">
        <v>319</v>
      </c>
      <c r="B9" s="4" t="s">
        <v>322</v>
      </c>
    </row>
    <row r="10" spans="1:2">
      <c r="A10" s="4" t="s">
        <v>323</v>
      </c>
    </row>
    <row r="11" spans="1:2">
      <c r="A11" s="4" t="s">
        <v>324</v>
      </c>
      <c r="B11" s="4" t="s">
        <v>325</v>
      </c>
    </row>
    <row r="12" spans="1:2">
      <c r="A12" s="4" t="s">
        <v>326</v>
      </c>
    </row>
    <row r="13" spans="1:2">
      <c r="A13" s="4" t="s">
        <v>324</v>
      </c>
      <c r="B13"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8</v>
      </c>
    </row>
    <row r="3" spans="1:2">
      <c r="A3" s="3" t="s">
        <v>218</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8</v>
      </c>
    </row>
    <row r="3" spans="1:2">
      <c r="A3" s="3" t="s">
        <v>221</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8</v>
      </c>
    </row>
    <row r="3" spans="1:2">
      <c r="A3" s="3" t="s">
        <v>22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79</v>
      </c>
    </row>
    <row r="4" spans="1:12">
      <c r="A4" s="4" t="s">
        <v>80</v>
      </c>
      <c r="B4" s="6" t="n">
        <v>538140</v>
      </c>
      <c r="C4" s="6" t="n">
        <v>538759</v>
      </c>
      <c r="D4" s="6" t="n">
        <v>533229</v>
      </c>
      <c r="E4" s="6" t="n">
        <v>538484</v>
      </c>
      <c r="F4" s="6" t="n">
        <v>550694</v>
      </c>
      <c r="G4" s="6" t="n">
        <v>542727</v>
      </c>
      <c r="H4" s="6" t="n">
        <v>541983</v>
      </c>
      <c r="I4" s="6" t="n">
        <v>552643</v>
      </c>
      <c r="J4" s="6" t="n">
        <v>2148612</v>
      </c>
      <c r="K4" s="6" t="n">
        <v>2188047</v>
      </c>
      <c r="L4" s="6" t="n">
        <v>2352521</v>
      </c>
    </row>
    <row r="5" spans="1:12">
      <c r="A5" s="3" t="s">
        <v>81</v>
      </c>
    </row>
    <row r="6" spans="1:12">
      <c r="A6" s="4" t="s">
        <v>82</v>
      </c>
      <c r="J6" s="5" t="n">
        <v>322216</v>
      </c>
      <c r="K6" s="5" t="n">
        <v>341147</v>
      </c>
      <c r="L6" s="5" t="n">
        <v>328501</v>
      </c>
    </row>
    <row r="7" spans="1:12">
      <c r="A7" s="4" t="s">
        <v>83</v>
      </c>
      <c r="J7" s="5" t="n">
        <v>204015</v>
      </c>
      <c r="K7" s="5" t="n">
        <v>231397</v>
      </c>
      <c r="L7" s="5" t="n">
        <v>199412</v>
      </c>
    </row>
    <row r="8" spans="1:12">
      <c r="A8" s="4" t="s">
        <v>84</v>
      </c>
      <c r="L8" s="5" t="n">
        <v>4165400</v>
      </c>
    </row>
    <row r="9" spans="1:12">
      <c r="A9" s="4" t="s">
        <v>85</v>
      </c>
      <c r="J9" s="5" t="n">
        <v>707824</v>
      </c>
      <c r="K9" s="5" t="n">
        <v>694891</v>
      </c>
      <c r="L9" s="5" t="n">
        <v>687729</v>
      </c>
    </row>
    <row r="10" spans="1:12">
      <c r="A10" s="4" t="s">
        <v>86</v>
      </c>
      <c r="J10" s="5" t="n">
        <v>1234055</v>
      </c>
      <c r="K10" s="5" t="n">
        <v>1267435</v>
      </c>
      <c r="L10" s="5" t="n">
        <v>5381042</v>
      </c>
    </row>
    <row r="11" spans="1:12">
      <c r="A11" s="4" t="s">
        <v>87</v>
      </c>
      <c r="B11" s="5" t="n">
        <v>233815</v>
      </c>
      <c r="C11" s="5" t="n">
        <v>234033</v>
      </c>
      <c r="D11" s="5" t="n">
        <v>229113</v>
      </c>
      <c r="E11" s="5" t="n">
        <v>217596</v>
      </c>
      <c r="F11" s="5" t="n">
        <v>233705</v>
      </c>
      <c r="G11" s="5" t="n">
        <v>220410</v>
      </c>
      <c r="H11" s="5" t="n">
        <v>227324</v>
      </c>
      <c r="I11" s="5" t="n">
        <v>239173</v>
      </c>
      <c r="J11" s="5" t="n">
        <v>914557</v>
      </c>
      <c r="K11" s="5" t="n">
        <v>920612</v>
      </c>
      <c r="L11" s="5" t="n">
        <v>-3028521</v>
      </c>
    </row>
    <row r="12" spans="1:12">
      <c r="A12" s="4" t="s">
        <v>88</v>
      </c>
      <c r="J12" s="5" t="n">
        <v>1020770</v>
      </c>
      <c r="K12" s="5" t="n">
        <v>938501</v>
      </c>
      <c r="L12" s="5" t="n">
        <v>890279</v>
      </c>
    </row>
    <row r="13" spans="1:12">
      <c r="A13" s="4" t="s">
        <v>89</v>
      </c>
      <c r="J13" s="5" t="n">
        <v>-4109</v>
      </c>
      <c r="K13" s="5" t="n">
        <v>1030092</v>
      </c>
      <c r="L13" s="5" t="n">
        <v>7061</v>
      </c>
    </row>
    <row r="14" spans="1:12">
      <c r="A14" s="4" t="s">
        <v>90</v>
      </c>
      <c r="J14" s="5" t="n">
        <v>6638</v>
      </c>
      <c r="K14" s="5" t="n">
        <v>-2105</v>
      </c>
      <c r="L14" s="5" t="n">
        <v>-6201</v>
      </c>
    </row>
    <row r="15" spans="1:12">
      <c r="A15" s="4" t="s">
        <v>91</v>
      </c>
      <c r="J15" s="5" t="n">
        <v>-103684</v>
      </c>
      <c r="K15" s="5" t="n">
        <v>1010098</v>
      </c>
      <c r="L15" s="5" t="n">
        <v>-3917940</v>
      </c>
    </row>
    <row r="16" spans="1:12">
      <c r="A16" s="4" t="s">
        <v>92</v>
      </c>
      <c r="J16" s="5" t="n">
        <v>71130</v>
      </c>
      <c r="K16" s="5" t="n">
        <v>15986</v>
      </c>
      <c r="L16" s="5" t="n">
        <v>1513</v>
      </c>
    </row>
    <row r="17" spans="1:12">
      <c r="A17" s="4" t="s">
        <v>93</v>
      </c>
      <c r="B17" s="5" t="n">
        <v>-88956</v>
      </c>
      <c r="C17" s="5" t="n">
        <v>-29416</v>
      </c>
      <c r="D17" s="5" t="n">
        <v>-22800</v>
      </c>
      <c r="E17" s="5" t="n">
        <v>-33642</v>
      </c>
      <c r="F17" s="5" t="n">
        <v>663803</v>
      </c>
      <c r="G17" s="5" t="n">
        <v>196605</v>
      </c>
      <c r="H17" s="5" t="n">
        <v>117412</v>
      </c>
      <c r="I17" s="5" t="n">
        <v>16292</v>
      </c>
      <c r="J17" s="5" t="n">
        <v>-174814</v>
      </c>
      <c r="K17" s="5" t="n">
        <v>994112</v>
      </c>
      <c r="L17" s="5" t="n">
        <v>-3919453</v>
      </c>
    </row>
    <row r="18" spans="1:12">
      <c r="A18" s="4" t="s">
        <v>94</v>
      </c>
      <c r="J18" s="5" t="n">
        <v>-3914</v>
      </c>
      <c r="K18" s="5" t="n">
        <v>-3915</v>
      </c>
      <c r="L18" s="5" t="n">
        <v>-3934</v>
      </c>
    </row>
    <row r="19" spans="1:12">
      <c r="A19" s="4" t="s">
        <v>95</v>
      </c>
      <c r="B19" s="5" t="n">
        <v>-89951</v>
      </c>
      <c r="C19" s="5" t="n">
        <v>-30412</v>
      </c>
      <c r="D19" s="5" t="n">
        <v>-23795</v>
      </c>
      <c r="E19" s="5" t="n">
        <v>-34570</v>
      </c>
      <c r="F19" s="5" t="n">
        <v>662820</v>
      </c>
      <c r="G19" s="5" t="n">
        <v>195622</v>
      </c>
      <c r="H19" s="5" t="n">
        <v>116429</v>
      </c>
      <c r="I19" s="5" t="n">
        <v>15326</v>
      </c>
      <c r="J19" s="5" t="n">
        <v>-178728</v>
      </c>
      <c r="K19" s="5" t="n">
        <v>990197</v>
      </c>
      <c r="L19" s="5" t="n">
        <v>-3923387</v>
      </c>
    </row>
    <row r="20" spans="1:12">
      <c r="A20" s="4" t="s">
        <v>96</v>
      </c>
      <c r="L20" s="5" t="n">
        <v>-9919</v>
      </c>
    </row>
    <row r="21" spans="1:12">
      <c r="A21" s="4" t="s">
        <v>97</v>
      </c>
      <c r="B21" s="6" t="n">
        <v>-89951</v>
      </c>
      <c r="C21" s="6" t="n">
        <v>-30412</v>
      </c>
      <c r="D21" s="6" t="n">
        <v>-23795</v>
      </c>
      <c r="E21" s="6" t="n">
        <v>-34570</v>
      </c>
      <c r="F21" s="6" t="n">
        <v>662820</v>
      </c>
      <c r="G21" s="6" t="n">
        <v>195622</v>
      </c>
      <c r="H21" s="6" t="n">
        <v>116429</v>
      </c>
      <c r="I21" s="6" t="n">
        <v>15326</v>
      </c>
      <c r="J21" s="6" t="n">
        <v>-178728</v>
      </c>
      <c r="K21" s="6" t="n">
        <v>990197</v>
      </c>
      <c r="L21" s="6" t="n">
        <v>-3933306</v>
      </c>
    </row>
    <row r="22" spans="1:12">
      <c r="A22" s="3" t="s">
        <v>98</v>
      </c>
    </row>
    <row r="23" spans="1:12">
      <c r="A23" s="4" t="s">
        <v>99</v>
      </c>
      <c r="B23" s="7" t="n">
        <v>-0.75</v>
      </c>
      <c r="C23" s="7" t="n">
        <v>-0.26</v>
      </c>
      <c r="D23" s="7" t="n">
        <v>-0.2</v>
      </c>
      <c r="E23" s="7" t="n">
        <v>-0.29</v>
      </c>
      <c r="F23" s="7" t="n">
        <v>5.62</v>
      </c>
      <c r="G23" s="7" t="n">
        <v>1.66</v>
      </c>
      <c r="H23" s="7" t="n">
        <v>1.02</v>
      </c>
      <c r="I23" s="7" t="n">
        <v>0.14</v>
      </c>
      <c r="J23" s="7" t="n">
        <v>-1.5</v>
      </c>
      <c r="K23" s="7" t="n">
        <v>8.65</v>
      </c>
      <c r="L23" s="7" t="n">
        <v>-36.68</v>
      </c>
    </row>
    <row r="24" spans="1:12">
      <c r="A24" s="4" t="s">
        <v>100</v>
      </c>
      <c r="B24" s="7" t="n">
        <v>-0.75</v>
      </c>
      <c r="C24" s="7" t="n">
        <v>-0.26</v>
      </c>
      <c r="D24" s="7" t="n">
        <v>-0.2</v>
      </c>
      <c r="E24" s="7" t="n">
        <v>-0.29</v>
      </c>
      <c r="F24" s="7" t="n">
        <v>5.56</v>
      </c>
      <c r="G24" s="7" t="n">
        <v>1.65</v>
      </c>
      <c r="H24" s="7" t="n">
        <v>0.98</v>
      </c>
      <c r="I24" s="7" t="n">
        <v>0.13</v>
      </c>
      <c r="J24" s="7" t="n">
        <v>-1.5</v>
      </c>
      <c r="K24" s="7" t="n">
        <v>8.359999999999999</v>
      </c>
      <c r="L24" s="7" t="n">
        <v>-36.6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8</v>
      </c>
    </row>
    <row r="3" spans="1:2">
      <c r="A3" s="3" t="s">
        <v>22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8</v>
      </c>
    </row>
    <row r="3" spans="1:2">
      <c r="A3" s="3" t="s">
        <v>23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8</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8</v>
      </c>
    </row>
    <row r="3" spans="1:2">
      <c r="A3" s="3" t="s">
        <v>23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8</v>
      </c>
    </row>
    <row r="3" spans="1:2">
      <c r="A3" s="3" t="s">
        <v>239</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8</v>
      </c>
    </row>
    <row r="3" spans="1:2">
      <c r="A3" s="3" t="s">
        <v>24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8</v>
      </c>
    </row>
    <row r="3" spans="1:2">
      <c r="A3" s="3" t="s">
        <v>250</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8</v>
      </c>
    </row>
    <row r="3" spans="1:2">
      <c r="A3" s="3" t="s">
        <v>198</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3"/>
  </cols>
  <sheetData>
    <row r="1" spans="1:2">
      <c r="A1" s="1" t="s">
        <v>385</v>
      </c>
      <c r="B1" s="2" t="s">
        <v>386</v>
      </c>
    </row>
    <row r="2" spans="1:2">
      <c r="A2" s="3" t="s">
        <v>198</v>
      </c>
    </row>
    <row r="3" spans="1:2">
      <c r="A3" s="4" t="s">
        <v>387</v>
      </c>
      <c r="B3" s="5"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8</v>
      </c>
      <c r="C2" s="2" t="s">
        <v>29</v>
      </c>
      <c r="D2" s="2" t="s">
        <v>389</v>
      </c>
    </row>
    <row r="3" spans="1:4">
      <c r="A3" s="3" t="s">
        <v>390</v>
      </c>
    </row>
    <row r="4" spans="1:4">
      <c r="A4" s="4" t="s">
        <v>391</v>
      </c>
      <c r="C4" s="8" t="n">
        <v>480.2</v>
      </c>
    </row>
    <row r="5" spans="1:4">
      <c r="A5" s="4" t="s">
        <v>392</v>
      </c>
    </row>
    <row r="6" spans="1:4">
      <c r="A6" s="3" t="s">
        <v>390</v>
      </c>
    </row>
    <row r="7" spans="1:4">
      <c r="A7" s="4" t="s">
        <v>393</v>
      </c>
      <c r="B7" s="8" t="n">
        <v>54.7</v>
      </c>
      <c r="C7" s="6" t="n">
        <v>29</v>
      </c>
    </row>
    <row r="8" spans="1:4">
      <c r="A8" s="4" t="s">
        <v>394</v>
      </c>
    </row>
    <row r="9" spans="1:4">
      <c r="A9" s="3" t="s">
        <v>390</v>
      </c>
    </row>
    <row r="10" spans="1:4">
      <c r="A10" s="4" t="s">
        <v>395</v>
      </c>
      <c r="B10" s="8" t="n">
        <v>16.2</v>
      </c>
    </row>
    <row r="11" spans="1:4">
      <c r="A11" s="4" t="s">
        <v>396</v>
      </c>
    </row>
    <row r="12" spans="1:4">
      <c r="A12" s="3" t="s">
        <v>390</v>
      </c>
    </row>
    <row r="13" spans="1:4">
      <c r="A13" s="4" t="s">
        <v>397</v>
      </c>
      <c r="B13" s="4" t="s">
        <v>398</v>
      </c>
    </row>
    <row r="14" spans="1:4">
      <c r="A14" s="4" t="s">
        <v>399</v>
      </c>
    </row>
    <row r="15" spans="1:4">
      <c r="A15" s="3" t="s">
        <v>390</v>
      </c>
    </row>
    <row r="16" spans="1:4">
      <c r="A16" s="4" t="s">
        <v>400</v>
      </c>
      <c r="D16" s="6" t="n">
        <v>170</v>
      </c>
    </row>
    <row r="17" spans="1:4">
      <c r="A17" s="4" t="s">
        <v>401</v>
      </c>
    </row>
    <row r="18" spans="1:4">
      <c r="A18" s="3" t="s">
        <v>390</v>
      </c>
    </row>
    <row r="19" spans="1:4">
      <c r="A19" s="4" t="s">
        <v>397</v>
      </c>
      <c r="B19" s="4" t="s">
        <v>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8</v>
      </c>
      <c r="C2" s="2" t="s">
        <v>29</v>
      </c>
      <c r="D2" s="2" t="s">
        <v>78</v>
      </c>
    </row>
    <row r="3" spans="1:4">
      <c r="A3" s="3" t="s">
        <v>102</v>
      </c>
    </row>
    <row r="4" spans="1:4">
      <c r="A4" s="4" t="s">
        <v>93</v>
      </c>
      <c r="B4" s="6" t="n">
        <v>-174814</v>
      </c>
      <c r="C4" s="6" t="n">
        <v>994112</v>
      </c>
      <c r="D4" s="6" t="n">
        <v>-3919453</v>
      </c>
    </row>
    <row r="5" spans="1:4">
      <c r="A5" s="3" t="s">
        <v>103</v>
      </c>
    </row>
    <row r="6" spans="1:4">
      <c r="A6" s="4" t="s">
        <v>104</v>
      </c>
      <c r="B6" s="5" t="n">
        <v>21</v>
      </c>
      <c r="C6" s="5" t="n">
        <v>-5</v>
      </c>
      <c r="D6" s="5" t="n">
        <v>-248</v>
      </c>
    </row>
    <row r="7" spans="1:4">
      <c r="A7" s="4" t="s">
        <v>105</v>
      </c>
      <c r="B7" s="5" t="n">
        <v>2074</v>
      </c>
      <c r="C7" s="5" t="n">
        <v>2223</v>
      </c>
      <c r="D7" s="5" t="n">
        <v>5244</v>
      </c>
    </row>
    <row r="8" spans="1:4">
      <c r="A8" s="4" t="s">
        <v>106</v>
      </c>
      <c r="B8" s="5" t="n">
        <v>-13896</v>
      </c>
      <c r="C8" s="5" t="n">
        <v>-177</v>
      </c>
      <c r="D8" s="5" t="n">
        <v>22943</v>
      </c>
    </row>
    <row r="9" spans="1:4">
      <c r="A9" s="4" t="s">
        <v>107</v>
      </c>
      <c r="D9" s="5" t="n">
        <v>6510</v>
      </c>
    </row>
    <row r="10" spans="1:4">
      <c r="A10" s="4" t="s">
        <v>108</v>
      </c>
      <c r="B10" s="5" t="n">
        <v>567</v>
      </c>
      <c r="C10" s="5" t="n">
        <v>285</v>
      </c>
      <c r="D10" s="5" t="n">
        <v>-21</v>
      </c>
    </row>
    <row r="11" spans="1:4">
      <c r="A11" s="4" t="s">
        <v>109</v>
      </c>
      <c r="B11" s="5" t="n">
        <v>-235</v>
      </c>
      <c r="C11" s="5" t="n">
        <v>-192</v>
      </c>
      <c r="D11" s="5" t="n">
        <v>-340</v>
      </c>
    </row>
    <row r="12" spans="1:4">
      <c r="A12" s="4" t="s">
        <v>110</v>
      </c>
      <c r="B12" s="5" t="n">
        <v>-11469</v>
      </c>
      <c r="C12" s="5" t="n">
        <v>2134</v>
      </c>
      <c r="D12" s="5" t="n">
        <v>34088</v>
      </c>
    </row>
    <row r="13" spans="1:4">
      <c r="A13" s="4" t="s">
        <v>111</v>
      </c>
      <c r="B13" s="5" t="n">
        <v>-186283</v>
      </c>
      <c r="C13" s="5" t="n">
        <v>996246</v>
      </c>
      <c r="D13" s="5" t="n">
        <v>-3885365</v>
      </c>
    </row>
    <row r="14" spans="1:4">
      <c r="A14" s="4" t="s">
        <v>112</v>
      </c>
      <c r="B14" s="5" t="n">
        <v>-3914</v>
      </c>
      <c r="C14" s="5" t="n">
        <v>-3915</v>
      </c>
      <c r="D14" s="5" t="n">
        <v>-3934</v>
      </c>
    </row>
    <row r="15" spans="1:4">
      <c r="A15" s="4" t="s">
        <v>113</v>
      </c>
      <c r="B15" s="6" t="n">
        <v>-190197</v>
      </c>
      <c r="C15" s="6" t="n">
        <v>992331</v>
      </c>
      <c r="D15" s="6" t="n">
        <v>-38892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8</v>
      </c>
    </row>
    <row r="3" spans="1:2">
      <c r="A3" s="4" t="s">
        <v>404</v>
      </c>
    </row>
    <row r="4" spans="1:2">
      <c r="A4" s="3" t="s">
        <v>405</v>
      </c>
    </row>
    <row r="5" spans="1:2">
      <c r="A5" s="4" t="s">
        <v>406</v>
      </c>
      <c r="B5" s="4" t="s">
        <v>407</v>
      </c>
    </row>
    <row r="6" spans="1:2">
      <c r="A6" s="4" t="s">
        <v>408</v>
      </c>
    </row>
    <row r="7" spans="1:2">
      <c r="A7" s="3" t="s">
        <v>405</v>
      </c>
    </row>
    <row r="8" spans="1:2">
      <c r="A8" s="4" t="s">
        <v>406</v>
      </c>
      <c r="B8" s="4" t="s">
        <v>407</v>
      </c>
    </row>
    <row r="9" spans="1:2">
      <c r="A9" s="4" t="s">
        <v>409</v>
      </c>
    </row>
    <row r="10" spans="1:2">
      <c r="A10" s="3" t="s">
        <v>405</v>
      </c>
    </row>
    <row r="11" spans="1:2">
      <c r="A11" s="4" t="s">
        <v>406</v>
      </c>
      <c r="B11" s="4" t="s">
        <v>410</v>
      </c>
    </row>
    <row r="12" spans="1:2">
      <c r="A12" s="4" t="s">
        <v>411</v>
      </c>
    </row>
    <row r="13" spans="1:2">
      <c r="A13" s="3" t="s">
        <v>405</v>
      </c>
    </row>
    <row r="14" spans="1:2">
      <c r="A14" s="4" t="s">
        <v>406</v>
      </c>
      <c r="B14" s="4" t="s">
        <v>410</v>
      </c>
    </row>
    <row r="15" spans="1:2">
      <c r="A15" s="4" t="s">
        <v>412</v>
      </c>
    </row>
    <row r="16" spans="1:2">
      <c r="A16" s="3" t="s">
        <v>405</v>
      </c>
    </row>
    <row r="17" spans="1:2">
      <c r="A17" s="4" t="s">
        <v>406</v>
      </c>
      <c r="B17" s="4" t="s">
        <v>413</v>
      </c>
    </row>
    <row r="18" spans="1:2">
      <c r="A18" s="4" t="s">
        <v>414</v>
      </c>
    </row>
    <row r="19" spans="1:2">
      <c r="A19" s="3" t="s">
        <v>405</v>
      </c>
    </row>
    <row r="20" spans="1:2">
      <c r="A20" s="4" t="s">
        <v>406</v>
      </c>
      <c r="B20" s="4" t="s">
        <v>415</v>
      </c>
    </row>
    <row r="21" spans="1:2">
      <c r="A21" s="4" t="s">
        <v>416</v>
      </c>
    </row>
    <row r="22" spans="1:2">
      <c r="A22" s="3" t="s">
        <v>405</v>
      </c>
    </row>
    <row r="23" spans="1:2">
      <c r="A23" s="4" t="s">
        <v>406</v>
      </c>
      <c r="B23" s="4" t="s">
        <v>417</v>
      </c>
    </row>
    <row r="24" spans="1:2">
      <c r="A24" s="4" t="s">
        <v>418</v>
      </c>
    </row>
    <row r="25" spans="1:2">
      <c r="A25" s="3" t="s">
        <v>405</v>
      </c>
    </row>
    <row r="26" spans="1:2">
      <c r="A26" s="4" t="s">
        <v>406</v>
      </c>
      <c r="B26" s="4" t="s">
        <v>419</v>
      </c>
    </row>
    <row r="27" spans="1:2">
      <c r="A27" s="4" t="s">
        <v>420</v>
      </c>
    </row>
    <row r="28" spans="1:2">
      <c r="A28" s="3" t="s">
        <v>405</v>
      </c>
    </row>
    <row r="29" spans="1:2">
      <c r="A29" s="4" t="s">
        <v>406</v>
      </c>
      <c r="B29" s="4" t="s">
        <v>421</v>
      </c>
    </row>
    <row r="30" spans="1:2">
      <c r="A30" s="4" t="s">
        <v>422</v>
      </c>
    </row>
    <row r="31" spans="1:2">
      <c r="A31" s="3" t="s">
        <v>405</v>
      </c>
    </row>
    <row r="32" spans="1:2">
      <c r="A32" s="4" t="s">
        <v>406</v>
      </c>
      <c r="B32"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396</v>
      </c>
    </row>
    <row r="3" spans="1:2">
      <c r="A3" s="3" t="s">
        <v>425</v>
      </c>
    </row>
    <row r="4" spans="1:2">
      <c r="A4" s="4" t="s">
        <v>426</v>
      </c>
      <c r="B4" s="6" t="n">
        <v>-5000000</v>
      </c>
    </row>
    <row r="5" spans="1:2">
      <c r="A5" s="4" t="s">
        <v>401</v>
      </c>
    </row>
    <row r="6" spans="1:2">
      <c r="A6" s="3" t="s">
        <v>425</v>
      </c>
    </row>
    <row r="7" spans="1:2">
      <c r="A7" s="4" t="s">
        <v>426</v>
      </c>
      <c r="B7" s="5" t="n">
        <v>-10000000</v>
      </c>
    </row>
    <row r="8" spans="1:2">
      <c r="A8" s="4" t="s">
        <v>427</v>
      </c>
    </row>
    <row r="9" spans="1:2">
      <c r="A9" s="3" t="s">
        <v>425</v>
      </c>
    </row>
    <row r="10" spans="1:2">
      <c r="A10" s="4" t="s">
        <v>428</v>
      </c>
      <c r="B10" s="5" t="n">
        <v>345000000</v>
      </c>
    </row>
    <row r="11" spans="1:2">
      <c r="A11" s="4" t="s">
        <v>429</v>
      </c>
    </row>
    <row r="12" spans="1:2">
      <c r="A12" s="3" t="s">
        <v>425</v>
      </c>
    </row>
    <row r="13" spans="1:2">
      <c r="A13" s="4" t="s">
        <v>428</v>
      </c>
      <c r="B13" s="5" t="n">
        <v>355000000</v>
      </c>
    </row>
    <row r="14" spans="1:2">
      <c r="A14" s="4" t="s">
        <v>430</v>
      </c>
    </row>
    <row r="15" spans="1:2">
      <c r="A15" s="3" t="s">
        <v>425</v>
      </c>
    </row>
    <row r="16" spans="1:2">
      <c r="A16" s="4" t="s">
        <v>428</v>
      </c>
      <c r="B16" s="5" t="n">
        <v>-5000000</v>
      </c>
    </row>
    <row r="17" spans="1:2">
      <c r="A17" s="4" t="s">
        <v>431</v>
      </c>
    </row>
    <row r="18" spans="1:2">
      <c r="A18" s="3" t="s">
        <v>425</v>
      </c>
    </row>
    <row r="19" spans="1:2">
      <c r="A19" s="4" t="s">
        <v>428</v>
      </c>
      <c r="B19" s="6"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432</v>
      </c>
      <c r="B1" s="2" t="s">
        <v>433</v>
      </c>
      <c r="C1" s="2" t="s">
        <v>434</v>
      </c>
      <c r="D1" s="2" t="s">
        <v>28</v>
      </c>
      <c r="E1" s="2" t="s">
        <v>29</v>
      </c>
    </row>
    <row r="2" spans="1:5">
      <c r="A2" s="3" t="s">
        <v>435</v>
      </c>
    </row>
    <row r="3" spans="1:5">
      <c r="A3" s="4" t="s">
        <v>436</v>
      </c>
      <c r="D3" s="6" t="n">
        <v>10</v>
      </c>
    </row>
    <row r="4" spans="1:5">
      <c r="A4" s="4" t="s">
        <v>437</v>
      </c>
      <c r="D4" s="5" t="n">
        <v>1000000000</v>
      </c>
    </row>
    <row r="5" spans="1:5">
      <c r="A5" s="4" t="s">
        <v>69</v>
      </c>
      <c r="D5" s="7" t="n">
        <v>0.01</v>
      </c>
      <c r="E5" s="7" t="n">
        <v>0.01</v>
      </c>
    </row>
    <row r="6" spans="1:5">
      <c r="A6" s="4" t="s">
        <v>438</v>
      </c>
      <c r="D6" s="5" t="n">
        <v>119600000</v>
      </c>
    </row>
    <row r="7" spans="1:5">
      <c r="A7" s="4" t="s">
        <v>439</v>
      </c>
      <c r="D7" s="5" t="n">
        <v>119600000</v>
      </c>
    </row>
    <row r="8" spans="1:5">
      <c r="A8" s="4" t="s">
        <v>120</v>
      </c>
    </row>
    <row r="9" spans="1:5">
      <c r="A9" s="3" t="s">
        <v>435</v>
      </c>
    </row>
    <row r="10" spans="1:5">
      <c r="A10" s="4" t="s">
        <v>440</v>
      </c>
      <c r="B10" s="8" t="n">
        <v>9.6</v>
      </c>
    </row>
    <row r="11" spans="1:5">
      <c r="A11" s="4" t="s">
        <v>119</v>
      </c>
    </row>
    <row r="12" spans="1:5">
      <c r="A12" s="3" t="s">
        <v>435</v>
      </c>
    </row>
    <row r="13" spans="1:5">
      <c r="A13" s="4" t="s">
        <v>441</v>
      </c>
      <c r="C13" s="10" t="n">
        <v>2.7778</v>
      </c>
    </row>
    <row r="14" spans="1:5">
      <c r="A14" s="4" t="s">
        <v>442</v>
      </c>
      <c r="C14" s="4" t="s">
        <v>443</v>
      </c>
    </row>
    <row r="15" spans="1:5">
      <c r="A15" s="4" t="s">
        <v>444</v>
      </c>
      <c r="C15" s="4" t="s">
        <v>4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447</v>
      </c>
    </row>
    <row r="4" spans="1:12">
      <c r="A4" s="4" t="s">
        <v>93</v>
      </c>
      <c r="B4" s="6" t="n">
        <v>-88956</v>
      </c>
      <c r="C4" s="6" t="n">
        <v>-29416</v>
      </c>
      <c r="D4" s="6" t="n">
        <v>-22800</v>
      </c>
      <c r="E4" s="6" t="n">
        <v>-33642</v>
      </c>
      <c r="F4" s="6" t="n">
        <v>663803</v>
      </c>
      <c r="G4" s="6" t="n">
        <v>196605</v>
      </c>
      <c r="H4" s="6" t="n">
        <v>117412</v>
      </c>
      <c r="I4" s="6" t="n">
        <v>16292</v>
      </c>
      <c r="J4" s="6" t="n">
        <v>-174814</v>
      </c>
      <c r="K4" s="6" t="n">
        <v>994112</v>
      </c>
      <c r="L4" s="6" t="n">
        <v>-3919453</v>
      </c>
    </row>
    <row r="5" spans="1:12">
      <c r="A5" s="4" t="s">
        <v>94</v>
      </c>
      <c r="J5" s="5" t="n">
        <v>-3914</v>
      </c>
      <c r="K5" s="5" t="n">
        <v>-3915</v>
      </c>
      <c r="L5" s="5" t="n">
        <v>-3934</v>
      </c>
    </row>
    <row r="6" spans="1:12">
      <c r="A6" s="4" t="s">
        <v>95</v>
      </c>
      <c r="B6" s="5" t="n">
        <v>-89951</v>
      </c>
      <c r="C6" s="5" t="n">
        <v>-30412</v>
      </c>
      <c r="D6" s="5" t="n">
        <v>-23795</v>
      </c>
      <c r="E6" s="5" t="n">
        <v>-34570</v>
      </c>
      <c r="F6" s="5" t="n">
        <v>662820</v>
      </c>
      <c r="G6" s="5" t="n">
        <v>195622</v>
      </c>
      <c r="H6" s="5" t="n">
        <v>116429</v>
      </c>
      <c r="I6" s="5" t="n">
        <v>15326</v>
      </c>
      <c r="J6" s="5" t="n">
        <v>-178728</v>
      </c>
      <c r="K6" s="5" t="n">
        <v>990197</v>
      </c>
      <c r="L6" s="5" t="n">
        <v>-3923387</v>
      </c>
    </row>
    <row r="7" spans="1:12">
      <c r="A7" s="4" t="s">
        <v>448</v>
      </c>
      <c r="L7" s="5" t="n">
        <v>-9919</v>
      </c>
    </row>
    <row r="8" spans="1:12">
      <c r="A8" s="4" t="s">
        <v>97</v>
      </c>
      <c r="B8" s="5" t="n">
        <v>-89951</v>
      </c>
      <c r="C8" s="5" t="n">
        <v>-30412</v>
      </c>
      <c r="D8" s="5" t="n">
        <v>-23795</v>
      </c>
      <c r="E8" s="5" t="n">
        <v>-34570</v>
      </c>
      <c r="F8" s="5" t="n">
        <v>662820</v>
      </c>
      <c r="G8" s="5" t="n">
        <v>195622</v>
      </c>
      <c r="H8" s="5" t="n">
        <v>116429</v>
      </c>
      <c r="I8" s="5" t="n">
        <v>15326</v>
      </c>
      <c r="J8" s="5" t="n">
        <v>-178728</v>
      </c>
      <c r="K8" s="5" t="n">
        <v>990197</v>
      </c>
      <c r="L8" s="5" t="n">
        <v>-3933306</v>
      </c>
    </row>
    <row r="9" spans="1:12">
      <c r="A9" s="4" t="s">
        <v>97</v>
      </c>
      <c r="B9" s="6" t="n">
        <v>-89951</v>
      </c>
      <c r="C9" s="6" t="n">
        <v>-30412</v>
      </c>
      <c r="D9" s="6" t="n">
        <v>-23795</v>
      </c>
      <c r="E9" s="6" t="n">
        <v>-34570</v>
      </c>
      <c r="F9" s="6" t="n">
        <v>662820</v>
      </c>
      <c r="G9" s="6" t="n">
        <v>195622</v>
      </c>
      <c r="H9" s="6" t="n">
        <v>116429</v>
      </c>
      <c r="I9" s="6" t="n">
        <v>15326</v>
      </c>
      <c r="J9" s="5" t="n">
        <v>-178728</v>
      </c>
      <c r="K9" s="5" t="n">
        <v>990197</v>
      </c>
      <c r="L9" s="5" t="n">
        <v>-3933306</v>
      </c>
    </row>
    <row r="10" spans="1:12">
      <c r="A10" s="4" t="s">
        <v>449</v>
      </c>
      <c r="J10" s="6" t="n">
        <v>-178728</v>
      </c>
      <c r="K10" s="6" t="n">
        <v>990197</v>
      </c>
      <c r="L10" s="6" t="n">
        <v>-3933306</v>
      </c>
    </row>
    <row r="11" spans="1:12">
      <c r="A11" s="3" t="s">
        <v>450</v>
      </c>
    </row>
    <row r="12" spans="1:12">
      <c r="A12" s="4" t="s">
        <v>451</v>
      </c>
      <c r="J12" s="9" t="n">
        <v>118.9</v>
      </c>
      <c r="K12" s="9" t="n">
        <v>114.5</v>
      </c>
      <c r="L12" s="9" t="n">
        <v>107.2</v>
      </c>
    </row>
    <row r="13" spans="1:12">
      <c r="A13" s="3" t="s">
        <v>452</v>
      </c>
    </row>
    <row r="14" spans="1:12">
      <c r="A14" s="4" t="s">
        <v>453</v>
      </c>
      <c r="K14" s="9" t="n">
        <v>3.2</v>
      </c>
    </row>
    <row r="15" spans="1:12">
      <c r="A15" s="4" t="s">
        <v>454</v>
      </c>
      <c r="K15" s="9" t="n">
        <v>0.8</v>
      </c>
    </row>
    <row r="16" spans="1:12">
      <c r="A16" s="4" t="s">
        <v>455</v>
      </c>
      <c r="J16" s="9" t="n">
        <v>118.9</v>
      </c>
      <c r="K16" s="9" t="n">
        <v>118.5</v>
      </c>
      <c r="L16" s="9" t="n">
        <v>107.2</v>
      </c>
    </row>
    <row r="17" spans="1:12">
      <c r="A17" s="4" t="s">
        <v>456</v>
      </c>
      <c r="B17" s="7" t="n">
        <v>-0.75</v>
      </c>
      <c r="C17" s="7" t="n">
        <v>-0.26</v>
      </c>
      <c r="D17" s="7" t="n">
        <v>-0.2</v>
      </c>
      <c r="E17" s="7" t="n">
        <v>-0.29</v>
      </c>
      <c r="F17" s="7" t="n">
        <v>5.62</v>
      </c>
      <c r="G17" s="7" t="n">
        <v>1.66</v>
      </c>
      <c r="H17" s="7" t="n">
        <v>1.02</v>
      </c>
      <c r="I17" s="7" t="n">
        <v>0.14</v>
      </c>
      <c r="J17" s="7" t="n">
        <v>-1.5</v>
      </c>
      <c r="K17" s="7" t="n">
        <v>8.65</v>
      </c>
      <c r="L17" s="7" t="n">
        <v>-36.68</v>
      </c>
    </row>
    <row r="18" spans="1:12">
      <c r="A18" s="4" t="s">
        <v>457</v>
      </c>
      <c r="B18" s="7" t="n">
        <v>-0.75</v>
      </c>
      <c r="C18" s="7" t="n">
        <v>-0.26</v>
      </c>
      <c r="D18" s="7" t="n">
        <v>-0.2</v>
      </c>
      <c r="E18" s="7" t="n">
        <v>-0.29</v>
      </c>
      <c r="F18" s="7" t="n">
        <v>5.56</v>
      </c>
      <c r="G18" s="7" t="n">
        <v>1.65</v>
      </c>
      <c r="H18" s="7" t="n">
        <v>0.98</v>
      </c>
      <c r="I18" s="7" t="n">
        <v>0.13</v>
      </c>
      <c r="J18" s="7" t="n">
        <v>-1.5</v>
      </c>
      <c r="K18" s="7" t="n">
        <v>8.359999999999999</v>
      </c>
      <c r="L18" s="7" t="n">
        <v>-36.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8</v>
      </c>
      <c r="C2" s="2" t="s">
        <v>29</v>
      </c>
      <c r="D2" s="2" t="s">
        <v>78</v>
      </c>
    </row>
    <row r="3" spans="1:4">
      <c r="A3" s="3" t="s">
        <v>459</v>
      </c>
    </row>
    <row r="4" spans="1:4">
      <c r="A4" s="4" t="s">
        <v>460</v>
      </c>
      <c r="B4" s="5" t="n">
        <v>3500000</v>
      </c>
      <c r="C4" s="5" t="n">
        <v>6200000</v>
      </c>
      <c r="D4" s="5" t="n">
        <v>5100000</v>
      </c>
    </row>
    <row r="5" spans="1:4">
      <c r="A5" s="4" t="s">
        <v>461</v>
      </c>
      <c r="B5" s="5" t="n">
        <v>0</v>
      </c>
      <c r="D5" s="5" t="n">
        <v>0</v>
      </c>
    </row>
    <row r="6" spans="1:4">
      <c r="A6" s="4" t="s">
        <v>462</v>
      </c>
    </row>
    <row r="7" spans="1:4">
      <c r="A7" s="3" t="s">
        <v>459</v>
      </c>
    </row>
    <row r="8" spans="1:4">
      <c r="A8" s="4" t="s">
        <v>460</v>
      </c>
      <c r="D8" s="5" t="n">
        <v>96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14"/>
    <col customWidth="1" max="5" min="5" width="14"/>
  </cols>
  <sheetData>
    <row r="1" spans="1:5">
      <c r="A1" s="1" t="s">
        <v>463</v>
      </c>
      <c r="B1" s="2" t="s">
        <v>1</v>
      </c>
    </row>
    <row r="2" spans="1:5">
      <c r="B2" s="2" t="s">
        <v>28</v>
      </c>
      <c r="C2" s="2" t="s">
        <v>29</v>
      </c>
      <c r="D2" s="2" t="s">
        <v>78</v>
      </c>
      <c r="E2" s="2" t="s">
        <v>464</v>
      </c>
    </row>
    <row r="3" spans="1:5">
      <c r="A3" s="3" t="s">
        <v>465</v>
      </c>
    </row>
    <row r="4" spans="1:5">
      <c r="A4" s="4" t="s">
        <v>466</v>
      </c>
      <c r="B4" s="6" t="n">
        <v>16000000</v>
      </c>
      <c r="C4" s="6" t="n">
        <v>23200000</v>
      </c>
      <c r="D4" s="6" t="n">
        <v>25800000</v>
      </c>
    </row>
    <row r="5" spans="1:5">
      <c r="A5" s="4" t="s">
        <v>298</v>
      </c>
    </row>
    <row r="6" spans="1:5">
      <c r="A6" s="3" t="s">
        <v>465</v>
      </c>
    </row>
    <row r="7" spans="1:5">
      <c r="A7" s="4" t="s">
        <v>466</v>
      </c>
      <c r="B7" s="5" t="n">
        <v>1400000</v>
      </c>
      <c r="C7" s="5" t="n">
        <v>2600000</v>
      </c>
      <c r="D7" s="5" t="n">
        <v>800000</v>
      </c>
    </row>
    <row r="8" spans="1:5">
      <c r="A8" s="4" t="s">
        <v>467</v>
      </c>
      <c r="B8" s="6" t="n">
        <v>200000</v>
      </c>
      <c r="C8" s="5" t="n">
        <v>0</v>
      </c>
      <c r="D8" s="5" t="n">
        <v>300000</v>
      </c>
    </row>
    <row r="9" spans="1:5">
      <c r="A9" s="4" t="s">
        <v>468</v>
      </c>
      <c r="B9" s="4" t="s">
        <v>469</v>
      </c>
    </row>
    <row r="10" spans="1:5">
      <c r="A10" s="4" t="s">
        <v>470</v>
      </c>
      <c r="B10" s="6" t="n">
        <v>500000</v>
      </c>
      <c r="C10" s="6" t="n">
        <v>0</v>
      </c>
      <c r="D10" s="5" t="n">
        <v>200000</v>
      </c>
    </row>
    <row r="11" spans="1:5">
      <c r="A11" s="4" t="s">
        <v>471</v>
      </c>
      <c r="B11" s="5" t="n">
        <v>126000</v>
      </c>
    </row>
    <row r="12" spans="1:5">
      <c r="A12" s="4" t="s">
        <v>472</v>
      </c>
    </row>
    <row r="13" spans="1:5">
      <c r="A13" s="3" t="s">
        <v>465</v>
      </c>
    </row>
    <row r="14" spans="1:5">
      <c r="A14" s="4" t="s">
        <v>473</v>
      </c>
      <c r="B14" s="4" t="s">
        <v>407</v>
      </c>
    </row>
    <row r="15" spans="1:5">
      <c r="A15" s="4" t="s">
        <v>474</v>
      </c>
      <c r="B15" s="4" t="s">
        <v>413</v>
      </c>
    </row>
    <row r="16" spans="1:5">
      <c r="A16" s="4" t="s">
        <v>475</v>
      </c>
    </row>
    <row r="17" spans="1:5">
      <c r="A17" s="3" t="s">
        <v>465</v>
      </c>
    </row>
    <row r="18" spans="1:5">
      <c r="A18" s="4" t="s">
        <v>473</v>
      </c>
      <c r="B18" s="4" t="s">
        <v>419</v>
      </c>
    </row>
    <row r="19" spans="1:5">
      <c r="A19" s="4" t="s">
        <v>474</v>
      </c>
      <c r="B19" s="4" t="s">
        <v>476</v>
      </c>
    </row>
    <row r="20" spans="1:5">
      <c r="A20" s="4" t="s">
        <v>477</v>
      </c>
      <c r="B20" s="6" t="n">
        <v>100000</v>
      </c>
    </row>
    <row r="21" spans="1:5">
      <c r="A21" s="4" t="s">
        <v>306</v>
      </c>
    </row>
    <row r="22" spans="1:5">
      <c r="A22" s="3" t="s">
        <v>465</v>
      </c>
    </row>
    <row r="23" spans="1:5">
      <c r="A23" s="4" t="s">
        <v>466</v>
      </c>
      <c r="B23" s="6" t="n">
        <v>0</v>
      </c>
      <c r="D23" s="6" t="n">
        <v>0</v>
      </c>
    </row>
    <row r="24" spans="1:5">
      <c r="A24" s="4" t="s">
        <v>478</v>
      </c>
      <c r="B24" s="5" t="n">
        <v>0</v>
      </c>
      <c r="C24" s="5" t="n">
        <v>0</v>
      </c>
      <c r="D24" s="5" t="n">
        <v>0</v>
      </c>
    </row>
    <row r="25" spans="1:5">
      <c r="A25" s="4" t="s">
        <v>471</v>
      </c>
      <c r="B25" s="5" t="n">
        <v>0</v>
      </c>
      <c r="C25" s="5" t="n">
        <v>0</v>
      </c>
    </row>
    <row r="26" spans="1:5">
      <c r="A26" s="4" t="s">
        <v>479</v>
      </c>
    </row>
    <row r="27" spans="1:5">
      <c r="A27" s="3" t="s">
        <v>465</v>
      </c>
    </row>
    <row r="28" spans="1:5">
      <c r="A28" s="4" t="s">
        <v>473</v>
      </c>
      <c r="B28" s="4" t="s">
        <v>407</v>
      </c>
    </row>
    <row r="29" spans="1:5">
      <c r="A29" s="4" t="s">
        <v>301</v>
      </c>
    </row>
    <row r="30" spans="1:5">
      <c r="A30" s="3" t="s">
        <v>465</v>
      </c>
    </row>
    <row r="31" spans="1:5">
      <c r="A31" s="4" t="s">
        <v>466</v>
      </c>
      <c r="B31" s="6" t="n">
        <v>13700000</v>
      </c>
      <c r="C31" s="6" t="n">
        <v>17900000</v>
      </c>
      <c r="D31" s="6" t="n">
        <v>22800000</v>
      </c>
    </row>
    <row r="32" spans="1:5">
      <c r="A32" s="4" t="s">
        <v>468</v>
      </c>
      <c r="B32" s="4" t="s">
        <v>480</v>
      </c>
    </row>
    <row r="33" spans="1:5">
      <c r="A33" s="4" t="s">
        <v>481</v>
      </c>
      <c r="B33" s="7" t="n">
        <v>4.36</v>
      </c>
      <c r="C33" s="7" t="n">
        <v>1.67</v>
      </c>
      <c r="D33" s="7" t="n">
        <v>11.64</v>
      </c>
    </row>
    <row r="34" spans="1:5">
      <c r="A34" s="4" t="s">
        <v>482</v>
      </c>
      <c r="B34" s="6" t="n">
        <v>6000000</v>
      </c>
      <c r="C34" s="6" t="n">
        <v>1700000</v>
      </c>
      <c r="D34" s="6" t="n">
        <v>8000000</v>
      </c>
    </row>
    <row r="35" spans="1:5">
      <c r="A35" s="4" t="s">
        <v>483</v>
      </c>
      <c r="B35" s="6" t="n">
        <v>5600000</v>
      </c>
    </row>
    <row r="36" spans="1:5">
      <c r="A36" s="4" t="s">
        <v>484</v>
      </c>
    </row>
    <row r="37" spans="1:5">
      <c r="A37" s="3" t="s">
        <v>465</v>
      </c>
    </row>
    <row r="38" spans="1:5">
      <c r="A38" s="4" t="s">
        <v>485</v>
      </c>
      <c r="B38" s="4" t="s">
        <v>486</v>
      </c>
    </row>
    <row r="39" spans="1:5">
      <c r="A39" s="4" t="s">
        <v>487</v>
      </c>
    </row>
    <row r="40" spans="1:5">
      <c r="A40" s="3" t="s">
        <v>465</v>
      </c>
    </row>
    <row r="41" spans="1:5">
      <c r="A41" s="4" t="s">
        <v>485</v>
      </c>
      <c r="B41" s="4" t="s">
        <v>488</v>
      </c>
    </row>
    <row r="42" spans="1:5">
      <c r="A42" s="4" t="s">
        <v>304</v>
      </c>
    </row>
    <row r="43" spans="1:5">
      <c r="A43" s="3" t="s">
        <v>465</v>
      </c>
    </row>
    <row r="44" spans="1:5">
      <c r="A44" s="4" t="s">
        <v>466</v>
      </c>
      <c r="B44" s="6" t="n">
        <v>1000000</v>
      </c>
      <c r="C44" s="6" t="n">
        <v>1600000</v>
      </c>
      <c r="D44" s="6" t="n">
        <v>2200000</v>
      </c>
    </row>
    <row r="45" spans="1:5">
      <c r="A45" s="4" t="s">
        <v>468</v>
      </c>
      <c r="B45" s="4" t="s">
        <v>480</v>
      </c>
    </row>
    <row r="46" spans="1:5">
      <c r="A46" s="4" t="s">
        <v>485</v>
      </c>
      <c r="B46" s="4" t="s">
        <v>488</v>
      </c>
    </row>
    <row r="47" spans="1:5">
      <c r="A47" s="4" t="s">
        <v>481</v>
      </c>
      <c r="B47" s="7" t="n">
        <v>2.79</v>
      </c>
      <c r="C47" s="7" t="n">
        <v>0.9399999999999999</v>
      </c>
      <c r="D47" s="7" t="n">
        <v>8.970000000000001</v>
      </c>
    </row>
    <row r="48" spans="1:5">
      <c r="A48" s="4" t="s">
        <v>483</v>
      </c>
      <c r="B48" s="6" t="n">
        <v>1200000</v>
      </c>
    </row>
    <row r="49" spans="1:5">
      <c r="A49" s="4" t="s">
        <v>489</v>
      </c>
    </row>
    <row r="50" spans="1:5">
      <c r="A50" s="3" t="s">
        <v>465</v>
      </c>
    </row>
    <row r="51" spans="1:5">
      <c r="A51" s="4" t="s">
        <v>466</v>
      </c>
      <c r="C51" s="6" t="n">
        <v>100000</v>
      </c>
    </row>
    <row r="52" spans="1:5">
      <c r="A52" s="4" t="s">
        <v>490</v>
      </c>
    </row>
    <row r="53" spans="1:5">
      <c r="A53" s="3" t="s">
        <v>465</v>
      </c>
    </row>
    <row r="54" spans="1:5">
      <c r="A54" s="4" t="s">
        <v>491</v>
      </c>
      <c r="C54" s="5" t="n">
        <v>1200000</v>
      </c>
    </row>
    <row r="55" spans="1:5">
      <c r="A55" s="4" t="s">
        <v>492</v>
      </c>
      <c r="C55" s="4" t="s">
        <v>493</v>
      </c>
    </row>
    <row r="56" spans="1:5">
      <c r="A56" s="4" t="s">
        <v>494</v>
      </c>
    </row>
    <row r="57" spans="1:5">
      <c r="A57" s="3" t="s">
        <v>465</v>
      </c>
    </row>
    <row r="58" spans="1:5">
      <c r="A58" s="4" t="s">
        <v>466</v>
      </c>
      <c r="C58" s="6" t="n">
        <v>2000000</v>
      </c>
    </row>
    <row r="59" spans="1:5">
      <c r="A59" s="4" t="s">
        <v>491</v>
      </c>
      <c r="C59" s="5" t="n">
        <v>400000</v>
      </c>
    </row>
    <row r="60" spans="1:5">
      <c r="A60" s="4" t="s">
        <v>495</v>
      </c>
      <c r="C60" s="7" t="n">
        <v>3.77</v>
      </c>
    </row>
    <row r="61" spans="1:5">
      <c r="A61" s="4" t="s">
        <v>496</v>
      </c>
      <c r="C61" s="4" t="s">
        <v>497</v>
      </c>
    </row>
    <row r="62" spans="1:5">
      <c r="A62" s="4" t="s">
        <v>498</v>
      </c>
    </row>
    <row r="63" spans="1:5">
      <c r="A63" s="3" t="s">
        <v>465</v>
      </c>
    </row>
    <row r="64" spans="1:5">
      <c r="A64" s="4" t="s">
        <v>499</v>
      </c>
      <c r="C64" s="4" t="s">
        <v>500</v>
      </c>
    </row>
    <row r="65" spans="1:5">
      <c r="A65" s="4" t="s">
        <v>501</v>
      </c>
      <c r="C65" s="4" t="s">
        <v>402</v>
      </c>
    </row>
    <row r="66" spans="1:5">
      <c r="A66" s="4" t="s">
        <v>502</v>
      </c>
      <c r="C66" s="4" t="s">
        <v>486</v>
      </c>
    </row>
    <row r="67" spans="1:5">
      <c r="A67" s="4" t="s">
        <v>503</v>
      </c>
    </row>
    <row r="68" spans="1:5">
      <c r="A68" s="3" t="s">
        <v>465</v>
      </c>
    </row>
    <row r="69" spans="1:5">
      <c r="A69" s="4" t="s">
        <v>499</v>
      </c>
      <c r="C69" s="4" t="s">
        <v>504</v>
      </c>
    </row>
    <row r="70" spans="1:5">
      <c r="A70" s="4" t="s">
        <v>501</v>
      </c>
      <c r="C70" s="4" t="s">
        <v>505</v>
      </c>
    </row>
    <row r="71" spans="1:5">
      <c r="A71" s="4" t="s">
        <v>502</v>
      </c>
      <c r="C71" s="4" t="s">
        <v>410</v>
      </c>
    </row>
    <row r="72" spans="1:5">
      <c r="A72" s="4" t="s">
        <v>506</v>
      </c>
    </row>
    <row r="73" spans="1:5">
      <c r="A73" s="3" t="s">
        <v>465</v>
      </c>
    </row>
    <row r="74" spans="1:5">
      <c r="A74" s="4" t="s">
        <v>466</v>
      </c>
      <c r="C74" s="6" t="n">
        <v>1000000</v>
      </c>
    </row>
    <row r="75" spans="1:5">
      <c r="A75" s="4" t="s">
        <v>491</v>
      </c>
      <c r="C75" s="5" t="n">
        <v>700000</v>
      </c>
    </row>
    <row r="76" spans="1:5">
      <c r="A76" s="4" t="s">
        <v>495</v>
      </c>
      <c r="C76" s="7" t="n">
        <v>4.16</v>
      </c>
    </row>
    <row r="77" spans="1:5">
      <c r="A77" s="4" t="s">
        <v>507</v>
      </c>
    </row>
    <row r="78" spans="1:5">
      <c r="A78" s="3" t="s">
        <v>465</v>
      </c>
    </row>
    <row r="79" spans="1:5">
      <c r="A79" s="4" t="s">
        <v>508</v>
      </c>
      <c r="B79" s="5" t="n">
        <v>0</v>
      </c>
    </row>
    <row r="80" spans="1:5">
      <c r="A80" s="4" t="s">
        <v>509</v>
      </c>
    </row>
    <row r="81" spans="1:5">
      <c r="A81" s="3" t="s">
        <v>465</v>
      </c>
    </row>
    <row r="82" spans="1:5">
      <c r="A82" s="4" t="s">
        <v>510</v>
      </c>
      <c r="B82" s="5" t="n">
        <v>9100000</v>
      </c>
    </row>
    <row r="83" spans="1:5">
      <c r="A83" s="4" t="s">
        <v>511</v>
      </c>
      <c r="E83" s="5" t="n">
        <v>2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1</v>
      </c>
    </row>
    <row r="2" spans="1:2">
      <c r="B2" s="2" t="s">
        <v>513</v>
      </c>
    </row>
    <row r="3" spans="1:2">
      <c r="A3" s="3" t="s">
        <v>514</v>
      </c>
    </row>
    <row r="4" spans="1:2">
      <c r="A4" s="4" t="s">
        <v>515</v>
      </c>
      <c r="B4" s="5" t="n">
        <v>2291</v>
      </c>
    </row>
    <row r="5" spans="1:2">
      <c r="A5" s="4" t="s">
        <v>516</v>
      </c>
      <c r="B5" s="5" t="n">
        <v>-126</v>
      </c>
    </row>
    <row r="6" spans="1:2">
      <c r="A6" s="4" t="s">
        <v>517</v>
      </c>
      <c r="B6" s="5" t="n">
        <v>-35</v>
      </c>
    </row>
    <row r="7" spans="1:2">
      <c r="A7" s="4" t="s">
        <v>518</v>
      </c>
      <c r="B7" s="5" t="n">
        <v>-46</v>
      </c>
    </row>
    <row r="8" spans="1:2">
      <c r="A8" s="4" t="s">
        <v>519</v>
      </c>
      <c r="B8" s="5" t="n">
        <v>2084</v>
      </c>
    </row>
    <row r="9" spans="1:2">
      <c r="A9" s="4" t="s">
        <v>520</v>
      </c>
      <c r="B9" s="5" t="n">
        <v>1944</v>
      </c>
    </row>
    <row r="10" spans="1:2">
      <c r="A10" s="3" t="s">
        <v>521</v>
      </c>
    </row>
    <row r="11" spans="1:2">
      <c r="A11" s="4" t="s">
        <v>522</v>
      </c>
      <c r="B11" s="7" t="n">
        <v>3.82</v>
      </c>
    </row>
    <row r="12" spans="1:2">
      <c r="A12" s="4" t="s">
        <v>523</v>
      </c>
      <c r="B12" s="11" t="n">
        <v>3.77</v>
      </c>
    </row>
    <row r="13" spans="1:2">
      <c r="A13" s="4" t="s">
        <v>524</v>
      </c>
      <c r="B13" s="11" t="n">
        <v>3.77</v>
      </c>
    </row>
    <row r="14" spans="1:2">
      <c r="A14" s="4" t="s">
        <v>525</v>
      </c>
      <c r="B14" s="11" t="n">
        <v>3.8</v>
      </c>
    </row>
    <row r="15" spans="1:2">
      <c r="A15" s="4" t="s">
        <v>526</v>
      </c>
      <c r="B15" s="11" t="n">
        <v>3.84</v>
      </c>
    </row>
    <row r="16" spans="1:2">
      <c r="A16" s="4" t="s">
        <v>527</v>
      </c>
      <c r="B16" s="7" t="n">
        <v>3.88</v>
      </c>
    </row>
    <row r="17" spans="1:2">
      <c r="A17" s="3" t="s">
        <v>528</v>
      </c>
    </row>
    <row r="18" spans="1:2">
      <c r="A18" s="4" t="s">
        <v>529</v>
      </c>
      <c r="B18" s="4" t="s">
        <v>530</v>
      </c>
    </row>
    <row r="19" spans="1:2">
      <c r="A19" s="4" t="s">
        <v>531</v>
      </c>
      <c r="B19" s="4" t="s">
        <v>532</v>
      </c>
    </row>
    <row r="20" spans="1:2">
      <c r="A20" s="3" t="s">
        <v>533</v>
      </c>
    </row>
    <row r="21" spans="1:2">
      <c r="A21" s="4" t="s">
        <v>534</v>
      </c>
      <c r="B21" s="6" t="n">
        <v>0</v>
      </c>
    </row>
    <row r="22" spans="1:2">
      <c r="A22" s="4" t="s">
        <v>535</v>
      </c>
      <c r="B22"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36</v>
      </c>
      <c r="B1" s="2" t="s">
        <v>1</v>
      </c>
    </row>
    <row r="2" spans="1:2">
      <c r="B2" s="2" t="s">
        <v>513</v>
      </c>
    </row>
    <row r="3" spans="1:2">
      <c r="A3" s="3" t="s">
        <v>514</v>
      </c>
    </row>
    <row r="4" spans="1:2">
      <c r="A4" s="4" t="s">
        <v>515</v>
      </c>
      <c r="B4" s="5" t="n">
        <v>1610</v>
      </c>
    </row>
    <row r="5" spans="1:2">
      <c r="A5" s="4" t="s">
        <v>519</v>
      </c>
      <c r="B5" s="5" t="n">
        <v>1610</v>
      </c>
    </row>
    <row r="6" spans="1:2">
      <c r="A6" s="4" t="s">
        <v>537</v>
      </c>
      <c r="B6" s="5" t="n">
        <v>1610</v>
      </c>
    </row>
    <row r="7" spans="1:2">
      <c r="A7" s="3" t="s">
        <v>521</v>
      </c>
    </row>
    <row r="8" spans="1:2">
      <c r="A8" s="4" t="s">
        <v>522</v>
      </c>
      <c r="B8" s="7" t="n">
        <v>11.98</v>
      </c>
    </row>
    <row r="9" spans="1:2">
      <c r="A9" s="4" t="s">
        <v>526</v>
      </c>
      <c r="B9" s="11" t="n">
        <v>11.98</v>
      </c>
    </row>
    <row r="10" spans="1:2">
      <c r="A10" s="4" t="s">
        <v>527</v>
      </c>
      <c r="B10" s="7" t="n">
        <v>11.98</v>
      </c>
    </row>
    <row r="11" spans="1:2">
      <c r="A11" s="3" t="s">
        <v>528</v>
      </c>
    </row>
    <row r="12" spans="1:2">
      <c r="A12" s="4" t="s">
        <v>529</v>
      </c>
      <c r="B12" s="4" t="s">
        <v>538</v>
      </c>
    </row>
    <row r="13" spans="1:2">
      <c r="A13" s="4" t="s">
        <v>531</v>
      </c>
      <c r="B13" s="4" t="s">
        <v>538</v>
      </c>
    </row>
    <row r="14" spans="1:2">
      <c r="A14" s="3" t="s">
        <v>533</v>
      </c>
    </row>
    <row r="15" spans="1:2">
      <c r="A15" s="4" t="s">
        <v>534</v>
      </c>
      <c r="B15" s="6" t="n">
        <v>0</v>
      </c>
    </row>
    <row r="16" spans="1:2">
      <c r="A16" s="4" t="s">
        <v>535</v>
      </c>
      <c r="B1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9</v>
      </c>
      <c r="B1" s="2" t="s">
        <v>1</v>
      </c>
    </row>
    <row r="2" spans="1:4">
      <c r="B2" s="2" t="s">
        <v>28</v>
      </c>
      <c r="C2" s="2" t="s">
        <v>29</v>
      </c>
      <c r="D2" s="2" t="s">
        <v>78</v>
      </c>
    </row>
    <row r="3" spans="1:4">
      <c r="A3" s="3" t="s">
        <v>540</v>
      </c>
    </row>
    <row r="4" spans="1:4">
      <c r="A4" s="4" t="s">
        <v>541</v>
      </c>
      <c r="B4" s="5" t="n">
        <v>3594</v>
      </c>
    </row>
    <row r="5" spans="1:4">
      <c r="A5" s="4" t="s">
        <v>478</v>
      </c>
      <c r="B5" s="5" t="n">
        <v>1412</v>
      </c>
    </row>
    <row r="6" spans="1:4">
      <c r="A6" s="4" t="s">
        <v>542</v>
      </c>
      <c r="B6" s="5" t="n">
        <v>-1400</v>
      </c>
    </row>
    <row r="7" spans="1:4">
      <c r="A7" s="4" t="s">
        <v>543</v>
      </c>
      <c r="B7" s="5" t="n">
        <v>-189</v>
      </c>
    </row>
    <row r="8" spans="1:4">
      <c r="A8" s="4" t="s">
        <v>529</v>
      </c>
      <c r="B8" s="5" t="n">
        <v>3417</v>
      </c>
      <c r="C8" s="5" t="n">
        <v>3594</v>
      </c>
    </row>
    <row r="9" spans="1:4">
      <c r="A9" s="3" t="s">
        <v>544</v>
      </c>
    </row>
    <row r="10" spans="1:4">
      <c r="A10" s="4" t="s">
        <v>541</v>
      </c>
      <c r="B10" s="7" t="n">
        <v>9.52</v>
      </c>
    </row>
    <row r="11" spans="1:4">
      <c r="A11" s="4" t="s">
        <v>478</v>
      </c>
      <c r="B11" s="11" t="n">
        <v>4.36</v>
      </c>
      <c r="C11" s="7" t="n">
        <v>1.67</v>
      </c>
      <c r="D11" s="7" t="n">
        <v>11.64</v>
      </c>
    </row>
    <row r="12" spans="1:4">
      <c r="A12" s="4" t="s">
        <v>542</v>
      </c>
      <c r="B12" s="11" t="n">
        <v>9.76</v>
      </c>
    </row>
    <row r="13" spans="1:4">
      <c r="A13" s="4" t="s">
        <v>543</v>
      </c>
      <c r="B13" s="11" t="n">
        <v>4.62</v>
      </c>
    </row>
    <row r="14" spans="1:4">
      <c r="A14" s="4" t="s">
        <v>529</v>
      </c>
      <c r="B14" s="7" t="n">
        <v>7.56</v>
      </c>
      <c r="C14" s="7" t="n">
        <v>9.52</v>
      </c>
    </row>
    <row r="15" spans="1:4">
      <c r="A15" s="3" t="s">
        <v>528</v>
      </c>
    </row>
    <row r="16" spans="1:4">
      <c r="A16" s="4" t="s">
        <v>529</v>
      </c>
      <c r="B16" s="4" t="s">
        <v>480</v>
      </c>
    </row>
    <row r="17" spans="1:4">
      <c r="A17" s="3" t="s">
        <v>533</v>
      </c>
    </row>
    <row r="18" spans="1:4">
      <c r="A18" s="4" t="s">
        <v>529</v>
      </c>
      <c r="B18" s="8" t="n">
        <v>1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1</v>
      </c>
    </row>
    <row r="2" spans="1:2">
      <c r="B2" s="2" t="s">
        <v>2</v>
      </c>
    </row>
    <row r="3" spans="1:2">
      <c r="A3" s="4" t="s">
        <v>301</v>
      </c>
    </row>
    <row r="4" spans="1:2">
      <c r="A4" s="3" t="s">
        <v>465</v>
      </c>
    </row>
    <row r="5" spans="1:2">
      <c r="A5" s="4" t="s">
        <v>546</v>
      </c>
      <c r="B5" s="5" t="n">
        <v>10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02</v>
      </c>
    </row>
    <row r="4" spans="1:2">
      <c r="A4" s="4" t="s">
        <v>116</v>
      </c>
      <c r="B4" s="8" t="n">
        <v>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7</v>
      </c>
      <c r="B1" s="2" t="s">
        <v>1</v>
      </c>
    </row>
    <row r="2" spans="1:4">
      <c r="B2" s="2" t="s">
        <v>28</v>
      </c>
      <c r="C2" s="2" t="s">
        <v>29</v>
      </c>
      <c r="D2" s="2" t="s">
        <v>78</v>
      </c>
    </row>
    <row r="3" spans="1:4">
      <c r="A3" s="3" t="s">
        <v>540</v>
      </c>
    </row>
    <row r="4" spans="1:4">
      <c r="A4" s="4" t="s">
        <v>541</v>
      </c>
      <c r="B4" s="5" t="n">
        <v>1829</v>
      </c>
    </row>
    <row r="5" spans="1:4">
      <c r="A5" s="4" t="s">
        <v>478</v>
      </c>
      <c r="B5" s="5" t="n">
        <v>790</v>
      </c>
    </row>
    <row r="6" spans="1:4">
      <c r="A6" s="4" t="s">
        <v>548</v>
      </c>
      <c r="B6" s="5" t="n">
        <v>-324</v>
      </c>
    </row>
    <row r="7" spans="1:4">
      <c r="A7" s="4" t="s">
        <v>543</v>
      </c>
      <c r="B7" s="5" t="n">
        <v>-139</v>
      </c>
    </row>
    <row r="8" spans="1:4">
      <c r="A8" s="4" t="s">
        <v>529</v>
      </c>
      <c r="B8" s="5" t="n">
        <v>2156</v>
      </c>
      <c r="C8" s="5" t="n">
        <v>1829</v>
      </c>
    </row>
    <row r="9" spans="1:4">
      <c r="A9" s="3" t="s">
        <v>544</v>
      </c>
    </row>
    <row r="10" spans="1:4">
      <c r="A10" s="4" t="s">
        <v>541</v>
      </c>
      <c r="B10" s="7" t="n">
        <v>6.22</v>
      </c>
    </row>
    <row r="11" spans="1:4">
      <c r="A11" s="4" t="s">
        <v>478</v>
      </c>
      <c r="B11" s="11" t="n">
        <v>2.79</v>
      </c>
      <c r="C11" s="7" t="n">
        <v>0.9399999999999999</v>
      </c>
      <c r="D11" s="7" t="n">
        <v>8.970000000000001</v>
      </c>
    </row>
    <row r="12" spans="1:4">
      <c r="A12" s="4" t="s">
        <v>548</v>
      </c>
      <c r="B12" s="11" t="n">
        <v>21.48</v>
      </c>
    </row>
    <row r="13" spans="1:4">
      <c r="A13" s="4" t="s">
        <v>543</v>
      </c>
      <c r="B13" s="11" t="n">
        <v>3.01</v>
      </c>
    </row>
    <row r="14" spans="1:4">
      <c r="A14" s="4" t="s">
        <v>529</v>
      </c>
      <c r="B14" s="7" t="n">
        <v>2.89</v>
      </c>
      <c r="C14" s="7" t="n">
        <v>6.22</v>
      </c>
    </row>
    <row r="15" spans="1:4">
      <c r="A15" s="3" t="s">
        <v>528</v>
      </c>
    </row>
    <row r="16" spans="1:4">
      <c r="A16" s="4" t="s">
        <v>529</v>
      </c>
      <c r="B16" s="4" t="s">
        <v>480</v>
      </c>
    </row>
    <row r="17" spans="1:4">
      <c r="A17" s="3" t="s">
        <v>533</v>
      </c>
    </row>
    <row r="18" spans="1:4">
      <c r="A18" s="4" t="s">
        <v>529</v>
      </c>
      <c r="B18" s="8" t="n">
        <v>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8</v>
      </c>
      <c r="C1" s="2" t="s">
        <v>29</v>
      </c>
    </row>
    <row r="2" spans="1:3">
      <c r="A2" s="3" t="s">
        <v>550</v>
      </c>
    </row>
    <row r="3" spans="1:3">
      <c r="A3" s="4" t="s">
        <v>551</v>
      </c>
      <c r="B3" s="6" t="n">
        <v>5776</v>
      </c>
      <c r="C3" s="6" t="n">
        <v>5381</v>
      </c>
    </row>
    <row r="4" spans="1:3">
      <c r="A4" s="4" t="s">
        <v>552</v>
      </c>
      <c r="B4" s="5" t="n">
        <v>22336</v>
      </c>
    </row>
    <row r="5" spans="1:3">
      <c r="A5" s="4" t="s">
        <v>553</v>
      </c>
      <c r="B5" s="5" t="n">
        <v>4100</v>
      </c>
    </row>
    <row r="6" spans="1:3">
      <c r="A6" s="4" t="s">
        <v>554</v>
      </c>
      <c r="B6" s="5" t="n">
        <v>32212</v>
      </c>
      <c r="C6" s="5" t="n">
        <v>5381</v>
      </c>
    </row>
    <row r="7" spans="1:3">
      <c r="A7" s="3" t="s">
        <v>555</v>
      </c>
    </row>
    <row r="8" spans="1:3">
      <c r="A8" s="4" t="s">
        <v>556</v>
      </c>
      <c r="B8" s="5" t="n">
        <v>658</v>
      </c>
      <c r="C8" s="5" t="n">
        <v>1496</v>
      </c>
    </row>
    <row r="9" spans="1:3">
      <c r="A9" s="4" t="s">
        <v>557</v>
      </c>
      <c r="B9" s="5" t="n">
        <v>658</v>
      </c>
      <c r="C9" s="5" t="n">
        <v>1496</v>
      </c>
    </row>
    <row r="10" spans="1:3">
      <c r="A10" s="4" t="s">
        <v>558</v>
      </c>
    </row>
    <row r="11" spans="1:3">
      <c r="A11" s="3" t="s">
        <v>550</v>
      </c>
    </row>
    <row r="12" spans="1:3">
      <c r="A12" s="4" t="s">
        <v>551</v>
      </c>
      <c r="B12" s="5" t="n">
        <v>5776</v>
      </c>
      <c r="C12" s="5" t="n">
        <v>5381</v>
      </c>
    </row>
    <row r="13" spans="1:3">
      <c r="A13" s="4" t="s">
        <v>554</v>
      </c>
      <c r="B13" s="5" t="n">
        <v>5776</v>
      </c>
      <c r="C13" s="5" t="n">
        <v>5381</v>
      </c>
    </row>
    <row r="14" spans="1:3">
      <c r="A14" s="4" t="s">
        <v>559</v>
      </c>
    </row>
    <row r="15" spans="1:3">
      <c r="A15" s="3" t="s">
        <v>550</v>
      </c>
    </row>
    <row r="16" spans="1:3">
      <c r="A16" s="4" t="s">
        <v>552</v>
      </c>
      <c r="B16" s="5" t="n">
        <v>22336</v>
      </c>
    </row>
    <row r="17" spans="1:3">
      <c r="A17" s="4" t="s">
        <v>554</v>
      </c>
      <c r="B17" s="5" t="n">
        <v>22336</v>
      </c>
    </row>
    <row r="18" spans="1:3">
      <c r="A18" s="4" t="s">
        <v>560</v>
      </c>
    </row>
    <row r="19" spans="1:3">
      <c r="A19" s="3" t="s">
        <v>550</v>
      </c>
    </row>
    <row r="20" spans="1:3">
      <c r="A20" s="4" t="s">
        <v>553</v>
      </c>
      <c r="B20" s="5" t="n">
        <v>4100</v>
      </c>
    </row>
    <row r="21" spans="1:3">
      <c r="A21" s="4" t="s">
        <v>554</v>
      </c>
      <c r="B21" s="5" t="n">
        <v>4100</v>
      </c>
    </row>
    <row r="22" spans="1:3">
      <c r="A22" s="3" t="s">
        <v>555</v>
      </c>
    </row>
    <row r="23" spans="1:3">
      <c r="A23" s="4" t="s">
        <v>556</v>
      </c>
      <c r="B23" s="5" t="n">
        <v>658</v>
      </c>
      <c r="C23" s="5" t="n">
        <v>1496</v>
      </c>
    </row>
    <row r="24" spans="1:3">
      <c r="A24" s="4" t="s">
        <v>557</v>
      </c>
      <c r="B24" s="6" t="n">
        <v>658</v>
      </c>
      <c r="C24" s="6" t="n">
        <v>14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8</v>
      </c>
      <c r="C1" s="2" t="s">
        <v>29</v>
      </c>
    </row>
    <row r="2" spans="1:3">
      <c r="A2" s="3" t="s">
        <v>562</v>
      </c>
    </row>
    <row r="3" spans="1:3">
      <c r="A3" s="4" t="s">
        <v>563</v>
      </c>
      <c r="B3" s="8" t="n">
        <v>0.7</v>
      </c>
    </row>
    <row r="4" spans="1:3">
      <c r="A4" s="4" t="s">
        <v>558</v>
      </c>
    </row>
    <row r="5" spans="1:3">
      <c r="A5" s="3" t="s">
        <v>562</v>
      </c>
    </row>
    <row r="6" spans="1:3">
      <c r="A6" s="4" t="s">
        <v>564</v>
      </c>
      <c r="B6" s="8" t="n">
        <v>4.7</v>
      </c>
      <c r="C6" s="6" t="n">
        <v>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565</v>
      </c>
      <c r="B1" s="2" t="s">
        <v>71</v>
      </c>
      <c r="C1" s="2" t="s">
        <v>1</v>
      </c>
    </row>
    <row r="2" spans="1:5">
      <c r="B2" s="2" t="s">
        <v>566</v>
      </c>
      <c r="C2" s="2" t="s">
        <v>567</v>
      </c>
      <c r="D2" s="2" t="s">
        <v>568</v>
      </c>
      <c r="E2" s="2" t="s">
        <v>115</v>
      </c>
    </row>
    <row r="3" spans="1:5">
      <c r="A3" s="3" t="s">
        <v>569</v>
      </c>
    </row>
    <row r="4" spans="1:5">
      <c r="A4" s="4" t="s">
        <v>570</v>
      </c>
      <c r="B4" s="6" t="n">
        <v>10300</v>
      </c>
    </row>
    <row r="5" spans="1:5">
      <c r="A5" s="4" t="s">
        <v>571</v>
      </c>
      <c r="B5" s="4" t="s">
        <v>572</v>
      </c>
    </row>
    <row r="6" spans="1:5">
      <c r="A6" s="4" t="s">
        <v>573</v>
      </c>
      <c r="C6" s="4" t="s">
        <v>574</v>
      </c>
    </row>
    <row r="7" spans="1:5">
      <c r="A7" s="4" t="s">
        <v>575</v>
      </c>
      <c r="B7" s="6" t="n">
        <v>600</v>
      </c>
    </row>
    <row r="8" spans="1:5">
      <c r="A8" s="4" t="s">
        <v>576</v>
      </c>
      <c r="D8" s="4" t="s">
        <v>577</v>
      </c>
      <c r="E8" s="4" t="s">
        <v>578</v>
      </c>
    </row>
    <row r="9" spans="1:5">
      <c r="A9" s="4" t="s">
        <v>579</v>
      </c>
      <c r="D9" s="6" t="n">
        <v>3600</v>
      </c>
    </row>
    <row r="10" spans="1:5">
      <c r="A10" s="4" t="s">
        <v>580</v>
      </c>
      <c r="C10" s="4" t="s">
        <v>581</v>
      </c>
      <c r="D10" s="4" t="s">
        <v>581</v>
      </c>
    </row>
    <row r="11" spans="1:5">
      <c r="A11" s="4" t="s">
        <v>582</v>
      </c>
      <c r="C11" s="4" t="s">
        <v>583</v>
      </c>
      <c r="D11" s="4" t="s">
        <v>584</v>
      </c>
    </row>
    <row r="12" spans="1:5">
      <c r="A12" s="4" t="s">
        <v>585</v>
      </c>
      <c r="C12" s="4" t="s">
        <v>578</v>
      </c>
    </row>
    <row r="13" spans="1:5">
      <c r="A13" s="4" t="s">
        <v>586</v>
      </c>
      <c r="C13" s="6" t="n">
        <v>9200</v>
      </c>
    </row>
    <row r="14" spans="1:5">
      <c r="A14" s="4" t="s">
        <v>587</v>
      </c>
      <c r="C14" s="5" t="n">
        <v>7400</v>
      </c>
    </row>
    <row r="15" spans="1:5">
      <c r="A15" s="4" t="s">
        <v>588</v>
      </c>
      <c r="C15" s="5" t="n">
        <v>300</v>
      </c>
    </row>
    <row r="16" spans="1:5">
      <c r="A16" s="4" t="s">
        <v>589</v>
      </c>
      <c r="C16" s="5" t="n">
        <v>200</v>
      </c>
    </row>
    <row r="17" spans="1:5">
      <c r="A17" s="4" t="s">
        <v>590</v>
      </c>
      <c r="C17" s="6" t="n">
        <v>7800</v>
      </c>
      <c r="D17" s="6" t="n">
        <v>10300</v>
      </c>
      <c r="E17" s="6" t="n">
        <v>6800</v>
      </c>
    </row>
    <row r="18" spans="1:5">
      <c r="A18" s="4" t="s">
        <v>591</v>
      </c>
    </row>
    <row r="19" spans="1:5">
      <c r="A19" s="3" t="s">
        <v>569</v>
      </c>
    </row>
    <row r="20" spans="1:5">
      <c r="A20" s="4" t="s">
        <v>582</v>
      </c>
      <c r="C20" s="4" t="s">
        <v>592</v>
      </c>
      <c r="D20" s="4" t="s">
        <v>593</v>
      </c>
    </row>
    <row r="21" spans="1:5">
      <c r="A21" s="4" t="s">
        <v>594</v>
      </c>
    </row>
    <row r="22" spans="1:5">
      <c r="A22" s="3" t="s">
        <v>569</v>
      </c>
    </row>
    <row r="23" spans="1:5">
      <c r="A23" s="4" t="s">
        <v>580</v>
      </c>
      <c r="C23" s="4" t="s">
        <v>595</v>
      </c>
      <c r="D23" s="4" t="s">
        <v>595</v>
      </c>
    </row>
    <row r="24" spans="1:5">
      <c r="A24" s="4" t="s">
        <v>596</v>
      </c>
    </row>
    <row r="25" spans="1:5">
      <c r="A25" s="3" t="s">
        <v>569</v>
      </c>
    </row>
    <row r="26" spans="1:5">
      <c r="A26" s="4" t="s">
        <v>580</v>
      </c>
      <c r="C26" s="4" t="s">
        <v>597</v>
      </c>
    </row>
    <row r="27" spans="1:5">
      <c r="A27" s="4" t="s">
        <v>598</v>
      </c>
    </row>
    <row r="28" spans="1:5">
      <c r="A28" s="3" t="s">
        <v>569</v>
      </c>
    </row>
    <row r="29" spans="1:5">
      <c r="A29" s="4" t="s">
        <v>580</v>
      </c>
      <c r="C29" s="4" t="s">
        <v>398</v>
      </c>
    </row>
    <row r="30" spans="1:5">
      <c r="A30" s="4" t="s">
        <v>599</v>
      </c>
    </row>
    <row r="31" spans="1:5">
      <c r="A31" s="3" t="s">
        <v>569</v>
      </c>
    </row>
    <row r="32" spans="1:5">
      <c r="A32" s="4" t="s">
        <v>580</v>
      </c>
      <c r="C32" s="4" t="s">
        <v>600</v>
      </c>
      <c r="D32" s="4" t="s">
        <v>600</v>
      </c>
    </row>
    <row r="33" spans="1:5">
      <c r="A33" s="4" t="s">
        <v>601</v>
      </c>
    </row>
    <row r="34" spans="1:5">
      <c r="A34" s="3" t="s">
        <v>569</v>
      </c>
    </row>
    <row r="35" spans="1:5">
      <c r="A35" s="4" t="s">
        <v>580</v>
      </c>
      <c r="C35" s="4" t="s">
        <v>602</v>
      </c>
      <c r="D35" s="4" t="s">
        <v>602</v>
      </c>
    </row>
    <row r="36" spans="1:5">
      <c r="A36" s="4" t="s">
        <v>603</v>
      </c>
    </row>
    <row r="37" spans="1:5">
      <c r="A37" s="3" t="s">
        <v>569</v>
      </c>
    </row>
    <row r="38" spans="1:5">
      <c r="A38" s="4" t="s">
        <v>580</v>
      </c>
      <c r="C38" s="4" t="s">
        <v>604</v>
      </c>
    </row>
    <row r="39" spans="1:5">
      <c r="A39" s="4" t="s">
        <v>605</v>
      </c>
    </row>
    <row r="40" spans="1:5">
      <c r="A40" s="3" t="s">
        <v>569</v>
      </c>
    </row>
    <row r="41" spans="1:5">
      <c r="A41" s="4" t="s">
        <v>580</v>
      </c>
      <c r="C41" s="4" t="s">
        <v>606</v>
      </c>
    </row>
    <row r="42" spans="1:5">
      <c r="A42" s="4" t="s">
        <v>607</v>
      </c>
    </row>
    <row r="43" spans="1:5">
      <c r="A43" s="3" t="s">
        <v>569</v>
      </c>
    </row>
    <row r="44" spans="1:5">
      <c r="A44" s="4" t="s">
        <v>608</v>
      </c>
      <c r="C44" s="5" t="n">
        <v>2</v>
      </c>
    </row>
    <row r="45" spans="1:5">
      <c r="A45" s="4" t="s">
        <v>323</v>
      </c>
    </row>
    <row r="46" spans="1:5">
      <c r="A46" s="3" t="s">
        <v>569</v>
      </c>
    </row>
    <row r="47" spans="1:5">
      <c r="A47" s="4" t="s">
        <v>609</v>
      </c>
      <c r="C47" s="6" t="n">
        <v>5100</v>
      </c>
    </row>
    <row r="48" spans="1:5">
      <c r="A48" s="4" t="s">
        <v>576</v>
      </c>
      <c r="C48" s="4" t="s">
        <v>610</v>
      </c>
      <c r="D48" s="4" t="s">
        <v>611</v>
      </c>
    </row>
    <row r="49" spans="1:5">
      <c r="A49" s="4" t="s">
        <v>612</v>
      </c>
      <c r="C49" s="6" t="n">
        <v>-112640</v>
      </c>
      <c r="D49" s="6" t="n">
        <v>-107419</v>
      </c>
    </row>
    <row r="50" spans="1:5">
      <c r="A50" s="4" t="s">
        <v>613</v>
      </c>
      <c r="C50" s="5" t="n">
        <v>600</v>
      </c>
      <c r="D50" s="5" t="n">
        <v>600</v>
      </c>
    </row>
    <row r="51" spans="1:5">
      <c r="A51" s="4" t="s">
        <v>614</v>
      </c>
      <c r="C51" s="5" t="n">
        <v>112000</v>
      </c>
      <c r="D51" s="6" t="n">
        <v>106900</v>
      </c>
    </row>
    <row r="52" spans="1:5">
      <c r="A52" s="4" t="s">
        <v>326</v>
      </c>
    </row>
    <row r="53" spans="1:5">
      <c r="A53" s="3" t="s">
        <v>569</v>
      </c>
    </row>
    <row r="54" spans="1:5">
      <c r="A54" s="4" t="s">
        <v>609</v>
      </c>
      <c r="C54" s="6" t="n">
        <v>4100</v>
      </c>
    </row>
    <row r="55" spans="1:5">
      <c r="A55" s="4" t="s">
        <v>576</v>
      </c>
      <c r="C55" s="4" t="s">
        <v>615</v>
      </c>
      <c r="D55" s="4" t="s">
        <v>616</v>
      </c>
    </row>
    <row r="56" spans="1:5">
      <c r="A56" s="4" t="s">
        <v>612</v>
      </c>
      <c r="C56" s="6" t="n">
        <v>-82587</v>
      </c>
      <c r="D56" s="6" t="n">
        <v>-82897</v>
      </c>
    </row>
    <row r="57" spans="1:5">
      <c r="A57" s="4" t="s">
        <v>613</v>
      </c>
      <c r="C57" s="5" t="n">
        <v>4100</v>
      </c>
      <c r="D57" s="5" t="n">
        <v>4100</v>
      </c>
    </row>
    <row r="58" spans="1:5">
      <c r="A58" s="4" t="s">
        <v>614</v>
      </c>
      <c r="C58" s="6" t="n">
        <v>78500</v>
      </c>
      <c r="D58" s="6" t="n">
        <v>788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8</v>
      </c>
      <c r="C2" s="2" t="s">
        <v>29</v>
      </c>
      <c r="D2" s="2" t="s">
        <v>78</v>
      </c>
    </row>
    <row r="3" spans="1:4">
      <c r="A3" s="3" t="s">
        <v>618</v>
      </c>
    </row>
    <row r="4" spans="1:4">
      <c r="A4" s="4" t="s">
        <v>619</v>
      </c>
      <c r="B4" s="6" t="n">
        <v>21</v>
      </c>
      <c r="C4" s="6" t="n">
        <v>-5</v>
      </c>
      <c r="D4" s="6" t="n">
        <v>-248</v>
      </c>
    </row>
    <row r="5" spans="1:4">
      <c r="A5" s="4" t="s">
        <v>620</v>
      </c>
      <c r="B5" s="5" t="n">
        <v>2074</v>
      </c>
      <c r="C5" s="5" t="n">
        <v>2223</v>
      </c>
      <c r="D5" s="5" t="n">
        <v>5244</v>
      </c>
    </row>
    <row r="6" spans="1:4">
      <c r="A6" s="4" t="s">
        <v>621</v>
      </c>
      <c r="B6" s="5" t="n">
        <v>-235</v>
      </c>
      <c r="C6" s="5" t="n">
        <v>-192</v>
      </c>
      <c r="D6" s="5" t="n">
        <v>-340</v>
      </c>
    </row>
    <row r="7" spans="1:4">
      <c r="A7" s="4" t="s">
        <v>622</v>
      </c>
    </row>
    <row r="8" spans="1:4">
      <c r="A8" s="3" t="s">
        <v>618</v>
      </c>
    </row>
    <row r="9" spans="1:4">
      <c r="A9" s="4" t="s">
        <v>619</v>
      </c>
      <c r="B9" s="5" t="n">
        <v>12</v>
      </c>
      <c r="C9" s="5" t="n">
        <v>-3</v>
      </c>
      <c r="D9" s="5" t="n">
        <v>-141</v>
      </c>
    </row>
    <row r="10" spans="1:4">
      <c r="A10" s="4" t="s">
        <v>620</v>
      </c>
      <c r="B10" s="5" t="n">
        <v>1269</v>
      </c>
      <c r="C10" s="5" t="n">
        <v>1372</v>
      </c>
      <c r="D10" s="5" t="n">
        <v>3196</v>
      </c>
    </row>
    <row r="11" spans="1:4">
      <c r="A11" s="4" t="s">
        <v>623</v>
      </c>
    </row>
    <row r="12" spans="1:4">
      <c r="A12" s="3" t="s">
        <v>618</v>
      </c>
    </row>
    <row r="13" spans="1:4">
      <c r="A13" s="4" t="s">
        <v>619</v>
      </c>
      <c r="B13" s="5" t="n">
        <v>9</v>
      </c>
      <c r="C13" s="5" t="n">
        <v>-2</v>
      </c>
      <c r="D13" s="5" t="n">
        <v>-107</v>
      </c>
    </row>
    <row r="14" spans="1:4">
      <c r="A14" s="4" t="s">
        <v>620</v>
      </c>
      <c r="B14" s="5" t="n">
        <v>805</v>
      </c>
      <c r="C14" s="5" t="n">
        <v>851</v>
      </c>
      <c r="D14" s="5" t="n">
        <v>2048</v>
      </c>
    </row>
    <row r="15" spans="1:4">
      <c r="A15" s="4" t="s">
        <v>624</v>
      </c>
    </row>
    <row r="16" spans="1:4">
      <c r="A16" s="3" t="s">
        <v>618</v>
      </c>
    </row>
    <row r="17" spans="1:4">
      <c r="A17" s="4" t="s">
        <v>621</v>
      </c>
      <c r="B17" s="6" t="n">
        <v>-235</v>
      </c>
      <c r="C17" s="6" t="n">
        <v>-192</v>
      </c>
      <c r="D17" s="6" t="n">
        <v>-3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8</v>
      </c>
      <c r="C2" s="2" t="s">
        <v>29</v>
      </c>
      <c r="D2" s="2" t="s">
        <v>78</v>
      </c>
    </row>
    <row r="3" spans="1:4">
      <c r="A3" s="3" t="s">
        <v>626</v>
      </c>
    </row>
    <row r="4" spans="1:4">
      <c r="A4" s="4" t="s">
        <v>627</v>
      </c>
      <c r="B4" s="6" t="n">
        <v>317510</v>
      </c>
    </row>
    <row r="5" spans="1:4">
      <c r="A5" s="4" t="s">
        <v>628</v>
      </c>
      <c r="B5" s="5" t="n">
        <v>334582</v>
      </c>
      <c r="C5" s="6" t="n">
        <v>317510</v>
      </c>
    </row>
    <row r="6" spans="1:4">
      <c r="A6" s="3" t="s">
        <v>629</v>
      </c>
    </row>
    <row r="7" spans="1:4">
      <c r="A7" s="4" t="s">
        <v>576</v>
      </c>
      <c r="C7" s="4" t="s">
        <v>577</v>
      </c>
      <c r="D7" s="4" t="s">
        <v>578</v>
      </c>
    </row>
    <row r="8" spans="1:4">
      <c r="A8" s="3" t="s">
        <v>630</v>
      </c>
    </row>
    <row r="9" spans="1:4">
      <c r="A9" s="4" t="s">
        <v>620</v>
      </c>
      <c r="B9" s="5" t="n">
        <v>2074</v>
      </c>
      <c r="C9" s="6" t="n">
        <v>2223</v>
      </c>
      <c r="D9" s="6" t="n">
        <v>5244</v>
      </c>
    </row>
    <row r="10" spans="1:4">
      <c r="A10" s="4" t="s">
        <v>631</v>
      </c>
      <c r="B10" s="5" t="n">
        <v>21</v>
      </c>
      <c r="C10" s="5" t="n">
        <v>-5</v>
      </c>
      <c r="D10" s="5" t="n">
        <v>-248</v>
      </c>
    </row>
    <row r="11" spans="1:4">
      <c r="A11" s="4" t="s">
        <v>323</v>
      </c>
    </row>
    <row r="12" spans="1:4">
      <c r="A12" s="3" t="s">
        <v>632</v>
      </c>
    </row>
    <row r="13" spans="1:4">
      <c r="A13" s="4" t="s">
        <v>633</v>
      </c>
      <c r="B13" s="5" t="n">
        <v>424929</v>
      </c>
      <c r="C13" s="5" t="n">
        <v>435462</v>
      </c>
    </row>
    <row r="14" spans="1:4">
      <c r="A14" s="4" t="s">
        <v>634</v>
      </c>
      <c r="B14" s="5" t="n">
        <v>0</v>
      </c>
      <c r="C14" s="5" t="n">
        <v>0</v>
      </c>
      <c r="D14" s="5" t="n">
        <v>780</v>
      </c>
    </row>
    <row r="15" spans="1:4">
      <c r="A15" s="4" t="s">
        <v>635</v>
      </c>
      <c r="B15" s="5" t="n">
        <v>14778</v>
      </c>
      <c r="C15" s="5" t="n">
        <v>16183</v>
      </c>
      <c r="D15" s="5" t="n">
        <v>18734</v>
      </c>
    </row>
    <row r="16" spans="1:4">
      <c r="A16" s="4" t="s">
        <v>636</v>
      </c>
      <c r="B16" s="5" t="n">
        <v>0</v>
      </c>
      <c r="C16" s="5" t="n">
        <v>0</v>
      </c>
    </row>
    <row r="17" spans="1:4">
      <c r="A17" s="4" t="s">
        <v>637</v>
      </c>
      <c r="B17" s="5" t="n">
        <v>0</v>
      </c>
      <c r="C17" s="5" t="n">
        <v>0</v>
      </c>
    </row>
    <row r="18" spans="1:4">
      <c r="A18" s="4" t="s">
        <v>638</v>
      </c>
      <c r="B18" s="5" t="n">
        <v>-24380</v>
      </c>
      <c r="C18" s="5" t="n">
        <v>-30454</v>
      </c>
    </row>
    <row r="19" spans="1:4">
      <c r="A19" s="4" t="s">
        <v>639</v>
      </c>
      <c r="B19" s="5" t="n">
        <v>31895</v>
      </c>
      <c r="C19" s="5" t="n">
        <v>3738</v>
      </c>
    </row>
    <row r="20" spans="1:4">
      <c r="A20" s="4" t="s">
        <v>640</v>
      </c>
      <c r="B20" s="5" t="n">
        <v>447222</v>
      </c>
      <c r="C20" s="5" t="n">
        <v>424929</v>
      </c>
      <c r="D20" s="5" t="n">
        <v>435462</v>
      </c>
    </row>
    <row r="21" spans="1:4">
      <c r="A21" s="3" t="s">
        <v>626</v>
      </c>
    </row>
    <row r="22" spans="1:4">
      <c r="A22" s="4" t="s">
        <v>627</v>
      </c>
      <c r="B22" s="5" t="n">
        <v>317510</v>
      </c>
      <c r="C22" s="5" t="n">
        <v>326458</v>
      </c>
    </row>
    <row r="23" spans="1:4">
      <c r="A23" s="4" t="s">
        <v>641</v>
      </c>
      <c r="B23" s="5" t="n">
        <v>2888</v>
      </c>
      <c r="C23" s="5" t="n">
        <v>606</v>
      </c>
    </row>
    <row r="24" spans="1:4">
      <c r="A24" s="4" t="s">
        <v>642</v>
      </c>
      <c r="B24" s="5" t="n">
        <v>38564</v>
      </c>
      <c r="C24" s="5" t="n">
        <v>20900</v>
      </c>
    </row>
    <row r="25" spans="1:4">
      <c r="A25" s="4" t="s">
        <v>638</v>
      </c>
      <c r="B25" s="5" t="n">
        <v>-24380</v>
      </c>
      <c r="C25" s="5" t="n">
        <v>-30454</v>
      </c>
    </row>
    <row r="26" spans="1:4">
      <c r="A26" s="4" t="s">
        <v>628</v>
      </c>
      <c r="B26" s="5" t="n">
        <v>334582</v>
      </c>
      <c r="C26" s="5" t="n">
        <v>317510</v>
      </c>
      <c r="D26" s="5" t="n">
        <v>326458</v>
      </c>
    </row>
    <row r="27" spans="1:4">
      <c r="A27" s="4" t="s">
        <v>643</v>
      </c>
      <c r="B27" s="5" t="n">
        <v>-112640</v>
      </c>
      <c r="C27" s="5" t="n">
        <v>-107419</v>
      </c>
    </row>
    <row r="28" spans="1:4">
      <c r="A28" s="4" t="s">
        <v>644</v>
      </c>
      <c r="B28" s="6" t="n">
        <v>447222</v>
      </c>
      <c r="C28" s="6" t="n">
        <v>424929</v>
      </c>
    </row>
    <row r="29" spans="1:4">
      <c r="A29" s="3" t="s">
        <v>629</v>
      </c>
    </row>
    <row r="30" spans="1:4">
      <c r="A30" s="4" t="s">
        <v>576</v>
      </c>
      <c r="B30" s="4" t="s">
        <v>610</v>
      </c>
      <c r="C30" s="4" t="s">
        <v>611</v>
      </c>
    </row>
    <row r="31" spans="1:4">
      <c r="A31" s="3" t="s">
        <v>645</v>
      </c>
    </row>
    <row r="32" spans="1:4">
      <c r="A32" s="4" t="s">
        <v>576</v>
      </c>
      <c r="B32" s="4" t="s">
        <v>646</v>
      </c>
      <c r="C32" s="4" t="s">
        <v>647</v>
      </c>
    </row>
    <row r="33" spans="1:4">
      <c r="A33" s="4" t="s">
        <v>648</v>
      </c>
      <c r="B33" s="4" t="s">
        <v>649</v>
      </c>
      <c r="C33" s="4" t="s">
        <v>650</v>
      </c>
    </row>
    <row r="34" spans="1:4">
      <c r="A34" s="4" t="s">
        <v>651</v>
      </c>
      <c r="B34" s="4" t="s">
        <v>497</v>
      </c>
      <c r="C34" s="4" t="s">
        <v>497</v>
      </c>
    </row>
    <row r="35" spans="1:4">
      <c r="A35" s="3" t="s">
        <v>630</v>
      </c>
    </row>
    <row r="36" spans="1:4">
      <c r="A36" s="4" t="s">
        <v>620</v>
      </c>
      <c r="B36" s="6" t="n">
        <v>2363</v>
      </c>
      <c r="C36" s="6" t="n">
        <v>2228</v>
      </c>
    </row>
    <row r="37" spans="1:4">
      <c r="A37" s="4" t="s">
        <v>631</v>
      </c>
      <c r="B37" s="5" t="n">
        <v>-8</v>
      </c>
      <c r="C37" s="5" t="n">
        <v>-8</v>
      </c>
    </row>
    <row r="38" spans="1:4">
      <c r="A38" s="4" t="s">
        <v>118</v>
      </c>
      <c r="B38" s="5" t="n">
        <v>2355</v>
      </c>
      <c r="C38" s="5" t="n">
        <v>2220</v>
      </c>
    </row>
    <row r="39" spans="1:4">
      <c r="A39" s="3" t="s">
        <v>652</v>
      </c>
    </row>
    <row r="40" spans="1:4">
      <c r="A40" s="4" t="s">
        <v>620</v>
      </c>
      <c r="B40" s="5" t="n">
        <v>99152</v>
      </c>
      <c r="C40" s="5" t="n">
        <v>87981</v>
      </c>
    </row>
    <row r="41" spans="1:4">
      <c r="A41" s="4" t="s">
        <v>631</v>
      </c>
      <c r="B41" s="5" t="n">
        <v>-366</v>
      </c>
      <c r="C41" s="5" t="n">
        <v>-343</v>
      </c>
    </row>
    <row r="42" spans="1:4">
      <c r="A42" s="4" t="s">
        <v>118</v>
      </c>
      <c r="B42" s="5" t="n">
        <v>98786</v>
      </c>
      <c r="C42" s="5" t="n">
        <v>87638</v>
      </c>
    </row>
    <row r="43" spans="1:4">
      <c r="A43" s="3" t="s">
        <v>653</v>
      </c>
    </row>
    <row r="44" spans="1:4">
      <c r="A44" s="4" t="s">
        <v>639</v>
      </c>
      <c r="B44" s="5" t="n">
        <v>-5307</v>
      </c>
      <c r="C44" s="5" t="n">
        <v>-3751</v>
      </c>
    </row>
    <row r="45" spans="1:4">
      <c r="A45" s="4" t="s">
        <v>118</v>
      </c>
      <c r="B45" s="5" t="n">
        <v>-5307</v>
      </c>
      <c r="C45" s="5" t="n">
        <v>-3751</v>
      </c>
    </row>
    <row r="46" spans="1:4">
      <c r="A46" s="4" t="s">
        <v>326</v>
      </c>
    </row>
    <row r="47" spans="1:4">
      <c r="A47" s="3" t="s">
        <v>632</v>
      </c>
    </row>
    <row r="48" spans="1:4">
      <c r="A48" s="4" t="s">
        <v>633</v>
      </c>
      <c r="B48" s="5" t="n">
        <v>82897</v>
      </c>
      <c r="C48" s="5" t="n">
        <v>90583</v>
      </c>
    </row>
    <row r="49" spans="1:4">
      <c r="A49" s="4" t="s">
        <v>634</v>
      </c>
      <c r="B49" s="5" t="n">
        <v>0</v>
      </c>
      <c r="C49" s="5" t="n">
        <v>0</v>
      </c>
      <c r="D49" s="5" t="n">
        <v>70</v>
      </c>
    </row>
    <row r="50" spans="1:4">
      <c r="A50" s="4" t="s">
        <v>635</v>
      </c>
      <c r="B50" s="5" t="n">
        <v>2869</v>
      </c>
      <c r="C50" s="5" t="n">
        <v>3363</v>
      </c>
      <c r="D50" s="5" t="n">
        <v>4592</v>
      </c>
    </row>
    <row r="51" spans="1:4">
      <c r="A51" s="4" t="s">
        <v>654</v>
      </c>
      <c r="B51" s="5" t="n">
        <v>416</v>
      </c>
      <c r="C51" s="5" t="n">
        <v>422</v>
      </c>
    </row>
    <row r="52" spans="1:4">
      <c r="A52" s="4" t="s">
        <v>636</v>
      </c>
      <c r="B52" s="5" t="n">
        <v>0</v>
      </c>
      <c r="C52" s="5" t="n">
        <v>0</v>
      </c>
    </row>
    <row r="53" spans="1:4">
      <c r="A53" s="4" t="s">
        <v>637</v>
      </c>
      <c r="B53" s="5" t="n">
        <v>0</v>
      </c>
      <c r="C53" s="5" t="n">
        <v>0</v>
      </c>
    </row>
    <row r="54" spans="1:4">
      <c r="A54" s="4" t="s">
        <v>638</v>
      </c>
      <c r="B54" s="5" t="n">
        <v>-4125</v>
      </c>
      <c r="C54" s="5" t="n">
        <v>-3310</v>
      </c>
    </row>
    <row r="55" spans="1:4">
      <c r="A55" s="4" t="s">
        <v>639</v>
      </c>
      <c r="B55" s="5" t="n">
        <v>530</v>
      </c>
      <c r="C55" s="5" t="n">
        <v>-8161</v>
      </c>
    </row>
    <row r="56" spans="1:4">
      <c r="A56" s="4" t="s">
        <v>640</v>
      </c>
      <c r="B56" s="5" t="n">
        <v>82587</v>
      </c>
      <c r="C56" s="5" t="n">
        <v>82897</v>
      </c>
      <c r="D56" s="6" t="n">
        <v>90583</v>
      </c>
    </row>
    <row r="57" spans="1:4">
      <c r="A57" s="3" t="s">
        <v>626</v>
      </c>
    </row>
    <row r="58" spans="1:4">
      <c r="A58" s="4" t="s">
        <v>641</v>
      </c>
      <c r="B58" s="5" t="n">
        <v>3709</v>
      </c>
      <c r="C58" s="5" t="n">
        <v>2888</v>
      </c>
    </row>
    <row r="59" spans="1:4">
      <c r="A59" s="4" t="s">
        <v>654</v>
      </c>
      <c r="B59" s="5" t="n">
        <v>416</v>
      </c>
      <c r="C59" s="5" t="n">
        <v>422</v>
      </c>
    </row>
    <row r="60" spans="1:4">
      <c r="A60" s="4" t="s">
        <v>638</v>
      </c>
      <c r="B60" s="5" t="n">
        <v>-4125</v>
      </c>
      <c r="C60" s="5" t="n">
        <v>-3310</v>
      </c>
    </row>
    <row r="61" spans="1:4">
      <c r="A61" s="4" t="s">
        <v>643</v>
      </c>
      <c r="B61" s="6" t="n">
        <v>-82587</v>
      </c>
      <c r="C61" s="6" t="n">
        <v>-82897</v>
      </c>
    </row>
    <row r="62" spans="1:4">
      <c r="A62" s="3" t="s">
        <v>629</v>
      </c>
    </row>
    <row r="63" spans="1:4">
      <c r="A63" s="4" t="s">
        <v>576</v>
      </c>
      <c r="B63" s="4" t="s">
        <v>615</v>
      </c>
      <c r="C63" s="4" t="s">
        <v>616</v>
      </c>
    </row>
    <row r="64" spans="1:4">
      <c r="A64" s="3" t="s">
        <v>645</v>
      </c>
    </row>
    <row r="65" spans="1:4">
      <c r="A65" s="4" t="s">
        <v>576</v>
      </c>
      <c r="B65" s="4" t="s">
        <v>616</v>
      </c>
      <c r="C65" s="4" t="s">
        <v>578</v>
      </c>
    </row>
    <row r="66" spans="1:4">
      <c r="A66" s="4" t="s">
        <v>651</v>
      </c>
      <c r="B66" s="4" t="s">
        <v>497</v>
      </c>
      <c r="C66" s="4" t="s">
        <v>497</v>
      </c>
    </row>
    <row r="67" spans="1:4">
      <c r="A67" s="3" t="s">
        <v>630</v>
      </c>
    </row>
    <row r="68" spans="1:4">
      <c r="A68" s="4" t="s">
        <v>620</v>
      </c>
      <c r="B68" s="6" t="n">
        <v>-289</v>
      </c>
      <c r="C68" s="6" t="n">
        <v>-5</v>
      </c>
    </row>
    <row r="69" spans="1:4">
      <c r="A69" s="4" t="s">
        <v>631</v>
      </c>
      <c r="B69" s="5" t="n">
        <v>29</v>
      </c>
      <c r="C69" s="5" t="n">
        <v>3</v>
      </c>
    </row>
    <row r="70" spans="1:4">
      <c r="A70" s="4" t="s">
        <v>118</v>
      </c>
      <c r="B70" s="5" t="n">
        <v>-260</v>
      </c>
      <c r="C70" s="5" t="n">
        <v>-2</v>
      </c>
    </row>
    <row r="71" spans="1:4">
      <c r="A71" s="3" t="s">
        <v>652</v>
      </c>
    </row>
    <row r="72" spans="1:4">
      <c r="A72" s="4" t="s">
        <v>620</v>
      </c>
      <c r="B72" s="5" t="n">
        <v>-8815</v>
      </c>
      <c r="C72" s="5" t="n">
        <v>-9468</v>
      </c>
    </row>
    <row r="73" spans="1:4">
      <c r="A73" s="4" t="s">
        <v>118</v>
      </c>
      <c r="B73" s="5" t="n">
        <v>-8815</v>
      </c>
      <c r="C73" s="5" t="n">
        <v>-9468</v>
      </c>
    </row>
    <row r="74" spans="1:4">
      <c r="A74" s="3" t="s">
        <v>653</v>
      </c>
    </row>
    <row r="75" spans="1:4">
      <c r="A75" s="4" t="s">
        <v>639</v>
      </c>
      <c r="B75" s="5" t="n">
        <v>403</v>
      </c>
    </row>
    <row r="76" spans="1:4">
      <c r="A76" s="4" t="s">
        <v>655</v>
      </c>
      <c r="B76" s="5" t="n">
        <v>8</v>
      </c>
      <c r="C76" s="5" t="n">
        <v>8</v>
      </c>
    </row>
    <row r="77" spans="1:4">
      <c r="A77" s="4" t="s">
        <v>118</v>
      </c>
      <c r="B77" s="6" t="n">
        <v>411</v>
      </c>
      <c r="C77" s="6" t="n">
        <v>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8</v>
      </c>
      <c r="C1" s="2" t="s">
        <v>29</v>
      </c>
    </row>
    <row r="2" spans="1:3">
      <c r="A2" s="3" t="s">
        <v>569</v>
      </c>
    </row>
    <row r="3" spans="1:3">
      <c r="A3" s="4" t="s">
        <v>580</v>
      </c>
      <c r="B3" s="4" t="s">
        <v>581</v>
      </c>
      <c r="C3" s="4" t="s">
        <v>581</v>
      </c>
    </row>
    <row r="4" spans="1:3">
      <c r="A4" s="4" t="s">
        <v>657</v>
      </c>
      <c r="B4" s="4" t="s">
        <v>581</v>
      </c>
      <c r="C4" s="4" t="s">
        <v>581</v>
      </c>
    </row>
    <row r="5" spans="1:3">
      <c r="A5" s="4" t="s">
        <v>594</v>
      </c>
    </row>
    <row r="6" spans="1:3">
      <c r="A6" s="3" t="s">
        <v>569</v>
      </c>
    </row>
    <row r="7" spans="1:3">
      <c r="A7" s="4" t="s">
        <v>580</v>
      </c>
      <c r="B7" s="4" t="s">
        <v>595</v>
      </c>
      <c r="C7" s="4" t="s">
        <v>595</v>
      </c>
    </row>
    <row r="8" spans="1:3">
      <c r="A8" s="4" t="s">
        <v>657</v>
      </c>
      <c r="B8" s="4" t="s">
        <v>402</v>
      </c>
      <c r="C8" s="4" t="s">
        <v>658</v>
      </c>
    </row>
    <row r="9" spans="1:3">
      <c r="A9" s="4" t="s">
        <v>599</v>
      </c>
    </row>
    <row r="10" spans="1:3">
      <c r="A10" s="3" t="s">
        <v>569</v>
      </c>
    </row>
    <row r="11" spans="1:3">
      <c r="A11" s="4" t="s">
        <v>580</v>
      </c>
      <c r="B11" s="4" t="s">
        <v>600</v>
      </c>
      <c r="C11" s="4" t="s">
        <v>600</v>
      </c>
    </row>
    <row r="12" spans="1:3">
      <c r="A12" s="4" t="s">
        <v>657</v>
      </c>
      <c r="B12" s="4" t="s">
        <v>659</v>
      </c>
      <c r="C12" s="4" t="s">
        <v>660</v>
      </c>
    </row>
    <row r="13" spans="1:3">
      <c r="A13" s="4" t="s">
        <v>601</v>
      </c>
    </row>
    <row r="14" spans="1:3">
      <c r="A14" s="3" t="s">
        <v>569</v>
      </c>
    </row>
    <row r="15" spans="1:3">
      <c r="A15" s="4" t="s">
        <v>580</v>
      </c>
      <c r="B15" s="4" t="s">
        <v>602</v>
      </c>
      <c r="C15" s="4" t="s">
        <v>602</v>
      </c>
    </row>
    <row r="16" spans="1:3">
      <c r="A16" s="4" t="s">
        <v>657</v>
      </c>
      <c r="B16" s="4" t="s">
        <v>602</v>
      </c>
      <c r="C16" s="4" t="s">
        <v>6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8</v>
      </c>
      <c r="C1" s="2" t="s">
        <v>29</v>
      </c>
    </row>
    <row r="2" spans="1:3">
      <c r="A2" s="3" t="s">
        <v>569</v>
      </c>
    </row>
    <row r="3" spans="1:3">
      <c r="A3" s="4" t="s">
        <v>663</v>
      </c>
      <c r="B3" s="6" t="n">
        <v>334582</v>
      </c>
      <c r="C3" s="6" t="n">
        <v>317510</v>
      </c>
    </row>
    <row r="4" spans="1:3">
      <c r="A4" s="4" t="s">
        <v>664</v>
      </c>
    </row>
    <row r="5" spans="1:3">
      <c r="A5" s="3" t="s">
        <v>569</v>
      </c>
    </row>
    <row r="6" spans="1:3">
      <c r="A6" s="4" t="s">
        <v>663</v>
      </c>
      <c r="B6" s="5" t="n">
        <v>282830</v>
      </c>
      <c r="C6" s="5" t="n">
        <v>258205</v>
      </c>
    </row>
    <row r="7" spans="1:3">
      <c r="A7" s="4" t="s">
        <v>665</v>
      </c>
    </row>
    <row r="8" spans="1:3">
      <c r="A8" s="3" t="s">
        <v>569</v>
      </c>
    </row>
    <row r="9" spans="1:3">
      <c r="A9" s="4" t="s">
        <v>663</v>
      </c>
      <c r="B9" s="5" t="n">
        <v>98421</v>
      </c>
      <c r="C9" s="5" t="n">
        <v>90099</v>
      </c>
    </row>
    <row r="10" spans="1:3">
      <c r="A10" s="4" t="s">
        <v>666</v>
      </c>
    </row>
    <row r="11" spans="1:3">
      <c r="A11" s="3" t="s">
        <v>569</v>
      </c>
    </row>
    <row r="12" spans="1:3">
      <c r="A12" s="4" t="s">
        <v>663</v>
      </c>
      <c r="B12" s="5" t="n">
        <v>98421</v>
      </c>
      <c r="C12" s="5" t="n">
        <v>90099</v>
      </c>
    </row>
    <row r="13" spans="1:3">
      <c r="A13" s="4" t="s">
        <v>667</v>
      </c>
    </row>
    <row r="14" spans="1:3">
      <c r="A14" s="3" t="s">
        <v>569</v>
      </c>
    </row>
    <row r="15" spans="1:3">
      <c r="A15" s="4" t="s">
        <v>663</v>
      </c>
      <c r="B15" s="5" t="n">
        <v>78076</v>
      </c>
      <c r="C15" s="5" t="n">
        <v>80698</v>
      </c>
    </row>
    <row r="16" spans="1:3">
      <c r="A16" s="4" t="s">
        <v>668</v>
      </c>
    </row>
    <row r="17" spans="1:3">
      <c r="A17" s="3" t="s">
        <v>569</v>
      </c>
    </row>
    <row r="18" spans="1:3">
      <c r="A18" s="4" t="s">
        <v>663</v>
      </c>
      <c r="B18" s="5" t="n">
        <v>78076</v>
      </c>
      <c r="C18" s="5" t="n">
        <v>80698</v>
      </c>
    </row>
    <row r="19" spans="1:3">
      <c r="A19" s="4" t="s">
        <v>669</v>
      </c>
    </row>
    <row r="20" spans="1:3">
      <c r="A20" s="3" t="s">
        <v>569</v>
      </c>
    </row>
    <row r="21" spans="1:3">
      <c r="A21" s="4" t="s">
        <v>663</v>
      </c>
      <c r="B21" s="5" t="n">
        <v>19952</v>
      </c>
      <c r="C21" s="5" t="n">
        <v>22184</v>
      </c>
    </row>
    <row r="22" spans="1:3">
      <c r="A22" s="4" t="s">
        <v>670</v>
      </c>
    </row>
    <row r="23" spans="1:3">
      <c r="A23" s="3" t="s">
        <v>569</v>
      </c>
    </row>
    <row r="24" spans="1:3">
      <c r="A24" s="4" t="s">
        <v>663</v>
      </c>
      <c r="B24" s="5" t="n">
        <v>19952</v>
      </c>
      <c r="C24" s="5" t="n">
        <v>22184</v>
      </c>
    </row>
    <row r="25" spans="1:3">
      <c r="A25" s="4" t="s">
        <v>671</v>
      </c>
    </row>
    <row r="26" spans="1:3">
      <c r="A26" s="3" t="s">
        <v>569</v>
      </c>
    </row>
    <row r="27" spans="1:3">
      <c r="A27" s="4" t="s">
        <v>663</v>
      </c>
      <c r="B27" s="5" t="n">
        <v>67835</v>
      </c>
      <c r="C27" s="5" t="n">
        <v>46999</v>
      </c>
    </row>
    <row r="28" spans="1:3">
      <c r="A28" s="4" t="s">
        <v>672</v>
      </c>
    </row>
    <row r="29" spans="1:3">
      <c r="A29" s="3" t="s">
        <v>569</v>
      </c>
    </row>
    <row r="30" spans="1:3">
      <c r="A30" s="4" t="s">
        <v>663</v>
      </c>
      <c r="B30" s="5" t="n">
        <v>67835</v>
      </c>
      <c r="C30" s="5" t="n">
        <v>46999</v>
      </c>
    </row>
    <row r="31" spans="1:3">
      <c r="A31" s="4" t="s">
        <v>673</v>
      </c>
    </row>
    <row r="32" spans="1:3">
      <c r="A32" s="3" t="s">
        <v>569</v>
      </c>
    </row>
    <row r="33" spans="1:3">
      <c r="A33" s="4" t="s">
        <v>663</v>
      </c>
      <c r="B33" s="5" t="n">
        <v>9419</v>
      </c>
      <c r="C33" s="5" t="n">
        <v>14125</v>
      </c>
    </row>
    <row r="34" spans="1:3">
      <c r="A34" s="4" t="s">
        <v>674</v>
      </c>
    </row>
    <row r="35" spans="1:3">
      <c r="A35" s="3" t="s">
        <v>569</v>
      </c>
    </row>
    <row r="36" spans="1:3">
      <c r="A36" s="4" t="s">
        <v>663</v>
      </c>
      <c r="B36" s="5" t="n">
        <v>9419</v>
      </c>
      <c r="C36" s="5" t="n">
        <v>14125</v>
      </c>
    </row>
    <row r="37" spans="1:3">
      <c r="A37" s="4" t="s">
        <v>675</v>
      </c>
    </row>
    <row r="38" spans="1:3">
      <c r="A38" s="3" t="s">
        <v>569</v>
      </c>
    </row>
    <row r="39" spans="1:3">
      <c r="A39" s="4" t="s">
        <v>663</v>
      </c>
      <c r="B39" s="5" t="n">
        <v>9127</v>
      </c>
      <c r="C39" s="5" t="n">
        <v>4100</v>
      </c>
    </row>
    <row r="40" spans="1:3">
      <c r="A40" s="4" t="s">
        <v>676</v>
      </c>
    </row>
    <row r="41" spans="1:3">
      <c r="A41" s="3" t="s">
        <v>569</v>
      </c>
    </row>
    <row r="42" spans="1:3">
      <c r="A42" s="4" t="s">
        <v>663</v>
      </c>
      <c r="B42" s="5" t="n">
        <v>9127</v>
      </c>
      <c r="C42" s="5" t="n">
        <v>4100</v>
      </c>
    </row>
    <row r="43" spans="1:3">
      <c r="A43" s="4" t="s">
        <v>677</v>
      </c>
    </row>
    <row r="44" spans="1:3">
      <c r="A44" s="3" t="s">
        <v>569</v>
      </c>
    </row>
    <row r="45" spans="1:3">
      <c r="A45" s="4" t="s">
        <v>663</v>
      </c>
      <c r="B45" s="5" t="n">
        <v>17121</v>
      </c>
      <c r="C45" s="5" t="n">
        <v>15880</v>
      </c>
    </row>
    <row r="46" spans="1:3">
      <c r="A46" s="4" t="s">
        <v>678</v>
      </c>
    </row>
    <row r="47" spans="1:3">
      <c r="A47" s="3" t="s">
        <v>569</v>
      </c>
    </row>
    <row r="48" spans="1:3">
      <c r="A48" s="4" t="s">
        <v>663</v>
      </c>
      <c r="B48" s="5" t="n">
        <v>34486</v>
      </c>
      <c r="C48" s="5" t="n">
        <v>43266</v>
      </c>
    </row>
    <row r="49" spans="1:3">
      <c r="A49" s="4" t="s">
        <v>679</v>
      </c>
    </row>
    <row r="50" spans="1:3">
      <c r="A50" s="3" t="s">
        <v>569</v>
      </c>
    </row>
    <row r="51" spans="1:3">
      <c r="A51" s="4" t="s">
        <v>663</v>
      </c>
      <c r="B51" s="6" t="n">
        <v>145</v>
      </c>
      <c r="C51" s="6" t="n">
        <v>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0</v>
      </c>
      <c r="B1" s="2" t="s">
        <v>681</v>
      </c>
      <c r="C1" s="2" t="s">
        <v>1</v>
      </c>
    </row>
    <row r="2" spans="1:4">
      <c r="B2" s="2" t="s">
        <v>73</v>
      </c>
      <c r="C2" s="2" t="s">
        <v>28</v>
      </c>
      <c r="D2" s="2" t="s">
        <v>29</v>
      </c>
    </row>
    <row r="3" spans="1:4">
      <c r="A3" s="3" t="s">
        <v>569</v>
      </c>
    </row>
    <row r="4" spans="1:4">
      <c r="A4" s="4" t="s">
        <v>682</v>
      </c>
      <c r="C4" s="4" t="s">
        <v>581</v>
      </c>
      <c r="D4" s="4" t="s">
        <v>581</v>
      </c>
    </row>
    <row r="5" spans="1:4">
      <c r="A5" s="4" t="s">
        <v>683</v>
      </c>
      <c r="B5" s="4" t="s">
        <v>684</v>
      </c>
      <c r="C5" s="4" t="s">
        <v>684</v>
      </c>
    </row>
    <row r="6" spans="1:4">
      <c r="A6" s="4" t="s">
        <v>685</v>
      </c>
      <c r="C6" s="4" t="s">
        <v>413</v>
      </c>
    </row>
    <row r="7" spans="1:4">
      <c r="A7" s="4" t="s">
        <v>665</v>
      </c>
    </row>
    <row r="8" spans="1:4">
      <c r="A8" s="3" t="s">
        <v>569</v>
      </c>
    </row>
    <row r="9" spans="1:4">
      <c r="A9" s="4" t="s">
        <v>682</v>
      </c>
      <c r="C9" s="4" t="s">
        <v>686</v>
      </c>
    </row>
    <row r="10" spans="1:4">
      <c r="A10" s="4" t="s">
        <v>687</v>
      </c>
    </row>
    <row r="11" spans="1:4">
      <c r="A11" s="3" t="s">
        <v>569</v>
      </c>
    </row>
    <row r="12" spans="1:4">
      <c r="A12" s="4" t="s">
        <v>688</v>
      </c>
      <c r="C12" s="4" t="s">
        <v>413</v>
      </c>
    </row>
    <row r="13" spans="1:4">
      <c r="A13" s="4" t="s">
        <v>689</v>
      </c>
    </row>
    <row r="14" spans="1:4">
      <c r="A14" s="3" t="s">
        <v>569</v>
      </c>
    </row>
    <row r="15" spans="1:4">
      <c r="A15" s="4" t="s">
        <v>688</v>
      </c>
      <c r="C15" s="4" t="s">
        <v>690</v>
      </c>
    </row>
    <row r="16" spans="1:4">
      <c r="A16" s="4" t="s">
        <v>691</v>
      </c>
    </row>
    <row r="17" spans="1:4">
      <c r="A17" s="3" t="s">
        <v>569</v>
      </c>
    </row>
    <row r="18" spans="1:4">
      <c r="A18" s="4" t="s">
        <v>688</v>
      </c>
      <c r="C18" s="4" t="s">
        <v>4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8</v>
      </c>
      <c r="C2" s="2" t="s">
        <v>29</v>
      </c>
      <c r="D2" s="2" t="s">
        <v>78</v>
      </c>
    </row>
    <row r="3" spans="1:4">
      <c r="A3" s="4" t="s">
        <v>323</v>
      </c>
    </row>
    <row r="4" spans="1:4">
      <c r="A4" s="3" t="s">
        <v>569</v>
      </c>
    </row>
    <row r="5" spans="1:4">
      <c r="A5" s="4" t="s">
        <v>634</v>
      </c>
      <c r="B5" s="6" t="n">
        <v>0</v>
      </c>
      <c r="C5" s="6" t="n">
        <v>0</v>
      </c>
      <c r="D5" s="6" t="n">
        <v>780</v>
      </c>
    </row>
    <row r="6" spans="1:4">
      <c r="A6" s="4" t="s">
        <v>635</v>
      </c>
      <c r="B6" s="5" t="n">
        <v>14778</v>
      </c>
      <c r="C6" s="5" t="n">
        <v>16183</v>
      </c>
      <c r="D6" s="5" t="n">
        <v>18734</v>
      </c>
    </row>
    <row r="7" spans="1:4">
      <c r="A7" s="4" t="s">
        <v>693</v>
      </c>
      <c r="B7" s="5" t="n">
        <v>-24410</v>
      </c>
      <c r="C7" s="5" t="n">
        <v>-25535</v>
      </c>
      <c r="D7" s="5" t="n">
        <v>-25926</v>
      </c>
    </row>
    <row r="8" spans="1:4">
      <c r="A8" s="4" t="s">
        <v>694</v>
      </c>
      <c r="D8" s="5" t="n">
        <v>-43</v>
      </c>
    </row>
    <row r="9" spans="1:4">
      <c r="A9" s="4" t="s">
        <v>695</v>
      </c>
      <c r="B9" s="5" t="n">
        <v>3751</v>
      </c>
      <c r="C9" s="5" t="n">
        <v>3370</v>
      </c>
      <c r="D9" s="5" t="n">
        <v>7911</v>
      </c>
    </row>
    <row r="10" spans="1:4">
      <c r="A10" s="4" t="s">
        <v>696</v>
      </c>
      <c r="D10" s="5" t="n">
        <v>-564</v>
      </c>
    </row>
    <row r="11" spans="1:4">
      <c r="A11" s="4" t="s">
        <v>697</v>
      </c>
      <c r="B11" s="5" t="n">
        <v>0</v>
      </c>
      <c r="C11" s="5" t="n">
        <v>0</v>
      </c>
      <c r="D11" s="5" t="n">
        <v>0</v>
      </c>
    </row>
    <row r="12" spans="1:4">
      <c r="A12" s="4" t="s">
        <v>698</v>
      </c>
      <c r="B12" s="5" t="n">
        <v>-5881</v>
      </c>
      <c r="C12" s="5" t="n">
        <v>-5982</v>
      </c>
      <c r="D12" s="5" t="n">
        <v>892</v>
      </c>
    </row>
    <row r="13" spans="1:4">
      <c r="A13" s="4" t="s">
        <v>326</v>
      </c>
    </row>
    <row r="14" spans="1:4">
      <c r="A14" s="3" t="s">
        <v>569</v>
      </c>
    </row>
    <row r="15" spans="1:4">
      <c r="A15" s="4" t="s">
        <v>634</v>
      </c>
      <c r="B15" s="5" t="n">
        <v>0</v>
      </c>
      <c r="C15" s="5" t="n">
        <v>0</v>
      </c>
      <c r="D15" s="5" t="n">
        <v>70</v>
      </c>
    </row>
    <row r="16" spans="1:4">
      <c r="A16" s="4" t="s">
        <v>635</v>
      </c>
      <c r="B16" s="5" t="n">
        <v>2869</v>
      </c>
      <c r="C16" s="5" t="n">
        <v>3363</v>
      </c>
      <c r="D16" s="5" t="n">
        <v>4592</v>
      </c>
    </row>
    <row r="17" spans="1:4">
      <c r="A17" s="4" t="s">
        <v>694</v>
      </c>
      <c r="B17" s="5" t="n">
        <v>-8</v>
      </c>
    </row>
    <row r="18" spans="1:4">
      <c r="A18" s="4" t="s">
        <v>695</v>
      </c>
      <c r="B18" s="5" t="n">
        <v>-455</v>
      </c>
      <c r="C18" s="5" t="n">
        <v>-8</v>
      </c>
      <c r="D18" s="5" t="n">
        <v>596</v>
      </c>
    </row>
    <row r="19" spans="1:4">
      <c r="A19" s="4" t="s">
        <v>698</v>
      </c>
      <c r="B19" s="6" t="n">
        <v>2406</v>
      </c>
      <c r="C19" s="6" t="n">
        <v>3355</v>
      </c>
      <c r="D19" s="6" t="n">
        <v>52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55"/>
    <col customWidth="1" max="8" min="8" width="45"/>
    <col customWidth="1" max="9" min="9" width="33"/>
  </cols>
  <sheetData>
    <row r="1" spans="1:9">
      <c r="A1" s="1" t="s">
        <v>117</v>
      </c>
      <c r="B1" s="2" t="s">
        <v>118</v>
      </c>
      <c r="C1" s="2" t="s">
        <v>119</v>
      </c>
      <c r="D1" s="2" t="s">
        <v>120</v>
      </c>
      <c r="E1" s="2" t="s">
        <v>121</v>
      </c>
      <c r="F1" s="2" t="s">
        <v>122</v>
      </c>
      <c r="G1" s="2" t="s">
        <v>123</v>
      </c>
      <c r="H1" s="2" t="s">
        <v>124</v>
      </c>
      <c r="I1" s="2" t="s">
        <v>125</v>
      </c>
    </row>
    <row r="2" spans="1:9">
      <c r="A2" s="4" t="s">
        <v>126</v>
      </c>
      <c r="C2" s="6" t="n">
        <v>35</v>
      </c>
      <c r="D2" s="6" t="n">
        <v>1067</v>
      </c>
      <c r="E2" s="6" t="n">
        <v>2117898</v>
      </c>
      <c r="F2" s="6" t="n">
        <v>-2782741</v>
      </c>
      <c r="G2" s="6" t="n">
        <v>-112527</v>
      </c>
      <c r="H2" s="6" t="n">
        <v>-776268</v>
      </c>
      <c r="I2" s="6" t="n">
        <v>33701</v>
      </c>
    </row>
    <row r="3" spans="1:9">
      <c r="A3" s="4" t="s">
        <v>127</v>
      </c>
      <c r="C3" s="9" t="n">
        <v>3.5</v>
      </c>
      <c r="D3" s="9" t="n">
        <v>106.7</v>
      </c>
    </row>
    <row r="4" spans="1:9">
      <c r="A4" s="4" t="s">
        <v>93</v>
      </c>
      <c r="B4" s="6" t="n">
        <v>-3923387</v>
      </c>
      <c r="F4" s="5" t="n">
        <v>-3923387</v>
      </c>
      <c r="H4" s="5" t="n">
        <v>-3923387</v>
      </c>
      <c r="I4" s="5" t="n">
        <v>3934</v>
      </c>
    </row>
    <row r="5" spans="1:9">
      <c r="A5" s="4" t="s">
        <v>128</v>
      </c>
      <c r="I5" s="5" t="n">
        <v>-8423</v>
      </c>
    </row>
    <row r="6" spans="1:9">
      <c r="A6" s="4" t="s">
        <v>129</v>
      </c>
      <c r="D6" s="6" t="n">
        <v>9</v>
      </c>
      <c r="E6" s="5" t="n">
        <v>25912</v>
      </c>
      <c r="H6" s="5" t="n">
        <v>25921</v>
      </c>
    </row>
    <row r="7" spans="1:9">
      <c r="A7" s="4" t="s">
        <v>130</v>
      </c>
      <c r="D7" s="9" t="n">
        <v>0.9</v>
      </c>
    </row>
    <row r="8" spans="1:9">
      <c r="A8" s="4" t="s">
        <v>131</v>
      </c>
      <c r="E8" s="5" t="n">
        <v>-9919</v>
      </c>
      <c r="H8" s="5" t="n">
        <v>-9919</v>
      </c>
    </row>
    <row r="9" spans="1:9">
      <c r="A9" s="4" t="s">
        <v>132</v>
      </c>
      <c r="G9" s="5" t="n">
        <v>27939</v>
      </c>
      <c r="H9" s="5" t="n">
        <v>27939</v>
      </c>
    </row>
    <row r="10" spans="1:9">
      <c r="A10" s="4" t="s">
        <v>107</v>
      </c>
      <c r="B10" s="5" t="n">
        <v>6510</v>
      </c>
      <c r="G10" s="5" t="n">
        <v>6510</v>
      </c>
      <c r="H10" s="5" t="n">
        <v>6510</v>
      </c>
    </row>
    <row r="11" spans="1:9">
      <c r="A11" s="4" t="s">
        <v>133</v>
      </c>
      <c r="G11" s="5" t="n">
        <v>-361</v>
      </c>
      <c r="H11" s="5" t="n">
        <v>-361</v>
      </c>
    </row>
    <row r="12" spans="1:9">
      <c r="A12" s="4" t="s">
        <v>134</v>
      </c>
      <c r="C12" s="6" t="n">
        <v>35</v>
      </c>
      <c r="D12" s="6" t="n">
        <v>1076</v>
      </c>
      <c r="E12" s="5" t="n">
        <v>2133891</v>
      </c>
      <c r="F12" s="5" t="n">
        <v>-6706128</v>
      </c>
      <c r="G12" s="5" t="n">
        <v>-78439</v>
      </c>
      <c r="H12" s="5" t="n">
        <v>-4649565</v>
      </c>
      <c r="I12" s="5" t="n">
        <v>29212</v>
      </c>
    </row>
    <row r="13" spans="1:9">
      <c r="A13" s="4" t="s">
        <v>135</v>
      </c>
      <c r="C13" s="9" t="n">
        <v>3.5</v>
      </c>
      <c r="D13" s="9" t="n">
        <v>107.6</v>
      </c>
    </row>
    <row r="14" spans="1:9">
      <c r="A14" s="4" t="s">
        <v>93</v>
      </c>
      <c r="B14" s="5" t="n">
        <v>990197</v>
      </c>
      <c r="F14" s="5" t="n">
        <v>990197</v>
      </c>
      <c r="H14" s="5" t="n">
        <v>990197</v>
      </c>
      <c r="I14" s="5" t="n">
        <v>3915</v>
      </c>
    </row>
    <row r="15" spans="1:9">
      <c r="A15" s="4" t="s">
        <v>128</v>
      </c>
      <c r="B15" s="5" t="n">
        <v>-8980</v>
      </c>
      <c r="I15" s="5" t="n">
        <v>-8980</v>
      </c>
    </row>
    <row r="16" spans="1:9">
      <c r="A16" s="4" t="s">
        <v>129</v>
      </c>
      <c r="B16" s="5" t="n">
        <v>23089</v>
      </c>
      <c r="D16" s="6" t="n">
        <v>8</v>
      </c>
      <c r="E16" s="5" t="n">
        <v>23081</v>
      </c>
      <c r="H16" s="5" t="n">
        <v>23089</v>
      </c>
    </row>
    <row r="17" spans="1:9">
      <c r="A17" s="4" t="s">
        <v>130</v>
      </c>
      <c r="D17" s="9" t="n">
        <v>0.8</v>
      </c>
    </row>
    <row r="18" spans="1:9">
      <c r="A18" s="4" t="s">
        <v>136</v>
      </c>
      <c r="C18" s="6" t="n">
        <v>-35</v>
      </c>
      <c r="D18" s="6" t="n">
        <v>96</v>
      </c>
      <c r="E18" s="5" t="n">
        <v>-61</v>
      </c>
    </row>
    <row r="19" spans="1:9">
      <c r="A19" s="4" t="s">
        <v>137</v>
      </c>
      <c r="C19" s="9" t="n">
        <v>-3.5</v>
      </c>
      <c r="D19" s="9" t="n">
        <v>9.6</v>
      </c>
    </row>
    <row r="20" spans="1:9">
      <c r="A20" s="4" t="s">
        <v>132</v>
      </c>
      <c r="G20" s="5" t="n">
        <v>2041</v>
      </c>
      <c r="H20" s="5" t="n">
        <v>2041</v>
      </c>
    </row>
    <row r="21" spans="1:9">
      <c r="A21" s="4" t="s">
        <v>133</v>
      </c>
      <c r="B21" s="5" t="n">
        <v>93</v>
      </c>
      <c r="G21" s="5" t="n">
        <v>93</v>
      </c>
      <c r="H21" s="5" t="n">
        <v>93</v>
      </c>
    </row>
    <row r="22" spans="1:9">
      <c r="A22" s="4" t="s">
        <v>138</v>
      </c>
      <c r="B22" s="5" t="n">
        <v>-3634145</v>
      </c>
      <c r="D22" s="6" t="n">
        <v>1180</v>
      </c>
      <c r="E22" s="5" t="n">
        <v>2156911</v>
      </c>
      <c r="F22" s="5" t="n">
        <v>-5715931</v>
      </c>
      <c r="G22" s="5" t="n">
        <v>-76305</v>
      </c>
      <c r="H22" s="5" t="n">
        <v>-3634145</v>
      </c>
      <c r="I22" s="5" t="n">
        <v>24147</v>
      </c>
    </row>
    <row r="23" spans="1:9">
      <c r="A23" s="4" t="s">
        <v>139</v>
      </c>
      <c r="D23" s="5" t="n">
        <v>118</v>
      </c>
    </row>
    <row r="24" spans="1:9">
      <c r="A24" s="4" t="s">
        <v>93</v>
      </c>
      <c r="B24" s="5" t="n">
        <v>-178728</v>
      </c>
      <c r="F24" s="5" t="n">
        <v>-178728</v>
      </c>
      <c r="H24" s="5" t="n">
        <v>-178728</v>
      </c>
      <c r="I24" s="5" t="n">
        <v>3914</v>
      </c>
    </row>
    <row r="25" spans="1:9">
      <c r="A25" s="4" t="s">
        <v>128</v>
      </c>
      <c r="B25" s="5" t="n">
        <v>-8755</v>
      </c>
      <c r="I25" s="5" t="n">
        <v>-8755</v>
      </c>
    </row>
    <row r="26" spans="1:9">
      <c r="A26" s="4" t="s">
        <v>129</v>
      </c>
      <c r="B26" s="5" t="n">
        <v>16472</v>
      </c>
      <c r="D26" s="6" t="n">
        <v>16</v>
      </c>
      <c r="E26" s="5" t="n">
        <v>16456</v>
      </c>
      <c r="H26" s="5" t="n">
        <v>16472</v>
      </c>
    </row>
    <row r="27" spans="1:9">
      <c r="A27" s="4" t="s">
        <v>130</v>
      </c>
      <c r="D27" s="9" t="n">
        <v>1.6</v>
      </c>
    </row>
    <row r="28" spans="1:9">
      <c r="A28" s="4" t="s">
        <v>132</v>
      </c>
      <c r="G28" s="5" t="n">
        <v>-11801</v>
      </c>
      <c r="H28" s="5" t="n">
        <v>-11801</v>
      </c>
    </row>
    <row r="29" spans="1:9">
      <c r="A29" s="4" t="s">
        <v>133</v>
      </c>
      <c r="B29" s="5" t="n">
        <v>332</v>
      </c>
      <c r="G29" s="5" t="n">
        <v>332</v>
      </c>
      <c r="H29" s="5" t="n">
        <v>332</v>
      </c>
    </row>
    <row r="30" spans="1:9">
      <c r="A30" s="4" t="s">
        <v>140</v>
      </c>
      <c r="B30" s="6" t="n">
        <v>-3807870</v>
      </c>
      <c r="D30" s="6" t="n">
        <v>1196</v>
      </c>
      <c r="E30" s="6" t="n">
        <v>2173367</v>
      </c>
      <c r="F30" s="6" t="n">
        <v>-5894659</v>
      </c>
      <c r="G30" s="6" t="n">
        <v>-87774</v>
      </c>
      <c r="H30" s="6" t="n">
        <v>-3807870</v>
      </c>
      <c r="I30" s="6" t="n">
        <v>19306</v>
      </c>
    </row>
    <row r="31" spans="1:9">
      <c r="A31" s="4" t="s">
        <v>141</v>
      </c>
      <c r="D31" s="9" t="n">
        <v>11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4" t="s">
        <v>323</v>
      </c>
    </row>
    <row r="3" spans="1:2">
      <c r="A3" s="3" t="s">
        <v>569</v>
      </c>
    </row>
    <row r="4" spans="1:2">
      <c r="A4" s="5" t="n">
        <v>2018</v>
      </c>
      <c r="B4" s="6" t="n">
        <v>37063</v>
      </c>
    </row>
    <row r="5" spans="1:2">
      <c r="A5" s="5" t="n">
        <v>2019</v>
      </c>
      <c r="B5" s="5" t="n">
        <v>28918</v>
      </c>
    </row>
    <row r="6" spans="1:2">
      <c r="A6" s="5" t="n">
        <v>2020</v>
      </c>
      <c r="B6" s="5" t="n">
        <v>27864</v>
      </c>
    </row>
    <row r="7" spans="1:2">
      <c r="A7" s="5" t="n">
        <v>2021</v>
      </c>
      <c r="B7" s="5" t="n">
        <v>27615</v>
      </c>
    </row>
    <row r="8" spans="1:2">
      <c r="A8" s="5" t="n">
        <v>2022</v>
      </c>
      <c r="B8" s="5" t="n">
        <v>27447</v>
      </c>
    </row>
    <row r="9" spans="1:2">
      <c r="A9" s="4" t="s">
        <v>701</v>
      </c>
      <c r="B9" s="5" t="n">
        <v>131974</v>
      </c>
    </row>
    <row r="10" spans="1:2">
      <c r="A10" s="4" t="s">
        <v>118</v>
      </c>
      <c r="B10" s="5" t="n">
        <v>280881</v>
      </c>
    </row>
    <row r="11" spans="1:2">
      <c r="A11" s="4" t="s">
        <v>326</v>
      </c>
    </row>
    <row r="12" spans="1:2">
      <c r="A12" s="3" t="s">
        <v>569</v>
      </c>
    </row>
    <row r="13" spans="1:2">
      <c r="A13" s="5" t="n">
        <v>2018</v>
      </c>
      <c r="B13" s="5" t="n">
        <v>4091</v>
      </c>
    </row>
    <row r="14" spans="1:2">
      <c r="A14" s="5" t="n">
        <v>2019</v>
      </c>
      <c r="B14" s="5" t="n">
        <v>4358</v>
      </c>
    </row>
    <row r="15" spans="1:2">
      <c r="A15" s="5" t="n">
        <v>2020</v>
      </c>
      <c r="B15" s="5" t="n">
        <v>4582</v>
      </c>
    </row>
    <row r="16" spans="1:2">
      <c r="A16" s="5" t="n">
        <v>2021</v>
      </c>
      <c r="B16" s="5" t="n">
        <v>4788</v>
      </c>
    </row>
    <row r="17" spans="1:2">
      <c r="A17" s="5" t="n">
        <v>2022</v>
      </c>
      <c r="B17" s="5" t="n">
        <v>4972</v>
      </c>
    </row>
    <row r="18" spans="1:2">
      <c r="A18" s="4" t="s">
        <v>701</v>
      </c>
      <c r="B18" s="5" t="n">
        <v>26121</v>
      </c>
    </row>
    <row r="19" spans="1:2">
      <c r="A19" s="4" t="s">
        <v>118</v>
      </c>
      <c r="B19" s="6" t="n">
        <v>489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2</v>
      </c>
      <c r="B1" s="2" t="s">
        <v>28</v>
      </c>
      <c r="C1" s="2" t="s">
        <v>29</v>
      </c>
    </row>
    <row r="2" spans="1:3">
      <c r="A2" s="3" t="s">
        <v>703</v>
      </c>
    </row>
    <row r="3" spans="1:3">
      <c r="A3" s="4" t="s">
        <v>704</v>
      </c>
      <c r="B3" s="6" t="n">
        <v>-29669</v>
      </c>
      <c r="C3" s="6" t="n">
        <v>-54744</v>
      </c>
    </row>
    <row r="4" spans="1:3">
      <c r="A4" s="4" t="s">
        <v>118</v>
      </c>
      <c r="B4" s="5" t="n">
        <v>221223</v>
      </c>
      <c r="C4" s="5" t="n">
        <v>203036</v>
      </c>
    </row>
    <row r="5" spans="1:3">
      <c r="A5" s="4" t="s">
        <v>705</v>
      </c>
    </row>
    <row r="6" spans="1:3">
      <c r="A6" s="3" t="s">
        <v>703</v>
      </c>
    </row>
    <row r="7" spans="1:3">
      <c r="A7" s="4" t="s">
        <v>706</v>
      </c>
      <c r="B7" s="5" t="n">
        <v>234724</v>
      </c>
      <c r="C7" s="5" t="n">
        <v>246833</v>
      </c>
    </row>
    <row r="8" spans="1:3">
      <c r="A8" s="4" t="s">
        <v>707</v>
      </c>
    </row>
    <row r="9" spans="1:3">
      <c r="A9" s="3" t="s">
        <v>703</v>
      </c>
    </row>
    <row r="10" spans="1:3">
      <c r="A10" s="4" t="s">
        <v>706</v>
      </c>
      <c r="B10" s="5" t="n">
        <v>11025</v>
      </c>
      <c r="C10" s="5" t="n">
        <v>8872</v>
      </c>
    </row>
    <row r="11" spans="1:3">
      <c r="A11" s="4" t="s">
        <v>708</v>
      </c>
    </row>
    <row r="12" spans="1:3">
      <c r="A12" s="3" t="s">
        <v>703</v>
      </c>
    </row>
    <row r="13" spans="1:3">
      <c r="A13" s="4" t="s">
        <v>706</v>
      </c>
      <c r="B13" s="6" t="n">
        <v>5143</v>
      </c>
      <c r="C13" s="6" t="n">
        <v>20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8</v>
      </c>
      <c r="C1" s="2" t="s">
        <v>29</v>
      </c>
    </row>
    <row r="2" spans="1:3">
      <c r="A2" s="3" t="s">
        <v>405</v>
      </c>
    </row>
    <row r="3" spans="1:3">
      <c r="A3" s="4" t="s">
        <v>710</v>
      </c>
      <c r="B3" s="6" t="n">
        <v>11725833</v>
      </c>
      <c r="C3" s="6" t="n">
        <v>11342069</v>
      </c>
    </row>
    <row r="4" spans="1:3">
      <c r="A4" s="4" t="s">
        <v>711</v>
      </c>
      <c r="B4" s="5" t="n">
        <v>-5802214</v>
      </c>
      <c r="C4" s="5" t="n">
        <v>-5156227</v>
      </c>
    </row>
    <row r="5" spans="1:3">
      <c r="A5" s="4" t="s">
        <v>36</v>
      </c>
      <c r="B5" s="5" t="n">
        <v>5923619</v>
      </c>
      <c r="C5" s="5" t="n">
        <v>6185842</v>
      </c>
    </row>
    <row r="6" spans="1:3">
      <c r="A6" s="4" t="s">
        <v>712</v>
      </c>
    </row>
    <row r="7" spans="1:3">
      <c r="A7" s="3" t="s">
        <v>405</v>
      </c>
    </row>
    <row r="8" spans="1:3">
      <c r="A8" s="4" t="s">
        <v>710</v>
      </c>
      <c r="B8" s="5" t="n">
        <v>10653213</v>
      </c>
      <c r="C8" s="5" t="n">
        <v>10363771</v>
      </c>
    </row>
    <row r="9" spans="1:3">
      <c r="A9" s="4" t="s">
        <v>713</v>
      </c>
    </row>
    <row r="10" spans="1:3">
      <c r="A10" s="3" t="s">
        <v>405</v>
      </c>
    </row>
    <row r="11" spans="1:3">
      <c r="A11" s="4" t="s">
        <v>710</v>
      </c>
      <c r="B11" s="5" t="n">
        <v>808203</v>
      </c>
      <c r="C11" s="5" t="n">
        <v>727929</v>
      </c>
    </row>
    <row r="12" spans="1:3">
      <c r="A12" s="4" t="s">
        <v>714</v>
      </c>
    </row>
    <row r="13" spans="1:3">
      <c r="A13" s="3" t="s">
        <v>405</v>
      </c>
    </row>
    <row r="14" spans="1:3">
      <c r="A14" s="4" t="s">
        <v>710</v>
      </c>
      <c r="B14" s="6" t="n">
        <v>264417</v>
      </c>
      <c r="C14" s="6" t="n">
        <v>2503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5</v>
      </c>
      <c r="B1" s="2" t="s">
        <v>28</v>
      </c>
      <c r="C1" s="2" t="s">
        <v>28</v>
      </c>
      <c r="D1" s="2" t="s">
        <v>29</v>
      </c>
      <c r="E1" s="2" t="s">
        <v>78</v>
      </c>
      <c r="F1" s="2" t="s">
        <v>74</v>
      </c>
    </row>
    <row r="2" spans="1:6">
      <c r="A2" s="3" t="s">
        <v>405</v>
      </c>
    </row>
    <row r="3" spans="1:6">
      <c r="A3" s="4" t="s">
        <v>716</v>
      </c>
      <c r="B3" s="6" t="n">
        <v>700</v>
      </c>
      <c r="C3" s="6" t="n">
        <v>700</v>
      </c>
      <c r="D3" s="6" t="n">
        <v>1100</v>
      </c>
    </row>
    <row r="4" spans="1:6">
      <c r="A4" s="4" t="s">
        <v>717</v>
      </c>
      <c r="C4" s="5" t="n">
        <v>60</v>
      </c>
      <c r="D4" s="9" t="n">
        <v>98.3</v>
      </c>
    </row>
    <row r="5" spans="1:6">
      <c r="A5" s="4" t="s">
        <v>718</v>
      </c>
      <c r="C5" s="8" t="n">
        <v>665.6</v>
      </c>
      <c r="D5" s="8" t="n">
        <v>646.4</v>
      </c>
      <c r="E5" s="8" t="n">
        <v>627.5</v>
      </c>
    </row>
    <row r="6" spans="1:6">
      <c r="A6" s="4" t="s">
        <v>719</v>
      </c>
    </row>
    <row r="7" spans="1:6">
      <c r="A7" s="3" t="s">
        <v>405</v>
      </c>
    </row>
    <row r="8" spans="1:6">
      <c r="A8" s="4" t="s">
        <v>720</v>
      </c>
      <c r="B8" s="8" t="n">
        <v>49.8</v>
      </c>
    </row>
    <row r="9" spans="1:6">
      <c r="A9" s="4" t="s">
        <v>721</v>
      </c>
      <c r="F9" s="6" t="n">
        <v>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46"/>
    <col customWidth="1" max="3" min="3" width="21"/>
  </cols>
  <sheetData>
    <row r="1" spans="1:3">
      <c r="A1" s="1" t="s">
        <v>722</v>
      </c>
      <c r="B1" s="2" t="s">
        <v>1</v>
      </c>
    </row>
    <row r="2" spans="1:3">
      <c r="B2" s="2" t="s">
        <v>723</v>
      </c>
      <c r="C2" s="2" t="s">
        <v>568</v>
      </c>
    </row>
    <row r="3" spans="1:3">
      <c r="A3" s="3" t="s">
        <v>724</v>
      </c>
    </row>
    <row r="4" spans="1:3">
      <c r="A4" s="4" t="s">
        <v>41</v>
      </c>
      <c r="B4" s="6" t="n">
        <v>12610036</v>
      </c>
      <c r="C4" s="6" t="n">
        <v>12942009</v>
      </c>
    </row>
    <row r="5" spans="1:3">
      <c r="A5" s="4" t="s">
        <v>725</v>
      </c>
      <c r="B5" s="4" t="s">
        <v>402</v>
      </c>
    </row>
    <row r="6" spans="1:3">
      <c r="A6" s="4" t="s">
        <v>726</v>
      </c>
      <c r="B6" s="5" t="n">
        <v>5</v>
      </c>
    </row>
    <row r="7" spans="1:3">
      <c r="A7" s="4" t="s">
        <v>392</v>
      </c>
    </row>
    <row r="8" spans="1:3">
      <c r="A8" s="3" t="s">
        <v>724</v>
      </c>
    </row>
    <row r="9" spans="1:3">
      <c r="A9" s="4" t="s">
        <v>393</v>
      </c>
      <c r="B9" s="6" t="n">
        <v>54700</v>
      </c>
      <c r="C9" s="5" t="n">
        <v>29000</v>
      </c>
    </row>
    <row r="10" spans="1:3">
      <c r="A10" s="4" t="s">
        <v>727</v>
      </c>
    </row>
    <row r="11" spans="1:3">
      <c r="A11" s="3" t="s">
        <v>724</v>
      </c>
    </row>
    <row r="12" spans="1:3">
      <c r="A12" s="4" t="s">
        <v>393</v>
      </c>
      <c r="B12" s="5" t="n">
        <v>54700</v>
      </c>
      <c r="C12" s="5" t="n">
        <v>29000</v>
      </c>
    </row>
    <row r="13" spans="1:3">
      <c r="A13" s="4" t="s">
        <v>728</v>
      </c>
    </row>
    <row r="14" spans="1:3">
      <c r="A14" s="3" t="s">
        <v>724</v>
      </c>
    </row>
    <row r="15" spans="1:3">
      <c r="A15" s="4" t="s">
        <v>41</v>
      </c>
      <c r="B15" s="5" t="n">
        <v>38700</v>
      </c>
      <c r="C15" s="5" t="n">
        <v>48300</v>
      </c>
    </row>
    <row r="16" spans="1:3">
      <c r="A16" s="4" t="s">
        <v>729</v>
      </c>
      <c r="B16" s="5" t="n">
        <v>38700</v>
      </c>
      <c r="C16" s="5" t="n">
        <v>48300</v>
      </c>
    </row>
    <row r="17" spans="1:3">
      <c r="A17" s="4" t="s">
        <v>730</v>
      </c>
      <c r="B17" s="6" t="n">
        <v>5400</v>
      </c>
      <c r="C17" s="5" t="n">
        <v>6200</v>
      </c>
    </row>
    <row r="18" spans="1:3">
      <c r="A18" s="4" t="s">
        <v>731</v>
      </c>
    </row>
    <row r="19" spans="1:3">
      <c r="A19" s="3" t="s">
        <v>724</v>
      </c>
    </row>
    <row r="20" spans="1:3">
      <c r="A20" s="4" t="s">
        <v>725</v>
      </c>
      <c r="B20" s="4" t="s">
        <v>402</v>
      </c>
    </row>
    <row r="21" spans="1:3">
      <c r="A21" s="4" t="s">
        <v>732</v>
      </c>
      <c r="B21" s="4" t="s">
        <v>402</v>
      </c>
    </row>
    <row r="22" spans="1:3">
      <c r="A22" s="4" t="s">
        <v>733</v>
      </c>
      <c r="B22" s="4" t="s">
        <v>402</v>
      </c>
    </row>
    <row r="23" spans="1:3">
      <c r="A23" s="4" t="s">
        <v>734</v>
      </c>
      <c r="B23" s="6" t="n">
        <v>27400</v>
      </c>
      <c r="C23" s="5" t="n">
        <v>10300</v>
      </c>
    </row>
    <row r="24" spans="1:3">
      <c r="A24" s="4" t="s">
        <v>735</v>
      </c>
    </row>
    <row r="25" spans="1:3">
      <c r="A25" s="3" t="s">
        <v>724</v>
      </c>
    </row>
    <row r="26" spans="1:3">
      <c r="A26" s="4" t="s">
        <v>736</v>
      </c>
      <c r="B26" s="6" t="n">
        <v>61800</v>
      </c>
      <c r="C26" s="6" t="n">
        <v>31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724</v>
      </c>
    </row>
    <row r="4" spans="1:12">
      <c r="A4" s="4" t="s">
        <v>738</v>
      </c>
      <c r="E4" s="6" t="n">
        <v>-3609998</v>
      </c>
      <c r="I4" s="6" t="n">
        <v>-4620353</v>
      </c>
      <c r="J4" s="6" t="n">
        <v>-3609998</v>
      </c>
      <c r="K4" s="6" t="n">
        <v>-4620353</v>
      </c>
    </row>
    <row r="5" spans="1:12">
      <c r="A5" s="4" t="s">
        <v>93</v>
      </c>
      <c r="B5" s="6" t="n">
        <v>-88956</v>
      </c>
      <c r="C5" s="6" t="n">
        <v>-29416</v>
      </c>
      <c r="D5" s="6" t="n">
        <v>-22800</v>
      </c>
      <c r="E5" s="5" t="n">
        <v>-33642</v>
      </c>
      <c r="F5" s="6" t="n">
        <v>663803</v>
      </c>
      <c r="G5" s="6" t="n">
        <v>196605</v>
      </c>
      <c r="H5" s="6" t="n">
        <v>117412</v>
      </c>
      <c r="I5" s="5" t="n">
        <v>16292</v>
      </c>
      <c r="J5" s="5" t="n">
        <v>-174814</v>
      </c>
      <c r="K5" s="5" t="n">
        <v>994112</v>
      </c>
      <c r="L5" s="6" t="n">
        <v>-3919453</v>
      </c>
    </row>
    <row r="6" spans="1:12">
      <c r="A6" s="4" t="s">
        <v>128</v>
      </c>
      <c r="J6" s="5" t="n">
        <v>-8755</v>
      </c>
      <c r="K6" s="5" t="n">
        <v>-8980</v>
      </c>
    </row>
    <row r="7" spans="1:12">
      <c r="A7" s="4" t="s">
        <v>129</v>
      </c>
      <c r="J7" s="5" t="n">
        <v>16472</v>
      </c>
      <c r="K7" s="5" t="n">
        <v>23089</v>
      </c>
    </row>
    <row r="8" spans="1:12">
      <c r="A8" s="4" t="s">
        <v>739</v>
      </c>
      <c r="J8" s="5" t="n">
        <v>-11801</v>
      </c>
      <c r="K8" s="5" t="n">
        <v>2041</v>
      </c>
    </row>
    <row r="9" spans="1:12">
      <c r="A9" s="4" t="s">
        <v>740</v>
      </c>
      <c r="J9" s="5" t="n">
        <v>332</v>
      </c>
      <c r="K9" s="5" t="n">
        <v>93</v>
      </c>
    </row>
    <row r="10" spans="1:12">
      <c r="A10" s="4" t="s">
        <v>741</v>
      </c>
      <c r="B10" s="5" t="n">
        <v>-3788564</v>
      </c>
      <c r="F10" s="5" t="n">
        <v>-3609998</v>
      </c>
      <c r="J10" s="5" t="n">
        <v>-3788564</v>
      </c>
      <c r="K10" s="5" t="n">
        <v>-3609998</v>
      </c>
      <c r="L10" s="5" t="n">
        <v>-4620353</v>
      </c>
    </row>
    <row r="11" spans="1:12">
      <c r="A11" s="4" t="s">
        <v>124</v>
      </c>
    </row>
    <row r="12" spans="1:12">
      <c r="A12" s="3" t="s">
        <v>724</v>
      </c>
    </row>
    <row r="13" spans="1:12">
      <c r="A13" s="4" t="s">
        <v>738</v>
      </c>
      <c r="E13" s="5" t="n">
        <v>-3634145</v>
      </c>
      <c r="I13" s="5" t="n">
        <v>-4649565</v>
      </c>
      <c r="J13" s="5" t="n">
        <v>-3634145</v>
      </c>
      <c r="K13" s="5" t="n">
        <v>-4649565</v>
      </c>
    </row>
    <row r="14" spans="1:12">
      <c r="A14" s="4" t="s">
        <v>93</v>
      </c>
      <c r="J14" s="5" t="n">
        <v>-178728</v>
      </c>
      <c r="K14" s="5" t="n">
        <v>990197</v>
      </c>
    </row>
    <row r="15" spans="1:12">
      <c r="A15" s="4" t="s">
        <v>129</v>
      </c>
      <c r="J15" s="5" t="n">
        <v>16472</v>
      </c>
      <c r="K15" s="5" t="n">
        <v>23089</v>
      </c>
      <c r="L15" s="5" t="n">
        <v>25921</v>
      </c>
    </row>
    <row r="16" spans="1:12">
      <c r="A16" s="4" t="s">
        <v>739</v>
      </c>
      <c r="J16" s="5" t="n">
        <v>-11801</v>
      </c>
      <c r="K16" s="5" t="n">
        <v>2041</v>
      </c>
    </row>
    <row r="17" spans="1:12">
      <c r="A17" s="4" t="s">
        <v>740</v>
      </c>
      <c r="J17" s="5" t="n">
        <v>332</v>
      </c>
      <c r="K17" s="5" t="n">
        <v>93</v>
      </c>
      <c r="L17" s="5" t="n">
        <v>-361</v>
      </c>
    </row>
    <row r="18" spans="1:12">
      <c r="A18" s="4" t="s">
        <v>741</v>
      </c>
      <c r="B18" s="5" t="n">
        <v>-3807870</v>
      </c>
      <c r="F18" s="5" t="n">
        <v>-3634145</v>
      </c>
      <c r="J18" s="5" t="n">
        <v>-3807870</v>
      </c>
      <c r="K18" s="5" t="n">
        <v>-3634145</v>
      </c>
      <c r="L18" s="5" t="n">
        <v>-4649565</v>
      </c>
    </row>
    <row r="19" spans="1:12">
      <c r="A19" s="4" t="s">
        <v>125</v>
      </c>
    </row>
    <row r="20" spans="1:12">
      <c r="A20" s="3" t="s">
        <v>724</v>
      </c>
    </row>
    <row r="21" spans="1:12">
      <c r="A21" s="4" t="s">
        <v>738</v>
      </c>
      <c r="E21" s="6" t="n">
        <v>24147</v>
      </c>
      <c r="I21" s="6" t="n">
        <v>29212</v>
      </c>
      <c r="J21" s="5" t="n">
        <v>24147</v>
      </c>
      <c r="K21" s="5" t="n">
        <v>29212</v>
      </c>
    </row>
    <row r="22" spans="1:12">
      <c r="A22" s="4" t="s">
        <v>93</v>
      </c>
      <c r="J22" s="5" t="n">
        <v>3914</v>
      </c>
      <c r="K22" s="5" t="n">
        <v>3915</v>
      </c>
    </row>
    <row r="23" spans="1:12">
      <c r="A23" s="4" t="s">
        <v>128</v>
      </c>
      <c r="J23" s="5" t="n">
        <v>-8755</v>
      </c>
      <c r="K23" s="5" t="n">
        <v>-8980</v>
      </c>
      <c r="L23" s="5" t="n">
        <v>-8423</v>
      </c>
    </row>
    <row r="24" spans="1:12">
      <c r="A24" s="4" t="s">
        <v>741</v>
      </c>
      <c r="B24" s="6" t="n">
        <v>19306</v>
      </c>
      <c r="F24" s="6" t="n">
        <v>24147</v>
      </c>
      <c r="J24" s="6" t="n">
        <v>19306</v>
      </c>
      <c r="K24" s="6" t="n">
        <v>24147</v>
      </c>
      <c r="L24" s="6" t="n">
        <v>2921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8</v>
      </c>
      <c r="C1" s="2" t="s">
        <v>29</v>
      </c>
    </row>
    <row r="2" spans="1:3">
      <c r="A2" s="3" t="s">
        <v>743</v>
      </c>
    </row>
    <row r="3" spans="1:3">
      <c r="A3" s="4" t="s">
        <v>37</v>
      </c>
      <c r="B3" s="6" t="n">
        <v>2620627</v>
      </c>
      <c r="C3" s="6" t="n">
        <v>2620627</v>
      </c>
    </row>
    <row r="4" spans="1:3">
      <c r="A4" s="4" t="s">
        <v>744</v>
      </c>
      <c r="B4" s="5" t="n">
        <v>2452900</v>
      </c>
      <c r="C4" s="5" t="n">
        <v>2452900</v>
      </c>
    </row>
    <row r="5" spans="1:3">
      <c r="A5" s="4" t="s">
        <v>745</v>
      </c>
    </row>
    <row r="6" spans="1:3">
      <c r="A6" s="3" t="s">
        <v>743</v>
      </c>
    </row>
    <row r="7" spans="1:3">
      <c r="A7" s="4" t="s">
        <v>744</v>
      </c>
      <c r="B7" s="5" t="n">
        <v>2387700</v>
      </c>
      <c r="C7" s="5" t="n">
        <v>2387700</v>
      </c>
    </row>
    <row r="8" spans="1:3">
      <c r="A8" s="4" t="s">
        <v>746</v>
      </c>
    </row>
    <row r="9" spans="1:3">
      <c r="A9" s="3" t="s">
        <v>743</v>
      </c>
    </row>
    <row r="10" spans="1:3">
      <c r="A10" s="4" t="s">
        <v>744</v>
      </c>
      <c r="B10" s="6" t="n">
        <v>65200</v>
      </c>
      <c r="C10" s="6" t="n">
        <v>65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568</v>
      </c>
    </row>
    <row r="2" spans="1:2">
      <c r="A2" s="3" t="s">
        <v>227</v>
      </c>
    </row>
    <row r="3" spans="1:2">
      <c r="A3" s="4" t="s">
        <v>748</v>
      </c>
      <c r="B3" s="6" t="n">
        <v>4160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749</v>
      </c>
      <c r="B1" s="2" t="s">
        <v>1</v>
      </c>
    </row>
    <row r="2" spans="1:4">
      <c r="B2" s="2" t="s">
        <v>750</v>
      </c>
      <c r="C2" s="2" t="s">
        <v>568</v>
      </c>
      <c r="D2" s="2" t="s">
        <v>115</v>
      </c>
    </row>
    <row r="3" spans="1:4">
      <c r="A3" s="3" t="s">
        <v>751</v>
      </c>
    </row>
    <row r="4" spans="1:4">
      <c r="A4" s="4" t="s">
        <v>752</v>
      </c>
      <c r="B4" s="5" t="n">
        <v>1</v>
      </c>
    </row>
    <row r="5" spans="1:4">
      <c r="A5" s="4" t="s">
        <v>753</v>
      </c>
      <c r="B5" s="6" t="n">
        <v>0</v>
      </c>
    </row>
    <row r="6" spans="1:4">
      <c r="A6" s="4" t="s">
        <v>754</v>
      </c>
      <c r="B6" s="5" t="n">
        <v>42300000</v>
      </c>
      <c r="C6" s="6" t="n">
        <v>48500000</v>
      </c>
      <c r="D6" s="6" t="n">
        <v>60200000</v>
      </c>
    </row>
    <row r="7" spans="1:4">
      <c r="A7" s="4" t="s">
        <v>745</v>
      </c>
    </row>
    <row r="8" spans="1:4">
      <c r="A8" s="3" t="s">
        <v>751</v>
      </c>
    </row>
    <row r="9" spans="1:4">
      <c r="A9" s="4" t="s">
        <v>755</v>
      </c>
      <c r="B9" s="5" t="n">
        <v>0</v>
      </c>
      <c r="C9" s="5" t="n">
        <v>0</v>
      </c>
    </row>
    <row r="10" spans="1:4">
      <c r="A10" s="4" t="s">
        <v>746</v>
      </c>
    </row>
    <row r="11" spans="1:4">
      <c r="A11" s="3" t="s">
        <v>751</v>
      </c>
    </row>
    <row r="12" spans="1:4">
      <c r="A12" s="4" t="s">
        <v>755</v>
      </c>
      <c r="B12" s="6" t="n">
        <v>0</v>
      </c>
      <c r="C12"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8</v>
      </c>
      <c r="C1" s="2" t="s">
        <v>29</v>
      </c>
    </row>
    <row r="2" spans="1:3">
      <c r="A2" s="3" t="s">
        <v>751</v>
      </c>
    </row>
    <row r="3" spans="1:3">
      <c r="A3" s="4" t="s">
        <v>757</v>
      </c>
      <c r="B3" s="6" t="n">
        <v>1277790</v>
      </c>
      <c r="C3" s="6" t="n">
        <v>1277790</v>
      </c>
    </row>
    <row r="4" spans="1:3">
      <c r="A4" s="4" t="s">
        <v>758</v>
      </c>
      <c r="B4" s="5" t="n">
        <v>-928206</v>
      </c>
      <c r="C4" s="5" t="n">
        <v>-885952</v>
      </c>
    </row>
    <row r="5" spans="1:3">
      <c r="A5" s="4" t="s">
        <v>759</v>
      </c>
      <c r="B5" s="5" t="n">
        <v>349584</v>
      </c>
      <c r="C5" s="5" t="n">
        <v>391838</v>
      </c>
    </row>
    <row r="6" spans="1:3">
      <c r="A6" s="4" t="s">
        <v>760</v>
      </c>
    </row>
    <row r="7" spans="1:3">
      <c r="A7" s="3" t="s">
        <v>751</v>
      </c>
    </row>
    <row r="8" spans="1:3">
      <c r="A8" s="4" t="s">
        <v>757</v>
      </c>
      <c r="B8" s="5" t="n">
        <v>743760</v>
      </c>
      <c r="C8" s="5" t="n">
        <v>743760</v>
      </c>
    </row>
    <row r="9" spans="1:3">
      <c r="A9" s="4" t="s">
        <v>758</v>
      </c>
      <c r="B9" s="5" t="n">
        <v>-686425</v>
      </c>
      <c r="C9" s="5" t="n">
        <v>-669045</v>
      </c>
    </row>
    <row r="10" spans="1:3">
      <c r="A10" s="4" t="s">
        <v>759</v>
      </c>
      <c r="B10" s="5" t="n">
        <v>57335</v>
      </c>
      <c r="C10" s="5" t="n">
        <v>74715</v>
      </c>
    </row>
    <row r="11" spans="1:3">
      <c r="A11" s="4" t="s">
        <v>761</v>
      </c>
    </row>
    <row r="12" spans="1:3">
      <c r="A12" s="3" t="s">
        <v>751</v>
      </c>
    </row>
    <row r="13" spans="1:3">
      <c r="A13" s="4" t="s">
        <v>757</v>
      </c>
      <c r="B13" s="5" t="n">
        <v>534030</v>
      </c>
      <c r="C13" s="5" t="n">
        <v>534030</v>
      </c>
    </row>
    <row r="14" spans="1:3">
      <c r="A14" s="4" t="s">
        <v>758</v>
      </c>
      <c r="B14" s="5" t="n">
        <v>-241781</v>
      </c>
      <c r="C14" s="5" t="n">
        <v>-216907</v>
      </c>
    </row>
    <row r="15" spans="1:3">
      <c r="A15" s="4" t="s">
        <v>759</v>
      </c>
      <c r="B15" s="6" t="n">
        <v>292249</v>
      </c>
      <c r="C15" s="6" t="n">
        <v>3171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8</v>
      </c>
      <c r="C2" s="2" t="s">
        <v>29</v>
      </c>
      <c r="D2" s="2" t="s">
        <v>78</v>
      </c>
    </row>
    <row r="3" spans="1:4">
      <c r="A3" s="4" t="s">
        <v>116</v>
      </c>
      <c r="D3" s="8" t="n">
        <v>3.8</v>
      </c>
    </row>
    <row r="4" spans="1:4">
      <c r="A4" s="4" t="s">
        <v>124</v>
      </c>
    </row>
    <row r="5" spans="1:4">
      <c r="A5" s="4" t="s">
        <v>143</v>
      </c>
      <c r="B5" s="8" t="n">
        <v>-3.1</v>
      </c>
      <c r="C5" s="6" t="n">
        <v>1</v>
      </c>
      <c r="D5" s="9" t="n">
        <v>16.5</v>
      </c>
    </row>
    <row r="6" spans="1:4">
      <c r="A6" s="4" t="s">
        <v>116</v>
      </c>
      <c r="D6" s="9" t="n">
        <v>3.8</v>
      </c>
    </row>
    <row r="7" spans="1:4">
      <c r="A7" s="4" t="s">
        <v>144</v>
      </c>
      <c r="B7" s="8" t="n">
        <v>0.2</v>
      </c>
      <c r="C7" s="8" t="n">
        <v>0.2</v>
      </c>
      <c r="D7"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00</v>
      </c>
    </row>
    <row r="2" spans="1:2">
      <c r="A2" s="3" t="s">
        <v>227</v>
      </c>
    </row>
    <row r="3" spans="1:2">
      <c r="A3" s="5" t="n">
        <v>2018</v>
      </c>
      <c r="B3" s="6" t="n">
        <v>38481</v>
      </c>
    </row>
    <row r="4" spans="1:2">
      <c r="A4" s="5" t="n">
        <v>2019</v>
      </c>
      <c r="B4" s="5" t="n">
        <v>34351</v>
      </c>
    </row>
    <row r="5" spans="1:2">
      <c r="A5" s="5" t="n">
        <v>2020</v>
      </c>
      <c r="B5" s="5" t="n">
        <v>31103</v>
      </c>
    </row>
    <row r="6" spans="1:2">
      <c r="A6" s="5" t="n">
        <v>2021</v>
      </c>
      <c r="B6" s="5" t="n">
        <v>28635</v>
      </c>
    </row>
    <row r="7" spans="1:2">
      <c r="A7" s="5" t="n">
        <v>2022</v>
      </c>
      <c r="B7" s="6" t="n">
        <v>254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763</v>
      </c>
      <c r="B1" s="2" t="s">
        <v>28</v>
      </c>
      <c r="C1" s="2" t="s">
        <v>764</v>
      </c>
      <c r="D1" s="2" t="s">
        <v>765</v>
      </c>
      <c r="E1" s="2" t="s">
        <v>29</v>
      </c>
      <c r="F1" s="2" t="s">
        <v>766</v>
      </c>
      <c r="G1" s="2" t="s">
        <v>767</v>
      </c>
      <c r="H1" s="2" t="s">
        <v>768</v>
      </c>
      <c r="I1" s="2" t="s">
        <v>769</v>
      </c>
    </row>
    <row r="2" spans="1:9">
      <c r="A2" s="3" t="s">
        <v>770</v>
      </c>
    </row>
    <row r="3" spans="1:9">
      <c r="A3" s="4" t="s">
        <v>771</v>
      </c>
      <c r="B3" s="6" t="n">
        <v>14208658</v>
      </c>
      <c r="E3" s="6" t="n">
        <v>14198084</v>
      </c>
    </row>
    <row r="4" spans="1:9">
      <c r="A4" s="4" t="s">
        <v>47</v>
      </c>
      <c r="B4" s="5" t="n">
        <v>96572</v>
      </c>
      <c r="E4" s="5" t="n">
        <v>0</v>
      </c>
    </row>
    <row r="5" spans="1:9">
      <c r="A5" s="4" t="s">
        <v>772</v>
      </c>
      <c r="B5" s="5" t="n">
        <v>14112086</v>
      </c>
      <c r="E5" s="5" t="n">
        <v>14198084</v>
      </c>
    </row>
    <row r="6" spans="1:9">
      <c r="A6" s="4" t="s">
        <v>773</v>
      </c>
      <c r="B6" s="5" t="n">
        <v>12963999</v>
      </c>
      <c r="E6" s="5" t="n">
        <v>11281169</v>
      </c>
    </row>
    <row r="7" spans="1:9">
      <c r="A7" s="4" t="s">
        <v>774</v>
      </c>
    </row>
    <row r="8" spans="1:9">
      <c r="A8" s="3" t="s">
        <v>770</v>
      </c>
    </row>
    <row r="9" spans="1:9">
      <c r="A9" s="4" t="s">
        <v>772</v>
      </c>
      <c r="B9" s="5" t="n">
        <v>-1209646</v>
      </c>
      <c r="E9" s="5" t="n">
        <v>-1406823</v>
      </c>
    </row>
    <row r="10" spans="1:9">
      <c r="A10" s="4" t="s">
        <v>775</v>
      </c>
    </row>
    <row r="11" spans="1:9">
      <c r="A11" s="3" t="s">
        <v>770</v>
      </c>
    </row>
    <row r="12" spans="1:9">
      <c r="A12" s="4" t="s">
        <v>771</v>
      </c>
      <c r="D12" s="6" t="n">
        <v>403300</v>
      </c>
    </row>
    <row r="13" spans="1:9">
      <c r="A13" s="4" t="s">
        <v>776</v>
      </c>
    </row>
    <row r="14" spans="1:9">
      <c r="A14" s="3" t="s">
        <v>770</v>
      </c>
    </row>
    <row r="15" spans="1:9">
      <c r="A15" s="4" t="s">
        <v>771</v>
      </c>
      <c r="B15" s="5" t="n">
        <v>3268870</v>
      </c>
      <c r="E15" s="5" t="n">
        <v>3467902</v>
      </c>
    </row>
    <row r="16" spans="1:9">
      <c r="A16" s="4" t="s">
        <v>773</v>
      </c>
      <c r="B16" s="5" t="n">
        <v>1944769</v>
      </c>
      <c r="E16" s="5" t="n">
        <v>1345000</v>
      </c>
    </row>
    <row r="17" spans="1:9">
      <c r="A17" s="4" t="s">
        <v>777</v>
      </c>
    </row>
    <row r="18" spans="1:9">
      <c r="A18" s="3" t="s">
        <v>770</v>
      </c>
    </row>
    <row r="19" spans="1:9">
      <c r="A19" s="4" t="s">
        <v>771</v>
      </c>
      <c r="B19" s="5" t="n">
        <v>96650</v>
      </c>
      <c r="E19" s="5" t="n">
        <v>500000</v>
      </c>
    </row>
    <row r="20" spans="1:9">
      <c r="A20" s="4" t="s">
        <v>778</v>
      </c>
      <c r="B20" s="5" t="n">
        <v>-78</v>
      </c>
      <c r="E20" s="5" t="n">
        <v>-5746</v>
      </c>
    </row>
    <row r="21" spans="1:9">
      <c r="A21" s="4" t="s">
        <v>773</v>
      </c>
      <c r="B21" s="5" t="n">
        <v>94717</v>
      </c>
      <c r="E21" s="5" t="n">
        <v>410000</v>
      </c>
    </row>
    <row r="22" spans="1:9">
      <c r="A22" s="4" t="s">
        <v>779</v>
      </c>
    </row>
    <row r="23" spans="1:9">
      <c r="A23" s="3" t="s">
        <v>770</v>
      </c>
    </row>
    <row r="24" spans="1:9">
      <c r="A24" s="4" t="s">
        <v>771</v>
      </c>
      <c r="B24" s="5" t="n">
        <v>2000000</v>
      </c>
      <c r="E24" s="5" t="n">
        <v>2000000</v>
      </c>
    </row>
    <row r="25" spans="1:9">
      <c r="A25" s="4" t="s">
        <v>780</v>
      </c>
      <c r="B25" s="5" t="n">
        <v>13325</v>
      </c>
      <c r="E25" s="5" t="n">
        <v>16588</v>
      </c>
    </row>
    <row r="26" spans="1:9">
      <c r="A26" s="4" t="s">
        <v>773</v>
      </c>
      <c r="B26" s="5" t="n">
        <v>1070000</v>
      </c>
      <c r="E26" s="5" t="n">
        <v>640000</v>
      </c>
    </row>
    <row r="27" spans="1:9">
      <c r="A27" s="4" t="s">
        <v>781</v>
      </c>
    </row>
    <row r="28" spans="1:9">
      <c r="A28" s="3" t="s">
        <v>770</v>
      </c>
    </row>
    <row r="29" spans="1:9">
      <c r="A29" s="4" t="s">
        <v>771</v>
      </c>
      <c r="B29" s="5" t="n">
        <v>1000000</v>
      </c>
      <c r="E29" s="5" t="n">
        <v>1000000</v>
      </c>
    </row>
    <row r="30" spans="1:9">
      <c r="A30" s="4" t="s">
        <v>780</v>
      </c>
      <c r="B30" s="5" t="n">
        <v>8562</v>
      </c>
      <c r="E30" s="5" t="n">
        <v>9764</v>
      </c>
    </row>
    <row r="31" spans="1:9">
      <c r="A31" s="4" t="s">
        <v>773</v>
      </c>
      <c r="B31" s="5" t="n">
        <v>515000</v>
      </c>
      <c r="E31" s="5" t="n">
        <v>295000</v>
      </c>
    </row>
    <row r="32" spans="1:9">
      <c r="A32" s="4" t="s">
        <v>782</v>
      </c>
    </row>
    <row r="33" spans="1:9">
      <c r="A33" s="3" t="s">
        <v>770</v>
      </c>
    </row>
    <row r="34" spans="1:9">
      <c r="A34" s="4" t="s">
        <v>771</v>
      </c>
      <c r="B34" s="5" t="n">
        <v>403350</v>
      </c>
    </row>
    <row r="35" spans="1:9">
      <c r="A35" s="4" t="s">
        <v>778</v>
      </c>
      <c r="B35" s="5" t="n">
        <v>-209165</v>
      </c>
    </row>
    <row r="36" spans="1:9">
      <c r="A36" s="4" t="s">
        <v>773</v>
      </c>
      <c r="B36" s="5" t="n">
        <v>265052</v>
      </c>
    </row>
    <row r="37" spans="1:9">
      <c r="A37" s="4" t="s">
        <v>783</v>
      </c>
    </row>
    <row r="38" spans="1:9">
      <c r="A38" s="3" t="s">
        <v>770</v>
      </c>
    </row>
    <row r="39" spans="1:9">
      <c r="A39" s="4" t="s">
        <v>771</v>
      </c>
      <c r="B39" s="5" t="n">
        <v>464784</v>
      </c>
      <c r="E39" s="5" t="n">
        <v>434627</v>
      </c>
    </row>
    <row r="40" spans="1:9">
      <c r="A40" s="4" t="s">
        <v>773</v>
      </c>
      <c r="B40" s="5" t="n">
        <v>640406</v>
      </c>
      <c r="E40" s="5" t="n">
        <v>475725</v>
      </c>
    </row>
    <row r="41" spans="1:9">
      <c r="A41" s="4" t="s">
        <v>784</v>
      </c>
    </row>
    <row r="42" spans="1:9">
      <c r="A42" s="3" t="s">
        <v>770</v>
      </c>
    </row>
    <row r="43" spans="1:9">
      <c r="A43" s="4" t="s">
        <v>771</v>
      </c>
      <c r="B43" s="5" t="n">
        <v>-1209646</v>
      </c>
      <c r="E43" s="5" t="n">
        <v>-1406823</v>
      </c>
    </row>
    <row r="44" spans="1:9">
      <c r="A44" s="4" t="s">
        <v>773</v>
      </c>
      <c r="B44" s="5" t="n">
        <v>-845917</v>
      </c>
      <c r="E44" s="5" t="n">
        <v>-676382</v>
      </c>
    </row>
    <row r="45" spans="1:9">
      <c r="A45" s="4" t="s">
        <v>785</v>
      </c>
    </row>
    <row r="46" spans="1:9">
      <c r="A46" s="3" t="s">
        <v>770</v>
      </c>
    </row>
    <row r="47" spans="1:9">
      <c r="A47" s="4" t="s">
        <v>773</v>
      </c>
      <c r="E47" s="5" t="n">
        <v>-330107</v>
      </c>
    </row>
    <row r="48" spans="1:9">
      <c r="A48" s="4" t="s">
        <v>786</v>
      </c>
    </row>
    <row r="49" spans="1:9">
      <c r="A49" s="3" t="s">
        <v>770</v>
      </c>
    </row>
    <row r="50" spans="1:9">
      <c r="A50" s="4" t="s">
        <v>773</v>
      </c>
      <c r="B50" s="5" t="n">
        <v>-523855</v>
      </c>
      <c r="E50" s="5" t="n">
        <v>-313334</v>
      </c>
    </row>
    <row r="51" spans="1:9">
      <c r="A51" s="4" t="s">
        <v>787</v>
      </c>
    </row>
    <row r="52" spans="1:9">
      <c r="A52" s="3" t="s">
        <v>770</v>
      </c>
    </row>
    <row r="53" spans="1:9">
      <c r="A53" s="4" t="s">
        <v>773</v>
      </c>
      <c r="B53" s="5" t="n">
        <v>-57506</v>
      </c>
      <c r="E53" s="5" t="n">
        <v>-32941</v>
      </c>
    </row>
    <row r="54" spans="1:9">
      <c r="A54" s="4" t="s">
        <v>788</v>
      </c>
    </row>
    <row r="55" spans="1:9">
      <c r="A55" s="3" t="s">
        <v>770</v>
      </c>
    </row>
    <row r="56" spans="1:9">
      <c r="A56" s="4" t="s">
        <v>771</v>
      </c>
      <c r="B56" s="5" t="n">
        <v>402600</v>
      </c>
    </row>
    <row r="57" spans="1:9">
      <c r="A57" s="4" t="s">
        <v>789</v>
      </c>
    </row>
    <row r="58" spans="1:9">
      <c r="A58" s="3" t="s">
        <v>770</v>
      </c>
    </row>
    <row r="59" spans="1:9">
      <c r="A59" s="4" t="s">
        <v>771</v>
      </c>
      <c r="B59" s="5" t="n">
        <v>-402595</v>
      </c>
    </row>
    <row r="60" spans="1:9">
      <c r="A60" s="4" t="s">
        <v>780</v>
      </c>
      <c r="B60" s="5" t="n">
        <v>-208775</v>
      </c>
    </row>
    <row r="61" spans="1:9">
      <c r="A61" s="4" t="s">
        <v>773</v>
      </c>
      <c r="B61" s="5" t="n">
        <v>-264556</v>
      </c>
    </row>
    <row r="62" spans="1:9">
      <c r="A62" s="4" t="s">
        <v>790</v>
      </c>
    </row>
    <row r="63" spans="1:9">
      <c r="A63" s="3" t="s">
        <v>770</v>
      </c>
    </row>
    <row r="64" spans="1:9">
      <c r="A64" s="4" t="s">
        <v>771</v>
      </c>
      <c r="B64" s="5" t="n">
        <v>731892</v>
      </c>
      <c r="E64" s="5" t="n">
        <v>731884</v>
      </c>
    </row>
    <row r="65" spans="1:9">
      <c r="A65" s="4" t="s">
        <v>778</v>
      </c>
      <c r="B65" s="5" t="n">
        <v>-267108</v>
      </c>
      <c r="E65" s="5" t="n">
        <v>-297257</v>
      </c>
    </row>
    <row r="66" spans="1:9">
      <c r="A66" s="4" t="s">
        <v>773</v>
      </c>
      <c r="B66" s="5" t="n">
        <v>640406</v>
      </c>
      <c r="E66" s="5" t="n">
        <v>475725</v>
      </c>
    </row>
    <row r="67" spans="1:9">
      <c r="A67" s="4" t="s">
        <v>785</v>
      </c>
    </row>
    <row r="68" spans="1:9">
      <c r="A68" s="3" t="s">
        <v>770</v>
      </c>
    </row>
    <row r="69" spans="1:9">
      <c r="A69" s="4" t="s">
        <v>771</v>
      </c>
      <c r="E69" s="5" t="n">
        <v>-402570</v>
      </c>
    </row>
    <row r="70" spans="1:9">
      <c r="A70" s="4" t="s">
        <v>778</v>
      </c>
      <c r="E70" s="5" t="n">
        <v>5490</v>
      </c>
    </row>
    <row r="71" spans="1:9">
      <c r="A71" s="4" t="s">
        <v>786</v>
      </c>
    </row>
    <row r="72" spans="1:9">
      <c r="A72" s="3" t="s">
        <v>770</v>
      </c>
    </row>
    <row r="73" spans="1:9">
      <c r="A73" s="4" t="s">
        <v>771</v>
      </c>
      <c r="B73" s="5" t="n">
        <v>-979168</v>
      </c>
      <c r="E73" s="5" t="n">
        <v>-979168</v>
      </c>
    </row>
    <row r="74" spans="1:9">
      <c r="A74" s="4" t="s">
        <v>780</v>
      </c>
      <c r="B74" s="5" t="n">
        <v>-6524</v>
      </c>
      <c r="E74" s="5" t="n">
        <v>-8121</v>
      </c>
    </row>
    <row r="75" spans="1:9">
      <c r="A75" s="4" t="s">
        <v>787</v>
      </c>
    </row>
    <row r="76" spans="1:9">
      <c r="A76" s="3" t="s">
        <v>770</v>
      </c>
    </row>
    <row r="77" spans="1:9">
      <c r="A77" s="4" t="s">
        <v>771</v>
      </c>
      <c r="B77" s="5" t="n">
        <v>-111663</v>
      </c>
      <c r="E77" s="5" t="n">
        <v>-111663</v>
      </c>
    </row>
    <row r="78" spans="1:9">
      <c r="A78" s="4" t="s">
        <v>780</v>
      </c>
      <c r="B78" s="5" t="n">
        <v>-956</v>
      </c>
      <c r="E78" s="5" t="n">
        <v>-1090</v>
      </c>
    </row>
    <row r="79" spans="1:9">
      <c r="A79" s="4" t="s">
        <v>791</v>
      </c>
    </row>
    <row r="80" spans="1:9">
      <c r="A80" s="3" t="s">
        <v>770</v>
      </c>
    </row>
    <row r="81" spans="1:9">
      <c r="A81" s="4" t="s">
        <v>778</v>
      </c>
      <c r="B81" s="5" t="n">
        <v>67525</v>
      </c>
      <c r="E81" s="5" t="n">
        <v>71877</v>
      </c>
    </row>
    <row r="82" spans="1:9">
      <c r="A82" s="4" t="s">
        <v>792</v>
      </c>
    </row>
    <row r="83" spans="1:9">
      <c r="A83" s="3" t="s">
        <v>770</v>
      </c>
    </row>
    <row r="84" spans="1:9">
      <c r="A84" s="4" t="s">
        <v>771</v>
      </c>
      <c r="B84" s="5" t="n">
        <v>11684650</v>
      </c>
      <c r="E84" s="5" t="n">
        <v>11702378</v>
      </c>
      <c r="I84" s="6" t="n">
        <v>2650000</v>
      </c>
    </row>
    <row r="85" spans="1:9">
      <c r="A85" s="4" t="s">
        <v>773</v>
      </c>
      <c r="B85" s="5" t="n">
        <v>11224741</v>
      </c>
      <c r="E85" s="5" t="n">
        <v>10136826</v>
      </c>
    </row>
    <row r="86" spans="1:9">
      <c r="A86" s="4" t="s">
        <v>793</v>
      </c>
    </row>
    <row r="87" spans="1:9">
      <c r="A87" s="3" t="s">
        <v>770</v>
      </c>
    </row>
    <row r="88" spans="1:9">
      <c r="A88" s="4" t="s">
        <v>771</v>
      </c>
      <c r="B88" s="5" t="n">
        <v>490000</v>
      </c>
      <c r="E88" s="5" t="n">
        <v>490000</v>
      </c>
      <c r="F88" s="6" t="n">
        <v>490000</v>
      </c>
    </row>
    <row r="89" spans="1:9">
      <c r="A89" s="4" t="s">
        <v>778</v>
      </c>
      <c r="B89" s="5" t="n">
        <v>-17556</v>
      </c>
      <c r="E89" s="5" t="n">
        <v>-20243</v>
      </c>
    </row>
    <row r="90" spans="1:9">
      <c r="A90" s="4" t="s">
        <v>773</v>
      </c>
      <c r="B90" s="5" t="n">
        <v>565950</v>
      </c>
      <c r="E90" s="5" t="n">
        <v>543900</v>
      </c>
    </row>
    <row r="91" spans="1:9">
      <c r="A91" s="4" t="s">
        <v>794</v>
      </c>
    </row>
    <row r="92" spans="1:9">
      <c r="A92" s="3" t="s">
        <v>770</v>
      </c>
    </row>
    <row r="93" spans="1:9">
      <c r="A93" s="4" t="s">
        <v>771</v>
      </c>
      <c r="B93" s="5" t="n">
        <v>1349678</v>
      </c>
      <c r="E93" s="5" t="n">
        <v>1349678</v>
      </c>
      <c r="G93" s="6" t="n">
        <v>1250000</v>
      </c>
    </row>
    <row r="94" spans="1:9">
      <c r="A94" s="4" t="s">
        <v>795</v>
      </c>
      <c r="B94" s="5" t="n">
        <v>-5378</v>
      </c>
      <c r="E94" s="5" t="n">
        <v>-6005</v>
      </c>
    </row>
    <row r="95" spans="1:9">
      <c r="A95" s="4" t="s">
        <v>773</v>
      </c>
      <c r="B95" s="5" t="n">
        <v>1423910</v>
      </c>
      <c r="E95" s="5" t="n">
        <v>1383420</v>
      </c>
    </row>
    <row r="96" spans="1:9">
      <c r="A96" s="4" t="s">
        <v>796</v>
      </c>
    </row>
    <row r="97" spans="1:9">
      <c r="A97" s="3" t="s">
        <v>770</v>
      </c>
    </row>
    <row r="98" spans="1:9">
      <c r="A98" s="4" t="s">
        <v>771</v>
      </c>
      <c r="B98" s="5" t="n">
        <v>2200000</v>
      </c>
      <c r="E98" s="5" t="n">
        <v>2200000</v>
      </c>
      <c r="H98" s="6" t="n">
        <v>1200000</v>
      </c>
    </row>
    <row r="99" spans="1:9">
      <c r="A99" s="4" t="s">
        <v>795</v>
      </c>
      <c r="B99" s="5" t="n">
        <v>-5151</v>
      </c>
      <c r="E99" s="5" t="n">
        <v>-6756</v>
      </c>
    </row>
    <row r="100" spans="1:9">
      <c r="A100" s="4" t="s">
        <v>773</v>
      </c>
      <c r="B100" s="5" t="n">
        <v>2068000</v>
      </c>
      <c r="E100" s="5" t="n">
        <v>1716000</v>
      </c>
    </row>
    <row r="101" spans="1:9">
      <c r="A101" s="4" t="s">
        <v>797</v>
      </c>
    </row>
    <row r="102" spans="1:9">
      <c r="A102" s="3" t="s">
        <v>770</v>
      </c>
    </row>
    <row r="103" spans="1:9">
      <c r="A103" s="4" t="s">
        <v>771</v>
      </c>
      <c r="C103" s="6" t="n">
        <v>1500000</v>
      </c>
      <c r="E103" s="5" t="n">
        <v>1500000</v>
      </c>
      <c r="I103" s="5" t="n">
        <v>1500000</v>
      </c>
    </row>
    <row r="104" spans="1:9">
      <c r="A104" s="4" t="s">
        <v>780</v>
      </c>
      <c r="E104" s="5" t="n">
        <v>5886</v>
      </c>
    </row>
    <row r="105" spans="1:9">
      <c r="A105" s="4" t="s">
        <v>773</v>
      </c>
      <c r="E105" s="5" t="n">
        <v>1260000</v>
      </c>
    </row>
    <row r="106" spans="1:9">
      <c r="A106" s="4" t="s">
        <v>798</v>
      </c>
    </row>
    <row r="107" spans="1:9">
      <c r="A107" s="3" t="s">
        <v>770</v>
      </c>
    </row>
    <row r="108" spans="1:9">
      <c r="A108" s="4" t="s">
        <v>771</v>
      </c>
      <c r="B108" s="5" t="n">
        <v>1150000</v>
      </c>
      <c r="E108" s="5" t="n">
        <v>1150000</v>
      </c>
      <c r="I108" s="6" t="n">
        <v>1150000</v>
      </c>
    </row>
    <row r="109" spans="1:9">
      <c r="A109" s="4" t="s">
        <v>780</v>
      </c>
      <c r="B109" s="5" t="n">
        <v>5415</v>
      </c>
      <c r="E109" s="5" t="n">
        <v>6828</v>
      </c>
    </row>
    <row r="110" spans="1:9">
      <c r="A110" s="4" t="s">
        <v>773</v>
      </c>
      <c r="B110" s="5" t="n">
        <v>1040750</v>
      </c>
      <c r="E110" s="5" t="n">
        <v>879750</v>
      </c>
    </row>
    <row r="111" spans="1:9">
      <c r="A111" s="4" t="s">
        <v>799</v>
      </c>
    </row>
    <row r="112" spans="1:9">
      <c r="A112" s="3" t="s">
        <v>770</v>
      </c>
    </row>
    <row r="113" spans="1:9">
      <c r="A113" s="4" t="s">
        <v>771</v>
      </c>
      <c r="B113" s="5" t="n">
        <v>2000000</v>
      </c>
      <c r="E113" s="5" t="n">
        <v>2000000</v>
      </c>
    </row>
    <row r="114" spans="1:9">
      <c r="A114" s="4" t="s">
        <v>780</v>
      </c>
      <c r="B114" s="5" t="n">
        <v>12977</v>
      </c>
      <c r="E114" s="5" t="n">
        <v>14900</v>
      </c>
    </row>
    <row r="115" spans="1:9">
      <c r="A115" s="4" t="s">
        <v>773</v>
      </c>
      <c r="B115" s="5" t="n">
        <v>1630000</v>
      </c>
      <c r="E115" s="5" t="n">
        <v>1340000</v>
      </c>
    </row>
    <row r="116" spans="1:9">
      <c r="A116" s="4" t="s">
        <v>800</v>
      </c>
    </row>
    <row r="117" spans="1:9">
      <c r="A117" s="3" t="s">
        <v>770</v>
      </c>
    </row>
    <row r="118" spans="1:9">
      <c r="A118" s="4" t="s">
        <v>771</v>
      </c>
      <c r="B118" s="5" t="n">
        <v>1500000</v>
      </c>
    </row>
    <row r="119" spans="1:9">
      <c r="A119" s="4" t="s">
        <v>780</v>
      </c>
      <c r="B119" s="5" t="n">
        <v>20315</v>
      </c>
    </row>
    <row r="120" spans="1:9">
      <c r="A120" s="4" t="s">
        <v>773</v>
      </c>
      <c r="B120" s="5" t="n">
        <v>1455000</v>
      </c>
    </row>
    <row r="121" spans="1:9">
      <c r="A121" s="4" t="s">
        <v>801</v>
      </c>
    </row>
    <row r="122" spans="1:9">
      <c r="A122" s="3" t="s">
        <v>770</v>
      </c>
    </row>
    <row r="123" spans="1:9">
      <c r="A123" s="4" t="s">
        <v>771</v>
      </c>
      <c r="B123" s="5" t="n">
        <v>1095000</v>
      </c>
      <c r="E123" s="5" t="n">
        <v>3095000</v>
      </c>
    </row>
    <row r="124" spans="1:9">
      <c r="A124" s="4" t="s">
        <v>778</v>
      </c>
      <c r="B124" s="5" t="n">
        <v>-4636</v>
      </c>
      <c r="E124" s="5" t="n">
        <v>-21682</v>
      </c>
    </row>
    <row r="125" spans="1:9">
      <c r="A125" s="4" t="s">
        <v>773</v>
      </c>
      <c r="B125" s="5" t="n">
        <v>1093631</v>
      </c>
      <c r="E125" s="6" t="n">
        <v>3013756</v>
      </c>
    </row>
    <row r="126" spans="1:9">
      <c r="A126" s="4" t="s">
        <v>802</v>
      </c>
    </row>
    <row r="127" spans="1:9">
      <c r="A127" s="3" t="s">
        <v>770</v>
      </c>
    </row>
    <row r="128" spans="1:9">
      <c r="A128" s="4" t="s">
        <v>771</v>
      </c>
      <c r="B128" s="5" t="n">
        <v>2000000</v>
      </c>
    </row>
    <row r="129" spans="1:9">
      <c r="A129" s="4" t="s">
        <v>778</v>
      </c>
      <c r="B129" s="5" t="n">
        <v>-28600</v>
      </c>
    </row>
    <row r="130" spans="1:9">
      <c r="A130" s="4" t="s">
        <v>773</v>
      </c>
      <c r="B130" s="6" t="n">
        <v>1947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803</v>
      </c>
      <c r="B1" s="2" t="s">
        <v>1</v>
      </c>
    </row>
    <row r="2" spans="1:9">
      <c r="B2" s="2" t="s">
        <v>28</v>
      </c>
      <c r="C2" s="2" t="s">
        <v>29</v>
      </c>
      <c r="D2" s="2" t="s">
        <v>764</v>
      </c>
      <c r="E2" s="2" t="s">
        <v>765</v>
      </c>
      <c r="F2" s="2" t="s">
        <v>766</v>
      </c>
      <c r="G2" s="2" t="s">
        <v>767</v>
      </c>
      <c r="H2" s="2" t="s">
        <v>768</v>
      </c>
      <c r="I2" s="2" t="s">
        <v>769</v>
      </c>
    </row>
    <row r="3" spans="1:9">
      <c r="A3" s="4" t="s">
        <v>804</v>
      </c>
    </row>
    <row r="4" spans="1:9">
      <c r="A4" s="3" t="s">
        <v>770</v>
      </c>
    </row>
    <row r="5" spans="1:9">
      <c r="A5" s="4" t="s">
        <v>805</v>
      </c>
      <c r="B5" s="4" t="s">
        <v>806</v>
      </c>
      <c r="C5" s="4" t="s">
        <v>806</v>
      </c>
    </row>
    <row r="6" spans="1:9">
      <c r="A6" s="4" t="s">
        <v>807</v>
      </c>
      <c r="B6" s="4" t="s">
        <v>808</v>
      </c>
      <c r="C6" s="4" t="s">
        <v>808</v>
      </c>
    </row>
    <row r="7" spans="1:9">
      <c r="A7" s="4" t="s">
        <v>809</v>
      </c>
    </row>
    <row r="8" spans="1:9">
      <c r="A8" s="3" t="s">
        <v>770</v>
      </c>
    </row>
    <row r="9" spans="1:9">
      <c r="A9" s="4" t="s">
        <v>805</v>
      </c>
      <c r="B9" s="4" t="s">
        <v>810</v>
      </c>
      <c r="C9" s="4" t="s">
        <v>810</v>
      </c>
    </row>
    <row r="10" spans="1:9">
      <c r="A10" s="4" t="s">
        <v>807</v>
      </c>
      <c r="B10" s="4" t="s">
        <v>811</v>
      </c>
      <c r="C10" s="4" t="s">
        <v>811</v>
      </c>
    </row>
    <row r="11" spans="1:9">
      <c r="A11" s="4" t="s">
        <v>812</v>
      </c>
    </row>
    <row r="12" spans="1:9">
      <c r="A12" s="3" t="s">
        <v>770</v>
      </c>
    </row>
    <row r="13" spans="1:9">
      <c r="A13" s="4" t="s">
        <v>805</v>
      </c>
      <c r="B13" s="4" t="s">
        <v>813</v>
      </c>
      <c r="C13" s="4" t="s">
        <v>813</v>
      </c>
    </row>
    <row r="14" spans="1:9">
      <c r="A14" s="4" t="s">
        <v>807</v>
      </c>
      <c r="B14" s="4" t="s">
        <v>814</v>
      </c>
      <c r="C14" s="4" t="s">
        <v>814</v>
      </c>
    </row>
    <row r="15" spans="1:9">
      <c r="A15" s="4" t="s">
        <v>815</v>
      </c>
    </row>
    <row r="16" spans="1:9">
      <c r="A16" s="3" t="s">
        <v>770</v>
      </c>
    </row>
    <row r="17" spans="1:9">
      <c r="A17" s="4" t="s">
        <v>805</v>
      </c>
      <c r="B17" s="4" t="s">
        <v>816</v>
      </c>
      <c r="C17" s="4" t="s">
        <v>816</v>
      </c>
    </row>
    <row r="18" spans="1:9">
      <c r="A18" s="4" t="s">
        <v>807</v>
      </c>
      <c r="B18" s="4" t="s">
        <v>817</v>
      </c>
      <c r="C18" s="4" t="s">
        <v>817</v>
      </c>
    </row>
    <row r="19" spans="1:9">
      <c r="A19" s="4" t="s">
        <v>818</v>
      </c>
    </row>
    <row r="20" spans="1:9">
      <c r="A20" s="3" t="s">
        <v>770</v>
      </c>
    </row>
    <row r="21" spans="1:9">
      <c r="A21" s="4" t="s">
        <v>805</v>
      </c>
      <c r="B21" s="4" t="s">
        <v>819</v>
      </c>
      <c r="C21" s="4" t="s">
        <v>819</v>
      </c>
    </row>
    <row r="22" spans="1:9">
      <c r="A22" s="4" t="s">
        <v>807</v>
      </c>
      <c r="B22" s="4" t="s">
        <v>817</v>
      </c>
      <c r="C22" s="4" t="s">
        <v>817</v>
      </c>
    </row>
    <row r="23" spans="1:9">
      <c r="A23" s="4" t="s">
        <v>820</v>
      </c>
    </row>
    <row r="24" spans="1:9">
      <c r="A24" s="3" t="s">
        <v>770</v>
      </c>
    </row>
    <row r="25" spans="1:9">
      <c r="A25" s="4" t="s">
        <v>805</v>
      </c>
      <c r="B25" s="4" t="s">
        <v>821</v>
      </c>
      <c r="C25" s="4" t="s">
        <v>821</v>
      </c>
    </row>
    <row r="26" spans="1:9">
      <c r="A26" s="4" t="s">
        <v>807</v>
      </c>
      <c r="B26" s="4" t="s">
        <v>822</v>
      </c>
      <c r="C26" s="4" t="s">
        <v>822</v>
      </c>
      <c r="F26" s="4" t="s">
        <v>822</v>
      </c>
    </row>
    <row r="27" spans="1:9">
      <c r="A27" s="4" t="s">
        <v>823</v>
      </c>
    </row>
    <row r="28" spans="1:9">
      <c r="A28" s="3" t="s">
        <v>770</v>
      </c>
    </row>
    <row r="29" spans="1:9">
      <c r="A29" s="4" t="s">
        <v>805</v>
      </c>
      <c r="B29" s="4" t="s">
        <v>824</v>
      </c>
      <c r="C29" s="4" t="s">
        <v>824</v>
      </c>
    </row>
    <row r="30" spans="1:9">
      <c r="A30" s="4" t="s">
        <v>807</v>
      </c>
      <c r="B30" s="4" t="s">
        <v>825</v>
      </c>
      <c r="C30" s="4" t="s">
        <v>825</v>
      </c>
      <c r="G30" s="4" t="s">
        <v>825</v>
      </c>
    </row>
    <row r="31" spans="1:9">
      <c r="A31" s="4" t="s">
        <v>826</v>
      </c>
    </row>
    <row r="32" spans="1:9">
      <c r="A32" s="3" t="s">
        <v>770</v>
      </c>
    </row>
    <row r="33" spans="1:9">
      <c r="A33" s="4" t="s">
        <v>805</v>
      </c>
      <c r="B33" s="4" t="s">
        <v>827</v>
      </c>
      <c r="C33" s="4" t="s">
        <v>827</v>
      </c>
    </row>
    <row r="34" spans="1:9">
      <c r="A34" s="4" t="s">
        <v>807</v>
      </c>
      <c r="B34" s="4" t="s">
        <v>828</v>
      </c>
      <c r="C34" s="4" t="s">
        <v>828</v>
      </c>
      <c r="H34" s="4" t="s">
        <v>828</v>
      </c>
    </row>
    <row r="35" spans="1:9">
      <c r="A35" s="4" t="s">
        <v>829</v>
      </c>
    </row>
    <row r="36" spans="1:9">
      <c r="A36" s="3" t="s">
        <v>770</v>
      </c>
    </row>
    <row r="37" spans="1:9">
      <c r="A37" s="4" t="s">
        <v>805</v>
      </c>
      <c r="B37" s="4" t="s">
        <v>830</v>
      </c>
      <c r="C37" s="4" t="s">
        <v>830</v>
      </c>
    </row>
    <row r="38" spans="1:9">
      <c r="A38" s="4" t="s">
        <v>807</v>
      </c>
      <c r="B38" s="4" t="s">
        <v>828</v>
      </c>
      <c r="C38" s="4" t="s">
        <v>828</v>
      </c>
      <c r="D38" s="4" t="s">
        <v>828</v>
      </c>
      <c r="I38" s="4" t="s">
        <v>828</v>
      </c>
    </row>
    <row r="39" spans="1:9">
      <c r="A39" s="4" t="s">
        <v>831</v>
      </c>
    </row>
    <row r="40" spans="1:9">
      <c r="A40" s="3" t="s">
        <v>770</v>
      </c>
    </row>
    <row r="41" spans="1:9">
      <c r="A41" s="4" t="s">
        <v>805</v>
      </c>
      <c r="B41" s="4" t="s">
        <v>832</v>
      </c>
      <c r="C41" s="4" t="s">
        <v>832</v>
      </c>
    </row>
    <row r="42" spans="1:9">
      <c r="A42" s="4" t="s">
        <v>807</v>
      </c>
      <c r="B42" s="4" t="s">
        <v>833</v>
      </c>
      <c r="C42" s="4" t="s">
        <v>833</v>
      </c>
      <c r="I42" s="4" t="s">
        <v>833</v>
      </c>
    </row>
    <row r="43" spans="1:9">
      <c r="A43" s="4" t="s">
        <v>834</v>
      </c>
    </row>
    <row r="44" spans="1:9">
      <c r="A44" s="3" t="s">
        <v>770</v>
      </c>
    </row>
    <row r="45" spans="1:9">
      <c r="A45" s="4" t="s">
        <v>805</v>
      </c>
      <c r="B45" s="4" t="s">
        <v>835</v>
      </c>
      <c r="C45" s="4" t="s">
        <v>835</v>
      </c>
    </row>
    <row r="46" spans="1:9">
      <c r="A46" s="4" t="s">
        <v>807</v>
      </c>
      <c r="B46" s="4" t="s">
        <v>836</v>
      </c>
      <c r="C46" s="4" t="s">
        <v>836</v>
      </c>
    </row>
    <row r="47" spans="1:9">
      <c r="A47" s="4" t="s">
        <v>837</v>
      </c>
    </row>
    <row r="48" spans="1:9">
      <c r="A48" s="3" t="s">
        <v>770</v>
      </c>
    </row>
    <row r="49" spans="1:9">
      <c r="A49" s="4" t="s">
        <v>805</v>
      </c>
      <c r="B49" s="4" t="s">
        <v>838</v>
      </c>
      <c r="C49" s="4" t="s">
        <v>838</v>
      </c>
    </row>
    <row r="50" spans="1:9">
      <c r="A50" s="4" t="s">
        <v>807</v>
      </c>
      <c r="B50" s="4" t="s">
        <v>839</v>
      </c>
      <c r="C50" s="4" t="s">
        <v>839</v>
      </c>
    </row>
    <row r="51" spans="1:9">
      <c r="A51" s="4" t="s">
        <v>840</v>
      </c>
    </row>
    <row r="52" spans="1:9">
      <c r="A52" s="3" t="s">
        <v>770</v>
      </c>
    </row>
    <row r="53" spans="1:9">
      <c r="A53" s="4" t="s">
        <v>805</v>
      </c>
      <c r="B53" s="4" t="s">
        <v>841</v>
      </c>
      <c r="C53" s="4" t="s">
        <v>841</v>
      </c>
    </row>
    <row r="54" spans="1:9">
      <c r="A54" s="4" t="s">
        <v>842</v>
      </c>
    </row>
    <row r="55" spans="1:9">
      <c r="A55" s="3" t="s">
        <v>770</v>
      </c>
    </row>
    <row r="56" spans="1:9">
      <c r="A56" s="4" t="s">
        <v>805</v>
      </c>
      <c r="B56" s="4" t="s">
        <v>843</v>
      </c>
      <c r="C56" s="4" t="s">
        <v>843</v>
      </c>
    </row>
    <row r="57" spans="1:9">
      <c r="A57" s="4" t="s">
        <v>775</v>
      </c>
    </row>
    <row r="58" spans="1:9">
      <c r="A58" s="3" t="s">
        <v>770</v>
      </c>
    </row>
    <row r="59" spans="1:9">
      <c r="A59" s="4" t="s">
        <v>807</v>
      </c>
      <c r="E59" s="4" t="s">
        <v>808</v>
      </c>
    </row>
    <row r="60" spans="1:9">
      <c r="A60" s="4" t="s">
        <v>844</v>
      </c>
    </row>
    <row r="61" spans="1:9">
      <c r="A61" s="3" t="s">
        <v>770</v>
      </c>
    </row>
    <row r="62" spans="1:9">
      <c r="A62" s="4" t="s">
        <v>805</v>
      </c>
      <c r="B62" s="4" t="s">
        <v>816</v>
      </c>
      <c r="C62" s="4" t="s">
        <v>816</v>
      </c>
    </row>
    <row r="63" spans="1:9">
      <c r="A63" s="4" t="s">
        <v>807</v>
      </c>
      <c r="B63" s="4" t="s">
        <v>817</v>
      </c>
      <c r="C63" s="4" t="s">
        <v>817</v>
      </c>
    </row>
    <row r="64" spans="1:9">
      <c r="A64" s="4" t="s">
        <v>845</v>
      </c>
    </row>
    <row r="65" spans="1:9">
      <c r="A65" s="3" t="s">
        <v>770</v>
      </c>
    </row>
    <row r="66" spans="1:9">
      <c r="A66" s="4" t="s">
        <v>805</v>
      </c>
      <c r="B66" s="4" t="s">
        <v>806</v>
      </c>
      <c r="C66" s="4" t="s">
        <v>806</v>
      </c>
    </row>
    <row r="67" spans="1:9">
      <c r="A67" s="4" t="s">
        <v>807</v>
      </c>
      <c r="B67" s="4" t="s">
        <v>808</v>
      </c>
      <c r="C67" s="4" t="s">
        <v>808</v>
      </c>
    </row>
    <row r="68" spans="1:9">
      <c r="A68" s="4" t="s">
        <v>846</v>
      </c>
    </row>
    <row r="69" spans="1:9">
      <c r="A69" s="3" t="s">
        <v>770</v>
      </c>
    </row>
    <row r="70" spans="1:9">
      <c r="A70" s="4" t="s">
        <v>805</v>
      </c>
      <c r="B70" s="4" t="s">
        <v>810</v>
      </c>
      <c r="C70" s="4" t="s">
        <v>810</v>
      </c>
    </row>
    <row r="71" spans="1:9">
      <c r="A71" s="4" t="s">
        <v>807</v>
      </c>
      <c r="B71" s="4" t="s">
        <v>811</v>
      </c>
      <c r="C71" s="4" t="s">
        <v>811</v>
      </c>
    </row>
    <row r="72" spans="1:9">
      <c r="A72" s="4" t="s">
        <v>847</v>
      </c>
    </row>
    <row r="73" spans="1:9">
      <c r="A73" s="3" t="s">
        <v>770</v>
      </c>
    </row>
    <row r="74" spans="1:9">
      <c r="A74" s="4" t="s">
        <v>805</v>
      </c>
      <c r="B74" s="4" t="s">
        <v>813</v>
      </c>
      <c r="C74" s="4" t="s">
        <v>813</v>
      </c>
    </row>
    <row r="75" spans="1:9">
      <c r="A75" s="4" t="s">
        <v>807</v>
      </c>
      <c r="B75" s="4" t="s">
        <v>814</v>
      </c>
      <c r="C75" s="4" t="s">
        <v>8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8</v>
      </c>
      <c r="C1" s="2" t="s">
        <v>29</v>
      </c>
    </row>
    <row r="2" spans="1:3">
      <c r="A2" s="3" t="s">
        <v>230</v>
      </c>
    </row>
    <row r="3" spans="1:3">
      <c r="A3" s="5" t="n">
        <v>2018</v>
      </c>
      <c r="B3" s="6" t="n">
        <v>96650</v>
      </c>
    </row>
    <row r="4" spans="1:3">
      <c r="A4" s="5" t="n">
        <v>2019</v>
      </c>
      <c r="B4" s="5" t="n">
        <v>1095000</v>
      </c>
    </row>
    <row r="5" spans="1:3">
      <c r="A5" s="5" t="n">
        <v>2020</v>
      </c>
      <c r="B5" s="5" t="n">
        <v>2200000</v>
      </c>
    </row>
    <row r="6" spans="1:3">
      <c r="A6" s="5" t="n">
        <v>2021</v>
      </c>
      <c r="B6" s="5" t="n">
        <v>2170832</v>
      </c>
    </row>
    <row r="7" spans="1:3">
      <c r="A7" s="5" t="n">
        <v>2022</v>
      </c>
      <c r="B7" s="5" t="n">
        <v>1221892</v>
      </c>
    </row>
    <row r="8" spans="1:3">
      <c r="A8" s="4" t="s">
        <v>849</v>
      </c>
      <c r="B8" s="5" t="n">
        <v>7738770</v>
      </c>
    </row>
    <row r="9" spans="1:3">
      <c r="A9" s="4" t="s">
        <v>850</v>
      </c>
      <c r="B9" s="5" t="n">
        <v>14523144</v>
      </c>
    </row>
    <row r="10" spans="1:3">
      <c r="A10" s="4" t="s">
        <v>851</v>
      </c>
      <c r="B10" s="5" t="n">
        <v>-314486</v>
      </c>
    </row>
    <row r="11" spans="1:3">
      <c r="A11" s="4" t="s">
        <v>771</v>
      </c>
      <c r="B11" s="6" t="n">
        <v>14208658</v>
      </c>
      <c r="C11" s="6" t="n">
        <v>141980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W2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44"/>
    <col customWidth="1" max="17" min="17" width="21"/>
    <col customWidth="1" max="18" min="18" width="21"/>
    <col customWidth="1" max="19" min="19" width="21"/>
    <col customWidth="1" max="20" min="20" width="21"/>
    <col customWidth="1" max="21" min="21" width="14"/>
    <col customWidth="1" max="22" min="22" width="21"/>
    <col customWidth="1" max="23" min="23" width="21"/>
  </cols>
  <sheetData>
    <row r="1" spans="1:23">
      <c r="A1" s="1" t="s">
        <v>852</v>
      </c>
      <c r="B1" s="2" t="s">
        <v>853</v>
      </c>
      <c r="C1" s="2" t="s">
        <v>854</v>
      </c>
      <c r="D1" s="2" t="s">
        <v>855</v>
      </c>
      <c r="E1" s="2" t="s">
        <v>856</v>
      </c>
      <c r="F1" s="2" t="s">
        <v>857</v>
      </c>
      <c r="G1" s="2" t="s">
        <v>858</v>
      </c>
      <c r="H1" s="2" t="s">
        <v>568</v>
      </c>
      <c r="I1" s="2" t="s">
        <v>859</v>
      </c>
      <c r="J1" s="2" t="s">
        <v>860</v>
      </c>
      <c r="K1" s="2" t="s">
        <v>861</v>
      </c>
      <c r="L1" s="2" t="s">
        <v>862</v>
      </c>
      <c r="M1" s="2" t="s">
        <v>568</v>
      </c>
      <c r="N1" s="2" t="s">
        <v>859</v>
      </c>
      <c r="O1" s="2" t="s">
        <v>863</v>
      </c>
      <c r="P1" s="2" t="s">
        <v>864</v>
      </c>
      <c r="Q1" s="2" t="s">
        <v>568</v>
      </c>
      <c r="R1" s="2" t="s">
        <v>115</v>
      </c>
      <c r="S1" s="2" t="s">
        <v>865</v>
      </c>
      <c r="T1" s="2" t="s">
        <v>866</v>
      </c>
      <c r="U1" s="2" t="s">
        <v>867</v>
      </c>
      <c r="V1" s="2" t="s">
        <v>868</v>
      </c>
      <c r="W1" s="2" t="s">
        <v>869</v>
      </c>
    </row>
    <row r="2" spans="1:23">
      <c r="A2" s="3" t="s">
        <v>770</v>
      </c>
    </row>
    <row r="3" spans="1:23">
      <c r="A3" s="4" t="s">
        <v>870</v>
      </c>
      <c r="H3" s="6" t="n">
        <v>14198084000</v>
      </c>
      <c r="M3" s="6" t="n">
        <v>14198084000</v>
      </c>
      <c r="P3" s="6" t="n">
        <v>14208658000</v>
      </c>
      <c r="Q3" s="6" t="n">
        <v>14198084000</v>
      </c>
    </row>
    <row r="4" spans="1:23">
      <c r="A4" s="4" t="s">
        <v>89</v>
      </c>
      <c r="P4" s="6" t="n">
        <v>-4109000</v>
      </c>
      <c r="Q4" s="5" t="n">
        <v>1030092000</v>
      </c>
      <c r="R4" s="6" t="n">
        <v>7061000</v>
      </c>
    </row>
    <row r="5" spans="1:23">
      <c r="A5" s="4" t="s">
        <v>871</v>
      </c>
      <c r="P5" s="4" t="s">
        <v>872</v>
      </c>
    </row>
    <row r="6" spans="1:23">
      <c r="A6" s="4" t="s">
        <v>873</v>
      </c>
      <c r="P6" s="4" t="s">
        <v>581</v>
      </c>
    </row>
    <row r="7" spans="1:23">
      <c r="A7" s="4" t="s">
        <v>874</v>
      </c>
      <c r="P7" s="5" t="n">
        <v>2</v>
      </c>
    </row>
    <row r="8" spans="1:23">
      <c r="A8" s="4" t="s">
        <v>875</v>
      </c>
    </row>
    <row r="9" spans="1:23">
      <c r="A9" s="3" t="s">
        <v>770</v>
      </c>
    </row>
    <row r="10" spans="1:23">
      <c r="A10" s="4" t="s">
        <v>876</v>
      </c>
      <c r="F10" s="4" t="s">
        <v>877</v>
      </c>
    </row>
    <row r="11" spans="1:23">
      <c r="A11" s="4" t="s">
        <v>878</v>
      </c>
    </row>
    <row r="12" spans="1:23">
      <c r="A12" s="3" t="s">
        <v>770</v>
      </c>
    </row>
    <row r="13" spans="1:23">
      <c r="A13" s="4" t="s">
        <v>876</v>
      </c>
      <c r="F13" s="4" t="s">
        <v>879</v>
      </c>
    </row>
    <row r="14" spans="1:23">
      <c r="A14" s="4" t="s">
        <v>880</v>
      </c>
    </row>
    <row r="15" spans="1:23">
      <c r="A15" s="3" t="s">
        <v>770</v>
      </c>
    </row>
    <row r="16" spans="1:23">
      <c r="A16" s="4" t="s">
        <v>876</v>
      </c>
      <c r="F16" s="4" t="s">
        <v>881</v>
      </c>
    </row>
    <row r="17" spans="1:23">
      <c r="A17" s="4" t="s">
        <v>882</v>
      </c>
    </row>
    <row r="18" spans="1:23">
      <c r="A18" s="3" t="s">
        <v>770</v>
      </c>
    </row>
    <row r="19" spans="1:23">
      <c r="A19" s="4" t="s">
        <v>883</v>
      </c>
      <c r="H19" s="5" t="n">
        <v>3300000</v>
      </c>
    </row>
    <row r="20" spans="1:23">
      <c r="A20" s="4" t="s">
        <v>884</v>
      </c>
      <c r="H20" s="5" t="n">
        <v>226500000</v>
      </c>
    </row>
    <row r="21" spans="1:23">
      <c r="A21" s="4" t="s">
        <v>885</v>
      </c>
    </row>
    <row r="22" spans="1:23">
      <c r="A22" s="3" t="s">
        <v>770</v>
      </c>
    </row>
    <row r="23" spans="1:23">
      <c r="A23" s="4" t="s">
        <v>870</v>
      </c>
      <c r="H23" s="5" t="n">
        <v>538400000</v>
      </c>
      <c r="M23" s="5" t="n">
        <v>538400000</v>
      </c>
      <c r="Q23" s="5" t="n">
        <v>538400000</v>
      </c>
    </row>
    <row r="24" spans="1:23">
      <c r="A24" s="4" t="s">
        <v>89</v>
      </c>
      <c r="H24" s="5" t="n">
        <v>609800000</v>
      </c>
    </row>
    <row r="25" spans="1:23">
      <c r="A25" s="4" t="s">
        <v>884</v>
      </c>
      <c r="H25" s="5" t="n">
        <v>29400000</v>
      </c>
    </row>
    <row r="26" spans="1:23">
      <c r="A26" s="4" t="s">
        <v>886</v>
      </c>
    </row>
    <row r="27" spans="1:23">
      <c r="A27" s="3" t="s">
        <v>770</v>
      </c>
    </row>
    <row r="28" spans="1:23">
      <c r="A28" s="4" t="s">
        <v>870</v>
      </c>
      <c r="H28" s="5" t="n">
        <v>61400000</v>
      </c>
      <c r="M28" s="5" t="n">
        <v>61400000</v>
      </c>
      <c r="Q28" s="5" t="n">
        <v>61400000</v>
      </c>
    </row>
    <row r="29" spans="1:23">
      <c r="A29" s="4" t="s">
        <v>89</v>
      </c>
      <c r="H29" s="5" t="n">
        <v>69400000</v>
      </c>
    </row>
    <row r="30" spans="1:23">
      <c r="A30" s="4" t="s">
        <v>884</v>
      </c>
      <c r="H30" s="5" t="n">
        <v>3300000</v>
      </c>
    </row>
    <row r="31" spans="1:23">
      <c r="A31" s="4" t="s">
        <v>887</v>
      </c>
    </row>
    <row r="32" spans="1:23">
      <c r="A32" s="3" t="s">
        <v>770</v>
      </c>
    </row>
    <row r="33" spans="1:23">
      <c r="A33" s="4" t="s">
        <v>888</v>
      </c>
      <c r="G33" s="6" t="n">
        <v>3250000000</v>
      </c>
    </row>
    <row r="34" spans="1:23">
      <c r="A34" s="4" t="s">
        <v>889</v>
      </c>
    </row>
    <row r="35" spans="1:23">
      <c r="A35" s="3" t="s">
        <v>770</v>
      </c>
    </row>
    <row r="36" spans="1:23">
      <c r="A36" s="4" t="s">
        <v>870</v>
      </c>
      <c r="B36" s="6" t="n">
        <v>1095000000</v>
      </c>
    </row>
    <row r="37" spans="1:23">
      <c r="A37" s="4" t="s">
        <v>890</v>
      </c>
    </row>
    <row r="38" spans="1:23">
      <c r="A38" s="3" t="s">
        <v>770</v>
      </c>
    </row>
    <row r="39" spans="1:23">
      <c r="A39" s="4" t="s">
        <v>870</v>
      </c>
      <c r="B39" s="6" t="n">
        <v>395000000</v>
      </c>
    </row>
    <row r="40" spans="1:23">
      <c r="A40" s="4" t="s">
        <v>891</v>
      </c>
    </row>
    <row r="41" spans="1:23">
      <c r="A41" s="3" t="s">
        <v>770</v>
      </c>
    </row>
    <row r="42" spans="1:23">
      <c r="A42" s="4" t="s">
        <v>807</v>
      </c>
      <c r="B42" s="4" t="s">
        <v>578</v>
      </c>
    </row>
    <row r="43" spans="1:23">
      <c r="A43" s="4" t="s">
        <v>892</v>
      </c>
    </row>
    <row r="44" spans="1:23">
      <c r="A44" s="3" t="s">
        <v>770</v>
      </c>
    </row>
    <row r="45" spans="1:23">
      <c r="A45" s="4" t="s">
        <v>807</v>
      </c>
      <c r="B45" s="4" t="s">
        <v>893</v>
      </c>
    </row>
    <row r="46" spans="1:23">
      <c r="A46" s="4" t="s">
        <v>894</v>
      </c>
    </row>
    <row r="47" spans="1:23">
      <c r="A47" s="3" t="s">
        <v>770</v>
      </c>
    </row>
    <row r="48" spans="1:23">
      <c r="A48" s="4" t="s">
        <v>870</v>
      </c>
      <c r="B48" s="6" t="n">
        <v>700000000</v>
      </c>
    </row>
    <row r="49" spans="1:23">
      <c r="A49" s="4" t="s">
        <v>807</v>
      </c>
      <c r="B49" s="4" t="s">
        <v>895</v>
      </c>
    </row>
    <row r="50" spans="1:23">
      <c r="A50" s="4" t="s">
        <v>896</v>
      </c>
      <c r="B50" s="4" t="s">
        <v>897</v>
      </c>
    </row>
    <row r="51" spans="1:23">
      <c r="A51" s="4" t="s">
        <v>775</v>
      </c>
    </row>
    <row r="52" spans="1:23">
      <c r="A52" s="3" t="s">
        <v>770</v>
      </c>
    </row>
    <row r="53" spans="1:23">
      <c r="A53" s="4" t="s">
        <v>870</v>
      </c>
      <c r="S53" s="6" t="n">
        <v>403300000</v>
      </c>
    </row>
    <row r="54" spans="1:23">
      <c r="A54" s="4" t="s">
        <v>807</v>
      </c>
      <c r="S54" s="4" t="s">
        <v>808</v>
      </c>
    </row>
    <row r="55" spans="1:23">
      <c r="A55" s="4" t="s">
        <v>898</v>
      </c>
    </row>
    <row r="56" spans="1:23">
      <c r="A56" s="3" t="s">
        <v>770</v>
      </c>
    </row>
    <row r="57" spans="1:23">
      <c r="A57" s="4" t="s">
        <v>807</v>
      </c>
      <c r="S57" s="4" t="s">
        <v>817</v>
      </c>
    </row>
    <row r="58" spans="1:23">
      <c r="A58" s="4" t="s">
        <v>899</v>
      </c>
    </row>
    <row r="59" spans="1:23">
      <c r="A59" s="3" t="s">
        <v>770</v>
      </c>
    </row>
    <row r="60" spans="1:23">
      <c r="A60" s="4" t="s">
        <v>870</v>
      </c>
      <c r="S60" s="6" t="n">
        <v>25000000</v>
      </c>
    </row>
    <row r="61" spans="1:23">
      <c r="A61" s="4" t="s">
        <v>89</v>
      </c>
      <c r="L61" s="6" t="n">
        <v>500000</v>
      </c>
    </row>
    <row r="62" spans="1:23">
      <c r="A62" s="4" t="s">
        <v>900</v>
      </c>
    </row>
    <row r="63" spans="1:23">
      <c r="A63" s="3" t="s">
        <v>770</v>
      </c>
    </row>
    <row r="64" spans="1:23">
      <c r="A64" s="4" t="s">
        <v>870</v>
      </c>
      <c r="H64" s="5" t="n">
        <v>377600000</v>
      </c>
      <c r="M64" s="5" t="n">
        <v>377600000</v>
      </c>
      <c r="Q64" s="5" t="n">
        <v>377600000</v>
      </c>
    </row>
    <row r="65" spans="1:23">
      <c r="A65" s="4" t="s">
        <v>901</v>
      </c>
    </row>
    <row r="66" spans="1:23">
      <c r="A66" s="3" t="s">
        <v>770</v>
      </c>
    </row>
    <row r="67" spans="1:23">
      <c r="A67" s="4" t="s">
        <v>870</v>
      </c>
      <c r="H67" s="6" t="n">
        <v>132100000</v>
      </c>
      <c r="M67" s="6" t="n">
        <v>132100000</v>
      </c>
      <c r="Q67" s="6" t="n">
        <v>132100000</v>
      </c>
    </row>
    <row r="68" spans="1:23">
      <c r="A68" s="4" t="s">
        <v>807</v>
      </c>
      <c r="H68" s="4" t="s">
        <v>817</v>
      </c>
      <c r="M68" s="4" t="s">
        <v>817</v>
      </c>
      <c r="Q68" s="4" t="s">
        <v>817</v>
      </c>
    </row>
    <row r="69" spans="1:23">
      <c r="A69" s="4" t="s">
        <v>902</v>
      </c>
    </row>
    <row r="70" spans="1:23">
      <c r="A70" s="3" t="s">
        <v>770</v>
      </c>
    </row>
    <row r="71" spans="1:23">
      <c r="A71" s="4" t="s">
        <v>870</v>
      </c>
      <c r="H71" s="6" t="n">
        <v>979200000</v>
      </c>
      <c r="M71" s="6" t="n">
        <v>979200000</v>
      </c>
      <c r="Q71" s="6" t="n">
        <v>979200000</v>
      </c>
    </row>
    <row r="72" spans="1:23">
      <c r="A72" s="4" t="s">
        <v>807</v>
      </c>
      <c r="H72" s="4" t="s">
        <v>811</v>
      </c>
      <c r="M72" s="4" t="s">
        <v>811</v>
      </c>
      <c r="Q72" s="4" t="s">
        <v>811</v>
      </c>
    </row>
    <row r="73" spans="1:23">
      <c r="A73" s="4" t="s">
        <v>903</v>
      </c>
    </row>
    <row r="74" spans="1:23">
      <c r="A74" s="3" t="s">
        <v>770</v>
      </c>
    </row>
    <row r="75" spans="1:23">
      <c r="A75" s="4" t="s">
        <v>870</v>
      </c>
      <c r="H75" s="6" t="n">
        <v>111700000</v>
      </c>
      <c r="M75" s="6" t="n">
        <v>111700000</v>
      </c>
      <c r="Q75" s="6" t="n">
        <v>111700000</v>
      </c>
    </row>
    <row r="76" spans="1:23">
      <c r="A76" s="4" t="s">
        <v>807</v>
      </c>
      <c r="H76" s="4" t="s">
        <v>814</v>
      </c>
      <c r="M76" s="4" t="s">
        <v>814</v>
      </c>
      <c r="Q76" s="4" t="s">
        <v>814</v>
      </c>
    </row>
    <row r="77" spans="1:23">
      <c r="A77" s="4" t="s">
        <v>904</v>
      </c>
    </row>
    <row r="78" spans="1:23">
      <c r="A78" s="3" t="s">
        <v>770</v>
      </c>
    </row>
    <row r="79" spans="1:23">
      <c r="A79" s="4" t="s">
        <v>807</v>
      </c>
      <c r="U79" s="4" t="s">
        <v>905</v>
      </c>
    </row>
    <row r="80" spans="1:23">
      <c r="A80" s="4" t="s">
        <v>906</v>
      </c>
    </row>
    <row r="81" spans="1:23">
      <c r="A81" s="3" t="s">
        <v>770</v>
      </c>
    </row>
    <row r="82" spans="1:23">
      <c r="A82" s="4" t="s">
        <v>807</v>
      </c>
      <c r="U82" s="4" t="s">
        <v>907</v>
      </c>
    </row>
    <row r="83" spans="1:23">
      <c r="A83" s="4" t="s">
        <v>908</v>
      </c>
    </row>
    <row r="84" spans="1:23">
      <c r="A84" s="3" t="s">
        <v>770</v>
      </c>
    </row>
    <row r="85" spans="1:23">
      <c r="A85" s="4" t="s">
        <v>909</v>
      </c>
      <c r="G85" s="4" t="s">
        <v>910</v>
      </c>
    </row>
    <row r="86" spans="1:23">
      <c r="A86" s="4" t="s">
        <v>896</v>
      </c>
      <c r="F86" s="4" t="s">
        <v>911</v>
      </c>
    </row>
    <row r="87" spans="1:23">
      <c r="A87" s="4" t="s">
        <v>912</v>
      </c>
    </row>
    <row r="88" spans="1:23">
      <c r="A88" s="3" t="s">
        <v>770</v>
      </c>
    </row>
    <row r="89" spans="1:23">
      <c r="A89" s="4" t="s">
        <v>913</v>
      </c>
      <c r="G89" s="6" t="n">
        <v>500000000</v>
      </c>
    </row>
    <row r="90" spans="1:23">
      <c r="A90" s="4" t="s">
        <v>914</v>
      </c>
    </row>
    <row r="91" spans="1:23">
      <c r="A91" s="3" t="s">
        <v>770</v>
      </c>
    </row>
    <row r="92" spans="1:23">
      <c r="A92" s="4" t="s">
        <v>913</v>
      </c>
      <c r="F92" s="6" t="n">
        <v>450000000</v>
      </c>
    </row>
    <row r="93" spans="1:23">
      <c r="A93" s="4" t="s">
        <v>896</v>
      </c>
      <c r="F93" s="4" t="s">
        <v>915</v>
      </c>
    </row>
    <row r="94" spans="1:23">
      <c r="A94" s="4" t="s">
        <v>916</v>
      </c>
    </row>
    <row r="95" spans="1:23">
      <c r="A95" s="3" t="s">
        <v>770</v>
      </c>
    </row>
    <row r="96" spans="1:23">
      <c r="A96" s="4" t="s">
        <v>913</v>
      </c>
      <c r="F96" s="6" t="n">
        <v>50000000</v>
      </c>
    </row>
    <row r="97" spans="1:23">
      <c r="A97" s="4" t="s">
        <v>917</v>
      </c>
    </row>
    <row r="98" spans="1:23">
      <c r="A98" s="3" t="s">
        <v>770</v>
      </c>
    </row>
    <row r="99" spans="1:23">
      <c r="A99" s="4" t="s">
        <v>918</v>
      </c>
      <c r="P99" s="11" t="n">
        <v>2.74</v>
      </c>
    </row>
    <row r="100" spans="1:23">
      <c r="A100" s="4" t="s">
        <v>919</v>
      </c>
      <c r="P100" s="11" t="n">
        <v>2.05</v>
      </c>
    </row>
    <row r="101" spans="1:23">
      <c r="A101" s="4" t="s">
        <v>920</v>
      </c>
    </row>
    <row r="102" spans="1:23">
      <c r="A102" s="3" t="s">
        <v>770</v>
      </c>
    </row>
    <row r="103" spans="1:23">
      <c r="A103" s="4" t="s">
        <v>918</v>
      </c>
      <c r="P103" s="11" t="n">
        <v>3.5</v>
      </c>
    </row>
    <row r="104" spans="1:23">
      <c r="A104" s="4" t="s">
        <v>919</v>
      </c>
      <c r="P104" s="11" t="n">
        <v>1.75</v>
      </c>
    </row>
    <row r="105" spans="1:23">
      <c r="A105" s="4" t="s">
        <v>792</v>
      </c>
    </row>
    <row r="106" spans="1:23">
      <c r="A106" s="3" t="s">
        <v>770</v>
      </c>
    </row>
    <row r="107" spans="1:23">
      <c r="A107" s="4" t="s">
        <v>870</v>
      </c>
      <c r="H107" s="6" t="n">
        <v>11702378000</v>
      </c>
      <c r="M107" s="6" t="n">
        <v>11702378000</v>
      </c>
      <c r="P107" s="6" t="n">
        <v>11684650000</v>
      </c>
      <c r="Q107" s="6" t="n">
        <v>11702378000</v>
      </c>
      <c r="W107" s="6" t="n">
        <v>2650000000</v>
      </c>
    </row>
    <row r="108" spans="1:23">
      <c r="A108" s="4" t="s">
        <v>921</v>
      </c>
    </row>
    <row r="109" spans="1:23">
      <c r="A109" s="3" t="s">
        <v>770</v>
      </c>
    </row>
    <row r="110" spans="1:23">
      <c r="A110" s="4" t="s">
        <v>871</v>
      </c>
      <c r="P110" s="4" t="s">
        <v>922</v>
      </c>
    </row>
    <row r="111" spans="1:23">
      <c r="A111" s="4" t="s">
        <v>794</v>
      </c>
    </row>
    <row r="112" spans="1:23">
      <c r="A112" s="3" t="s">
        <v>770</v>
      </c>
    </row>
    <row r="113" spans="1:23">
      <c r="A113" s="4" t="s">
        <v>870</v>
      </c>
      <c r="H113" s="6" t="n">
        <v>1349678000</v>
      </c>
      <c r="M113" s="6" t="n">
        <v>1349678000</v>
      </c>
      <c r="P113" s="6" t="n">
        <v>1349678000</v>
      </c>
      <c r="Q113" s="6" t="n">
        <v>1349678000</v>
      </c>
      <c r="T113" s="6" t="n">
        <v>1250000000</v>
      </c>
    </row>
    <row r="114" spans="1:23">
      <c r="A114" s="4" t="s">
        <v>807</v>
      </c>
      <c r="H114" s="4" t="s">
        <v>825</v>
      </c>
      <c r="M114" s="4" t="s">
        <v>825</v>
      </c>
      <c r="P114" s="4" t="s">
        <v>825</v>
      </c>
      <c r="Q114" s="4" t="s">
        <v>825</v>
      </c>
      <c r="T114" s="4" t="s">
        <v>825</v>
      </c>
    </row>
    <row r="115" spans="1:23">
      <c r="A115" s="4" t="s">
        <v>805</v>
      </c>
      <c r="P115" s="4" t="s">
        <v>824</v>
      </c>
      <c r="Q115" s="4" t="s">
        <v>824</v>
      </c>
    </row>
    <row r="116" spans="1:23">
      <c r="A116" s="4" t="s">
        <v>923</v>
      </c>
      <c r="I116" s="6" t="n">
        <v>99700000</v>
      </c>
      <c r="N116" s="6" t="n">
        <v>99700000</v>
      </c>
    </row>
    <row r="117" spans="1:23">
      <c r="A117" s="4" t="s">
        <v>871</v>
      </c>
      <c r="P117" s="4" t="s">
        <v>924</v>
      </c>
    </row>
    <row r="118" spans="1:23">
      <c r="A118" s="4" t="s">
        <v>925</v>
      </c>
    </row>
    <row r="119" spans="1:23">
      <c r="A119" s="3" t="s">
        <v>770</v>
      </c>
    </row>
    <row r="120" spans="1:23">
      <c r="A120" s="4" t="s">
        <v>807</v>
      </c>
      <c r="J120" s="4" t="s">
        <v>895</v>
      </c>
    </row>
    <row r="121" spans="1:23">
      <c r="A121" s="4" t="s">
        <v>926</v>
      </c>
      <c r="J121" s="6" t="n">
        <v>459700000</v>
      </c>
    </row>
    <row r="122" spans="1:23">
      <c r="A122" s="4" t="s">
        <v>805</v>
      </c>
      <c r="P122" s="4" t="s">
        <v>927</v>
      </c>
    </row>
    <row r="123" spans="1:23">
      <c r="A123" s="4" t="s">
        <v>89</v>
      </c>
      <c r="J123" s="5" t="n">
        <v>131400000</v>
      </c>
      <c r="O123" s="6" t="n">
        <v>131400000</v>
      </c>
    </row>
    <row r="124" spans="1:23">
      <c r="A124" s="4" t="s">
        <v>926</v>
      </c>
      <c r="I124" s="5" t="n">
        <v>141400000</v>
      </c>
    </row>
    <row r="125" spans="1:23">
      <c r="A125" s="4" t="s">
        <v>928</v>
      </c>
      <c r="I125" s="5" t="n">
        <v>17000000</v>
      </c>
    </row>
    <row r="126" spans="1:23">
      <c r="A126" s="4" t="s">
        <v>929</v>
      </c>
      <c r="I126" s="5" t="n">
        <v>141500000</v>
      </c>
    </row>
    <row r="127" spans="1:23">
      <c r="A127" s="4" t="s">
        <v>930</v>
      </c>
      <c r="I127" s="6" t="n">
        <v>9200000</v>
      </c>
    </row>
    <row r="128" spans="1:23">
      <c r="A128" s="4" t="s">
        <v>793</v>
      </c>
    </row>
    <row r="129" spans="1:23">
      <c r="A129" s="3" t="s">
        <v>770</v>
      </c>
    </row>
    <row r="130" spans="1:23">
      <c r="A130" s="4" t="s">
        <v>870</v>
      </c>
      <c r="H130" s="6" t="n">
        <v>490000000</v>
      </c>
      <c r="J130" s="6" t="n">
        <v>490000000</v>
      </c>
      <c r="M130" s="6" t="n">
        <v>490000000</v>
      </c>
      <c r="P130" s="6" t="n">
        <v>490000000</v>
      </c>
      <c r="Q130" s="6" t="n">
        <v>490000000</v>
      </c>
    </row>
    <row r="131" spans="1:23">
      <c r="A131" s="4" t="s">
        <v>807</v>
      </c>
      <c r="H131" s="4" t="s">
        <v>822</v>
      </c>
      <c r="J131" s="4" t="s">
        <v>822</v>
      </c>
      <c r="M131" s="4" t="s">
        <v>822</v>
      </c>
      <c r="P131" s="4" t="s">
        <v>822</v>
      </c>
      <c r="Q131" s="4" t="s">
        <v>822</v>
      </c>
    </row>
    <row r="132" spans="1:23">
      <c r="A132" s="4" t="s">
        <v>926</v>
      </c>
      <c r="E132" s="6" t="n">
        <v>673500000</v>
      </c>
    </row>
    <row r="133" spans="1:23">
      <c r="A133" s="4" t="s">
        <v>805</v>
      </c>
      <c r="P133" s="4" t="s">
        <v>821</v>
      </c>
      <c r="Q133" s="4" t="s">
        <v>821</v>
      </c>
    </row>
    <row r="134" spans="1:23">
      <c r="A134" s="4" t="s">
        <v>89</v>
      </c>
      <c r="N134" s="6" t="n">
        <v>219600000</v>
      </c>
      <c r="Q134" s="6" t="n">
        <v>219600000</v>
      </c>
    </row>
    <row r="135" spans="1:23">
      <c r="A135" s="4" t="s">
        <v>931</v>
      </c>
      <c r="J135" s="4" t="s">
        <v>907</v>
      </c>
    </row>
    <row r="136" spans="1:23">
      <c r="A136" s="4" t="s">
        <v>871</v>
      </c>
      <c r="P136" s="4" t="s">
        <v>932</v>
      </c>
    </row>
    <row r="137" spans="1:23">
      <c r="A137" s="4" t="s">
        <v>800</v>
      </c>
    </row>
    <row r="138" spans="1:23">
      <c r="A138" s="3" t="s">
        <v>770</v>
      </c>
    </row>
    <row r="139" spans="1:23">
      <c r="A139" s="4" t="s">
        <v>870</v>
      </c>
      <c r="D139" s="6" t="n">
        <v>1500000000</v>
      </c>
    </row>
    <row r="140" spans="1:23">
      <c r="A140" s="4" t="s">
        <v>807</v>
      </c>
      <c r="D140" s="4" t="s">
        <v>839</v>
      </c>
    </row>
    <row r="141" spans="1:23">
      <c r="A141" s="4" t="s">
        <v>805</v>
      </c>
      <c r="P141" s="5" t="n">
        <v>2025</v>
      </c>
    </row>
    <row r="142" spans="1:23">
      <c r="A142" s="4" t="s">
        <v>797</v>
      </c>
    </row>
    <row r="143" spans="1:23">
      <c r="A143" s="3" t="s">
        <v>770</v>
      </c>
    </row>
    <row r="144" spans="1:23">
      <c r="A144" s="4" t="s">
        <v>870</v>
      </c>
      <c r="D144" s="6" t="n">
        <v>1500000000</v>
      </c>
      <c r="H144" s="6" t="n">
        <v>1500000000</v>
      </c>
      <c r="M144" s="6" t="n">
        <v>1500000000</v>
      </c>
      <c r="Q144" s="6" t="n">
        <v>1500000000</v>
      </c>
      <c r="W144" s="6" t="n">
        <v>1500000000</v>
      </c>
    </row>
    <row r="145" spans="1:23">
      <c r="A145" s="4" t="s">
        <v>807</v>
      </c>
      <c r="D145" s="4" t="s">
        <v>828</v>
      </c>
      <c r="H145" s="4" t="s">
        <v>828</v>
      </c>
      <c r="M145" s="4" t="s">
        <v>828</v>
      </c>
      <c r="P145" s="4" t="s">
        <v>828</v>
      </c>
      <c r="Q145" s="4" t="s">
        <v>828</v>
      </c>
      <c r="W145" s="4" t="s">
        <v>828</v>
      </c>
    </row>
    <row r="146" spans="1:23">
      <c r="A146" s="4" t="s">
        <v>926</v>
      </c>
      <c r="D146" s="6" t="n">
        <v>1500000000</v>
      </c>
    </row>
    <row r="147" spans="1:23">
      <c r="A147" s="4" t="s">
        <v>805</v>
      </c>
      <c r="P147" s="4" t="s">
        <v>830</v>
      </c>
      <c r="Q147" s="4" t="s">
        <v>830</v>
      </c>
    </row>
    <row r="148" spans="1:23">
      <c r="A148" s="4" t="s">
        <v>89</v>
      </c>
      <c r="K148" s="6" t="n">
        <v>-4600000</v>
      </c>
      <c r="P148" s="6" t="n">
        <v>-4600000</v>
      </c>
    </row>
    <row r="149" spans="1:23">
      <c r="A149" s="4" t="s">
        <v>796</v>
      </c>
    </row>
    <row r="150" spans="1:23">
      <c r="A150" s="3" t="s">
        <v>770</v>
      </c>
    </row>
    <row r="151" spans="1:23">
      <c r="A151" s="4" t="s">
        <v>870</v>
      </c>
      <c r="H151" s="6" t="n">
        <v>2200000000</v>
      </c>
      <c r="M151" s="6" t="n">
        <v>2200000000</v>
      </c>
      <c r="P151" s="6" t="n">
        <v>2200000000</v>
      </c>
      <c r="Q151" s="6" t="n">
        <v>2200000000</v>
      </c>
      <c r="V151" s="6" t="n">
        <v>1200000000</v>
      </c>
    </row>
    <row r="152" spans="1:23">
      <c r="A152" s="4" t="s">
        <v>807</v>
      </c>
      <c r="H152" s="4" t="s">
        <v>828</v>
      </c>
      <c r="M152" s="4" t="s">
        <v>828</v>
      </c>
      <c r="P152" s="4" t="s">
        <v>828</v>
      </c>
      <c r="Q152" s="4" t="s">
        <v>828</v>
      </c>
      <c r="V152" s="4" t="s">
        <v>828</v>
      </c>
    </row>
    <row r="153" spans="1:23">
      <c r="A153" s="4" t="s">
        <v>805</v>
      </c>
      <c r="P153" s="4" t="s">
        <v>827</v>
      </c>
      <c r="Q153" s="4" t="s">
        <v>827</v>
      </c>
    </row>
    <row r="154" spans="1:23">
      <c r="A154" s="4" t="s">
        <v>871</v>
      </c>
      <c r="P154" s="4" t="s">
        <v>933</v>
      </c>
    </row>
    <row r="155" spans="1:23">
      <c r="A155" s="4" t="s">
        <v>934</v>
      </c>
    </row>
    <row r="156" spans="1:23">
      <c r="A156" s="3" t="s">
        <v>770</v>
      </c>
    </row>
    <row r="157" spans="1:23">
      <c r="A157" s="4" t="s">
        <v>870</v>
      </c>
      <c r="P157" s="6" t="n">
        <v>1150000000</v>
      </c>
    </row>
    <row r="158" spans="1:23">
      <c r="A158" s="4" t="s">
        <v>807</v>
      </c>
      <c r="P158" s="4" t="s">
        <v>828</v>
      </c>
    </row>
    <row r="159" spans="1:23">
      <c r="A159" s="4" t="s">
        <v>805</v>
      </c>
      <c r="P159" s="4" t="s">
        <v>832</v>
      </c>
    </row>
    <row r="160" spans="1:23">
      <c r="A160" s="4" t="s">
        <v>935</v>
      </c>
    </row>
    <row r="161" spans="1:23">
      <c r="A161" s="3" t="s">
        <v>770</v>
      </c>
    </row>
    <row r="162" spans="1:23">
      <c r="A162" s="4" t="s">
        <v>870</v>
      </c>
      <c r="P162" s="6" t="n">
        <v>2000000000</v>
      </c>
    </row>
    <row r="163" spans="1:23">
      <c r="A163" s="4" t="s">
        <v>807</v>
      </c>
      <c r="P163" s="4" t="s">
        <v>836</v>
      </c>
    </row>
    <row r="164" spans="1:23">
      <c r="A164" s="4" t="s">
        <v>805</v>
      </c>
      <c r="P164" s="4" t="s">
        <v>835</v>
      </c>
    </row>
    <row r="165" spans="1:23">
      <c r="A165" s="4" t="s">
        <v>873</v>
      </c>
      <c r="P165" s="4" t="s">
        <v>581</v>
      </c>
    </row>
    <row r="166" spans="1:23">
      <c r="A166" s="4" t="s">
        <v>936</v>
      </c>
    </row>
    <row r="167" spans="1:23">
      <c r="A167" s="3" t="s">
        <v>770</v>
      </c>
    </row>
    <row r="168" spans="1:23">
      <c r="A168" s="4" t="s">
        <v>888</v>
      </c>
      <c r="C168" s="6" t="n">
        <v>2000000000</v>
      </c>
    </row>
    <row r="169" spans="1:23">
      <c r="A169" s="4" t="s">
        <v>896</v>
      </c>
      <c r="P169" s="4" t="s">
        <v>937</v>
      </c>
    </row>
    <row r="170" spans="1:23">
      <c r="A170" s="4" t="s">
        <v>938</v>
      </c>
      <c r="C170" s="4" t="s">
        <v>879</v>
      </c>
    </row>
    <row r="171" spans="1:23">
      <c r="A171" s="4" t="s">
        <v>939</v>
      </c>
    </row>
    <row r="172" spans="1:23">
      <c r="A172" s="3" t="s">
        <v>770</v>
      </c>
    </row>
    <row r="173" spans="1:23">
      <c r="A173" s="4" t="s">
        <v>876</v>
      </c>
      <c r="C173" s="4" t="s">
        <v>940</v>
      </c>
    </row>
    <row r="174" spans="1:23">
      <c r="A174" s="4" t="s">
        <v>941</v>
      </c>
    </row>
    <row r="175" spans="1:23">
      <c r="A175" s="3" t="s">
        <v>770</v>
      </c>
    </row>
    <row r="176" spans="1:23">
      <c r="A176" s="4" t="s">
        <v>876</v>
      </c>
      <c r="C176" s="4" t="s">
        <v>877</v>
      </c>
    </row>
    <row r="177" spans="1:23">
      <c r="A177" s="4" t="s">
        <v>800</v>
      </c>
    </row>
    <row r="178" spans="1:23">
      <c r="A178" s="3" t="s">
        <v>770</v>
      </c>
    </row>
    <row r="179" spans="1:23">
      <c r="A179" s="4" t="s">
        <v>870</v>
      </c>
      <c r="P179" s="6" t="n">
        <v>1500000000</v>
      </c>
    </row>
    <row r="180" spans="1:23">
      <c r="A180" s="4" t="s">
        <v>807</v>
      </c>
      <c r="H180" s="4" t="s">
        <v>839</v>
      </c>
      <c r="M180" s="4" t="s">
        <v>839</v>
      </c>
      <c r="P180" s="4" t="s">
        <v>839</v>
      </c>
      <c r="Q180" s="4" t="s">
        <v>839</v>
      </c>
    </row>
    <row r="181" spans="1:23">
      <c r="A181" s="4" t="s">
        <v>805</v>
      </c>
      <c r="P181" s="4" t="s">
        <v>838</v>
      </c>
      <c r="Q181" s="4" t="s">
        <v>838</v>
      </c>
    </row>
    <row r="182" spans="1:23">
      <c r="A182" s="4" t="s">
        <v>776</v>
      </c>
    </row>
    <row r="183" spans="1:23">
      <c r="A183" s="3" t="s">
        <v>770</v>
      </c>
    </row>
    <row r="184" spans="1:23">
      <c r="A184" s="4" t="s">
        <v>870</v>
      </c>
      <c r="H184" s="6" t="n">
        <v>3467902000</v>
      </c>
      <c r="M184" s="6" t="n">
        <v>3467902000</v>
      </c>
      <c r="P184" s="6" t="n">
        <v>3268870000</v>
      </c>
      <c r="Q184" s="6" t="n">
        <v>3467902000</v>
      </c>
    </row>
    <row r="185" spans="1:23">
      <c r="A185" s="4" t="s">
        <v>777</v>
      </c>
    </row>
    <row r="186" spans="1:23">
      <c r="A186" s="3" t="s">
        <v>770</v>
      </c>
    </row>
    <row r="187" spans="1:23">
      <c r="A187" s="4" t="s">
        <v>870</v>
      </c>
      <c r="H187" s="6" t="n">
        <v>500000000</v>
      </c>
      <c r="M187" s="6" t="n">
        <v>500000000</v>
      </c>
      <c r="P187" s="6" t="n">
        <v>96650000</v>
      </c>
      <c r="Q187" s="6" t="n">
        <v>500000000</v>
      </c>
    </row>
    <row r="188" spans="1:23">
      <c r="A188" s="4" t="s">
        <v>807</v>
      </c>
      <c r="H188" s="4" t="s">
        <v>808</v>
      </c>
      <c r="M188" s="4" t="s">
        <v>808</v>
      </c>
      <c r="P188" s="4" t="s">
        <v>808</v>
      </c>
      <c r="Q188" s="4" t="s">
        <v>808</v>
      </c>
    </row>
    <row r="189" spans="1:23">
      <c r="A189" s="4" t="s">
        <v>805</v>
      </c>
      <c r="P189" s="4" t="s">
        <v>806</v>
      </c>
      <c r="Q189" s="4" t="s">
        <v>806</v>
      </c>
    </row>
    <row r="190" spans="1:23">
      <c r="A190" s="4" t="s">
        <v>871</v>
      </c>
      <c r="P190" s="4" t="s">
        <v>942</v>
      </c>
    </row>
    <row r="191" spans="1:23">
      <c r="A191" s="4" t="s">
        <v>943</v>
      </c>
    </row>
    <row r="192" spans="1:23">
      <c r="A192" s="3" t="s">
        <v>770</v>
      </c>
    </row>
    <row r="193" spans="1:23">
      <c r="A193" s="4" t="s">
        <v>870</v>
      </c>
      <c r="P193" s="6" t="n">
        <v>2000000000</v>
      </c>
    </row>
    <row r="194" spans="1:23">
      <c r="A194" s="4" t="s">
        <v>807</v>
      </c>
      <c r="P194" s="4" t="s">
        <v>811</v>
      </c>
    </row>
    <row r="195" spans="1:23">
      <c r="A195" s="4" t="s">
        <v>805</v>
      </c>
      <c r="P195" s="4" t="s">
        <v>810</v>
      </c>
    </row>
    <row r="196" spans="1:23">
      <c r="A196" s="4" t="s">
        <v>871</v>
      </c>
      <c r="P196" s="4" t="s">
        <v>944</v>
      </c>
    </row>
    <row r="197" spans="1:23">
      <c r="A197" s="4" t="s">
        <v>781</v>
      </c>
    </row>
    <row r="198" spans="1:23">
      <c r="A198" s="3" t="s">
        <v>770</v>
      </c>
    </row>
    <row r="199" spans="1:23">
      <c r="A199" s="4" t="s">
        <v>870</v>
      </c>
      <c r="H199" s="6" t="n">
        <v>1000000000</v>
      </c>
      <c r="M199" s="6" t="n">
        <v>1000000000</v>
      </c>
      <c r="P199" s="6" t="n">
        <v>1000000000</v>
      </c>
      <c r="Q199" s="6" t="n">
        <v>1000000000</v>
      </c>
    </row>
    <row r="200" spans="1:23">
      <c r="A200" s="4" t="s">
        <v>807</v>
      </c>
      <c r="H200" s="4" t="s">
        <v>814</v>
      </c>
      <c r="M200" s="4" t="s">
        <v>814</v>
      </c>
      <c r="P200" s="4" t="s">
        <v>814</v>
      </c>
      <c r="Q200" s="4" t="s">
        <v>814</v>
      </c>
    </row>
    <row r="201" spans="1:23">
      <c r="A201" s="4" t="s">
        <v>805</v>
      </c>
      <c r="P201" s="4" t="s">
        <v>813</v>
      </c>
      <c r="Q201" s="4" t="s">
        <v>813</v>
      </c>
    </row>
    <row r="202" spans="1:23">
      <c r="A202" s="4" t="s">
        <v>871</v>
      </c>
      <c r="P202" s="4" t="s">
        <v>944</v>
      </c>
    </row>
    <row r="203" spans="1:23">
      <c r="A203" s="4" t="s">
        <v>873</v>
      </c>
      <c r="P203" s="4" t="s">
        <v>581</v>
      </c>
    </row>
    <row r="204" spans="1:23">
      <c r="A204" s="4" t="s">
        <v>782</v>
      </c>
    </row>
    <row r="205" spans="1:23">
      <c r="A205" s="3" t="s">
        <v>770</v>
      </c>
    </row>
    <row r="206" spans="1:23">
      <c r="A206" s="4" t="s">
        <v>870</v>
      </c>
      <c r="P206" s="6" t="n">
        <v>403350000</v>
      </c>
    </row>
    <row r="207" spans="1:23">
      <c r="A207" s="4" t="s">
        <v>807</v>
      </c>
      <c r="H207" s="4" t="s">
        <v>817</v>
      </c>
      <c r="M207" s="4" t="s">
        <v>817</v>
      </c>
      <c r="P207" s="4" t="s">
        <v>817</v>
      </c>
      <c r="Q207" s="4" t="s">
        <v>817</v>
      </c>
    </row>
    <row r="208" spans="1:23">
      <c r="A208" s="4" t="s">
        <v>805</v>
      </c>
      <c r="P208" s="4" t="s">
        <v>816</v>
      </c>
      <c r="Q208" s="4" t="s">
        <v>816</v>
      </c>
    </row>
    <row r="209" spans="1:23">
      <c r="A209" s="4" t="s">
        <v>871</v>
      </c>
      <c r="P209" s="4" t="s">
        <v>945</v>
      </c>
    </row>
    <row r="210" spans="1:23">
      <c r="A210" s="4" t="s">
        <v>783</v>
      </c>
    </row>
    <row r="211" spans="1:23">
      <c r="A211" s="3" t="s">
        <v>770</v>
      </c>
    </row>
    <row r="212" spans="1:23">
      <c r="A212" s="4" t="s">
        <v>870</v>
      </c>
      <c r="H212" s="6" t="n">
        <v>434627000</v>
      </c>
      <c r="M212" s="6" t="n">
        <v>434627000</v>
      </c>
      <c r="P212" s="6" t="n">
        <v>464784000</v>
      </c>
      <c r="Q212" s="6" t="n">
        <v>434627000</v>
      </c>
    </row>
    <row r="213" spans="1:23">
      <c r="A213" s="4" t="s">
        <v>89</v>
      </c>
      <c r="M213" s="6" t="n">
        <v>679100000</v>
      </c>
    </row>
    <row r="214" spans="1:23">
      <c r="A214" s="4" t="s">
        <v>946</v>
      </c>
    </row>
    <row r="215" spans="1:23">
      <c r="A215" s="3" t="s">
        <v>770</v>
      </c>
    </row>
    <row r="216" spans="1:23">
      <c r="A216" s="4" t="s">
        <v>870</v>
      </c>
      <c r="P216" s="5" t="n">
        <v>979200000</v>
      </c>
    </row>
    <row r="217" spans="1:23">
      <c r="A217" s="4" t="s">
        <v>947</v>
      </c>
    </row>
    <row r="218" spans="1:23">
      <c r="A218" s="3" t="s">
        <v>770</v>
      </c>
    </row>
    <row r="219" spans="1:23">
      <c r="A219" s="4" t="s">
        <v>870</v>
      </c>
      <c r="P219" s="6" t="n">
        <v>731900000</v>
      </c>
    </row>
    <row r="220" spans="1:23">
      <c r="A220" s="4" t="s">
        <v>807</v>
      </c>
      <c r="P220" s="4" t="s">
        <v>817</v>
      </c>
    </row>
    <row r="221" spans="1:23">
      <c r="A221" s="4" t="s">
        <v>805</v>
      </c>
      <c r="P221" s="4" t="s">
        <v>819</v>
      </c>
    </row>
    <row r="222" spans="1:23">
      <c r="A222" s="4" t="s">
        <v>871</v>
      </c>
      <c r="P222" s="4" t="s">
        <v>948</v>
      </c>
    </row>
    <row r="223" spans="1:23">
      <c r="A223" s="4" t="s">
        <v>949</v>
      </c>
    </row>
    <row r="224" spans="1:23">
      <c r="A224" s="3" t="s">
        <v>770</v>
      </c>
    </row>
    <row r="225" spans="1:23">
      <c r="A225" s="4" t="s">
        <v>870</v>
      </c>
      <c r="S225" s="6" t="n">
        <v>377600000</v>
      </c>
    </row>
    <row r="226" spans="1:23">
      <c r="A226" s="4" t="s">
        <v>788</v>
      </c>
    </row>
    <row r="227" spans="1:23">
      <c r="A227" s="3" t="s">
        <v>770</v>
      </c>
    </row>
    <row r="228" spans="1:23">
      <c r="A228" s="4" t="s">
        <v>870</v>
      </c>
      <c r="P228" s="6" t="n">
        <v>402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9</v>
      </c>
      <c r="C2" s="2" t="s">
        <v>28</v>
      </c>
    </row>
    <row r="3" spans="1:3">
      <c r="A3" s="4" t="s">
        <v>392</v>
      </c>
    </row>
    <row r="4" spans="1:3">
      <c r="A4" s="3" t="s">
        <v>951</v>
      </c>
    </row>
    <row r="5" spans="1:3">
      <c r="A5" s="4" t="s">
        <v>952</v>
      </c>
      <c r="B5" s="6" t="n">
        <v>0</v>
      </c>
      <c r="C5" s="6" t="n">
        <v>4100000</v>
      </c>
    </row>
    <row r="6" spans="1:3">
      <c r="A6" s="4" t="s">
        <v>953</v>
      </c>
    </row>
    <row r="7" spans="1:3">
      <c r="A7" s="3" t="s">
        <v>951</v>
      </c>
    </row>
    <row r="8" spans="1:3">
      <c r="A8" s="4" t="s">
        <v>954</v>
      </c>
      <c r="B8" s="5" t="n">
        <v>1496000</v>
      </c>
      <c r="C8" s="5" t="n">
        <v>658000</v>
      </c>
    </row>
    <row r="9" spans="1:3">
      <c r="A9" s="4" t="s">
        <v>955</v>
      </c>
    </row>
    <row r="10" spans="1:3">
      <c r="A10" s="3" t="s">
        <v>951</v>
      </c>
    </row>
    <row r="11" spans="1:3">
      <c r="A11" s="4" t="s">
        <v>956</v>
      </c>
      <c r="C11" s="5" t="n">
        <v>2400000000</v>
      </c>
    </row>
    <row r="12" spans="1:3">
      <c r="A12" s="4" t="s">
        <v>957</v>
      </c>
    </row>
    <row r="13" spans="1:3">
      <c r="A13" s="3" t="s">
        <v>951</v>
      </c>
    </row>
    <row r="14" spans="1:3">
      <c r="A14" s="4" t="s">
        <v>952</v>
      </c>
      <c r="B14" s="6" t="n">
        <v>0</v>
      </c>
      <c r="C14" s="6" t="n">
        <v>22336000</v>
      </c>
    </row>
    <row r="15" spans="1:3">
      <c r="A15" s="4" t="s">
        <v>958</v>
      </c>
    </row>
    <row r="16" spans="1:3">
      <c r="A16" s="3" t="s">
        <v>951</v>
      </c>
    </row>
    <row r="17" spans="1:3">
      <c r="A17" s="4" t="s">
        <v>959</v>
      </c>
      <c r="B17" s="4" t="s">
        <v>9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8</v>
      </c>
      <c r="C1" s="2" t="s">
        <v>29</v>
      </c>
    </row>
    <row r="2" spans="1:3">
      <c r="A2" s="4" t="s">
        <v>392</v>
      </c>
    </row>
    <row r="3" spans="1:3">
      <c r="A3" s="3" t="s">
        <v>951</v>
      </c>
    </row>
    <row r="4" spans="1:3">
      <c r="A4" s="4" t="s">
        <v>556</v>
      </c>
      <c r="B4" s="6" t="n">
        <v>4100</v>
      </c>
      <c r="C4" s="6" t="n">
        <v>0</v>
      </c>
    </row>
    <row r="5" spans="1:3">
      <c r="A5" s="4" t="s">
        <v>962</v>
      </c>
    </row>
    <row r="6" spans="1:3">
      <c r="A6" s="3" t="s">
        <v>951</v>
      </c>
    </row>
    <row r="7" spans="1:3">
      <c r="A7" s="4" t="s">
        <v>556</v>
      </c>
      <c r="B7" s="5" t="n">
        <v>27094</v>
      </c>
      <c r="C7" s="5" t="n">
        <v>1496</v>
      </c>
    </row>
    <row r="8" spans="1:3">
      <c r="A8" s="4" t="s">
        <v>953</v>
      </c>
    </row>
    <row r="9" spans="1:3">
      <c r="A9" s="3" t="s">
        <v>951</v>
      </c>
    </row>
    <row r="10" spans="1:3">
      <c r="A10" s="4" t="s">
        <v>556</v>
      </c>
      <c r="B10" s="5" t="n">
        <v>658</v>
      </c>
      <c r="C10" s="5" t="n">
        <v>1496</v>
      </c>
    </row>
    <row r="11" spans="1:3">
      <c r="A11" s="4" t="s">
        <v>963</v>
      </c>
    </row>
    <row r="12" spans="1:3">
      <c r="A12" s="3" t="s">
        <v>951</v>
      </c>
    </row>
    <row r="13" spans="1:3">
      <c r="A13" s="4" t="s">
        <v>556</v>
      </c>
      <c r="B13" s="5" t="n">
        <v>4100</v>
      </c>
    </row>
    <row r="14" spans="1:3">
      <c r="A14" s="4" t="s">
        <v>964</v>
      </c>
    </row>
    <row r="15" spans="1:3">
      <c r="A15" s="3" t="s">
        <v>951</v>
      </c>
    </row>
    <row r="16" spans="1:3">
      <c r="A16" s="4" t="s">
        <v>556</v>
      </c>
      <c r="B16" s="5" t="n">
        <v>22336</v>
      </c>
      <c r="C16" s="5" t="n">
        <v>0</v>
      </c>
    </row>
    <row r="17" spans="1:3">
      <c r="A17" s="4" t="s">
        <v>965</v>
      </c>
    </row>
    <row r="18" spans="1:3">
      <c r="A18" s="3" t="s">
        <v>951</v>
      </c>
    </row>
    <row r="19" spans="1:3">
      <c r="A19" s="4" t="s">
        <v>556</v>
      </c>
      <c r="B19" s="6" t="n">
        <v>658</v>
      </c>
      <c r="C19" s="6" t="n">
        <v>14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8</v>
      </c>
      <c r="C2" s="2" t="s">
        <v>78</v>
      </c>
    </row>
    <row r="3" spans="1:3">
      <c r="A3" s="3" t="s">
        <v>967</v>
      </c>
    </row>
    <row r="4" spans="1:3">
      <c r="A4" s="4" t="s">
        <v>968</v>
      </c>
      <c r="B4" s="6" t="n">
        <v>1738</v>
      </c>
      <c r="C4" s="6" t="n">
        <v>3483</v>
      </c>
    </row>
    <row r="5" spans="1:3">
      <c r="A5" s="4" t="s">
        <v>969</v>
      </c>
    </row>
    <row r="6" spans="1:3">
      <c r="A6" s="3" t="s">
        <v>967</v>
      </c>
    </row>
    <row r="7" spans="1:3">
      <c r="A7" s="4" t="s">
        <v>970</v>
      </c>
      <c r="B7" s="5" t="n">
        <v>732</v>
      </c>
    </row>
    <row r="8" spans="1:3">
      <c r="A8" s="4" t="s">
        <v>971</v>
      </c>
    </row>
    <row r="9" spans="1:3">
      <c r="A9" s="3" t="s">
        <v>967</v>
      </c>
    </row>
    <row r="10" spans="1:3">
      <c r="A10" s="4" t="s">
        <v>972</v>
      </c>
      <c r="B10" s="6" t="n">
        <v>1006</v>
      </c>
    </row>
    <row r="11" spans="1:3">
      <c r="A11" s="4" t="s">
        <v>973</v>
      </c>
    </row>
    <row r="12" spans="1:3">
      <c r="A12" s="3" t="s">
        <v>967</v>
      </c>
    </row>
    <row r="13" spans="1:3">
      <c r="A13" s="4" t="s">
        <v>972</v>
      </c>
      <c r="C13" s="6" t="n">
        <v>348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975</v>
      </c>
      <c r="C2" s="2" t="s">
        <v>28</v>
      </c>
      <c r="D2" s="2" t="s">
        <v>29</v>
      </c>
      <c r="E2" s="2" t="s">
        <v>78</v>
      </c>
    </row>
    <row r="3" spans="1:5">
      <c r="A3" s="3" t="s">
        <v>976</v>
      </c>
    </row>
    <row r="4" spans="1:5">
      <c r="A4" s="4" t="s">
        <v>977</v>
      </c>
      <c r="C4" s="4" t="s">
        <v>659</v>
      </c>
    </row>
    <row r="5" spans="1:5">
      <c r="A5" s="4" t="s">
        <v>978</v>
      </c>
      <c r="C5" s="4" t="s">
        <v>979</v>
      </c>
    </row>
    <row r="6" spans="1:5">
      <c r="A6" s="4" t="s">
        <v>980</v>
      </c>
      <c r="C6" s="4" t="s">
        <v>979</v>
      </c>
    </row>
    <row r="7" spans="1:5">
      <c r="A7" s="4" t="s">
        <v>981</v>
      </c>
      <c r="C7" s="6" t="n">
        <v>28000</v>
      </c>
    </row>
    <row r="8" spans="1:5">
      <c r="A8" s="4" t="s">
        <v>982</v>
      </c>
      <c r="C8" s="5" t="n">
        <v>28000</v>
      </c>
    </row>
    <row r="9" spans="1:5">
      <c r="A9" s="4" t="s">
        <v>983</v>
      </c>
      <c r="C9" s="5" t="n">
        <v>-3840759</v>
      </c>
      <c r="D9" s="6" t="n">
        <v>-3937736</v>
      </c>
    </row>
    <row r="10" spans="1:5">
      <c r="A10" s="4" t="s">
        <v>984</v>
      </c>
      <c r="C10" s="5" t="n">
        <v>11335</v>
      </c>
      <c r="D10" s="5" t="n">
        <v>17562</v>
      </c>
    </row>
    <row r="11" spans="1:5">
      <c r="A11" s="4" t="s">
        <v>985</v>
      </c>
      <c r="C11" s="5" t="n">
        <v>2300</v>
      </c>
    </row>
    <row r="12" spans="1:5">
      <c r="A12" s="4" t="s">
        <v>986</v>
      </c>
      <c r="C12" s="5" t="n">
        <v>40600</v>
      </c>
    </row>
    <row r="13" spans="1:5">
      <c r="A13" s="4" t="s">
        <v>987</v>
      </c>
      <c r="C13" s="5" t="n">
        <v>3800000</v>
      </c>
    </row>
    <row r="14" spans="1:5">
      <c r="A14" s="4" t="s">
        <v>988</v>
      </c>
      <c r="C14" s="5" t="n">
        <v>4200</v>
      </c>
    </row>
    <row r="15" spans="1:5">
      <c r="A15" s="4" t="s">
        <v>989</v>
      </c>
      <c r="C15" s="5" t="n">
        <v>11200</v>
      </c>
    </row>
    <row r="16" spans="1:5">
      <c r="A16" s="4" t="s">
        <v>990</v>
      </c>
      <c r="C16" s="5" t="n">
        <v>-3456344</v>
      </c>
      <c r="D16" s="5" t="n">
        <v>-3415491</v>
      </c>
    </row>
    <row r="17" spans="1:5">
      <c r="A17" s="4" t="s">
        <v>991</v>
      </c>
      <c r="C17" s="5" t="n">
        <v>31380</v>
      </c>
      <c r="D17" s="5" t="n">
        <v>36167</v>
      </c>
      <c r="E17" s="6" t="n">
        <v>40248</v>
      </c>
    </row>
    <row r="18" spans="1:5">
      <c r="A18" s="4" t="s">
        <v>992</v>
      </c>
      <c r="C18" s="5" t="n">
        <v>27800</v>
      </c>
      <c r="D18" s="5" t="n">
        <v>27900</v>
      </c>
    </row>
    <row r="19" spans="1:5">
      <c r="A19" s="4" t="s">
        <v>993</v>
      </c>
      <c r="C19" s="5" t="n">
        <v>600</v>
      </c>
      <c r="D19" s="5" t="n">
        <v>3100</v>
      </c>
    </row>
    <row r="20" spans="1:5">
      <c r="A20" s="4" t="s">
        <v>994</v>
      </c>
      <c r="C20" s="5" t="n">
        <v>300</v>
      </c>
    </row>
    <row r="21" spans="1:5">
      <c r="A21" s="4" t="s">
        <v>995</v>
      </c>
      <c r="C21" s="5" t="n">
        <v>2200</v>
      </c>
    </row>
    <row r="22" spans="1:5">
      <c r="A22" s="4" t="s">
        <v>996</v>
      </c>
      <c r="C22" s="5" t="n">
        <v>7281</v>
      </c>
      <c r="D22" s="5" t="n">
        <v>7034</v>
      </c>
    </row>
    <row r="23" spans="1:5">
      <c r="A23" s="4" t="s">
        <v>997</v>
      </c>
    </row>
    <row r="24" spans="1:5">
      <c r="A24" s="3" t="s">
        <v>976</v>
      </c>
    </row>
    <row r="25" spans="1:5">
      <c r="A25" s="4" t="s">
        <v>977</v>
      </c>
      <c r="B25" s="4" t="s">
        <v>998</v>
      </c>
    </row>
    <row r="26" spans="1:5">
      <c r="A26" s="4" t="s">
        <v>999</v>
      </c>
    </row>
    <row r="27" spans="1:5">
      <c r="A27" s="3" t="s">
        <v>976</v>
      </c>
    </row>
    <row r="28" spans="1:5">
      <c r="A28" s="4" t="s">
        <v>984</v>
      </c>
      <c r="C28" s="6" t="n">
        <v>15400</v>
      </c>
      <c r="D28" s="6" t="n">
        <v>28700</v>
      </c>
    </row>
    <row r="29" spans="1:5">
      <c r="A29" s="4" t="s">
        <v>1000</v>
      </c>
    </row>
    <row r="30" spans="1:5">
      <c r="A30" s="3" t="s">
        <v>976</v>
      </c>
    </row>
    <row r="31" spans="1:5">
      <c r="A31" s="4" t="s">
        <v>1001</v>
      </c>
      <c r="C31" s="5" t="n">
        <v>2037</v>
      </c>
    </row>
    <row r="32" spans="1:5">
      <c r="A32" s="4" t="s">
        <v>776</v>
      </c>
    </row>
    <row r="33" spans="1:5">
      <c r="A33" s="3" t="s">
        <v>976</v>
      </c>
    </row>
    <row r="34" spans="1:5">
      <c r="A34" s="4" t="s">
        <v>1002</v>
      </c>
      <c r="C34" s="4" t="s">
        <v>1003</v>
      </c>
    </row>
    <row r="35" spans="1:5">
      <c r="A35" s="4" t="s">
        <v>1004</v>
      </c>
    </row>
    <row r="36" spans="1:5">
      <c r="A36" s="3" t="s">
        <v>976</v>
      </c>
    </row>
    <row r="37" spans="1:5">
      <c r="A37" s="4" t="s">
        <v>1001</v>
      </c>
      <c r="C37" s="5" t="n">
        <v>2026</v>
      </c>
    </row>
    <row r="38" spans="1:5">
      <c r="A38" s="4" t="s">
        <v>396</v>
      </c>
    </row>
    <row r="39" spans="1:5">
      <c r="A39" s="3" t="s">
        <v>976</v>
      </c>
    </row>
    <row r="40" spans="1:5">
      <c r="A40" s="4" t="s">
        <v>1001</v>
      </c>
      <c r="C40" s="5" t="n">
        <v>2022</v>
      </c>
    </row>
    <row r="41" spans="1:5">
      <c r="A41" s="4" t="s">
        <v>401</v>
      </c>
    </row>
    <row r="42" spans="1:5">
      <c r="A42" s="3" t="s">
        <v>976</v>
      </c>
    </row>
    <row r="43" spans="1:5">
      <c r="A43" s="4" t="s">
        <v>1001</v>
      </c>
      <c r="C43" s="5" t="n">
        <v>20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8</v>
      </c>
      <c r="C2" s="2" t="s">
        <v>29</v>
      </c>
      <c r="D2" s="2" t="s">
        <v>78</v>
      </c>
    </row>
    <row r="3" spans="1:4">
      <c r="A3" s="3" t="s">
        <v>1006</v>
      </c>
    </row>
    <row r="4" spans="1:4">
      <c r="A4" s="4" t="s">
        <v>91</v>
      </c>
      <c r="B4" s="6" t="n">
        <v>-103684</v>
      </c>
      <c r="C4" s="6" t="n">
        <v>1010098</v>
      </c>
      <c r="D4" s="6" t="n">
        <v>-3917940</v>
      </c>
    </row>
    <row r="5" spans="1:4">
      <c r="A5" s="4" t="s">
        <v>1007</v>
      </c>
    </row>
    <row r="6" spans="1:4">
      <c r="A6" s="3" t="s">
        <v>1006</v>
      </c>
    </row>
    <row r="7" spans="1:4">
      <c r="A7" s="4" t="s">
        <v>91</v>
      </c>
      <c r="B7" s="5" t="n">
        <v>-18149</v>
      </c>
      <c r="C7" s="5" t="n">
        <v>938156</v>
      </c>
      <c r="D7" s="5" t="n">
        <v>-3966322</v>
      </c>
    </row>
    <row r="8" spans="1:4">
      <c r="A8" s="4" t="s">
        <v>1004</v>
      </c>
    </row>
    <row r="9" spans="1:4">
      <c r="A9" s="3" t="s">
        <v>1006</v>
      </c>
    </row>
    <row r="10" spans="1:4">
      <c r="A10" s="4" t="s">
        <v>91</v>
      </c>
      <c r="B10" s="6" t="n">
        <v>-85535</v>
      </c>
      <c r="C10" s="6" t="n">
        <v>71942</v>
      </c>
      <c r="D10" s="6" t="n">
        <v>4838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8</v>
      </c>
      <c r="C2" s="2" t="s">
        <v>29</v>
      </c>
      <c r="D2" s="2" t="s">
        <v>78</v>
      </c>
    </row>
    <row r="3" spans="1:4">
      <c r="A3" s="3" t="s">
        <v>146</v>
      </c>
    </row>
    <row r="4" spans="1:4">
      <c r="A4" s="4" t="s">
        <v>93</v>
      </c>
      <c r="B4" s="6" t="n">
        <v>-174814</v>
      </c>
      <c r="C4" s="6" t="n">
        <v>994112</v>
      </c>
      <c r="D4" s="6" t="n">
        <v>-3919453</v>
      </c>
    </row>
    <row r="5" spans="1:4">
      <c r="A5" s="3" t="s">
        <v>147</v>
      </c>
    </row>
    <row r="6" spans="1:4">
      <c r="A6" s="4" t="s">
        <v>84</v>
      </c>
      <c r="D6" s="5" t="n">
        <v>4165400</v>
      </c>
    </row>
    <row r="7" spans="1:4">
      <c r="A7" s="4" t="s">
        <v>85</v>
      </c>
      <c r="B7" s="5" t="n">
        <v>707824</v>
      </c>
      <c r="C7" s="5" t="n">
        <v>694891</v>
      </c>
      <c r="D7" s="5" t="n">
        <v>687729</v>
      </c>
    </row>
    <row r="8" spans="1:4">
      <c r="A8" s="4" t="s">
        <v>148</v>
      </c>
      <c r="B8" s="5" t="n">
        <v>-4094</v>
      </c>
      <c r="C8" s="5" t="n">
        <v>24591</v>
      </c>
      <c r="D8" s="5" t="n">
        <v>7432</v>
      </c>
    </row>
    <row r="9" spans="1:4">
      <c r="A9" s="4" t="s">
        <v>149</v>
      </c>
      <c r="B9" s="5" t="n">
        <v>-876</v>
      </c>
      <c r="C9" s="5" t="n">
        <v>-3300</v>
      </c>
      <c r="D9" s="5" t="n">
        <v>11374</v>
      </c>
    </row>
    <row r="10" spans="1:4">
      <c r="A10" s="4" t="s">
        <v>150</v>
      </c>
      <c r="B10" s="5" t="n">
        <v>45</v>
      </c>
      <c r="C10" s="5" t="n">
        <v>20</v>
      </c>
      <c r="D10" s="5" t="n">
        <v>16</v>
      </c>
    </row>
    <row r="11" spans="1:4">
      <c r="A11" s="4" t="s">
        <v>129</v>
      </c>
      <c r="B11" s="5" t="n">
        <v>15995</v>
      </c>
      <c r="C11" s="5" t="n">
        <v>23222</v>
      </c>
      <c r="D11" s="5" t="n">
        <v>25768</v>
      </c>
    </row>
    <row r="12" spans="1:4">
      <c r="A12" s="4" t="s">
        <v>55</v>
      </c>
      <c r="B12" s="5" t="n">
        <v>43931</v>
      </c>
      <c r="C12" s="5" t="n">
        <v>-9737</v>
      </c>
      <c r="D12" s="5" t="n">
        <v>-9348</v>
      </c>
    </row>
    <row r="13" spans="1:4">
      <c r="A13" s="4" t="s">
        <v>151</v>
      </c>
      <c r="B13" s="5" t="n">
        <v>48696</v>
      </c>
      <c r="C13" s="5" t="n">
        <v>24622</v>
      </c>
      <c r="D13" s="5" t="n">
        <v>20119</v>
      </c>
    </row>
    <row r="14" spans="1:4">
      <c r="A14" s="4" t="s">
        <v>152</v>
      </c>
      <c r="B14" s="5" t="n">
        <v>4109</v>
      </c>
      <c r="C14" s="5" t="n">
        <v>-1030092</v>
      </c>
      <c r="D14" s="5" t="n">
        <v>-7061</v>
      </c>
    </row>
    <row r="15" spans="1:4">
      <c r="A15" s="4" t="s">
        <v>153</v>
      </c>
      <c r="B15" s="5" t="n">
        <v>275</v>
      </c>
      <c r="C15" s="5" t="n">
        <v>-764</v>
      </c>
      <c r="D15" s="5" t="n">
        <v>-24024</v>
      </c>
    </row>
    <row r="16" spans="1:4">
      <c r="A16" s="4" t="s">
        <v>154</v>
      </c>
      <c r="B16" s="5" t="n">
        <v>3287</v>
      </c>
      <c r="C16" s="5" t="n">
        <v>3361</v>
      </c>
      <c r="D16" s="5" t="n">
        <v>7899</v>
      </c>
    </row>
    <row r="17" spans="1:4">
      <c r="A17" s="4" t="s">
        <v>155</v>
      </c>
      <c r="B17" s="5" t="n">
        <v>-287</v>
      </c>
      <c r="C17" s="5" t="n">
        <v>1186</v>
      </c>
      <c r="D17" s="5" t="n">
        <v>75</v>
      </c>
    </row>
    <row r="18" spans="1:4">
      <c r="A18" s="3" t="s">
        <v>156</v>
      </c>
    </row>
    <row r="19" spans="1:4">
      <c r="A19" s="4" t="s">
        <v>157</v>
      </c>
      <c r="B19" s="5" t="n">
        <v>-14333</v>
      </c>
      <c r="C19" s="5" t="n">
        <v>6478</v>
      </c>
      <c r="D19" s="5" t="n">
        <v>-34642</v>
      </c>
    </row>
    <row r="20" spans="1:4">
      <c r="A20" s="4" t="s">
        <v>158</v>
      </c>
      <c r="B20" s="5" t="n">
        <v>-24776</v>
      </c>
      <c r="C20" s="5" t="n">
        <v>-51321</v>
      </c>
      <c r="D20" s="5" t="n">
        <v>-25780</v>
      </c>
    </row>
    <row r="21" spans="1:4">
      <c r="A21" s="4" t="s">
        <v>43</v>
      </c>
      <c r="B21" s="5" t="n">
        <v>-42337</v>
      </c>
      <c r="C21" s="5" t="n">
        <v>35850</v>
      </c>
      <c r="D21" s="5" t="n">
        <v>1542</v>
      </c>
    </row>
    <row r="22" spans="1:4">
      <c r="A22" s="4" t="s">
        <v>46</v>
      </c>
      <c r="B22" s="5" t="n">
        <v>58367</v>
      </c>
      <c r="C22" s="5" t="n">
        <v>47065</v>
      </c>
      <c r="D22" s="5" t="n">
        <v>-2</v>
      </c>
    </row>
    <row r="23" spans="1:4">
      <c r="A23" s="4" t="s">
        <v>49</v>
      </c>
      <c r="B23" s="5" t="n">
        <v>-134577</v>
      </c>
      <c r="C23" s="5" t="n">
        <v>-58796</v>
      </c>
      <c r="D23" s="5" t="n">
        <v>51805</v>
      </c>
    </row>
    <row r="24" spans="1:4">
      <c r="A24" s="4" t="s">
        <v>56</v>
      </c>
      <c r="B24" s="5" t="n">
        <v>-13422</v>
      </c>
      <c r="C24" s="5" t="n">
        <v>-9385</v>
      </c>
      <c r="D24" s="5" t="n">
        <v>-20707</v>
      </c>
    </row>
    <row r="25" spans="1:4">
      <c r="A25" s="4" t="s">
        <v>57</v>
      </c>
      <c r="B25" s="5" t="n">
        <v>-8783</v>
      </c>
      <c r="C25" s="5" t="n">
        <v>-8497</v>
      </c>
      <c r="D25" s="5" t="n">
        <v>-28111</v>
      </c>
    </row>
    <row r="26" spans="1:4">
      <c r="A26" s="4" t="s">
        <v>159</v>
      </c>
      <c r="B26" s="5" t="n">
        <v>464230</v>
      </c>
      <c r="C26" s="5" t="n">
        <v>683506</v>
      </c>
      <c r="D26" s="5" t="n">
        <v>910031</v>
      </c>
    </row>
    <row r="27" spans="1:4">
      <c r="A27" s="3" t="s">
        <v>160</v>
      </c>
    </row>
    <row r="28" spans="1:4">
      <c r="A28" s="4" t="s">
        <v>161</v>
      </c>
      <c r="B28" s="5" t="n">
        <v>-461627</v>
      </c>
      <c r="C28" s="5" t="n">
        <v>-714570</v>
      </c>
      <c r="D28" s="5" t="n">
        <v>-724362</v>
      </c>
    </row>
    <row r="29" spans="1:4">
      <c r="A29" s="4" t="s">
        <v>162</v>
      </c>
      <c r="B29" s="5" t="n">
        <v>-25744</v>
      </c>
      <c r="C29" s="5" t="n">
        <v>-4000</v>
      </c>
      <c r="D29" s="5" t="n">
        <v>-25000</v>
      </c>
    </row>
    <row r="30" spans="1:4">
      <c r="A30" s="4" t="s">
        <v>163</v>
      </c>
      <c r="B30" s="5" t="n">
        <v>-30714</v>
      </c>
      <c r="C30" s="5" t="n">
        <v>-12019</v>
      </c>
    </row>
    <row r="31" spans="1:4">
      <c r="A31" s="4" t="s">
        <v>164</v>
      </c>
      <c r="B31" s="5" t="n">
        <v>49788</v>
      </c>
    </row>
    <row r="32" spans="1:4">
      <c r="A32" s="4" t="s">
        <v>165</v>
      </c>
      <c r="D32" s="5" t="n">
        <v>8</v>
      </c>
    </row>
    <row r="33" spans="1:4">
      <c r="A33" s="4" t="s">
        <v>166</v>
      </c>
      <c r="B33" s="5" t="n">
        <v>-468297</v>
      </c>
      <c r="C33" s="5" t="n">
        <v>-730589</v>
      </c>
      <c r="D33" s="5" t="n">
        <v>-749354</v>
      </c>
    </row>
    <row r="34" spans="1:4">
      <c r="A34" s="3" t="s">
        <v>167</v>
      </c>
    </row>
    <row r="35" spans="1:4">
      <c r="A35" s="4" t="s">
        <v>168</v>
      </c>
      <c r="B35" s="5" t="n">
        <v>1500000</v>
      </c>
      <c r="C35" s="5" t="n">
        <v>1250000</v>
      </c>
      <c r="D35" s="5" t="n">
        <v>430000</v>
      </c>
    </row>
    <row r="36" spans="1:4">
      <c r="A36" s="4" t="s">
        <v>169</v>
      </c>
      <c r="B36" s="5" t="n">
        <v>-1500000</v>
      </c>
      <c r="C36" s="5" t="n">
        <v>-328944</v>
      </c>
      <c r="D36" s="5" t="n">
        <v>-496829</v>
      </c>
    </row>
    <row r="37" spans="1:4">
      <c r="A37" s="4" t="s">
        <v>170</v>
      </c>
      <c r="B37" s="5" t="n">
        <v>-41237</v>
      </c>
      <c r="C37" s="5" t="n">
        <v>-38393</v>
      </c>
    </row>
    <row r="38" spans="1:4">
      <c r="A38" s="4" t="s">
        <v>171</v>
      </c>
      <c r="C38" s="5" t="n">
        <v>-32</v>
      </c>
    </row>
    <row r="39" spans="1:4">
      <c r="A39" s="4" t="s">
        <v>172</v>
      </c>
      <c r="B39" s="5" t="n">
        <v>-14</v>
      </c>
      <c r="C39" s="5" t="n">
        <v>-293276</v>
      </c>
    </row>
    <row r="40" spans="1:4">
      <c r="A40" s="4" t="s">
        <v>173</v>
      </c>
      <c r="C40" s="5" t="n">
        <v>-4959</v>
      </c>
      <c r="D40" s="5" t="n">
        <v>-9919</v>
      </c>
    </row>
    <row r="41" spans="1:4">
      <c r="A41" s="4" t="s">
        <v>174</v>
      </c>
      <c r="B41" s="5" t="n">
        <v>-35396</v>
      </c>
      <c r="C41" s="5" t="n">
        <v>-18333</v>
      </c>
    </row>
    <row r="42" spans="1:4">
      <c r="A42" s="4" t="s">
        <v>175</v>
      </c>
      <c r="B42" s="5" t="n">
        <v>-37186</v>
      </c>
      <c r="C42" s="5" t="n">
        <v>-17429</v>
      </c>
      <c r="D42" s="5" t="n">
        <v>-19568</v>
      </c>
    </row>
    <row r="43" spans="1:4">
      <c r="A43" s="4" t="s">
        <v>176</v>
      </c>
      <c r="B43" s="5" t="n">
        <v>-8755</v>
      </c>
      <c r="C43" s="5" t="n">
        <v>-8980</v>
      </c>
      <c r="D43" s="5" t="n">
        <v>-8423</v>
      </c>
    </row>
    <row r="44" spans="1:4">
      <c r="A44" s="4" t="s">
        <v>177</v>
      </c>
      <c r="B44" s="5" t="n">
        <v>-16160</v>
      </c>
    </row>
    <row r="45" spans="1:4">
      <c r="A45" s="4" t="s">
        <v>178</v>
      </c>
      <c r="B45" s="5" t="n">
        <v>890</v>
      </c>
      <c r="C45" s="5" t="n">
        <v>1942</v>
      </c>
      <c r="D45" s="5" t="n">
        <v>1753</v>
      </c>
    </row>
    <row r="46" spans="1:4">
      <c r="A46" s="4" t="s">
        <v>179</v>
      </c>
      <c r="B46" s="5" t="n">
        <v>-137858</v>
      </c>
      <c r="C46" s="5" t="n">
        <v>541596</v>
      </c>
      <c r="D46" s="5" t="n">
        <v>-102986</v>
      </c>
    </row>
    <row r="47" spans="1:4">
      <c r="A47" s="4" t="s">
        <v>180</v>
      </c>
      <c r="B47" s="5" t="n">
        <v>1116</v>
      </c>
      <c r="C47" s="5" t="n">
        <v>-30</v>
      </c>
      <c r="D47" s="5" t="n">
        <v>-9297</v>
      </c>
    </row>
    <row r="48" spans="1:4">
      <c r="A48" s="4" t="s">
        <v>181</v>
      </c>
      <c r="B48" s="5" t="n">
        <v>-140809</v>
      </c>
      <c r="C48" s="5" t="n">
        <v>494483</v>
      </c>
      <c r="D48" s="5" t="n">
        <v>48394</v>
      </c>
    </row>
    <row r="49" spans="1:4">
      <c r="A49" s="4" t="s">
        <v>182</v>
      </c>
      <c r="B49" s="5" t="n">
        <v>666024</v>
      </c>
      <c r="C49" s="5" t="n">
        <v>171541</v>
      </c>
      <c r="D49" s="5" t="n">
        <v>123147</v>
      </c>
    </row>
    <row r="50" spans="1:4">
      <c r="A50" s="4" t="s">
        <v>183</v>
      </c>
      <c r="B50" s="5" t="n">
        <v>525215</v>
      </c>
      <c r="C50" s="5" t="n">
        <v>666024</v>
      </c>
      <c r="D50" s="5" t="n">
        <v>171541</v>
      </c>
    </row>
    <row r="51" spans="1:4">
      <c r="A51" s="3" t="s">
        <v>184</v>
      </c>
    </row>
    <row r="52" spans="1:4">
      <c r="A52" s="4" t="s">
        <v>185</v>
      </c>
      <c r="B52" s="5" t="n">
        <v>915627</v>
      </c>
      <c r="C52" s="5" t="n">
        <v>870370</v>
      </c>
      <c r="D52" s="5" t="n">
        <v>894465</v>
      </c>
    </row>
    <row r="53" spans="1:4">
      <c r="A53" s="4" t="s">
        <v>186</v>
      </c>
      <c r="B53" s="5" t="n">
        <v>33731</v>
      </c>
      <c r="C53" s="5" t="n">
        <v>22687</v>
      </c>
      <c r="D53" s="5" t="n">
        <v>26324</v>
      </c>
    </row>
    <row r="54" spans="1:4">
      <c r="A54" s="3" t="s">
        <v>187</v>
      </c>
    </row>
    <row r="55" spans="1:4">
      <c r="A55" s="4" t="s">
        <v>188</v>
      </c>
      <c r="B55" s="5" t="n">
        <v>38450</v>
      </c>
      <c r="C55" s="5" t="n">
        <v>127008</v>
      </c>
      <c r="D55" s="5" t="n">
        <v>82208</v>
      </c>
    </row>
    <row r="56" spans="1:4">
      <c r="A56" s="4" t="s">
        <v>189</v>
      </c>
      <c r="B56" s="5" t="n">
        <v>44445</v>
      </c>
      <c r="C56" s="5" t="n">
        <v>69909</v>
      </c>
      <c r="D56" s="6" t="n">
        <v>16800</v>
      </c>
    </row>
    <row r="57" spans="1:4">
      <c r="A57" s="3" t="s">
        <v>190</v>
      </c>
    </row>
    <row r="58" spans="1:4">
      <c r="A58" s="4" t="s">
        <v>191</v>
      </c>
      <c r="C58" s="5" t="n">
        <v>480200</v>
      </c>
    </row>
    <row r="59" spans="1:4">
      <c r="A59" s="4" t="s">
        <v>192</v>
      </c>
      <c r="C59" s="5" t="n">
        <v>-480200</v>
      </c>
    </row>
    <row r="60" spans="1:4">
      <c r="A60" s="4" t="s">
        <v>169</v>
      </c>
      <c r="C60" s="5" t="n">
        <v>1468401</v>
      </c>
    </row>
    <row r="61" spans="1:4">
      <c r="A61" s="4" t="s">
        <v>193</v>
      </c>
      <c r="C61" s="5" t="n">
        <v>-731884</v>
      </c>
    </row>
    <row r="62" spans="1:4">
      <c r="A62" s="4" t="s">
        <v>194</v>
      </c>
      <c r="C62" s="5" t="n">
        <v>212660</v>
      </c>
    </row>
    <row r="63" spans="1:4">
      <c r="A63" s="4" t="s">
        <v>195</v>
      </c>
      <c r="C63" s="6" t="n">
        <v>-9253</v>
      </c>
    </row>
    <row r="64" spans="1:4">
      <c r="A64" s="4" t="s">
        <v>196</v>
      </c>
      <c r="B64" s="6" t="n">
        <v>161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8</v>
      </c>
      <c r="C2" s="2" t="s">
        <v>29</v>
      </c>
      <c r="D2" s="2" t="s">
        <v>78</v>
      </c>
    </row>
    <row r="3" spans="1:4">
      <c r="A3" s="3" t="s">
        <v>1009</v>
      </c>
    </row>
    <row r="4" spans="1:4">
      <c r="A4" s="4" t="s">
        <v>1010</v>
      </c>
      <c r="B4" s="6" t="n">
        <v>-125</v>
      </c>
      <c r="C4" s="6" t="n">
        <v>-35</v>
      </c>
    </row>
    <row r="5" spans="1:4">
      <c r="A5" s="4" t="s">
        <v>1011</v>
      </c>
      <c r="B5" s="5" t="n">
        <v>27309</v>
      </c>
      <c r="C5" s="5" t="n">
        <v>25721</v>
      </c>
      <c r="D5" s="6" t="n">
        <v>10817</v>
      </c>
    </row>
    <row r="6" spans="1:4">
      <c r="A6" s="4" t="s">
        <v>118</v>
      </c>
      <c r="B6" s="5" t="n">
        <v>27184</v>
      </c>
      <c r="C6" s="5" t="n">
        <v>25686</v>
      </c>
      <c r="D6" s="5" t="n">
        <v>10817</v>
      </c>
    </row>
    <row r="7" spans="1:4">
      <c r="A7" s="3" t="s">
        <v>1012</v>
      </c>
    </row>
    <row r="8" spans="1:4">
      <c r="A8" s="4" t="s">
        <v>1010</v>
      </c>
      <c r="B8" s="5" t="n">
        <v>72</v>
      </c>
      <c r="C8" s="5" t="n">
        <v>-80</v>
      </c>
    </row>
    <row r="9" spans="1:4">
      <c r="A9" s="4" t="s">
        <v>1011</v>
      </c>
      <c r="B9" s="5" t="n">
        <v>43874</v>
      </c>
      <c r="C9" s="5" t="n">
        <v>-9620</v>
      </c>
      <c r="D9" s="5" t="n">
        <v>-9304</v>
      </c>
    </row>
    <row r="10" spans="1:4">
      <c r="A10" s="4" t="s">
        <v>118</v>
      </c>
      <c r="B10" s="5" t="n">
        <v>43946</v>
      </c>
      <c r="C10" s="5" t="n">
        <v>-9700</v>
      </c>
      <c r="D10" s="5" t="n">
        <v>-9304</v>
      </c>
    </row>
    <row r="11" spans="1:4">
      <c r="A11" s="4" t="s">
        <v>1013</v>
      </c>
      <c r="B11" s="6" t="n">
        <v>71130</v>
      </c>
      <c r="C11" s="6" t="n">
        <v>15986</v>
      </c>
      <c r="D11" s="6" t="n">
        <v>15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8</v>
      </c>
      <c r="C2" s="2" t="s">
        <v>29</v>
      </c>
      <c r="D2" s="2" t="s">
        <v>78</v>
      </c>
    </row>
    <row r="3" spans="1:4">
      <c r="A3" s="3" t="s">
        <v>236</v>
      </c>
    </row>
    <row r="4" spans="1:4">
      <c r="A4" s="4" t="s">
        <v>1015</v>
      </c>
      <c r="B4" s="6" t="n">
        <v>-28078</v>
      </c>
      <c r="C4" s="6" t="n">
        <v>295150</v>
      </c>
      <c r="D4" s="6" t="n">
        <v>-1144822</v>
      </c>
    </row>
    <row r="5" spans="1:4">
      <c r="A5" s="4" t="s">
        <v>1016</v>
      </c>
      <c r="B5" s="5" t="n">
        <v>66242</v>
      </c>
      <c r="C5" s="5" t="n">
        <v>51787</v>
      </c>
      <c r="D5" s="5" t="n">
        <v>42339</v>
      </c>
    </row>
    <row r="6" spans="1:4">
      <c r="A6" s="4" t="s">
        <v>1017</v>
      </c>
      <c r="D6" s="5" t="n">
        <v>-67651</v>
      </c>
    </row>
    <row r="7" spans="1:4">
      <c r="A7" s="4" t="s">
        <v>1018</v>
      </c>
      <c r="B7" s="5" t="n">
        <v>30232</v>
      </c>
      <c r="C7" s="5" t="n">
        <v>-8279</v>
      </c>
      <c r="D7" s="5" t="n">
        <v>40169</v>
      </c>
    </row>
    <row r="8" spans="1:4">
      <c r="A8" s="4" t="s">
        <v>1019</v>
      </c>
      <c r="C8" s="5" t="n">
        <v>-1280759</v>
      </c>
      <c r="D8" s="5" t="n">
        <v>-854393</v>
      </c>
    </row>
    <row r="9" spans="1:4">
      <c r="A9" s="4" t="s">
        <v>1020</v>
      </c>
      <c r="B9" s="5" t="n">
        <v>-28250</v>
      </c>
      <c r="C9" s="5" t="n">
        <v>416156</v>
      </c>
    </row>
    <row r="10" spans="1:4">
      <c r="A10" s="4" t="s">
        <v>1021</v>
      </c>
      <c r="D10" s="5" t="n">
        <v>599974</v>
      </c>
    </row>
    <row r="11" spans="1:4">
      <c r="A11" s="4" t="s">
        <v>1022</v>
      </c>
      <c r="B11" s="5" t="n">
        <v>-79</v>
      </c>
      <c r="C11" s="5" t="n">
        <v>-1629</v>
      </c>
      <c r="D11" s="5" t="n">
        <v>-15465</v>
      </c>
    </row>
    <row r="12" spans="1:4">
      <c r="A12" s="4" t="s">
        <v>1023</v>
      </c>
      <c r="B12" s="5" t="n">
        <v>40853</v>
      </c>
      <c r="C12" s="5" t="n">
        <v>554479</v>
      </c>
      <c r="D12" s="5" t="n">
        <v>1463774</v>
      </c>
    </row>
    <row r="13" spans="1:4">
      <c r="A13" s="4" t="s">
        <v>1024</v>
      </c>
      <c r="B13" s="5" t="n">
        <v>-6073</v>
      </c>
      <c r="C13" s="5" t="n">
        <v>-6701</v>
      </c>
      <c r="D13" s="5" t="n">
        <v>-6112</v>
      </c>
    </row>
    <row r="14" spans="1:4">
      <c r="A14" s="4" t="s">
        <v>1025</v>
      </c>
      <c r="B14" s="5" t="n">
        <v>-3107</v>
      </c>
      <c r="C14" s="5" t="n">
        <v>-5480</v>
      </c>
      <c r="D14" s="5" t="n">
        <v>-2171</v>
      </c>
    </row>
    <row r="15" spans="1:4">
      <c r="A15" s="4" t="s">
        <v>1026</v>
      </c>
      <c r="B15" s="5" t="n">
        <v>-2786</v>
      </c>
      <c r="C15" s="5" t="n">
        <v>-3275</v>
      </c>
      <c r="D15" s="5" t="n">
        <v>-2103</v>
      </c>
    </row>
    <row r="16" spans="1:4">
      <c r="A16" s="4" t="s">
        <v>1027</v>
      </c>
      <c r="B16" s="5" t="n">
        <v>2176</v>
      </c>
      <c r="C16" s="5" t="n">
        <v>4537</v>
      </c>
      <c r="D16" s="5" t="n">
        <v>-52026</v>
      </c>
    </row>
    <row r="17" spans="1:4">
      <c r="A17" s="4" t="s">
        <v>1013</v>
      </c>
      <c r="B17" s="6" t="n">
        <v>71130</v>
      </c>
      <c r="C17" s="6" t="n">
        <v>15986</v>
      </c>
      <c r="D17" s="6" t="n">
        <v>15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8</v>
      </c>
      <c r="C1" s="2" t="s">
        <v>29</v>
      </c>
    </row>
    <row r="2" spans="1:3">
      <c r="A2" s="3" t="s">
        <v>236</v>
      </c>
    </row>
    <row r="3" spans="1:3">
      <c r="A3" s="4" t="s">
        <v>1029</v>
      </c>
      <c r="B3" s="6" t="n">
        <v>-48434</v>
      </c>
      <c r="C3" s="6" t="n">
        <v>-168445</v>
      </c>
    </row>
    <row r="4" spans="1:3">
      <c r="A4" s="4" t="s">
        <v>40</v>
      </c>
      <c r="B4" s="5" t="n">
        <v>14583</v>
      </c>
      <c r="C4" s="5" t="n">
        <v>15181</v>
      </c>
    </row>
    <row r="5" spans="1:3">
      <c r="A5" s="3" t="s">
        <v>1030</v>
      </c>
    </row>
    <row r="6" spans="1:3">
      <c r="A6" s="4" t="s">
        <v>1031</v>
      </c>
      <c r="B6" s="5" t="n">
        <v>17169</v>
      </c>
      <c r="C6" s="5" t="n">
        <v>31015</v>
      </c>
    </row>
    <row r="7" spans="1:3">
      <c r="A7" s="4" t="s">
        <v>1032</v>
      </c>
      <c r="B7" s="5" t="n">
        <v>13421</v>
      </c>
      <c r="C7" s="5" t="n">
        <v>17549</v>
      </c>
    </row>
    <row r="8" spans="1:3">
      <c r="A8" s="4" t="s">
        <v>38</v>
      </c>
      <c r="B8" s="5" t="n">
        <v>147332</v>
      </c>
      <c r="C8" s="5" t="n">
        <v>76774</v>
      </c>
    </row>
    <row r="9" spans="1:3">
      <c r="A9" s="4" t="s">
        <v>1033</v>
      </c>
      <c r="B9" s="5" t="n">
        <v>7289</v>
      </c>
      <c r="C9" s="5" t="n">
        <v>14599</v>
      </c>
    </row>
    <row r="10" spans="1:3">
      <c r="A10" s="4" t="s">
        <v>1034</v>
      </c>
      <c r="B10" s="5" t="n">
        <v>16064</v>
      </c>
      <c r="C10" s="5" t="n">
        <v>20664</v>
      </c>
    </row>
    <row r="11" spans="1:3">
      <c r="A11" s="4" t="s">
        <v>1035</v>
      </c>
      <c r="B11" s="5" t="n">
        <v>2033</v>
      </c>
      <c r="C11" s="5" t="n">
        <v>8659</v>
      </c>
    </row>
    <row r="12" spans="1:3">
      <c r="A12" s="4" t="s">
        <v>56</v>
      </c>
      <c r="B12" s="5" t="n">
        <v>43592</v>
      </c>
      <c r="C12" s="5" t="n">
        <v>67998</v>
      </c>
    </row>
    <row r="13" spans="1:3">
      <c r="A13" s="4" t="s">
        <v>1036</v>
      </c>
      <c r="B13" s="5" t="n">
        <v>75546</v>
      </c>
      <c r="C13" s="5" t="n">
        <v>109575</v>
      </c>
    </row>
    <row r="14" spans="1:3">
      <c r="A14" s="4" t="s">
        <v>1037</v>
      </c>
      <c r="B14" s="5" t="n">
        <v>3840759</v>
      </c>
      <c r="C14" s="5" t="n">
        <v>3937736</v>
      </c>
    </row>
    <row r="15" spans="1:3">
      <c r="A15" s="4" t="s">
        <v>1038</v>
      </c>
      <c r="B15" s="5" t="n">
        <v>11335</v>
      </c>
      <c r="C15" s="5" t="n">
        <v>17562</v>
      </c>
    </row>
    <row r="16" spans="1:3">
      <c r="A16" s="4" t="s">
        <v>1027</v>
      </c>
      <c r="B16" s="5" t="n">
        <v>8418</v>
      </c>
      <c r="C16" s="5" t="n">
        <v>16491</v>
      </c>
    </row>
    <row r="17" spans="1:3">
      <c r="A17" s="4" t="s">
        <v>1039</v>
      </c>
      <c r="B17" s="5" t="n">
        <v>4182958</v>
      </c>
      <c r="C17" s="5" t="n">
        <v>4318622</v>
      </c>
    </row>
    <row r="18" spans="1:3">
      <c r="A18" s="3" t="s">
        <v>1040</v>
      </c>
    </row>
    <row r="19" spans="1:3">
      <c r="A19" s="4" t="s">
        <v>1041</v>
      </c>
      <c r="B19" s="5" t="n">
        <v>-266330</v>
      </c>
      <c r="C19" s="5" t="n">
        <v>-186390</v>
      </c>
    </row>
    <row r="20" spans="1:3">
      <c r="A20" s="4" t="s">
        <v>1032</v>
      </c>
      <c r="B20" s="5" t="n">
        <v>-366777</v>
      </c>
      <c r="C20" s="5" t="n">
        <v>-379653</v>
      </c>
    </row>
    <row r="21" spans="1:3">
      <c r="A21" s="4" t="s">
        <v>38</v>
      </c>
      <c r="B21" s="5" t="n">
        <v>-103730</v>
      </c>
      <c r="C21" s="5" t="n">
        <v>-186618</v>
      </c>
    </row>
    <row r="22" spans="1:3">
      <c r="A22" s="4" t="s">
        <v>1042</v>
      </c>
      <c r="B22" s="5" t="n">
        <v>-6753</v>
      </c>
      <c r="C22" s="5" t="n">
        <v>-231210</v>
      </c>
    </row>
    <row r="23" spans="1:3">
      <c r="A23" s="4" t="s">
        <v>1027</v>
      </c>
      <c r="B23" s="5" t="n">
        <v>-16875</v>
      </c>
      <c r="C23" s="5" t="n">
        <v>-72524</v>
      </c>
    </row>
    <row r="24" spans="1:3">
      <c r="A24" s="4" t="s">
        <v>1043</v>
      </c>
      <c r="B24" s="5" t="n">
        <v>-760465</v>
      </c>
      <c r="C24" s="5" t="n">
        <v>-1056395</v>
      </c>
    </row>
    <row r="25" spans="1:3">
      <c r="A25" s="4" t="s">
        <v>1044</v>
      </c>
      <c r="B25" s="5" t="n">
        <v>-3456344</v>
      </c>
      <c r="C25" s="5" t="n">
        <v>-3415491</v>
      </c>
    </row>
    <row r="26" spans="1:3">
      <c r="A26" s="4" t="s">
        <v>1045</v>
      </c>
      <c r="B26" s="6" t="n">
        <v>-33851</v>
      </c>
      <c r="C26" s="6" t="n">
        <v>-1532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8</v>
      </c>
      <c r="C2" s="2" t="s">
        <v>29</v>
      </c>
    </row>
    <row r="3" spans="1:3">
      <c r="A3" s="3" t="s">
        <v>236</v>
      </c>
    </row>
    <row r="4" spans="1:3">
      <c r="A4" s="4" t="s">
        <v>1047</v>
      </c>
      <c r="B4" s="6" t="n">
        <v>36167</v>
      </c>
      <c r="C4" s="6" t="n">
        <v>40248</v>
      </c>
    </row>
    <row r="5" spans="1:3">
      <c r="A5" s="4" t="s">
        <v>1048</v>
      </c>
      <c r="B5" s="5" t="n">
        <v>2193</v>
      </c>
      <c r="C5" s="5" t="n">
        <v>2301</v>
      </c>
    </row>
    <row r="6" spans="1:3">
      <c r="A6" s="4" t="s">
        <v>1049</v>
      </c>
      <c r="B6" s="5" t="n">
        <v>304</v>
      </c>
      <c r="C6" s="5" t="n">
        <v>1530</v>
      </c>
    </row>
    <row r="7" spans="1:3">
      <c r="A7" s="4" t="s">
        <v>1050</v>
      </c>
      <c r="B7" s="5" t="n">
        <v>-3</v>
      </c>
      <c r="C7" s="5" t="n">
        <v>-878</v>
      </c>
    </row>
    <row r="8" spans="1:3">
      <c r="A8" s="4" t="s">
        <v>1051</v>
      </c>
      <c r="B8" s="5" t="n">
        <v>-7281</v>
      </c>
      <c r="C8" s="5" t="n">
        <v>-7034</v>
      </c>
    </row>
    <row r="9" spans="1:3">
      <c r="A9" s="4" t="s">
        <v>1052</v>
      </c>
      <c r="B9" s="6" t="n">
        <v>31380</v>
      </c>
      <c r="C9" s="6" t="n">
        <v>3616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700</v>
      </c>
    </row>
    <row r="2" spans="1:2">
      <c r="A2" s="3" t="s">
        <v>1054</v>
      </c>
    </row>
    <row r="3" spans="1:2">
      <c r="A3" s="5" t="n">
        <v>2018</v>
      </c>
      <c r="B3" s="6" t="n">
        <v>520210</v>
      </c>
    </row>
    <row r="4" spans="1:2">
      <c r="A4" s="5" t="n">
        <v>2019</v>
      </c>
      <c r="B4" s="5" t="n">
        <v>345977</v>
      </c>
    </row>
    <row r="5" spans="1:2">
      <c r="A5" s="5" t="n">
        <v>2020</v>
      </c>
      <c r="B5" s="5" t="n">
        <v>224490</v>
      </c>
    </row>
    <row r="6" spans="1:2">
      <c r="A6" s="5" t="n">
        <v>2021</v>
      </c>
      <c r="B6" s="5" t="n">
        <v>89664</v>
      </c>
    </row>
    <row r="7" spans="1:2">
      <c r="A7" s="5" t="n">
        <v>2022</v>
      </c>
      <c r="B7" s="5" t="n">
        <v>79094</v>
      </c>
    </row>
    <row r="8" spans="1:2">
      <c r="A8" s="4" t="s">
        <v>849</v>
      </c>
      <c r="B8" s="5" t="n">
        <v>362832</v>
      </c>
    </row>
    <row r="9" spans="1:2">
      <c r="A9" s="4" t="s">
        <v>1055</v>
      </c>
      <c r="B9" s="5" t="n">
        <v>1622267</v>
      </c>
    </row>
    <row r="10" spans="1:2">
      <c r="A10" s="4" t="s">
        <v>1056</v>
      </c>
    </row>
    <row r="11" spans="1:2">
      <c r="A11" s="3" t="s">
        <v>1054</v>
      </c>
    </row>
    <row r="12" spans="1:2">
      <c r="A12" s="5" t="n">
        <v>2018</v>
      </c>
      <c r="B12" s="5" t="n">
        <v>-665</v>
      </c>
    </row>
    <row r="13" spans="1:2">
      <c r="A13" s="5" t="n">
        <v>2019</v>
      </c>
      <c r="B13" s="5" t="n">
        <v>-617</v>
      </c>
    </row>
    <row r="14" spans="1:2">
      <c r="A14" s="5" t="n">
        <v>2020</v>
      </c>
      <c r="B14" s="5" t="n">
        <v>-526</v>
      </c>
    </row>
    <row r="15" spans="1:2">
      <c r="A15" s="5" t="n">
        <v>2021</v>
      </c>
      <c r="B15" s="5" t="n">
        <v>-312</v>
      </c>
    </row>
    <row r="16" spans="1:2">
      <c r="A16" s="5" t="n">
        <v>2022</v>
      </c>
      <c r="B16" s="5" t="n">
        <v>-143</v>
      </c>
    </row>
    <row r="17" spans="1:2">
      <c r="A17" s="4" t="s">
        <v>849</v>
      </c>
      <c r="B17" s="5" t="n">
        <v>-161</v>
      </c>
    </row>
    <row r="18" spans="1:2">
      <c r="A18" s="4" t="s">
        <v>1057</v>
      </c>
      <c r="B18" s="5" t="n">
        <v>-2424</v>
      </c>
    </row>
    <row r="19" spans="1:2">
      <c r="A19" s="4" t="s">
        <v>1058</v>
      </c>
    </row>
    <row r="20" spans="1:2">
      <c r="A20" s="3" t="s">
        <v>1054</v>
      </c>
    </row>
    <row r="21" spans="1:2">
      <c r="A21" s="5" t="n">
        <v>2018</v>
      </c>
      <c r="B21" s="5" t="n">
        <v>324403</v>
      </c>
    </row>
    <row r="22" spans="1:2">
      <c r="A22" s="5" t="n">
        <v>2019</v>
      </c>
      <c r="B22" s="5" t="n">
        <v>268098</v>
      </c>
    </row>
    <row r="23" spans="1:2">
      <c r="A23" s="5" t="n">
        <v>2020</v>
      </c>
      <c r="B23" s="5" t="n">
        <v>149047</v>
      </c>
    </row>
    <row r="24" spans="1:2">
      <c r="A24" s="5" t="n">
        <v>2021</v>
      </c>
      <c r="B24" s="5" t="n">
        <v>18738</v>
      </c>
    </row>
    <row r="25" spans="1:2">
      <c r="A25" s="5" t="n">
        <v>2022</v>
      </c>
      <c r="B25" s="5" t="n">
        <v>17121</v>
      </c>
    </row>
    <row r="26" spans="1:2">
      <c r="A26" s="4" t="s">
        <v>849</v>
      </c>
      <c r="B26" s="5" t="n">
        <v>51197</v>
      </c>
    </row>
    <row r="27" spans="1:2">
      <c r="A27" s="4" t="s">
        <v>1055</v>
      </c>
      <c r="B27" s="5" t="n">
        <v>828604</v>
      </c>
    </row>
    <row r="28" spans="1:2">
      <c r="A28" s="4" t="s">
        <v>1059</v>
      </c>
    </row>
    <row r="29" spans="1:2">
      <c r="A29" s="3" t="s">
        <v>1054</v>
      </c>
    </row>
    <row r="30" spans="1:2">
      <c r="A30" s="5" t="n">
        <v>2018</v>
      </c>
      <c r="B30" s="5" t="n">
        <v>42987</v>
      </c>
    </row>
    <row r="31" spans="1:2">
      <c r="A31" s="5" t="n">
        <v>2019</v>
      </c>
      <c r="B31" s="5" t="n">
        <v>42244</v>
      </c>
    </row>
    <row r="32" spans="1:2">
      <c r="A32" s="5" t="n">
        <v>2020</v>
      </c>
      <c r="B32" s="5" t="n">
        <v>43023</v>
      </c>
    </row>
    <row r="33" spans="1:2">
      <c r="A33" s="5" t="n">
        <v>2021</v>
      </c>
      <c r="B33" s="5" t="n">
        <v>42226</v>
      </c>
    </row>
    <row r="34" spans="1:2">
      <c r="A34" s="5" t="n">
        <v>2022</v>
      </c>
      <c r="B34" s="5" t="n">
        <v>31898</v>
      </c>
    </row>
    <row r="35" spans="1:2">
      <c r="A35" s="4" t="s">
        <v>849</v>
      </c>
      <c r="B35" s="5" t="n">
        <v>158189</v>
      </c>
    </row>
    <row r="36" spans="1:2">
      <c r="A36" s="4" t="s">
        <v>1055</v>
      </c>
      <c r="B36" s="5" t="n">
        <v>360567</v>
      </c>
    </row>
    <row r="37" spans="1:2">
      <c r="A37" s="4" t="s">
        <v>1060</v>
      </c>
    </row>
    <row r="38" spans="1:2">
      <c r="A38" s="3" t="s">
        <v>1054</v>
      </c>
    </row>
    <row r="39" spans="1:2">
      <c r="A39" s="5" t="n">
        <v>2018</v>
      </c>
      <c r="B39" s="5" t="n">
        <v>41500</v>
      </c>
    </row>
    <row r="40" spans="1:2">
      <c r="A40" s="5" t="n">
        <v>2019</v>
      </c>
      <c r="B40" s="5" t="n">
        <v>4600</v>
      </c>
    </row>
    <row r="41" spans="1:2">
      <c r="A41" s="5" t="n">
        <v>2020</v>
      </c>
      <c r="B41" s="5" t="n">
        <v>11900</v>
      </c>
    </row>
    <row r="42" spans="1:2">
      <c r="A42" s="5" t="n">
        <v>2021</v>
      </c>
      <c r="B42" s="5" t="n">
        <v>13500</v>
      </c>
    </row>
    <row r="43" spans="1:2">
      <c r="A43" s="5" t="n">
        <v>2022</v>
      </c>
      <c r="B43" s="5" t="n">
        <v>15900</v>
      </c>
    </row>
    <row r="44" spans="1:2">
      <c r="A44" s="4" t="s">
        <v>849</v>
      </c>
      <c r="B44" s="5" t="n">
        <v>59700</v>
      </c>
    </row>
    <row r="45" spans="1:2">
      <c r="A45" s="4" t="s">
        <v>1055</v>
      </c>
      <c r="B45" s="5" t="n">
        <v>147100</v>
      </c>
    </row>
    <row r="46" spans="1:2">
      <c r="A46" s="4" t="s">
        <v>1061</v>
      </c>
    </row>
    <row r="47" spans="1:2">
      <c r="A47" s="3" t="s">
        <v>1054</v>
      </c>
    </row>
    <row r="48" spans="1:2">
      <c r="A48" s="5" t="n">
        <v>2018</v>
      </c>
      <c r="B48" s="5" t="n">
        <v>14338</v>
      </c>
    </row>
    <row r="49" spans="1:2">
      <c r="A49" s="5" t="n">
        <v>2019</v>
      </c>
      <c r="B49" s="5" t="n">
        <v>13889</v>
      </c>
    </row>
    <row r="50" spans="1:2">
      <c r="A50" s="5" t="n">
        <v>2020</v>
      </c>
      <c r="B50" s="5" t="n">
        <v>13500</v>
      </c>
    </row>
    <row r="51" spans="1:2">
      <c r="A51" s="5" t="n">
        <v>2021</v>
      </c>
      <c r="B51" s="5" t="n">
        <v>13376</v>
      </c>
    </row>
    <row r="52" spans="1:2">
      <c r="A52" s="5" t="n">
        <v>2022</v>
      </c>
      <c r="B52" s="5" t="n">
        <v>13424</v>
      </c>
    </row>
    <row r="53" spans="1:2">
      <c r="A53" s="4" t="s">
        <v>849</v>
      </c>
      <c r="B53" s="5" t="n">
        <v>93501</v>
      </c>
    </row>
    <row r="54" spans="1:2">
      <c r="A54" s="4" t="s">
        <v>1055</v>
      </c>
      <c r="B54" s="5" t="n">
        <v>162028</v>
      </c>
    </row>
    <row r="55" spans="1:2">
      <c r="A55" s="4" t="s">
        <v>1062</v>
      </c>
    </row>
    <row r="56" spans="1:2">
      <c r="A56" s="3" t="s">
        <v>1054</v>
      </c>
    </row>
    <row r="57" spans="1:2">
      <c r="A57" s="5" t="n">
        <v>2018</v>
      </c>
      <c r="B57" s="5" t="n">
        <v>97647</v>
      </c>
    </row>
    <row r="58" spans="1:2">
      <c r="A58" s="5" t="n">
        <v>2019</v>
      </c>
      <c r="B58" s="5" t="n">
        <v>17763</v>
      </c>
    </row>
    <row r="59" spans="1:2">
      <c r="A59" s="5" t="n">
        <v>2020</v>
      </c>
      <c r="B59" s="5" t="n">
        <v>7546</v>
      </c>
    </row>
    <row r="60" spans="1:2">
      <c r="A60" s="5" t="n">
        <v>2021</v>
      </c>
      <c r="B60" s="5" t="n">
        <v>2136</v>
      </c>
    </row>
    <row r="61" spans="1:2">
      <c r="A61" s="5" t="n">
        <v>2022</v>
      </c>
      <c r="B61" s="5" t="n">
        <v>894</v>
      </c>
    </row>
    <row r="62" spans="1:2">
      <c r="A62" s="4" t="s">
        <v>849</v>
      </c>
      <c r="B62" s="5" t="n">
        <v>406</v>
      </c>
    </row>
    <row r="63" spans="1:2">
      <c r="A63" s="4" t="s">
        <v>1055</v>
      </c>
      <c r="B63" s="6" t="n">
        <v>12639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8</v>
      </c>
      <c r="C2" s="2" t="s">
        <v>29</v>
      </c>
      <c r="D2" s="2" t="s">
        <v>78</v>
      </c>
    </row>
    <row r="3" spans="1:4">
      <c r="A3" s="3" t="s">
        <v>1054</v>
      </c>
    </row>
    <row r="4" spans="1:4">
      <c r="A4" s="4" t="s">
        <v>1064</v>
      </c>
      <c r="B4" s="6" t="n">
        <v>1622267</v>
      </c>
    </row>
    <row r="5" spans="1:4">
      <c r="A5" s="4" t="s">
        <v>1065</v>
      </c>
      <c r="B5" s="5" t="n">
        <v>159600</v>
      </c>
    </row>
    <row r="6" spans="1:4">
      <c r="A6" s="4" t="s">
        <v>1066</v>
      </c>
      <c r="B6" s="5" t="n">
        <v>14800</v>
      </c>
      <c r="C6" s="6" t="n">
        <v>14000</v>
      </c>
      <c r="D6" s="6" t="n">
        <v>14900</v>
      </c>
    </row>
    <row r="7" spans="1:4">
      <c r="A7" s="4" t="s">
        <v>1058</v>
      </c>
    </row>
    <row r="8" spans="1:4">
      <c r="A8" s="3" t="s">
        <v>1054</v>
      </c>
    </row>
    <row r="9" spans="1:4">
      <c r="A9" s="4" t="s">
        <v>1064</v>
      </c>
      <c r="B9" s="5" t="n">
        <v>828604</v>
      </c>
    </row>
    <row r="10" spans="1:4">
      <c r="A10" s="4" t="s">
        <v>1059</v>
      </c>
    </row>
    <row r="11" spans="1:4">
      <c r="A11" s="3" t="s">
        <v>1054</v>
      </c>
    </row>
    <row r="12" spans="1:4">
      <c r="A12" s="4" t="s">
        <v>1064</v>
      </c>
      <c r="B12" s="5" t="n">
        <v>360567</v>
      </c>
    </row>
    <row r="13" spans="1:4">
      <c r="A13" s="4" t="s">
        <v>1062</v>
      </c>
    </row>
    <row r="14" spans="1:4">
      <c r="A14" s="3" t="s">
        <v>1054</v>
      </c>
    </row>
    <row r="15" spans="1:4">
      <c r="A15" s="4" t="s">
        <v>1064</v>
      </c>
      <c r="B15" s="6" t="n">
        <v>1263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8</v>
      </c>
      <c r="C2" s="2" t="s">
        <v>29</v>
      </c>
      <c r="D2" s="2" t="s">
        <v>78</v>
      </c>
    </row>
    <row r="3" spans="1:4">
      <c r="A3" s="4" t="s">
        <v>1068</v>
      </c>
    </row>
    <row r="4" spans="1:4">
      <c r="A4" s="3" t="s">
        <v>1069</v>
      </c>
    </row>
    <row r="5" spans="1:4">
      <c r="A5" s="4" t="s">
        <v>1070</v>
      </c>
      <c r="B5" s="4" t="s">
        <v>402</v>
      </c>
      <c r="C5" s="4" t="s">
        <v>595</v>
      </c>
      <c r="D5" s="4" t="s">
        <v>658</v>
      </c>
    </row>
    <row r="6" spans="1:4">
      <c r="A6" s="4" t="s">
        <v>1071</v>
      </c>
    </row>
    <row r="7" spans="1:4">
      <c r="A7" s="3" t="s">
        <v>1069</v>
      </c>
    </row>
    <row r="8" spans="1:4">
      <c r="A8" s="4" t="s">
        <v>1070</v>
      </c>
      <c r="B8" s="4" t="s">
        <v>1072</v>
      </c>
      <c r="C8" s="4" t="s">
        <v>1073</v>
      </c>
      <c r="D8" s="4" t="s">
        <v>602</v>
      </c>
    </row>
    <row r="9" spans="1:4">
      <c r="A9" s="4" t="s">
        <v>1074</v>
      </c>
    </row>
    <row r="10" spans="1:4">
      <c r="A10" s="3" t="s">
        <v>1069</v>
      </c>
    </row>
    <row r="11" spans="1:4">
      <c r="A11" s="4" t="s">
        <v>1070</v>
      </c>
      <c r="B11" s="4" t="s">
        <v>1073</v>
      </c>
      <c r="C11" s="4" t="s">
        <v>602</v>
      </c>
      <c r="D11" s="4" t="s">
        <v>602</v>
      </c>
    </row>
    <row r="12" spans="1:4">
      <c r="A12" s="4" t="s">
        <v>1075</v>
      </c>
    </row>
    <row r="13" spans="1:4">
      <c r="A13" s="3" t="s">
        <v>1069</v>
      </c>
    </row>
    <row r="14" spans="1:4">
      <c r="A14" s="4" t="s">
        <v>1070</v>
      </c>
      <c r="B14" s="4" t="s">
        <v>1073</v>
      </c>
      <c r="C14" s="4" t="s">
        <v>1072</v>
      </c>
      <c r="D14" s="4" t="s">
        <v>1073</v>
      </c>
    </row>
    <row r="15" spans="1:4">
      <c r="A15" s="4" t="s">
        <v>1076</v>
      </c>
    </row>
    <row r="16" spans="1:4">
      <c r="A16" s="3" t="s">
        <v>1069</v>
      </c>
    </row>
    <row r="17" spans="1:4">
      <c r="A17" s="4" t="s">
        <v>1070</v>
      </c>
      <c r="B17" s="4" t="s">
        <v>1077</v>
      </c>
      <c r="C17" s="4" t="s">
        <v>1077</v>
      </c>
      <c r="D17" s="4" t="s">
        <v>107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8</v>
      </c>
      <c r="C2" s="2" t="s">
        <v>29</v>
      </c>
      <c r="D2" s="2" t="s">
        <v>78</v>
      </c>
    </row>
    <row r="3" spans="1:4">
      <c r="A3" s="3" t="s">
        <v>1069</v>
      </c>
    </row>
    <row r="4" spans="1:4">
      <c r="A4" s="4" t="s">
        <v>1079</v>
      </c>
      <c r="B4" s="5" t="n">
        <v>10</v>
      </c>
    </row>
    <row r="5" spans="1:4">
      <c r="A5" s="4" t="s">
        <v>1080</v>
      </c>
    </row>
    <row r="6" spans="1:4">
      <c r="A6" s="3" t="s">
        <v>1069</v>
      </c>
    </row>
    <row r="7" spans="1:4">
      <c r="A7" s="4" t="s">
        <v>1070</v>
      </c>
      <c r="B7" s="4" t="s">
        <v>1077</v>
      </c>
      <c r="C7" s="4" t="s">
        <v>825</v>
      </c>
      <c r="D7" s="4" t="s">
        <v>1081</v>
      </c>
    </row>
    <row r="8" spans="1:4">
      <c r="A8" s="4" t="s">
        <v>1082</v>
      </c>
      <c r="B8" s="4" t="s">
        <v>660</v>
      </c>
      <c r="C8" s="4" t="s">
        <v>1083</v>
      </c>
      <c r="D8" s="4" t="s">
        <v>5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71</v>
      </c>
      <c r="J1" s="2" t="s">
        <v>1</v>
      </c>
    </row>
    <row r="2" spans="1:12">
      <c r="B2" s="2" t="s">
        <v>28</v>
      </c>
      <c r="C2" s="2" t="s">
        <v>72</v>
      </c>
      <c r="D2" s="2" t="s">
        <v>73</v>
      </c>
      <c r="E2" s="2" t="s">
        <v>74</v>
      </c>
      <c r="F2" s="2" t="s">
        <v>29</v>
      </c>
      <c r="G2" s="2" t="s">
        <v>75</v>
      </c>
      <c r="H2" s="2" t="s">
        <v>76</v>
      </c>
      <c r="I2" s="2" t="s">
        <v>77</v>
      </c>
      <c r="J2" s="2" t="s">
        <v>28</v>
      </c>
      <c r="K2" s="2" t="s">
        <v>29</v>
      </c>
      <c r="L2" s="2" t="s">
        <v>78</v>
      </c>
    </row>
    <row r="3" spans="1:12">
      <c r="A3" s="3" t="s">
        <v>1085</v>
      </c>
    </row>
    <row r="4" spans="1:12">
      <c r="A4" s="4" t="s">
        <v>80</v>
      </c>
      <c r="B4" s="6" t="n">
        <v>538140</v>
      </c>
      <c r="C4" s="6" t="n">
        <v>538759</v>
      </c>
      <c r="D4" s="6" t="n">
        <v>533229</v>
      </c>
      <c r="E4" s="6" t="n">
        <v>538484</v>
      </c>
      <c r="F4" s="6" t="n">
        <v>550694</v>
      </c>
      <c r="G4" s="6" t="n">
        <v>542727</v>
      </c>
      <c r="H4" s="6" t="n">
        <v>541983</v>
      </c>
      <c r="I4" s="6" t="n">
        <v>552643</v>
      </c>
      <c r="J4" s="6" t="n">
        <v>2148612</v>
      </c>
      <c r="K4" s="6" t="n">
        <v>2188047</v>
      </c>
      <c r="L4" s="6" t="n">
        <v>2352521</v>
      </c>
    </row>
    <row r="5" spans="1:12">
      <c r="A5" s="4" t="s">
        <v>1086</v>
      </c>
    </row>
    <row r="6" spans="1:12">
      <c r="A6" s="3" t="s">
        <v>1085</v>
      </c>
    </row>
    <row r="7" spans="1:12">
      <c r="A7" s="4" t="s">
        <v>80</v>
      </c>
      <c r="J7" s="5" t="n">
        <v>1960936</v>
      </c>
      <c r="K7" s="5" t="n">
        <v>1985000</v>
      </c>
      <c r="L7" s="5" t="n">
        <v>2149770</v>
      </c>
    </row>
    <row r="8" spans="1:12">
      <c r="A8" s="4" t="s">
        <v>1087</v>
      </c>
    </row>
    <row r="9" spans="1:12">
      <c r="A9" s="3" t="s">
        <v>1085</v>
      </c>
    </row>
    <row r="10" spans="1:12">
      <c r="A10" s="4" t="s">
        <v>80</v>
      </c>
      <c r="J10" s="5" t="n">
        <v>1543384</v>
      </c>
      <c r="K10" s="5" t="n">
        <v>1561108</v>
      </c>
      <c r="L10" s="5" t="n">
        <v>1705568</v>
      </c>
    </row>
    <row r="11" spans="1:12">
      <c r="A11" s="4" t="s">
        <v>1088</v>
      </c>
    </row>
    <row r="12" spans="1:12">
      <c r="A12" s="3" t="s">
        <v>1085</v>
      </c>
    </row>
    <row r="13" spans="1:12">
      <c r="A13" s="4" t="s">
        <v>80</v>
      </c>
      <c r="J13" s="5" t="n">
        <v>412147</v>
      </c>
      <c r="K13" s="5" t="n">
        <v>414758</v>
      </c>
      <c r="L13" s="5" t="n">
        <v>405330</v>
      </c>
    </row>
    <row r="14" spans="1:12">
      <c r="A14" s="4" t="s">
        <v>1089</v>
      </c>
    </row>
    <row r="15" spans="1:12">
      <c r="A15" s="3" t="s">
        <v>1085</v>
      </c>
    </row>
    <row r="16" spans="1:12">
      <c r="A16" s="4" t="s">
        <v>80</v>
      </c>
      <c r="J16" s="5" t="n">
        <v>5405</v>
      </c>
      <c r="K16" s="5" t="n">
        <v>9134</v>
      </c>
      <c r="L16" s="5" t="n">
        <v>38872</v>
      </c>
    </row>
    <row r="17" spans="1:12">
      <c r="A17" s="4" t="s">
        <v>1090</v>
      </c>
    </row>
    <row r="18" spans="1:12">
      <c r="A18" s="3" t="s">
        <v>1085</v>
      </c>
    </row>
    <row r="19" spans="1:12">
      <c r="A19" s="4" t="s">
        <v>80</v>
      </c>
      <c r="J19" s="5" t="n">
        <v>187676</v>
      </c>
      <c r="K19" s="5" t="n">
        <v>203047</v>
      </c>
      <c r="L19" s="5" t="n">
        <v>202751</v>
      </c>
    </row>
    <row r="20" spans="1:12">
      <c r="A20" s="4" t="s">
        <v>1091</v>
      </c>
    </row>
    <row r="21" spans="1:12">
      <c r="A21" s="3" t="s">
        <v>1085</v>
      </c>
    </row>
    <row r="22" spans="1:12">
      <c r="A22" s="4" t="s">
        <v>80</v>
      </c>
      <c r="J22" s="5" t="n">
        <v>141845</v>
      </c>
      <c r="K22" s="5" t="n">
        <v>157212</v>
      </c>
      <c r="L22" s="5" t="n">
        <v>160063</v>
      </c>
    </row>
    <row r="23" spans="1:12">
      <c r="A23" s="4" t="s">
        <v>1092</v>
      </c>
    </row>
    <row r="24" spans="1:12">
      <c r="A24" s="3" t="s">
        <v>1085</v>
      </c>
    </row>
    <row r="25" spans="1:12">
      <c r="A25" s="4" t="s">
        <v>80</v>
      </c>
      <c r="J25" s="6" t="n">
        <v>45831</v>
      </c>
      <c r="K25" s="6" t="n">
        <v>45835</v>
      </c>
      <c r="L25" s="6" t="n">
        <v>42688</v>
      </c>
    </row>
    <row r="26" spans="1:12">
      <c r="A26" s="4" t="s">
        <v>1093</v>
      </c>
    </row>
    <row r="27" spans="1:12">
      <c r="A27" s="3" t="s">
        <v>1085</v>
      </c>
    </row>
    <row r="28" spans="1:12">
      <c r="A28" s="4" t="s">
        <v>1070</v>
      </c>
      <c r="J28" s="4" t="s">
        <v>581</v>
      </c>
      <c r="K28" s="4" t="s">
        <v>581</v>
      </c>
      <c r="L28" s="4" t="s">
        <v>581</v>
      </c>
    </row>
    <row r="29" spans="1:12">
      <c r="A29" s="4" t="s">
        <v>1094</v>
      </c>
    </row>
    <row r="30" spans="1:12">
      <c r="A30" s="3" t="s">
        <v>1085</v>
      </c>
    </row>
    <row r="31" spans="1:12">
      <c r="A31" s="4" t="s">
        <v>1070</v>
      </c>
      <c r="J31" s="4" t="s">
        <v>1095</v>
      </c>
      <c r="K31" s="4" t="s">
        <v>1095</v>
      </c>
      <c r="L31" s="4" t="s">
        <v>1095</v>
      </c>
    </row>
    <row r="32" spans="1:12">
      <c r="A32" s="4" t="s">
        <v>1096</v>
      </c>
    </row>
    <row r="33" spans="1:12">
      <c r="A33" s="3" t="s">
        <v>1085</v>
      </c>
    </row>
    <row r="34" spans="1:12">
      <c r="A34" s="4" t="s">
        <v>1070</v>
      </c>
      <c r="J34" s="4" t="s">
        <v>1097</v>
      </c>
      <c r="K34" s="4" t="s">
        <v>1098</v>
      </c>
      <c r="L34" s="4" t="s">
        <v>1099</v>
      </c>
    </row>
    <row r="35" spans="1:12">
      <c r="A35" s="4" t="s">
        <v>1100</v>
      </c>
    </row>
    <row r="36" spans="1:12">
      <c r="A36" s="3" t="s">
        <v>1085</v>
      </c>
    </row>
    <row r="37" spans="1:12">
      <c r="A37" s="4" t="s">
        <v>1070</v>
      </c>
      <c r="J37" s="4" t="s">
        <v>661</v>
      </c>
      <c r="K37" s="4" t="s">
        <v>661</v>
      </c>
      <c r="L37" s="4" t="s">
        <v>1101</v>
      </c>
    </row>
    <row r="38" spans="1:12">
      <c r="A38" s="4" t="s">
        <v>1102</v>
      </c>
    </row>
    <row r="39" spans="1:12">
      <c r="A39" s="3" t="s">
        <v>1085</v>
      </c>
    </row>
    <row r="40" spans="1:12">
      <c r="A40" s="4" t="s">
        <v>1070</v>
      </c>
      <c r="J40" s="4" t="s">
        <v>497</v>
      </c>
      <c r="K40" s="4" t="s">
        <v>497</v>
      </c>
      <c r="L40" s="4" t="s">
        <v>907</v>
      </c>
    </row>
    <row r="41" spans="1:12">
      <c r="A41" s="4" t="s">
        <v>1103</v>
      </c>
    </row>
    <row r="42" spans="1:12">
      <c r="A42" s="3" t="s">
        <v>1085</v>
      </c>
    </row>
    <row r="43" spans="1:12">
      <c r="A43" s="4" t="s">
        <v>1070</v>
      </c>
      <c r="J43" s="4" t="s">
        <v>1077</v>
      </c>
      <c r="K43" s="4" t="s">
        <v>1077</v>
      </c>
      <c r="L43" s="4" t="s">
        <v>1077</v>
      </c>
    </row>
    <row r="44" spans="1:12">
      <c r="A44" s="4" t="s">
        <v>1104</v>
      </c>
    </row>
    <row r="45" spans="1:12">
      <c r="A45" s="3" t="s">
        <v>1085</v>
      </c>
    </row>
    <row r="46" spans="1:12">
      <c r="A46" s="4" t="s">
        <v>1070</v>
      </c>
      <c r="J46" s="4" t="s">
        <v>1081</v>
      </c>
      <c r="K46" s="4" t="s">
        <v>1081</v>
      </c>
      <c r="L46" s="4" t="s">
        <v>1081</v>
      </c>
    </row>
    <row r="47" spans="1:12">
      <c r="A47" s="4" t="s">
        <v>1105</v>
      </c>
    </row>
    <row r="48" spans="1:12">
      <c r="A48" s="3" t="s">
        <v>1085</v>
      </c>
    </row>
    <row r="49" spans="1:12">
      <c r="A49" s="4" t="s">
        <v>1070</v>
      </c>
      <c r="J49" s="4" t="s">
        <v>907</v>
      </c>
      <c r="K49" s="4" t="s">
        <v>907</v>
      </c>
      <c r="L49" s="4" t="s">
        <v>90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16"/>
  </cols>
  <sheetData>
    <row r="1" spans="1:2">
      <c r="A1" s="1" t="s">
        <v>1106</v>
      </c>
      <c r="B1" s="2" t="s">
        <v>1</v>
      </c>
    </row>
    <row r="2" spans="1:2">
      <c r="B2" s="2" t="s">
        <v>28</v>
      </c>
    </row>
    <row r="3" spans="1:2">
      <c r="A3" s="4" t="s">
        <v>728</v>
      </c>
    </row>
    <row r="4" spans="1:2">
      <c r="A4" s="3" t="s">
        <v>1107</v>
      </c>
    </row>
    <row r="5" spans="1:2">
      <c r="A5" s="4" t="s">
        <v>1108</v>
      </c>
      <c r="B5" s="4" t="s">
        <v>402</v>
      </c>
    </row>
    <row r="6" spans="1:2">
      <c r="A6" s="4" t="s">
        <v>731</v>
      </c>
    </row>
    <row r="7" spans="1:2">
      <c r="A7" s="3" t="s">
        <v>1107</v>
      </c>
    </row>
    <row r="8" spans="1:2">
      <c r="A8" s="4" t="s">
        <v>1108</v>
      </c>
      <c r="B8" s="4" t="s">
        <v>4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5:52:52Z</dcterms:created>
  <dcterms:modified xmlns:dcterms="http://purl.org/dc/terms/" xmlns:xsi="http://www.w3.org/2001/XMLSchema-instance" xsi:type="dcterms:W3CDTF">2018-02-26T15:52:52Z</dcterms:modified>
</cp:coreProperties>
</file>